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Basis of Presentation and Summa"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Allowance for Loan Losses" sheetId="13" state="visible" r:id="rId13"/>
    <sheet xmlns:r="http://schemas.openxmlformats.org/officeDocument/2006/relationships" name="Premises and Equipment" sheetId="14" state="visible" r:id="rId14"/>
    <sheet xmlns:r="http://schemas.openxmlformats.org/officeDocument/2006/relationships" name="Goodwill and Intangible Assets" sheetId="15" state="visible" r:id="rId15"/>
    <sheet xmlns:r="http://schemas.openxmlformats.org/officeDocument/2006/relationships" name="Mortgage Servicing Rights, Net" sheetId="16" state="visible" r:id="rId16"/>
    <sheet xmlns:r="http://schemas.openxmlformats.org/officeDocument/2006/relationships" name="Borrowings and Subordinated Deb" sheetId="17" state="visible" r:id="rId17"/>
    <sheet xmlns:r="http://schemas.openxmlformats.org/officeDocument/2006/relationships" name="Income Taxes" sheetId="18" state="visible" r:id="rId18"/>
    <sheet xmlns:r="http://schemas.openxmlformats.org/officeDocument/2006/relationships" name="Stock Based Compensation" sheetId="19" state="visible" r:id="rId19"/>
    <sheet xmlns:r="http://schemas.openxmlformats.org/officeDocument/2006/relationships" name="Off- Balance Sheet Activities" sheetId="20" state="visible" r:id="rId20"/>
    <sheet xmlns:r="http://schemas.openxmlformats.org/officeDocument/2006/relationships" name="Regulatory Capital Matters" sheetId="21" state="visible" r:id="rId21"/>
    <sheet xmlns:r="http://schemas.openxmlformats.org/officeDocument/2006/relationships" name="Fair Value" sheetId="22" state="visible" r:id="rId22"/>
    <sheet xmlns:r="http://schemas.openxmlformats.org/officeDocument/2006/relationships" name="Derivatives" sheetId="23" state="visible" r:id="rId23"/>
    <sheet xmlns:r="http://schemas.openxmlformats.org/officeDocument/2006/relationships" name="Parent Company Financial Statem" sheetId="24" state="visible" r:id="rId24"/>
    <sheet xmlns:r="http://schemas.openxmlformats.org/officeDocument/2006/relationships" name="Earnings Per Common Share" sheetId="25" state="visible" r:id="rId25"/>
    <sheet xmlns:r="http://schemas.openxmlformats.org/officeDocument/2006/relationships" name="Subsequent Events" sheetId="26" state="visible" r:id="rId26"/>
    <sheet xmlns:r="http://schemas.openxmlformats.org/officeDocument/2006/relationships" name="Basis of Presentation and Sum_2" sheetId="27" state="visible" r:id="rId27"/>
    <sheet xmlns:r="http://schemas.openxmlformats.org/officeDocument/2006/relationships" name="Securities (Tables)" sheetId="28" state="visible" r:id="rId28"/>
    <sheet xmlns:r="http://schemas.openxmlformats.org/officeDocument/2006/relationships" name="Loans (Tables)" sheetId="29" state="visible" r:id="rId29"/>
    <sheet xmlns:r="http://schemas.openxmlformats.org/officeDocument/2006/relationships" name="Allowance for Loan Losses (Tabl" sheetId="30" state="visible" r:id="rId30"/>
    <sheet xmlns:r="http://schemas.openxmlformats.org/officeDocument/2006/relationships" name="Premises and Equipment (Tables)" sheetId="31" state="visible" r:id="rId31"/>
    <sheet xmlns:r="http://schemas.openxmlformats.org/officeDocument/2006/relationships" name="Goodwill and Intangible Assets " sheetId="32" state="visible" r:id="rId32"/>
    <sheet xmlns:r="http://schemas.openxmlformats.org/officeDocument/2006/relationships" name="Mortgage Servicing Rights, Net " sheetId="33" state="visible" r:id="rId33"/>
    <sheet xmlns:r="http://schemas.openxmlformats.org/officeDocument/2006/relationships" name="Borrowings and Subordinated D_2" sheetId="34" state="visible" r:id="rId34"/>
    <sheet xmlns:r="http://schemas.openxmlformats.org/officeDocument/2006/relationships" name="Income Taxes (Tables)" sheetId="35" state="visible" r:id="rId35"/>
    <sheet xmlns:r="http://schemas.openxmlformats.org/officeDocument/2006/relationships" name="Stock Based Compensation (Table" sheetId="36" state="visible" r:id="rId36"/>
    <sheet xmlns:r="http://schemas.openxmlformats.org/officeDocument/2006/relationships" name="Off- Balance Sheet Activities (" sheetId="37" state="visible" r:id="rId37"/>
    <sheet xmlns:r="http://schemas.openxmlformats.org/officeDocument/2006/relationships" name="Regulatory Capital Matters (Tab" sheetId="38" state="visible" r:id="rId38"/>
    <sheet xmlns:r="http://schemas.openxmlformats.org/officeDocument/2006/relationships" name="Fair Value (Tables)" sheetId="39" state="visible" r:id="rId39"/>
    <sheet xmlns:r="http://schemas.openxmlformats.org/officeDocument/2006/relationships" name="Derivatives (Tables)" sheetId="40" state="visible" r:id="rId40"/>
    <sheet xmlns:r="http://schemas.openxmlformats.org/officeDocument/2006/relationships" name="Parent Company Financial Stat_2" sheetId="41" state="visible" r:id="rId41"/>
    <sheet xmlns:r="http://schemas.openxmlformats.org/officeDocument/2006/relationships" name="Earnings Per Common Share (Tabl" sheetId="42" state="visible" r:id="rId42"/>
    <sheet xmlns:r="http://schemas.openxmlformats.org/officeDocument/2006/relationships" name="Basis of Presentation and Sum_3" sheetId="43" state="visible" r:id="rId43"/>
    <sheet xmlns:r="http://schemas.openxmlformats.org/officeDocument/2006/relationships" name="Securities (Available-for-sale " sheetId="44" state="visible" r:id="rId44"/>
    <sheet xmlns:r="http://schemas.openxmlformats.org/officeDocument/2006/relationships" name="Securities (Proceeds from Sales" sheetId="45" state="visible" r:id="rId45"/>
    <sheet xmlns:r="http://schemas.openxmlformats.org/officeDocument/2006/relationships" name="Securities (Maturity) (Details)" sheetId="46" state="visible" r:id="rId46"/>
    <sheet xmlns:r="http://schemas.openxmlformats.org/officeDocument/2006/relationships" name="Securities (Additional Informat" sheetId="47" state="visible" r:id="rId47"/>
    <sheet xmlns:r="http://schemas.openxmlformats.org/officeDocument/2006/relationships" name="Securities (Securities with Unr" sheetId="48" state="visible" r:id="rId48"/>
    <sheet xmlns:r="http://schemas.openxmlformats.org/officeDocument/2006/relationships" name="Loans (Recorded Investment in L" sheetId="49" state="visible" r:id="rId49"/>
    <sheet xmlns:r="http://schemas.openxmlformats.org/officeDocument/2006/relationships" name="Loans (Nonperforming Assets) (D" sheetId="50" state="visible" r:id="rId50"/>
    <sheet xmlns:r="http://schemas.openxmlformats.org/officeDocument/2006/relationships" name="Loans (Loan Delinquency) (Detai" sheetId="51" state="visible" r:id="rId51"/>
    <sheet xmlns:r="http://schemas.openxmlformats.org/officeDocument/2006/relationships" name="Loans (Information as to Impair" sheetId="52" state="visible" r:id="rId52"/>
    <sheet xmlns:r="http://schemas.openxmlformats.org/officeDocument/2006/relationships" name="Loans (Troubled Debt Restructur" sheetId="53" state="visible" r:id="rId53"/>
    <sheet xmlns:r="http://schemas.openxmlformats.org/officeDocument/2006/relationships" name="Loans (Recorded Investment of L" sheetId="54" state="visible" r:id="rId54"/>
    <sheet xmlns:r="http://schemas.openxmlformats.org/officeDocument/2006/relationships" name="Loans (Number of Loans Modified" sheetId="55" state="visible" r:id="rId55"/>
    <sheet xmlns:r="http://schemas.openxmlformats.org/officeDocument/2006/relationships" name="Loans (Risk Category of Loans b" sheetId="56" state="visible" r:id="rId56"/>
    <sheet xmlns:r="http://schemas.openxmlformats.org/officeDocument/2006/relationships" name="Loans (Purchased Credit Impaire" sheetId="57" state="visible" r:id="rId57"/>
    <sheet xmlns:r="http://schemas.openxmlformats.org/officeDocument/2006/relationships" name="Loans (Total Balance of all Pur" sheetId="58" state="visible" r:id="rId58"/>
    <sheet xmlns:r="http://schemas.openxmlformats.org/officeDocument/2006/relationships" name="Loans (Activity in the Accretab" sheetId="59" state="visible" r:id="rId59"/>
    <sheet xmlns:r="http://schemas.openxmlformats.org/officeDocument/2006/relationships" name="Allowance for Loan Losses (Addi" sheetId="60" state="visible" r:id="rId60"/>
    <sheet xmlns:r="http://schemas.openxmlformats.org/officeDocument/2006/relationships" name="Allowance for Loan Losses (Loan" sheetId="61" state="visible" r:id="rId61"/>
    <sheet xmlns:r="http://schemas.openxmlformats.org/officeDocument/2006/relationships" name="Allowance for Loan Losses (Acti" sheetId="62" state="visible" r:id="rId62"/>
    <sheet xmlns:r="http://schemas.openxmlformats.org/officeDocument/2006/relationships" name="Premises and Equipment (Details" sheetId="63" state="visible" r:id="rId63"/>
    <sheet xmlns:r="http://schemas.openxmlformats.org/officeDocument/2006/relationships" name="Goodwill and Intangible Asset_2" sheetId="64" state="visible" r:id="rId64"/>
    <sheet xmlns:r="http://schemas.openxmlformats.org/officeDocument/2006/relationships" name="Goodwill and Intangible Asset_3" sheetId="65" state="visible" r:id="rId65"/>
    <sheet xmlns:r="http://schemas.openxmlformats.org/officeDocument/2006/relationships" name="Mortgage Servicing Rights, Ne_2" sheetId="66" state="visible" r:id="rId66"/>
    <sheet xmlns:r="http://schemas.openxmlformats.org/officeDocument/2006/relationships" name="Mortgage Servicing Rights, Ne_3" sheetId="67" state="visible" r:id="rId67"/>
    <sheet xmlns:r="http://schemas.openxmlformats.org/officeDocument/2006/relationships" name="Mortgage Servicing Rights, Ne_4" sheetId="68" state="visible" r:id="rId68"/>
    <sheet xmlns:r="http://schemas.openxmlformats.org/officeDocument/2006/relationships" name="Borrowings and Subordinated D_3" sheetId="69" state="visible" r:id="rId69"/>
    <sheet xmlns:r="http://schemas.openxmlformats.org/officeDocument/2006/relationships" name="Borrowings and Subordinated D_4" sheetId="70" state="visible" r:id="rId70"/>
    <sheet xmlns:r="http://schemas.openxmlformats.org/officeDocument/2006/relationships" name="Borrowings and Subordinated D_5" sheetId="71" state="visible" r:id="rId71"/>
    <sheet xmlns:r="http://schemas.openxmlformats.org/officeDocument/2006/relationships" name="Income Taxes (Reconciliation of" sheetId="72" state="visible" r:id="rId72"/>
    <sheet xmlns:r="http://schemas.openxmlformats.org/officeDocument/2006/relationships" name="Income Taxes (Additional Inform" sheetId="73" state="visible" r:id="rId73"/>
    <sheet xmlns:r="http://schemas.openxmlformats.org/officeDocument/2006/relationships" name="Stock Based Compensation (2018 " sheetId="74" state="visible" r:id="rId74"/>
    <sheet xmlns:r="http://schemas.openxmlformats.org/officeDocument/2006/relationships" name="Stock Based Compensation (Stock" sheetId="75" state="visible" r:id="rId75"/>
    <sheet xmlns:r="http://schemas.openxmlformats.org/officeDocument/2006/relationships" name="Stock Based Compensation (Summa" sheetId="76" state="visible" r:id="rId76"/>
    <sheet xmlns:r="http://schemas.openxmlformats.org/officeDocument/2006/relationships" name="Stock Based Compensation (Restr" sheetId="77" state="visible" r:id="rId77"/>
    <sheet xmlns:r="http://schemas.openxmlformats.org/officeDocument/2006/relationships" name="Stock Based Compensation (Res_2" sheetId="78" state="visible" r:id="rId78"/>
    <sheet xmlns:r="http://schemas.openxmlformats.org/officeDocument/2006/relationships" name="Off- Balance Sheet Activities_2" sheetId="79" state="visible" r:id="rId79"/>
    <sheet xmlns:r="http://schemas.openxmlformats.org/officeDocument/2006/relationships" name="Regulatory Capital Matters (Det" sheetId="80" state="visible" r:id="rId80"/>
    <sheet xmlns:r="http://schemas.openxmlformats.org/officeDocument/2006/relationships" name="Fair Value (Additional Informat" sheetId="81" state="visible" r:id="rId81"/>
    <sheet xmlns:r="http://schemas.openxmlformats.org/officeDocument/2006/relationships" name="Fair Value (Fair Value Measurem" sheetId="82" state="visible" r:id="rId82"/>
    <sheet xmlns:r="http://schemas.openxmlformats.org/officeDocument/2006/relationships" name="Fair Value (Level 3 Assets Roll" sheetId="83" state="visible" r:id="rId83"/>
    <sheet xmlns:r="http://schemas.openxmlformats.org/officeDocument/2006/relationships" name="Fair Value (Contractual Obligat" sheetId="84" state="visible" r:id="rId84"/>
    <sheet xmlns:r="http://schemas.openxmlformats.org/officeDocument/2006/relationships" name="Fair Value (Total Amount of Gai" sheetId="85" state="visible" r:id="rId85"/>
    <sheet xmlns:r="http://schemas.openxmlformats.org/officeDocument/2006/relationships" name="Fair Value (Assets Measured at " sheetId="86" state="visible" r:id="rId86"/>
    <sheet xmlns:r="http://schemas.openxmlformats.org/officeDocument/2006/relationships" name="Fair Value (Quantitative Inform" sheetId="87" state="visible" r:id="rId87"/>
    <sheet xmlns:r="http://schemas.openxmlformats.org/officeDocument/2006/relationships" name="Fair Value (Fair Value Measur_2" sheetId="88" state="visible" r:id="rId88"/>
    <sheet xmlns:r="http://schemas.openxmlformats.org/officeDocument/2006/relationships" name="Derivatives (Notional Amount an" sheetId="89" state="visible" r:id="rId89"/>
    <sheet xmlns:r="http://schemas.openxmlformats.org/officeDocument/2006/relationships" name="Derivatives (Gains (Losses) Rel" sheetId="90" state="visible" r:id="rId90"/>
    <sheet xmlns:r="http://schemas.openxmlformats.org/officeDocument/2006/relationships" name="Derivatives (Financial Instrume" sheetId="91" state="visible" r:id="rId91"/>
    <sheet xmlns:r="http://schemas.openxmlformats.org/officeDocument/2006/relationships" name="Parent Company Financial Stat_3" sheetId="92" state="visible" r:id="rId92"/>
    <sheet xmlns:r="http://schemas.openxmlformats.org/officeDocument/2006/relationships" name="Parent Company Financial Stat_4" sheetId="93" state="visible" r:id="rId93"/>
    <sheet xmlns:r="http://schemas.openxmlformats.org/officeDocument/2006/relationships" name="Parent Company Financial Stat_5" sheetId="94" state="visible" r:id="rId94"/>
    <sheet xmlns:r="http://schemas.openxmlformats.org/officeDocument/2006/relationships" name="Earnings Per Common Share (Calc" sheetId="95" state="visible" r:id="rId95"/>
    <sheet xmlns:r="http://schemas.openxmlformats.org/officeDocument/2006/relationships" name="Earnings Per Common Share (Addi" sheetId="96" state="visible" r:id="rId96"/>
    <sheet xmlns:r="http://schemas.openxmlformats.org/officeDocument/2006/relationships" name="Subsequent Events (Details)" sheetId="97" state="visible" r:id="rId9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9 Months Ended</t>
        </is>
      </c>
    </row>
    <row r="2">
      <c r="B2" s="2" t="inlineStr">
        <is>
          <t>Sep. 30, 2021</t>
        </is>
      </c>
      <c r="C2" s="2" t="inlineStr">
        <is>
          <t>Oct. 29,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8458</t>
        </is>
      </c>
    </row>
    <row r="9">
      <c r="A9" s="4" t="inlineStr">
        <is>
          <t>Entity Registrant Name</t>
        </is>
      </c>
      <c r="B9" s="4" t="inlineStr">
        <is>
          <t>LEVEL ONE BANCORP, INC.</t>
        </is>
      </c>
    </row>
    <row r="10">
      <c r="A10" s="4" t="inlineStr">
        <is>
          <t>Entity Incorporation, State or Country Code</t>
        </is>
      </c>
      <c r="B10" s="4" t="inlineStr">
        <is>
          <t>MI</t>
        </is>
      </c>
    </row>
    <row r="11">
      <c r="A11" s="4" t="inlineStr">
        <is>
          <t>Entity Tax Identification Number</t>
        </is>
      </c>
      <c r="B11" s="4" t="inlineStr">
        <is>
          <t>71-1015624</t>
        </is>
      </c>
    </row>
    <row r="12">
      <c r="A12" s="4" t="inlineStr">
        <is>
          <t>Entity Address, Address Line One</t>
        </is>
      </c>
      <c r="B12" s="4" t="inlineStr">
        <is>
          <t>32991 Hamilton Court</t>
        </is>
      </c>
    </row>
    <row r="13">
      <c r="A13" s="4" t="inlineStr">
        <is>
          <t>Entity Address, City or Town</t>
        </is>
      </c>
      <c r="B13" s="4" t="inlineStr">
        <is>
          <t>Farmington Hills,</t>
        </is>
      </c>
    </row>
    <row r="14">
      <c r="A14" s="4" t="inlineStr">
        <is>
          <t>Entity Address, State or Province</t>
        </is>
      </c>
      <c r="B14" s="4" t="inlineStr">
        <is>
          <t>MI</t>
        </is>
      </c>
    </row>
    <row r="15">
      <c r="A15" s="4" t="inlineStr">
        <is>
          <t>Entity Address, Postal Zip Code</t>
        </is>
      </c>
      <c r="B15" s="4" t="inlineStr">
        <is>
          <t>48334</t>
        </is>
      </c>
    </row>
    <row r="16">
      <c r="A16" s="4" t="inlineStr">
        <is>
          <t>City Area Code</t>
        </is>
      </c>
      <c r="B16" s="4" t="inlineStr">
        <is>
          <t>248</t>
        </is>
      </c>
    </row>
    <row r="17">
      <c r="A17" s="4" t="inlineStr">
        <is>
          <t>Local Phone Number</t>
        </is>
      </c>
      <c r="B17" s="4" t="inlineStr">
        <is>
          <t>737-03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false</t>
        </is>
      </c>
    </row>
    <row r="25">
      <c r="A25" s="4" t="inlineStr">
        <is>
          <t>Entity Common Stock, Shares Outstanding</t>
        </is>
      </c>
      <c r="C25" s="5" t="n">
        <v>7641044</v>
      </c>
    </row>
    <row r="26">
      <c r="A26" s="4" t="inlineStr">
        <is>
          <t>Entity Central Index Key</t>
        </is>
      </c>
      <c r="B26" s="4" t="inlineStr">
        <is>
          <t>0001412707</t>
        </is>
      </c>
    </row>
    <row r="27">
      <c r="A27" s="4" t="inlineStr">
        <is>
          <t>Current Fiscal Year End Date</t>
        </is>
      </c>
      <c r="B27" s="4" t="inlineStr">
        <is>
          <t>--12-31</t>
        </is>
      </c>
    </row>
    <row r="28">
      <c r="A28" s="4" t="inlineStr">
        <is>
          <t>Document Fiscal Year Focus</t>
        </is>
      </c>
      <c r="B28" s="4" t="inlineStr">
        <is>
          <t>2021</t>
        </is>
      </c>
    </row>
    <row r="29">
      <c r="A29" s="4" t="inlineStr">
        <is>
          <t>Document Fiscal Period Focus</t>
        </is>
      </c>
      <c r="B29" s="4" t="inlineStr">
        <is>
          <t>Q3</t>
        </is>
      </c>
    </row>
    <row r="30">
      <c r="A30" s="4" t="inlineStr">
        <is>
          <t>Amendment Flag</t>
        </is>
      </c>
      <c r="B30" s="4" t="inlineStr">
        <is>
          <t>false</t>
        </is>
      </c>
    </row>
    <row r="31">
      <c r="A31" s="4" t="inlineStr">
        <is>
          <t>Common Stock</t>
        </is>
      </c>
    </row>
    <row r="32">
      <c r="A32" s="3" t="inlineStr">
        <is>
          <t>Entity Information [Line Items]</t>
        </is>
      </c>
    </row>
    <row r="33">
      <c r="A33" s="4" t="inlineStr">
        <is>
          <t>Title of 12(b) Security</t>
        </is>
      </c>
      <c r="B33" s="4" t="inlineStr">
        <is>
          <t>Common Stock, no par value</t>
        </is>
      </c>
    </row>
    <row r="34">
      <c r="A34" s="4" t="inlineStr">
        <is>
          <t>Trading Symbol</t>
        </is>
      </c>
      <c r="B34" s="4" t="inlineStr">
        <is>
          <t>LEVL</t>
        </is>
      </c>
    </row>
    <row r="35">
      <c r="A35" s="4" t="inlineStr">
        <is>
          <t>Security Exchange Name</t>
        </is>
      </c>
      <c r="B35" s="4" t="inlineStr">
        <is>
          <t>NASDAQ</t>
        </is>
      </c>
    </row>
    <row r="36">
      <c r="A36" s="4" t="inlineStr">
        <is>
          <t>Depositary Shares, each representing a 1/100th interest in a share of 7.50% Non-Cumulative Perpetual Preferred Stock, Series B</t>
        </is>
      </c>
    </row>
    <row r="37">
      <c r="A37" s="3" t="inlineStr">
        <is>
          <t>Entity Information [Line Items]</t>
        </is>
      </c>
    </row>
    <row r="38">
      <c r="A38" s="4" t="inlineStr">
        <is>
          <t>Title of 12(b) Security</t>
        </is>
      </c>
      <c r="B38" s="4" t="inlineStr">
        <is>
          <t>Depositary Shares, each representing a 1/100th interest in a share of 7.50% Non-Cumulative Perpetual Preferred Stock, Series B</t>
        </is>
      </c>
    </row>
    <row r="39">
      <c r="A39" s="4" t="inlineStr">
        <is>
          <t>Trading Symbol</t>
        </is>
      </c>
      <c r="B39" s="4" t="inlineStr">
        <is>
          <t>LEVLP</t>
        </is>
      </c>
    </row>
    <row r="40">
      <c r="A40" s="4" t="inlineStr">
        <is>
          <t>Security Exchange Name</t>
        </is>
      </c>
      <c r="B40"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1</t>
        </is>
      </c>
    </row>
    <row r="3">
      <c r="A3" s="3" t="inlineStr">
        <is>
          <t>Accounting Policies [Abstract]</t>
        </is>
      </c>
    </row>
    <row r="4">
      <c r="A4" s="4" t="inlineStr">
        <is>
          <t>Basis of Presentation and Summary of Significant Accounting Policies</t>
        </is>
      </c>
      <c r="B4" s="4" t="inlineStr">
        <is>
          <t xml:space="preserve">BASIS OF PRESENTATION AND SUMMARY OF SIGNIFICANT ACCOUNTING POLICIES Organization and Nature of Operations: Level One Bancorp, Inc. (the “Company,” “Level One,” “we,” “our,” or “us”) is a financial holding company headquartered in Farmington Hills, Michigan. In addition to the Company headquarters, as of September 30, 2021, its wholly owned bank subsidiary, Level One Bank (the "Bank"), had 17 offices, including 11 banking centers (our full service branches) in Metro Detroit, one banking center in Grand Rapids, one banking center in Jackson, three banking centers in Ann Arbor and one mortgage loan production office in Ann Arbor. The Bank is a Michigan banking corporation with depository accounts insured by the Deposit Insurance Fund of the Federal Deposit Insurance Corporation (the "FDIC"). The Bank provides a wide range of business and consumer financial services in southeastern Michigan and west Michigan. Its primary deposit products are checking, interest-bearing demand, money market and savings, and term certificate accounts, and its primary lending products are commercial real estate, commercial and industrial, residential real estate, and consumer loans. Substantially all loans are secured by specific items of collateral including business assets, consumer assets, and commercial and residential real estate. Commercial loans are expected to be repaid from cash flow from operations of businesses. Other financial instruments, which potentially represent concentrations of credit risk, include federal funds sold. Hamilton Court Insurance Company ("Hamilton Court") was a wholly owned insurance subsidiary of the Company that provided property and casualty insurance coverage to the Company and the Bank and reinsurance to ten other third party insurance captives for which insurance may not have been available or economically feasible in the insurance marketplace. Hamilton Court was designed to insure the risks of the Company and the Bank by providing additional insurance coverage for deductibles, excess limits and uninsured exposures. Hamilton Court was incorporated in Nevada. Hamilton Court Insurance Company exited the pool resources relationship to which it was previously a member and was dissolved in the first quarter of 2021. Preferred Stock Public Offering: On August 10, 2020, the Company sold 1,000,000 depositary shares, each representing 1/100th interest in a share of 7.50% Non-Cumulative Perpetual Preferred Stock, Series B, with a liquidation preference of $2,500 per share of Preferred Stock (equivalent to $25 per depositary share). The aggregate offering price for the shares sold by the Company was $25.0 million, and after deducting $1.6 million of underwriting discounts and offering expenses paid to third parties, the Company received total net proceeds of $23.4 million. Merger with Ann Arbor Bancorp, Inc.: On January 2, 2020, the Company completed its acquisition of Ann Arbor Bancorp, Inc. (“AAB”) and its wholly owned subsidiary, Ann Arbor State Bank. The Company paid aggregate consideration of approximately $67.9 million in cash. Basis of Presentation and Principles of Consolidation: The accompanying unaudited consolidated financial statements and notes thereto of the Company have been prepared in accordance with the rules and regulations of the Securities and Exchange Commission (“SEC”) and conform to practices within the banking industry and include all of the information and disclosures required by generally accepted accounting principles in the United States of America (“GAAP”) for interim financial reporting. The accompanying unaudited consolidated financial statements reflect all adjustments (consisting only of normal recurring adjustments) that are necessary for a fair presentation of financial results for the interim periods presented. The results of operations for the interim periods are not necessarily indicative of the results for the full year or any other period. These interim unaudited financial statements should be read in conjunction with the audited consolidated financial statements and the notes thereto as of and for the year ended December 31, 2020, included in our Annual Report on Form 10-K, filed with the SEC on March 12, 2021. The accompanying consolidated financial statements include the accounts of the Company and its consolidated subsidiaries after elimination of significant intercompany transactions and accounts. Use of Estimates: To prepare financial statements in conformity with GAAP, management makes estimates and assumptions based on available information. These estimates and assumptions affect the amounts reported in the financial statements and the disclosures provided; therefore, future results could differ. These estimates and assumptions are subject to many risks and uncertainties, including changes in interest rates and other general economic, business and political conditions, the effects of the Coronavirus Disease 2019 (“COVID-19”) pandemic, its effects on the economic environment, our customers and our operations, as well as any changes to federal, state and local government laws, regulations and orders in connection with the pandemic. The Coronavirus Aid, Relief and Economic Security Act (“CARES Act”), as supplemented by the Consolidated Appropriations Act, 2021, provided for among other things, a small business lending program to originate paycheck protection loans and temporary relief for financial institutions related to troubled debt restructurings. Actual results may differ from those estimates. Emerging Growth Company Status: The Company is an "emerging growth company," as defined in the Jumpstart Our Business Startups Act of 2012 (the JOBS Act) through December 31, 2023. Section 107 of the JOBS Act provides that an emerging growth company can take advantage of an extended transition period when complying with new or revised accounting standards. In other words, an emerging growth company can delay the adoption of certain accounting standards until those standards would otherwise apply to private companies. We have elected to take advantage of this extended transition period, which means these financial statements, as well as financial statements we file in the future for as long as we remain an emerging growth company, will be subject to all new or revised accounting standards generally applicable to private companies. Impact of Recently Issued Accounting Standards: Leases In February 2016, the FASB issued ASU No. 2016-02, "Leases (Topic 842)," to improve transparency and comparability across entities regarding leasing arrangements. This ASU requires the recognition of a separate lease liability representing the required discounted lease payments over the lease term and a separate lease asset representing the right to use the underlying asset during the same lease term. Additionally, this ASU provides clarification regarding the identification of certain components of contracts that would represent a lease as well as requires additional disclosures to the notes of the financial statements. The guidance is effective for the Company for fiscal years beginning after December 15, 2021, and interim periods within fiscal years beginning after December 15, 2022, and is to be applied under an optional transition method. The Company is planning to adopt this new guidance within the time frame noted above. The Company is currently evaluating the impact of adopting this new guidance on its consolidated financial statements but does not expect that the adoption will have a material impact. Additionally, the Company does not expect to significantly change operating lease agreements prior to adoption. Allowance for Credit Losses In June 2016, the FASB issued ASU No. 2016-13, "Financial Instruments—Credit Losses (Topic 326): Measurement of Credit Losses on Financial Instruments," to replace the current incurred loss methodology for recognizing credit losses, which delays recognition until it is probable a loss has been incurred, with a methodology that reflects an estimate of all expected credit losses and considers additional reasonable and supportable forecasted information when determining credit loss estimates. This impacts the calculation of the allowance for credit losses for all financial assets measured under the amortized cost basis, including PCI loans at the time of and subsequent to acquisition. Additionally, credit losses related to available-for-sale debt securities would be recorded through the allowance for credit losses and not as a direct adjustment to the amortized cost of the securities. The guidance is effective for the Company for fiscal years beginning after December 15, 2022, including interim periods within those fiscal years. The Company is currently evaluating the impact of adopting this new guidance on its consolidated financial statements, current systems and processes. At this time, the Company is reviewing potential methodologies for estimating expected credit losses using reasonable and supportable forecast information and has identified certain data and system requirements. Once adopted, we expect our allowance for loan losses to increase through a one-time adjustment to retained earnings; however, until our evaluation is complete, the estimated increase in allowance will be unknown. The Company is planning to adopt this new guidance within the time frame noted above. Reference Rate Reform In March 2020, the FASB issued ASU No. 2020-04, "Reference Rate Reform (Topic 848): Facilitation of the Effects of Reference Rate Reform on Financial Reporting" to provide guidance to ease the potential burden in accounting for, or recognizing the effects of, reference rate reform on financial reporting. The ASU provides optional expedients and exceptions for applying generally accepted accounting principles to contracts, hedging relationships and other transactions affected by reference rate reform if certain criteria are met and only applies to contracts, hedging relationships and other transactions that reference LIBOR or another reference rate expected to be discontinued because of reference rate reform. In addition, the ASU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9 Months Ended</t>
        </is>
      </c>
    </row>
    <row r="2">
      <c r="B2" s="2" t="inlineStr">
        <is>
          <t>Sep. 30, 2021</t>
        </is>
      </c>
    </row>
    <row r="3">
      <c r="A3" s="3" t="inlineStr">
        <is>
          <t>Investments, Debt and Equity Securities [Abstract]</t>
        </is>
      </c>
    </row>
    <row r="4">
      <c r="A4" s="4" t="inlineStr">
        <is>
          <t>Securities</t>
        </is>
      </c>
      <c r="B4" s="4" t="inlineStr">
        <is>
          <t xml:space="preserve">SECURITIES The following table summarizes the amortized cost and fair value of the available-for-sale securities portfolio at September 30, 2021 and December 31, 2020 and the corresponding amounts of gross unrealized gains and losses recognized in accumulated other comprehensive income (loss). (Dollars in thousands) Amortized Gross Gross Fair September 30, 2021 U.S. government sponsored entities &amp; agencies $ 24,531 $ 41 $ (536) $ 24,036 State and political subdivision 139,755 7,358 (418) 146,695 Mortgage-backed securities: residential 20,026 167 (107) 20,086 Mortgage-backed securities: commercial 23,531 387 (378) 23,540 Collateralized mortgage obligations: residential 9,796 87 (12) 9,871 Collateralized mortgage obligations: commercial 52,918 674 (854) 52,738 U.S. Treasury 65,118 67 (287) 64,898 SBA 15,011 154 (57) 15,108 Asset backed securities 9,896 11 (49) 9,858 Corporate bonds 22,801 27 (130) 22,698 Total available-for-sale $ 383,383 $ 8,973 $ (2,828) $ 389,528 December 31, 2020 U.S. government sponsored entities &amp; agencies $ 26,575 $ 103 $ (320) $ 26,358 State and political subdivision 124,053 8,751 (81) 132,723 Mortgage-backed securities: residential 25,729 352 — 26,081 Mortgage-backed securities: commercial 11,434 484 — 11,918 Collateralized mortgage obligations: residential 13,320 138 (12) 13,446 Collateralized mortgage obligations: commercial 57,398 1,206 (92) 58,512 SBA 17,639 61 (107) 17,593 Asset backed securities 10,229 — (157) 10,072 Corporate bonds 5,998 34 (3) 6,029 Total available-for-sale $ 292,375 $ 11,129 $ (772) $ 302,732 The proceeds from sales and calls of securities and the associated gains and losses for the periods below were as follows: (Dollars in thousands) For the three months ended September 30, For the nine months ended September 30, 2021 2020 2021 2020 Proceeds $ — $ 5,351 $ 1,107 $ 47,789 Gross gains — 434 20 1,871 Gross losses — — — (9) The amortized cost and fair value of securities are shown in the table below by contractual maturity. Expected maturities may differ from contractual maturities as issuers may have the right to call or prepay obligations with or without call or prepayment penalties. September 30, 2021 (Dollars in thousands) Amortized Fair Within one year $ 7,839 $ 7,916 One to five years 59,824 60,459 Five to ten years 181,283 182,244 Beyond ten years 134,437 138,909 Total $ 383,383 $ 389,528 Securities pledged at September 30, 2021 and December 31, 2020 had a carrying amount of $90.6 million and $98.7 million, respectively, and were pledged to secure Federal Home Loan Bank ("FHLB") advances, a Federal Reserve Bank line of credit, repurchase agreements, deposits and mortgage derivatives. As of September 30, 2021, the Bank held 68 tax-exempt state and local municipal securities totaling $52.8 million backed by the Michigan School Bond Loan Fund. Other than the aforementioned investments and the U.S. government and its agencies, at September 30, 2021 and December 31, 2020, there were no holdings of securities of any one issuer in an amount greater than 10% of shareholders' equity. The following table summarizes securities with unrealized losses at September 30, 2021 and December 31, 2020 aggregated by security type and length of time in a continuous unrealized loss position: Less than 12 Months 12 Months or Longer Total (Dollars in thousands) Fair Unrealized Fair Unrealized Fair Unrealized September 30, 2021 Available-for-sale U.S. government sponsored entities &amp; agencies $ — $ — $ 19,464 $ (536) $ 19,464 $ (536) State and political subdivision 33,804 (418) — — 33,804 (418) Mortgage-backed securities: residential 14,096 (107) — — 14,096 (107) Mortgage-backed securities: commercial 16,241 (378) — — 16,241 (378) Collateralized mortgage obligations: residential 906 (2) 950 (10) 1,856 (12) Collateralized mortgage obligations: commercial 20,219 (484) 10,679 (370) 30,898 (854) U.S. Treasury 55,186 (287) — — 55,186 (287) SBA — — 6,282 (57) 6,282 (57) Asset backed securities 4,770 (12) 2,493 (37) 7,263 (49) Corporate bonds 12,920 (130) — — 12,920 (130) Total available-for-sale $ 158,142 $ (1,818) $ 39,868 $ (1,010) $ 198,010 $ (2,828) December 31, 2020 Available-for-sale U.S. government sponsored entities &amp; agencies $ 19,680 $ (320) $ — $ — $ 19,680 $ (320) State and political subdivision 4,880 (81) — — 4,880 (81) Collateralized mortgage obligations: residential — — 1,109 (12) 1,109 (12) Collateralized mortgage obligations: commercial 26,477 (92) — — 26,477 (92) SBA — — 12,209 (107) 12,209 (107) Asset backed securities — — 10,072 (157) 10,072 (157) Corporate bonds 2,497 (3) — — 2,497 (3) Total available-for-sale $ 53,534 $ (496) $ 23,390 $ (276) $ 76,924 $ (772) As of September 30, 2021, the Company's investment portfolio consisted of 330 securities, 67 of which were in an unrealized loss position. The unrealized losses for these securities resulted primarily from changes in interest rates sinc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9 Months Ended</t>
        </is>
      </c>
    </row>
    <row r="2">
      <c r="B2" s="2" t="inlineStr">
        <is>
          <t>Sep. 30, 2021</t>
        </is>
      </c>
    </row>
    <row r="3">
      <c r="A3" s="3" t="inlineStr">
        <is>
          <t>Receivables [Abstract]</t>
        </is>
      </c>
    </row>
    <row r="4">
      <c r="A4" s="4" t="inlineStr">
        <is>
          <t>Loans</t>
        </is>
      </c>
      <c r="B4" s="4" t="inlineStr">
        <is>
          <t>LOANS The following table presents the recorded investment in loans at September 30, 2021 and December 31, 2020. The recorded investment in loans excludes accrued interest receivable. (Dollars in thousands) Originated Acquired Total September 30, 2021 Commercial real estate $ 660,255 $ 114,606 $ 774,861 Commercial and industrial 494,689 45,857 540,546 Residential real estate 381,515 22,002 403,517 Consumer 686 107 793 Total $ 1,537,145 $ 182,572 $ 1,719,717 December 31, 2020 Commercial real estate $ 587,631 $ 133,201 $ 720,832 Commercial and industrial 629,434 56,070 685,504 Residential real estate 280,645 34,831 315,476 Consumer 748 977 1,725 Total $ 1,498,458 $ 225,079 $ 1,723,537 At September 30, 2021 and December 31, 2020, the Company had residential loans held for sale, which were originated with the intent to sell, totaling $15.4 million and $43.5 million, respectively. During the three months ended September 30, 2021 and 2020, the Company sold residential real estate loans with proceeds totaling $101.3 million and $157.2 million, respectively, and $371.4 million and $377.2 million during the nine months ended September 30, 2021 and 2020, respectively. At September 30, 2021 and December 31, 2020, $147.6 million and $290.1 million, respectively, of PPP loans were included in the commercial and industrial loan balance. Nonperforming Assets Nonperforming assets consist of loans for which the accrual of interest has been discontinued and other real estate owned obtained through foreclosure and other repossessed assets. Loans outside of those accounted for under ASC 310-30 are classified as nonaccrual when, in the opinion of management, it is probable that the Company will be unable to collect all the contractual interest and principal payments as scheduled in the loan agreement. The accrual of interest is discontinued when a loan is placed in nonaccrual status and any payments received reduce the carrying value of the loan. A loan may be placed back on accrual status if all contractual payments have been received and collection of future principal and interest payments is no longer doubtful. Acquired loans that are not performing in accordance with contractual terms are not reported as nonperforming because these loans are recorded at their net realizable value based on the principal and interest the Company expects to collect on these loans. There were $216 thousand and $12 thousand in commitments to lend additional funds to borrowers whose loans were classified as nonaccrual as of September 30, 2021 and December 31, 2020, respectively. Information as to nonperforming assets was as follows: (Dollars in thousands) September 30, 2021 December 31, 2020 Nonaccrual loans: Commercial real estate $ 3,768 $ 7,320 Commercial and industrial 4,746 7,490 Residential real estate 3,610 3,991 Consumer 9 15 Total nonaccrual loans 12,133 18,816 Total nonperforming assets $ 12,133 $ 18,816 Loans 90 days or more past due and still accruing $ 162 $ 269 At September 30, 2021 and December 31, 2020, the loans that were 90 days or more past due and still accruing were PCI loans. Loan delinquency as of the dates presented below was as follows: (Dollars in thousands) Current 30 - 59 Days 60 - 89 Days 90+ Days Total September 30, 2021 Commercial real estate $ 773,426 $ 1,435 $ — $ — $ 774,861 Commercial and industrial 540,441 105 — — 540,546 Residential real estate 401,281 851 226 1,159 403,517 Consumer 783 9 1 — 793 Total $ 1,715,931 $ 2,400 $ 227 $ 1,159 $ 1,719,717 December 31, 2020 Commercial real estate $ 714,196 $ 4,863 $ 1,773 $ — $ 720,832 Commercial and industrial 681,106 893 3,505 — 685,504 Residential real estate 305,800 5,420 1,110 3,146 315,476 Consumer 1,723 — — 2 1,725 Total $ 1,702,825 $ 11,176 $ 6,388 $ 3,148 $ 1,723,537 Impaired Loans: Information as to impaired loans, excluding PCI loans, was as follows: (Dollars in thousands) September 30, 2021 December 31, 2020 Nonaccrual loans $ 12,133 $ 18,816 Performing troubled debt restructurings: Commercial and industrial 336 546 Residential real estate 426 432 Total performing troubled debt restructurings 762 978 Total impaired loans, excluding purchase credit impaired loans $ 12,895 $ 19,794 Troubled Debt Restructurings: The Company assesses loan modifications to determine whether a modification constitutes a troubled debt restructuring ("TDR"). This applies to all loan modifications except for modifications to loans accounted for in pools under ASC 310-30, which are not subject to TDR accounting/classification. For loans excluded from ASC 310-30 accounting, a modification is considered a TDR when a borrower is experiencing financial difficulties and the Company grants a concession to the borrower. For loans accounted for individually under ASC 310-30, a modification is considered a TDR when a borrower is experiencing financial difficulties and the effective yield after the modification is less than the effective yield at the time the loan was acquired or less than the effective yield of any re-estimation of cash flows subsequent to acquisition in association with consideration of qualitative factors included within ASC 310-40. All TDRs are considered impaired loans. The nature and extent of impairment of TDRs, including those which have experienced a subsequent default, are considered in the determination of an appropriate level of allowance for loan losses. The CARES Act was signed into law on March 27, 2020, which provides a variety of provisions, including, among other things, a small business lending program to originate paycheck protection loans, temporary relief for the community bank leverage ratio, and temporary relief for financial institutions related to troubled debt restructurings. On December 27, 2020, the Consolidated Appropriations Act, 2021 was signed into law and extends the relief related to troubled debt restructurings to the earlier of January 1, 2022 or 60 days after the national emergency termination date. As a result of the COVID-19 pandemic, the Company is currently working with borrowers to provide short-term payment modifications. Any short-term modifications made on a good-faith basis in response to the COVID-19 pandemic to borrowers who were current prior to any relief are not considered TDRs based on interagency guidance. This includes short-term modifications such as payment deferrals, fee waivers, extensions of repayment terms, or other delays in payment that are insignificant. As of September 30, 2021, we had $1.1 million of loans that remained on a COVID-related deferral, and no loans that had payments deferred greater than six months. Borrowers considered current are those that are less than 30 days past due on their contractual payments at the time a modification program was implemented. The Company’s modification programs are designed to provide temporary relief for current borrowers affected by the COVID-19 pandemic. The Company has presumed that borrowers that are current on payments are not experiencing financial difficulties at the time of the modification for purposes of determining TDR status, and thus no further TDR analysis is required for each loan modification in the program. As of September 30, 2021 and December 31, 2020, the Company had a recorded investment in troubled debt restructurings of $4.3 million and $4.8 million, respectively. The Company allocated a specific reserve of $351 thousand for those loans at September 30, 2021 and a specific reserve of $317 thousand for those loans at December 31, 2020. The Company had not committed to lend additional amounts to borrowers whose loans have been modified. As of September 30, 2021, there were $3.5 million of nonperforming TDRs and $762 thousand of performing TDRs included in impaired loans. As of December 31, 2020, there were $3.8 million of nonperforming TDRs and $978 thousand of performing TDRs included in impaired loans. All TDRs are considered impaired loans in the calendar year of their restructuring. A loan that has been modified can return to performing status if it satisfies a six-month performance requirement; however, it will continue to be reported as a TDR and considered impaired. The following table presents the recorded investment of loans modified as TDRs during the three and nine months ended September 30, 2020 by type of concession granted. There were no loans modified as TDRs during the three months ended September 30, 2021. There were three loans modified as TDRs during the nine months ended September 30, 2021 which were subsequently paid off during the three months ended September 30, 2021. In cases where more than one type of concession was granted, the loans were categorized based on the most significant concession. Concession type Financial effects of (Dollars in thousands) Principal Interest Forbearance Total Total Net Provision Three Months Ended September 30, 2020 Commercial and industrial $ — $ — $ 148 1 $ 148 $ — $ — Total $ — $ — $ 148 1 $ 148 $ — $ — Nine Months Ended September 30, 2020 Commercial and industrial $ — $ — $ 148 1 $ 148 $ — $ — Residential real estate — 75 — 1 75 — — Total $ — $ 75 $ 148 2 $ 223 $ — $ — On an ongoing basis, the Company monitors the performance of TDRs to their modified terms. The following table presents the number of loans modified as TDRs during the twelve months ended September 30, 2021 for which there was a subsequent payment default during the nine months ended September 30, 2021 and the recorded investment as of September 30, 2021. There were no loans modified as TDRs within the previous twelve months that subsequently defaulted during the three months ended September 30, 2021 and the three or nine months ended September 30, 2020. A payment on a TDR is considered to be in default once it is greater than 30 days past due. For the nine months ended September 30, 2021 (Dollars in thousands) Total number of Total recorded Provision for loan losses following a Commercial real estate 2 $ 1,556 $ — Total 2 $ 1,556 $ —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ncludes commercial and industrial and commercial real estate loans and is performed on an annual basis. The Company uses the following definitions for risk ratings: Pass. Loans classified as pass are higher quality loans that do not fit any of the other categories described below. This category includes loans risk rated with the following ratings: cash/stock secured, excellent credit risk, superior credit risk, good credit risk, satisfactory credit risk, and marginal credit risk. Special Mention. Loans classified as special mention have a potential weakness that deserves management's close attention. If left uncorrected, these potential weaknesses may result in deterioration of the repayment prospects for the loan or of the Company'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Company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Based on the most recent analysis performed, the risk category of loans by class of loans was as follows: (Dollars in thousands) Pass Special Substandard Doubtful Total September 30, 2021 Commercial real estate $ 748,486 $ 15,683 $ 10,204 $ 488 $ 774,861 Commercial and industrial 476,728 48,959 13,790 1,069 540,546 Total $ 1,225,214 $ 64,642 $ 23,994 $ 1,557 $ 1,315,407 December 31, 2020 Commercial real estate $ 685,690 $ 21,570 $ 13,045 $ 527 $ 720,832 Commercial and industrial 637,285 25,727 21,876 616 685,504 Total $ 1,322,975 $ 47,297 $ 34,921 $ 1,143 $ 1,406,336 For residential real estate loans and consumer loans, the Company evaluates credit quality based on the aging status of the loan and by payment activity. Residential real estate loans and consumer loans are considered nonperforming if they are 90 days or more past due. Consumer loan types are continuously monitored for changes in delinquency trends and other asset quality indicators. The following presents residential real estate and consumer loans by credit quality: (Dollars in thousands) Performing Nonperforming Total September 30, 2021 Residential real estate $ 399,907 $ 3,610 $ 403,517 Consumer 784 9 793 Total $ 400,691 $ 3,619 $ 404,310 December 31, 2020 Residential real estate $ 311,485 $ 3,991 $ 315,476 Consumer 1,710 15 1,725 Total $ 313,195 $ 4,006 $ 317,201 Purchased Credit Impaired Loans: As part of the Company's previous five acquisitions, the Company acquired purchase credit impaired ("PCI") loans for which there was evidence of credit quality deterioration since origination, and we determined that it was probable that the Company would be unable to collect all contractually required principal and interest payments. The total balance of all PCI loans from these acquisitions was as follows: (Dollars in thousand) Unpaid Principal Balance Recorded Investment September 30, 2021 Commercial real estate $ 3,656 $ 1,663 Commercial and industrial 4,545 — Residential real estate 255 2,698 Total PCI loans $ 8,456 $ 4,361 December 31, 2020 Commercial real estate $ 5,109 $ 1,773 Commercial and industrial 643 274 Residential real estate 4,017 2,949 Total PCI loans $ 9,769 $ 4,996 The following table reflects the activity in the accretable yield of PCI loans from past acquisitions, which includes total expected cash flows, including interest, in excess of the recorded investment. For the three months ended September 30, For the nine months ended September 30, (Dollars in thousands) 2021 2020 2021 2020 Accretable yield at beginning of period $ 6,242 $ 8,374 $ 7,097 $ 9,141 Additions due to acquisitions — — — 35 Accretion of income (368) (482) (1,160) (1,350) Adjustments to accretable yield — — (63) 66 Accretable yield at end of period $ 5,874 $ 7,892 $ 5,874 $ 7,892 "Additions due to acquisitions" represents the accretable yield added as a result of the AAB acquisition. "Accretion of income" represents the income earned on these loans for the year. In the normal course of business, the Company offers a variety of financial instruments with off-balance sheet risk to meet the financing needs of its customers. These financial instruments include outstanding commitments to extend credit, credit lines, commercial letters of credit and standby letters of credit. Commitments to extend credit are agreements to provide credit to a customer, as long as conditions established in the contract are met, and usually have expiration dates. Commitments may expire without being used and the total commitment amounts do not necessarily represent future cash flow requirements. Standby letters of credit and commercial letters of credit are conditional commitments issued by the Company to guarantee the performance of a customer to a third party. Standby letters of credit generally are contingent upon the failure of the customer to perform according to the terms of the underlying contract with the third party, while commercial letters of credit are issued specifically to facilitate commerce and typically result in the commitment being drawn on when the underlying transaction is consummated between the customer and the third party. These financial standby letters of credit irrevocably obligate the Company to pay a third-party beneficiary when a customer fails to repay an outstanding loan or debt instrument. Off-balance sheet risk to credit loss exists up to the face amount of these instruments, although material losses are not anticipated. The same credit policies used for loans are used to make such commitments, including obtaining collateral at exercise of the commitment. We maintain an allowance to cover probable losses inherent in our financial instruments with off-balance sheet risk. At September 30, 2021, the allowance for off-balance sheet risk was $318 thousand, compared to $490 thousand at December 31, 2020, and was included in "Other liabilities" on our consolidated balance sheets. A summary of the contractual amounts of the Company's exposure to off-balance sheet risk is as follows: September 30, 2021 December 31, 2020 (Dollars in thousands) Fixed Variable Fixed Variable Commitments to make loans $ 9,087 $ 6,600 $ 18,269 $ 17,058 Unused lines of credit 33,383 397,716 28,898 385,307 Unused standby letters of credit and commercial letters of credit 3,353 — 2,340 1,992 Commitments to make loans are generally made for periods of 90 days or less. The fixed rate loan commitments of $9.1 million as of September 30, 2021, had interest rates ranging from 3.5% to 5.00% and maturities ranging from 1 year to 20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llowance for Loan Losses</t>
        </is>
      </c>
      <c r="B1" s="2" t="inlineStr">
        <is>
          <t>9 Months Ended</t>
        </is>
      </c>
    </row>
    <row r="2">
      <c r="B2" s="2" t="inlineStr">
        <is>
          <t>Sep. 30, 2021</t>
        </is>
      </c>
    </row>
    <row r="3">
      <c r="A3" s="3" t="inlineStr">
        <is>
          <t>Receivables [Abstract]</t>
        </is>
      </c>
    </row>
    <row r="4">
      <c r="A4" s="4" t="inlineStr">
        <is>
          <t>Allowance for Loan Losses</t>
        </is>
      </c>
      <c r="B4" s="4" t="inlineStr">
        <is>
          <t xml:space="preserve">ALLOWANCE FOR LOAN LOSSES An allowance for loan losses is maintained to absorb probable incurred losses from the loan portfolio. The allowance for loan losses is based on management's continuing evaluation of the risk characteristics and credit quality of the loan portfolio, assessment of current economic conditions, diversification and size of the portfolio, adequacy of collateral, past and anticipated loss experience, and the amount of nonaccrual loans. The Company established an allowance for loan losses associated with PCI loans (accounted for under ASC 310-30) based on credit deterioration subsequent to the acquisition date. As of September 30, 2021, the Company had 5 PCI loan pools and 9 non-pooled PCI loans. The Company re-estimates cash flows expected to be collected for PCI loans on a semi-annual basis, with any decline in expected cash flows recorded as provision for loan losses on a discounted basis during the period. For any increases in cash flows expected to be collected, the Company adjusts the amount of accretable yield to be recognized on a prospective basis over the loan's remaining life. For loans not accounted for under ASC 310-30, the Company individually evaluates certain impaired loans on a quarterly basis and establishes specific allowances for such loans, if required. A loan is considered impaired when it is probable that interest or principal payments will not be made in accordance with the contractual terms of the loan agreement. Consistent with this definition, all loans for which the accrual of interest has been discontinued (nonaccrual loans) and all TDRs are considered impaired. The Company individually evaluates nonaccrual loans with book balances of $250 thousand or more, all loans whose terms have been modified in a TDR, and certain other loans. The threshold for individual evaluation is revised on an infrequent basis, generally when economic circumstances significantly change. Specific allowances for impaired loans are estimated using one of several methods, including the estimated fair value of underlying collateral, observable market value of similar debt or discounted expected future cash flows. All other impaired loans are individually evaluated by identifying its risk characteristics and applying the standard reserve factor for the corresponding loan pool. Loans which do not meet the criteria to be individually evaluated are evaluated in pools of loans with similar risk characteristics. Business loans are assigned to pools based on the Company's internal risk rating system. Internal risk ratings are assigned to each business loan at the time of approval and are subjected to subsequent periodic reviews by the Company's senior management, generally at least annually or more frequently upon the occurrence of a circumstance that affects the credit risk of the loan. For business loans not individually evaluated, losses inherent to the pool are estimated by applying standard reserve factors to outstanding principal balances. The allowance for loans not individually evaluated is determined by applying estimated loss rates to various pools of loans within the portfolios with similar risk characteristics. Estimated loss rates for all pools are updated quarterly, incorporating quantitative and qualitative factors such as recent charge-off experience, current economic conditions and trends, changes in collateral values of properties securing loans (using index-based estimates), and trends with respect to past due and nonaccrual amounts. Loans acquired in business combinations are initially recorded at fair value, which includes an estimate of credit losses expected to be realized over the remaining lives of the loans, and therefore no corresponding allowance for loan losses is recorded for these loans at acquisition. Methods utilized to estimate any subsequently required allowance for loan losses for acquired loans not deemed credit-impaired at acquisition are similar to originated loans; however, the estimate of loss is based on the unpaid principal balance less any remaining purchase discount. Loans individually evaluated for impairment are presented below. (Dollars in thousands) Recorded investment with Recorded investment Total Contractual Related September 30, 2021 Individually evaluated impaired loans: Commercial real estate $ 3,768 $ — $ 3,768 $ 4,112 $ — Commercial and industrial 4,055 842 4,897 5,512 343 Residential real estate 1,801 135 1,936 2,283 27 Total $ 9,624 $ 977 $ 10,601 $ 11,907 $ 370 December 31, 2020 Individually evaluated impaired loans: Commercial real estate $ 7,320 $ — $ 7,320 $ 7,720 $ — Commercial and industrial 7,964 630 8,594 9,208 307 Residential real estate 2,153 192 2,345 2,447 25 Total $ 17,437 $ 822 $ 18,259 $ 19,375 $ 332 (Dollars in thousands) Average Interest Cash Basis For the three months ended September 30, 2021 Individually evaluated impaired loans: Commercial real estate $ 4,259 $ — $ 30 Commercial and industrial 5,356 8 118 Residential real estate 2,125 7 — Total $ 11,740 $ 15 $ 148 For the nine months ended September 30, 2021 Individually evaluated impaired loans: Commercial real estate $ 5,298 $ — $ 332 Commercial and industrial 6,449 23 233 Residential real estate 2,143 18 10 Total $ 13,890 $ 41 $ 575 For the three months ended September 30, 2020 Individually evaluated impaired loans: Commercial real estate $ 7,139 $ — $ — Commercial and industrial 8,960 12 — Residential real estate 3,265 7 — Total $ 19,364 $ 19 $ — For the nine months ended September 30, 2020 Individually evaluated impaired loans: Commercial real estate $ 7,433 $ — $ — Commercial and industrial 13,086 34 84 Residential real estate 3,266 26 — Total $ 23,785 $ 60 $ 84 Activity in the allowance for loan losses is presented below: (Dollars in thousands) Commercial Commercial Residential Consumer Total For the three months ended September 30, 2021 Allowance for loan losses: Beginning balance $ 10,931 $ 8,390 $ 3,819 $ 4 $ 23,144 Provision expense (benefit) for loan losses (1,141) (278) 232 (2) (1,189) Gross chargeoffs — (6) (242) (7) (255) Recoveries — 8 14 9 31 Net (chargeoffs) recoveries — 2 (228) 2 (224) Ending allowance for loan losses $ 9,790 $ 8,114 $ 3,823 $ 4 $ 21,731 For the nine months ended September 30, 2021 Allowance for loan losses: Beginning balance $ 9,975 $ 8,786 $ 3,527 $ 9 $ 22,297 Provision expense (benefit) for loan losses (185) (692) 492 1 (384) Gross chargeoffs — (24) (242) (21) (287) Recoveries — 44 46 15 105 Net (chargeoffs) recoveries — 20 (196) (6) (182) Ending allowance for loan losses $ 9,790 $ 8,114 $ 3,823 $ 4 $ 21,731 For the three months ended September 30, 2020 Allowance for loan losses: Beginning balance $ 7,987 $ 6,496 $ 2,565 $ 15 $ 17,063 Provision expense (benefit) for loan losses 1,820 1,679 781 (10) 4,270 Gross chargeoffs — (10) (110) (4) (124) Recoveries 12 15 10 8 45 Net (chargeoffs) recoveries 12 5 (100) 4 (79) Ending allowance for loan losses $ 9,819 $ 8,180 $ 3,246 $ 9 $ 21,254 For the nine months ended September 30, 2020 Allowance for loan losses: Beginning Balance $ 5,773 $ 5,515 $ 1,384 $ 2 $ 12,674 Provision expense for loan losses 4,034 4,347 1,921 32 10,334 Gross chargeoffs — (1,729) (110) (47) (1,886) Recoveries 12 47 51 22 132 Net (chargeoffs) recoveries 12 (1,682) (59) (25) (1,754) Ending Allowance for loan losses $ 9,819 $ 8,180 $ 3,246 $ 9 $ 21,254 Allocation of the allowance for loan losses is presented below: (Dollars in thousands) Commercial Commercial Residential Consumer Total September 30, 2021 Allowance for loan losses: Individually evaluated for impairment $ — $ 343 $ 27 $ — $ 370 Collectively evaluated for impairment 9,353 7,771 3,563 4 20,691 Acquired with deteriorated credit quality 437 — 233 — 670 Ending allowance for loan losses $ 9,790 $ 8,114 $ 3,823 $ 4 $ 21,731 Balance of loans: Individually evaluated for impairment $ 3,768 $ 4,897 $ 1,936 $ — $ 10,601 Collectively evaluated for impairment 769,430 535,649 398,883 793 1,704,755 Acquired with deteriorated credit quality 1,663 — 2,698 — 4,361 Total loans $ 774,861 $ 540,546 $ 403,517 $ 793 $ 1,719,717 December 31, 2020 Allowance for loan losses: Individually evaluated for impairment $ — $ 307 $ 25 $ — $ 332 Collectively evaluated for impairment 9,550 8,465 3,273 9 21,297 Acquired with deteriorated credit quality 425 14 229 — 668 Ending allowance for loan losses $ 9,975 $ 8,786 $ 3,527 $ 9 $ 22,297 Balance of loans: Individually evaluated for impairment $ 7,320 $ 8,594 $ 2,345 $ — $ 18,259 Collectively evaluated for impairment 711,739 676,636 310,182 1,725 1,700,282 Acquired with deteriorated credit quality 1,773 274 2,949 — 4,996 Total loans $ 720,832 $ 685,504 $ 315,476 $ 1,725 $ 1,723,53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9 Months Ended</t>
        </is>
      </c>
    </row>
    <row r="2">
      <c r="B2" s="2" t="inlineStr">
        <is>
          <t>Sep. 30, 2021</t>
        </is>
      </c>
    </row>
    <row r="3">
      <c r="A3" s="3" t="inlineStr">
        <is>
          <t>Property, Plant and Equipment [Abstract]</t>
        </is>
      </c>
    </row>
    <row r="4">
      <c r="A4" s="4" t="inlineStr">
        <is>
          <t>Premises and Equipment</t>
        </is>
      </c>
      <c r="B4" s="4" t="inlineStr">
        <is>
          <t xml:space="preserve">PREMISES AND EQUIPMENT Premises and equipment were as follows at September 30, 2021 and December 31, 2020: (Dollars in thousands) September 30, 2021 December 31, 2020 Land $ 3,572 $ 3,514 Buildings 10,710 10,656 Leasehold improvements 3,007 3,017 Furniture, fixtures and equipment 8,147 7,786 Total premises and equipment $ 25,436 $ 24,973 Less: Accumulated depreciation 10,266 9,139 Net premises and equipment $ 15,170 $ 15,834 Depreciation expense was $406 thousand and $426 thousand for the three months ended September 30, 2021 and 2020, respectively, and $1.2 million and $1.3 million for the nine months ended September 30, 2021 and 2020,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1</t>
        </is>
      </c>
    </row>
    <row r="3">
      <c r="A3" s="3" t="inlineStr">
        <is>
          <t>Goodwill and Intangible Assets Disclosure [Abstract]</t>
        </is>
      </c>
    </row>
    <row r="4">
      <c r="A4" s="4" t="inlineStr">
        <is>
          <t>Goodwill and Intangible Assets</t>
        </is>
      </c>
      <c r="B4" s="4" t="inlineStr">
        <is>
          <t xml:space="preserve">GOODWILL AND INTANGIBLE ASSETS Goodwill: The Company has acquired three banks, Lotus Bank in March 2015, Bank of Michigan in March 2016, and Ann Arbor State Bank in January 2020, which resulted in the recognition of goodwill of $4.6 million, $4.8 million, and $26.2 million, respectively. Total goodwill was $35.6 million at September 30, 2021 and December 31, 2020. Goodwill is not amortized but is evaluated annually for impairment and on an interim basis if events or changes in circumstances indicate that goodwill might be impaired. The goodwill impairment test is performed by comparing the fair value of a reporting unit with its carrying amount, and an impairment charge would be recognized for any amount by which the carrying amount exceeds the reporting unit's fair value. As a result of the unprecedented decline in economic conditions triggered by the COVID-19 pandemic, the market valuations, including our stock price, saw a significant decline in March 2020, which then continued into the second quarter of 2020. These events indicated that goodwill may be impaired and resulted in management performing a qualitative goodwill impairment assessment in the second quarter of 2020. As a result of the analysis, we concluded that it was more-likely-than-not that the fair value of the reporting unit could be greater than its carrying amount. Since the price of our stock did not fully recover during the third quarter of 2020, the Company engaged a third-party valuation firm to perform a quantitative analysis of goodwill as of August 31, 2020 ("the valuation date"). In deriving the fair value of the reporting unit (the Bank), the third-party firm assessed general economic conditions and outlook; industry and market considerations and outlook; the impact of recent events on financial performance; the market price of our common stock and other relevant events. In addition, the valuation relied on financial projections through 2023 and growth rates prepared by management. Based on the valuation prepared, it was determined that the Company's estimated fair value of the reporting unit at August 31, 2020 was greater than its book value, and impairment of goodwill was not required. The Company completed its annual goodwill impairment review as of October 1, 2020, noting strong financial indicators for the Bank, solid credit quality ratios, as well as the strong capital position of the Bank. In addition, third quarter 2020 revenue reflected significant and continuing growth in our residential mortgage banking business, as well as net Small Business Administration ("SBA") fees related to Paycheck Protection Program ("PPP") loans funded during second and third quarters of 2020. Management concurred with the conclusion derived from the quantitative goodwill analysis as of August 31, 2020 and determined that there were no material changes between the valuation date and October 1, 2020. Management also determined that no triggering events have occurred that indicated impairment from the most recent valuation date through September 30, 2021, the stock was trading above book value as of September 30, 2021, and it is more likely than not that there was no goodwill impairment as of September 30, 2021. Intangible Assets : The Company recorded core deposit intangibles ("CDIs") associated with each of its acquisitions. CDIs are amortized on an accelerated basis over their estimated useful lives. The table below presents the Company's net carrying amount of CDIs: (Dollars in thousands) September 30, 2021 December 31, 2020 Gross carrying amount $ 5,708 $ 5,708 Accumulated amortization (3,013) (2,512) Net Intangible $ 2,695 $ 3,19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ortgage Servicing Rights, Net</t>
        </is>
      </c>
      <c r="B1" s="2" t="inlineStr">
        <is>
          <t>9 Months Ended</t>
        </is>
      </c>
    </row>
    <row r="2">
      <c r="B2" s="2" t="inlineStr">
        <is>
          <t>Sep. 30, 2021</t>
        </is>
      </c>
    </row>
    <row r="3">
      <c r="A3" s="3" t="inlineStr">
        <is>
          <t>Mortgage Banking [Abstract]</t>
        </is>
      </c>
    </row>
    <row r="4">
      <c r="A4" s="4" t="inlineStr">
        <is>
          <t>Mortgage Servicing Rights, Net</t>
        </is>
      </c>
      <c r="B4" s="4" t="inlineStr">
        <is>
          <t xml:space="preserve">MORTGAGE SERVICING RIGHTS, NET The Company has recorded a mortgage servicing rights asset for residential real estate mortgage loans that are sold to the secondary market for which servicing has been retained. Residential real estate mortgage loans serviced for others are not included in the consolidated balance sheets. Mortgage servicing rights are carried at the lower of the initial capitalized amount, net of accumulated amortization or estimated fair value. Mortgage servicing rights are amortized in proportion to and over the period of estimated net servicing income. The unpaid principal balances of these loans at September 30, 2021 and December 31, 2020 were as follows: (Dollars in thousands) September 30, 2021 December 31, 2020 Residential real estate mortgage loan portfolios serviced for: FNMA $ 535,348 $ 320,467 Custodial escrow balances maintained with these serviced loans were $3.3 million and $1.9 million at September 30, 2021 and December 31, 2020, respectively. Activity for mortgage servicing rights was as follows for the three and nine months ended September 30, 2021 and 2020: For the three months ended September 30, For the nine months ended September 30, (Dollars in thousands) 2021 2020 2021 2020 Mortgage servicing rights: Balance, beginning of period $ 4,599 $ 1,213 $ 3,361 $ 76 Originated servicing 787 1,073 3,199 2,250 Amortization (335) (93) (1,509) (133) Balance, end of period $ 5,051 $ 2,193 $ 5,051 $ 2,193 Servicing fee income, net of amortization of servicing rights and changes in the valuation allowance was $(32) thousand and $(93) thousand for the three months ended September 30, 2021 and 2020, respectively, and $(289) thousand and $(129) thousand for the nine months ended September 30, 2021 and 2020, respectively. The Company recorded a valuation allowance of $17 thousand related to mortgage servicing rights during the first quarter of 2020, which was then reversed during the second quarter of 2020 as a result of the fair value at June 30, 2020 being higher than book value. The fair value remained higher than book value at September 30, 2020. There was no valuation allowance related to mortgage servicing rights during the three or nine months ended September 30,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orrowings and Subordinated Debt</t>
        </is>
      </c>
      <c r="B1" s="2" t="inlineStr">
        <is>
          <t>9 Months Ended</t>
        </is>
      </c>
    </row>
    <row r="2">
      <c r="B2" s="2" t="inlineStr">
        <is>
          <t>Sep. 30, 2021</t>
        </is>
      </c>
    </row>
    <row r="3">
      <c r="A3" s="3" t="inlineStr">
        <is>
          <t>Debt Disclosure [Abstract]</t>
        </is>
      </c>
    </row>
    <row r="4">
      <c r="A4" s="4" t="inlineStr">
        <is>
          <t>Borrowings and Subordinated Debt</t>
        </is>
      </c>
      <c r="B4" s="4" t="inlineStr">
        <is>
          <t>BORROWINGS AND SUBORDINATED DEBT The following table presents the components of our short-term borrowings and long-term debt. September 30, 2021 December 31, 2020 (Dollars in thousands) Amount Weighted (1) Amount Weighted (1) Short-term borrowings: Securities sold under agreements to repurchase $ 2,681 0.25 % $ 3,204 0.30 % Total short-term borrowings 2,681 0.25 3,204 0.30 Long-term debt: Secured borrowing due in 2022 1,272 1.00 1,304 1.00 FHLB advances due in 2022 to 2029 (2) 178,105 1.06 181,176 1.09 Subordinated notes due in 2025 and 2029 (3) 29,668 4.75 44,592 5.29 Total long-term debt 209,045 1.58 227,072 1.91 Total short-term and long-term borrowings $ 211,726 1.56 % $ 230,276 1.89 % (1) Weighted average rate presented is the contractual rate which excludes premiums and discounts related to purchase accounting. (2) At September 30, 2021, the long-term FHLB advances consisted of 0.42% - 2.93% fixed rate notes and can be called through 2024 without penalty by the issuer. The September 30, 2021 balance includes FHLB advances of $178.0 million and purchase accounting premiums of $105 thousand. The December 31, 2020 balance includes FHLB advances of $181.0 million and purchase accounting premiums of $176 thousand. (3) The September 30, 2021 balance includes subordinated notes of $30.0 million and debt issuance costs of $332 thousand. The December 31, 2020 balance includes subordinated notes of $45.0 million and debt issuance costs of $408 thousand. The following table presents long-term borrowings by contractual maturity date: (Dollars in thousands) As of September 30, 2021 2021 $ 3,008 2022 11,272 2023 3,047 2024 30,000 2025 2,050 Thereafter 159,668 Total long-term borrowings $ 209,045 The Bank is a member of the FHLB of Indianapolis, which provides short- and long-term funding collateralized by mortgage-related assets to its members. FHLB short-term borrowings bear interest at variable rates based on LIBOR. The $178.0 million of long-term FHLB advances as of September 30, 2021 were secured by a blanket lien on $582.8 million of real estate-related loans. Based on this collateral and the Company's holdings of FHLB stock, the Company was eligible to borrow up to an additional $219.4 million from the FHLB at September 30, 2021. In addition, the Bank can borrow up to $157.5 million through the unsecured lines of credit it has established with other correspondent banks, as well as $5.1 million through a secured line with the Federal Reserve Bank. The Bank had no outstanding federal funds purchased as of September 30, 2021 and December 31, 2020. At September 30, 2021, the Company had $2.7 million of securities sold under agreements to repurchase with customers, which mature overnight. These borrowings were secured by residential collateralized mortgage obligation securities with a fair value of $3.8 million at September 30, 2021. The Company had a secured borrowing of $1.3 million as of September 30, 2021 relating to certain loan participations sold by the Company that did not qualify for sales treatment. The secured borrowing bears a fixed rate of 1.00% and matures on September 15, 2022. At September 30, 2021, the Company had $30.0 million outstanding subordinated notes and $332 thousand of debt issuance costs. The debt issuance costs are netted against the balance of the subordinated notes and recognized as expense over the expected term of the notes. The $15.0 million of subordinated notes issued on December 21, 2015 had a fixed interest rate of 6.375% per annum, payable semiannually through December 15, 2020. As of December 15, 2020, the notes had a floating interest rate of three-month LIBOR plus 477 basis points payable quarterly through maturity. The notes were scheduled to mature on December 15, 2025, and the Company had the option to redeem or prepay any or all of the subordinated notes without premium or penalty any time after December 15, 2020 or upon an occurrence of a Tier 2 capital event or tax event. These subordinated notes were redeemed in June 2021. The $30.0 million of subordinated notes issued on December 18, 2019 bear a fixed interest rate of 4.75% per annum, payable semiannually through December 18, 2024. The notes will bear a floating interest rate of three-month secured overnight financing rate (SOFR) plus 311 basis points payable quarterly after December 18, 2024 through maturity. The notes mature on December 18, 2029, and the Company has the option to redeem any or all of the subordinated notes without premium or penalty any time after December 18, 2024 or upon the occurrence of a Tier 2 capital event or tax event. The Company has a short term line of credit of $30.0 million with Comerica Bank with a fixed interest rate of 4.05% per annum and a commitment fee of 0.20% on the average daily balance of the unused portion of the line of credit. As of September 30, 2021, the Company had no balance on the Comerica Bank line of credit. The Company participated in the PPP and also had the ability to borrow from the Federal Reserve's special purpose Paycheck Protection Program Liquidity Facility ("PPPLF") for additional funding. At September 30, 2021, the Company had no borrowings from the PPPLF.</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 xml:space="preserve">INCOME TAXES The Company and its subsidiaries are subject to U.S. federal income tax. In the ordinary course of business, we are routinely subject to audit by Internal Revenue Service. Currently, the Company is subject to examination by taxing authorities for the 2017 tax return year and forward. A reconciliation of expected income tax expense using the federal statutory rate of 21% for the three and nine months ended September 30, 2021 and 2020 and actual income tax expense is as follows: For the three months ended September 30, For the nine months ended September 30, (Dollars in thousands) 2021 2020 2021 2020 Income tax expense based on federal corporate tax rate $ 2,469 $ 1,328 $ 6,637 $ 2,970 Changes resulting from: Tax-exempt income (166) (154) (471) (469) Net operating loss carryback due to CARES Act — — — (290) Disqualified dispositions from stock options — — (4) (175) Other, net (12) (57) 36 73 Income tax expense $ 2,291 $ 1,117 $ 6,198 $ 2,10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9 Months Ended</t>
        </is>
      </c>
    </row>
    <row r="2">
      <c r="B2" s="2" t="inlineStr">
        <is>
          <t>Sep. 30, 2021</t>
        </is>
      </c>
    </row>
    <row r="3">
      <c r="A3" s="3" t="inlineStr">
        <is>
          <t>Share-based Payment Arrangement [Abstract]</t>
        </is>
      </c>
    </row>
    <row r="4">
      <c r="A4" s="4" t="inlineStr">
        <is>
          <t>Stock Based Compensation</t>
        </is>
      </c>
      <c r="B4" s="4" t="inlineStr">
        <is>
          <t>STOCK BASED COMPENSATION On March 15, 2018, the Company’s Board of Directors approved the 2018 Equity Incentive Plan ("2018 Plan"). The 2018 Plan became effective upon shareholder approval at the annual shareholders meeting held on April 17, 2018. Under the 2018 Plan, the Company can grant incentive and non-qualified stock options, stock awards, stock appreciation rights, and other incentive awards to directors and employees of, and certain service providers to, the Company and its subsidiaries. Once the 2018 Plan became effective, no further awards could be granted from the 2007 Stock Option Plan ("Stock Option Plan") or the 2014 Equity Incentive Plan ("2014 Plan"). However, any outstanding equity awards granted under the Stock Option Plan or the 2014 Plan will remain subject to the terms of such plans until the time such awards are no longer outstanding. The Company reserved 250,000 shares of common stock for issuance under the 2018 Plan. During the nine months ended September 30, 2021 and 2020, the Company issued 55,320 and 38,170 restricted stock awards, respectively, under the 2018 Plan. There were 120,327 shares available for issuance as of September 30, 2021. Stock Options As of September 30, 2021, all of the Company's outstanding options were granted under the Stock Option Plan. The term of these options is ten years, and they vest one-third each year, over a three year period. The Company will use authorized but unissued shares to satisfy share option exercises. The fair value of each option award is estimated on the date of grant using a closed form option valuation (Black-Scholes) model. Expected volatilities are based on historical volatilities of the Company's common stock. The Company assumes all awards will vest. The expected term of options granted represents the period of time that options granted are expected to be outstanding, which takes into account that the options are not transferable. The risk-free interest rate for the expected term of the option is based on the U.S. Treasury yield curve in effect at the time of the grant. There were no stock options granted during the nine months ended September 30, 2021 or September 30, 2020. The summary of our stock option activity for the nine months ended September 30, 2021 is as follows: Shares Weighted Average Weighted Average Remaining Contractual Options outstanding, beginning of period 345,218 $ 16.83 4.1 Exercised (23,800) 10.19 Forfeited (1,500) 10.00 Options outstanding, end of period 319,918 17.36 3.6 Options exercisable 319,918 $ 17.36 3.6 The aggregate intrinsic value was $3.9 million for both options outstanding and exercisable as of September 30, 2021. As of September 30, 2021, there was no unrecognized compensation cost related to stock options granted under the Stock Option Plan. Share-based compensation expense charged against income was $11 thousand for the three months ended September 30, 2020, and $6 thousand and $33 thousand for the nine months ended September 30, 2021 and 2020, respectively. There was no share-based compensation expense charged against income for the three months ending September 30, 2021. Restricted Stock Awards A summary of changes in the Company's nonvested shares for the nine months ended September 30, 2021 is as follows: Nonvested Shares Shares Weighted Average Nonvested at January 1, 2021 93,270 $ 24.75 Granted 55,320 22.68 Vested (22,220) 25.54 Forfeited (8,000) 25.22 Nonvested at September 30, 2021 118,370 $ 23.60 As of September 30, 2021, there was $1.5 million of total unrecognized compensation cost related to nonvested shares granted under the 2018 Plan. The cost is expected to be recognized over a weighted average period of 2.0 years. The total fair value of shares vested during the nine months ended September 30, 2021 was $568 thousan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Assets</t>
        </is>
      </c>
    </row>
    <row r="3">
      <c r="A3" s="4" t="inlineStr">
        <is>
          <t>Cash and cash equivalents</t>
        </is>
      </c>
      <c r="B3" s="6" t="n">
        <v>293824</v>
      </c>
      <c r="C3" s="6" t="n">
        <v>264071</v>
      </c>
    </row>
    <row r="4">
      <c r="A4" s="4" t="inlineStr">
        <is>
          <t>Securities available-for-sale</t>
        </is>
      </c>
      <c r="B4" s="5" t="n">
        <v>389528</v>
      </c>
      <c r="C4" s="5" t="n">
        <v>302732</v>
      </c>
    </row>
    <row r="5">
      <c r="A5" s="4" t="inlineStr">
        <is>
          <t>Other investments</t>
        </is>
      </c>
      <c r="B5" s="5" t="n">
        <v>14398</v>
      </c>
      <c r="C5" s="5" t="n">
        <v>14398</v>
      </c>
    </row>
    <row r="6">
      <c r="A6" s="4" t="inlineStr">
        <is>
          <t>Mortgage loans held for sale, at fair value</t>
        </is>
      </c>
      <c r="B6" s="5" t="n">
        <v>15351</v>
      </c>
      <c r="C6" s="5" t="n">
        <v>43482</v>
      </c>
    </row>
    <row r="7">
      <c r="A7" s="3" t="inlineStr">
        <is>
          <t>Loans:</t>
        </is>
      </c>
    </row>
    <row r="8">
      <c r="A8" s="4" t="inlineStr">
        <is>
          <t>Total loans</t>
        </is>
      </c>
      <c r="B8" s="5" t="n">
        <v>1719717</v>
      </c>
      <c r="C8" s="5" t="n">
        <v>1723537</v>
      </c>
    </row>
    <row r="9">
      <c r="A9" s="4" t="inlineStr">
        <is>
          <t>Less: Allowance for loan losses</t>
        </is>
      </c>
      <c r="B9" s="5" t="n">
        <v>-21731</v>
      </c>
      <c r="C9" s="5" t="n">
        <v>-22297</v>
      </c>
    </row>
    <row r="10">
      <c r="A10" s="4" t="inlineStr">
        <is>
          <t>Net loans</t>
        </is>
      </c>
      <c r="B10" s="5" t="n">
        <v>1697986</v>
      </c>
      <c r="C10" s="5" t="n">
        <v>1701240</v>
      </c>
    </row>
    <row r="11">
      <c r="A11" s="4" t="inlineStr">
        <is>
          <t>Premises and equipment, net</t>
        </is>
      </c>
      <c r="B11" s="5" t="n">
        <v>15170</v>
      </c>
      <c r="C11" s="5" t="n">
        <v>15834</v>
      </c>
    </row>
    <row r="12">
      <c r="A12" s="4" t="inlineStr">
        <is>
          <t>Goodwill</t>
        </is>
      </c>
      <c r="B12" s="5" t="n">
        <v>35554</v>
      </c>
      <c r="C12" s="5" t="n">
        <v>35554</v>
      </c>
    </row>
    <row r="13">
      <c r="A13" s="4" t="inlineStr">
        <is>
          <t>Mortgage servicing rights, net</t>
        </is>
      </c>
      <c r="B13" s="5" t="n">
        <v>5051</v>
      </c>
      <c r="C13" s="5" t="n">
        <v>3361</v>
      </c>
    </row>
    <row r="14">
      <c r="A14" s="4" t="inlineStr">
        <is>
          <t>Core deposit intangibles, net</t>
        </is>
      </c>
      <c r="B14" s="5" t="n">
        <v>2695</v>
      </c>
      <c r="C14" s="5" t="n">
        <v>3196</v>
      </c>
    </row>
    <row r="15">
      <c r="A15" s="4" t="inlineStr">
        <is>
          <t>Bank-owned life insurance</t>
        </is>
      </c>
      <c r="B15" s="5" t="n">
        <v>29774</v>
      </c>
      <c r="C15" s="5" t="n">
        <v>18200</v>
      </c>
    </row>
    <row r="16">
      <c r="A16" s="4" t="inlineStr">
        <is>
          <t>Income tax benefit</t>
        </is>
      </c>
      <c r="B16" s="5" t="n">
        <v>4041</v>
      </c>
      <c r="C16" s="5" t="n">
        <v>3686</v>
      </c>
    </row>
    <row r="17">
      <c r="A17" s="4" t="inlineStr">
        <is>
          <t>Interest receivable and other assets</t>
        </is>
      </c>
      <c r="B17" s="5" t="n">
        <v>40511</v>
      </c>
      <c r="C17" s="5" t="n">
        <v>37228</v>
      </c>
    </row>
    <row r="18">
      <c r="A18" s="4" t="inlineStr">
        <is>
          <t>Total assets</t>
        </is>
      </c>
      <c r="B18" s="5" t="n">
        <v>2543883</v>
      </c>
      <c r="C18" s="5" t="n">
        <v>2442982</v>
      </c>
    </row>
    <row r="19">
      <c r="A19" s="3" t="inlineStr">
        <is>
          <t>Deposits:</t>
        </is>
      </c>
    </row>
    <row r="20">
      <c r="A20" s="4" t="inlineStr">
        <is>
          <t>Noninterest-bearing demand deposits</t>
        </is>
      </c>
      <c r="B20" s="5" t="n">
        <v>791879</v>
      </c>
      <c r="C20" s="5" t="n">
        <v>618677</v>
      </c>
    </row>
    <row r="21">
      <c r="A21" s="4" t="inlineStr">
        <is>
          <t>Interest-bearing demand deposits</t>
        </is>
      </c>
      <c r="B21" s="5" t="n">
        <v>179814</v>
      </c>
      <c r="C21" s="5" t="n">
        <v>127920</v>
      </c>
    </row>
    <row r="22">
      <c r="A22" s="4" t="inlineStr">
        <is>
          <t>Money market and savings deposits</t>
        </is>
      </c>
      <c r="B22" s="5" t="n">
        <v>631551</v>
      </c>
      <c r="C22" s="5" t="n">
        <v>619900</v>
      </c>
    </row>
    <row r="23">
      <c r="A23" s="4" t="inlineStr">
        <is>
          <t>Time deposits</t>
        </is>
      </c>
      <c r="B23" s="5" t="n">
        <v>463748</v>
      </c>
      <c r="C23" s="5" t="n">
        <v>596815</v>
      </c>
    </row>
    <row r="24">
      <c r="A24" s="4" t="inlineStr">
        <is>
          <t>Total deposits</t>
        </is>
      </c>
      <c r="B24" s="5" t="n">
        <v>2066992</v>
      </c>
      <c r="C24" s="5" t="n">
        <v>1963312</v>
      </c>
    </row>
    <row r="25">
      <c r="A25" s="4" t="inlineStr">
        <is>
          <t>Borrowings</t>
        </is>
      </c>
      <c r="B25" s="5" t="n">
        <v>182058</v>
      </c>
      <c r="C25" s="5" t="n">
        <v>185684</v>
      </c>
    </row>
    <row r="26">
      <c r="A26" s="4" t="inlineStr">
        <is>
          <t>Subordinated notes</t>
        </is>
      </c>
      <c r="B26" s="5" t="n">
        <v>29668</v>
      </c>
      <c r="C26" s="5" t="n">
        <v>44592</v>
      </c>
    </row>
    <row r="27">
      <c r="A27" s="4" t="inlineStr">
        <is>
          <t>Other liabilities</t>
        </is>
      </c>
      <c r="B27" s="5" t="n">
        <v>31231</v>
      </c>
      <c r="C27" s="5" t="n">
        <v>34067</v>
      </c>
    </row>
    <row r="28">
      <c r="A28" s="4" t="inlineStr">
        <is>
          <t>Total liabilities</t>
        </is>
      </c>
      <c r="B28" s="5" t="n">
        <v>2309949</v>
      </c>
      <c r="C28" s="5" t="n">
        <v>2227655</v>
      </c>
    </row>
    <row r="29">
      <c r="A29" s="3" t="inlineStr">
        <is>
          <t>Shareholders' equity</t>
        </is>
      </c>
    </row>
    <row r="30">
      <c r="A30" s="4" t="inlineStr">
        <is>
          <t>Preferred stock, no par value per share; authorized—50,000 shares; issued and outstanding—10,000 shares, with a liquidation preference of $2,500 per share, at September 30, 2021 and December 31, 2020</t>
        </is>
      </c>
      <c r="B30" s="5" t="n">
        <v>23372</v>
      </c>
      <c r="C30" s="5" t="n">
        <v>23372</v>
      </c>
    </row>
    <row r="31">
      <c r="A31" s="4" t="inlineStr">
        <is>
          <t>Common stock, no par value per share; authorized—20,000,000 shares; issued and outstanding—7,639,544 shares at September 30, 2021 and 7,633,780 shares at December 31, 2020</t>
        </is>
      </c>
      <c r="B31" s="5" t="n">
        <v>86926</v>
      </c>
      <c r="C31" s="5" t="n">
        <v>87615</v>
      </c>
    </row>
    <row r="32">
      <c r="A32" s="4" t="inlineStr">
        <is>
          <t>Retained earnings</t>
        </is>
      </c>
      <c r="B32" s="5" t="n">
        <v>118781</v>
      </c>
      <c r="C32" s="5" t="n">
        <v>96158</v>
      </c>
    </row>
    <row r="33">
      <c r="A33" s="4" t="inlineStr">
        <is>
          <t>Accumulated other comprehensive income, net of tax</t>
        </is>
      </c>
      <c r="B33" s="5" t="n">
        <v>4855</v>
      </c>
      <c r="C33" s="5" t="n">
        <v>8182</v>
      </c>
    </row>
    <row r="34">
      <c r="A34" s="4" t="inlineStr">
        <is>
          <t>Total shareholders' equity</t>
        </is>
      </c>
      <c r="B34" s="5" t="n">
        <v>233934</v>
      </c>
      <c r="C34" s="5" t="n">
        <v>215327</v>
      </c>
    </row>
    <row r="35">
      <c r="A35" s="4" t="inlineStr">
        <is>
          <t>Total liabilities and shareholders' equity</t>
        </is>
      </c>
      <c r="B35" s="5" t="n">
        <v>2543883</v>
      </c>
      <c r="C35" s="5" t="n">
        <v>2442982</v>
      </c>
    </row>
    <row r="36">
      <c r="A36" s="4" t="inlineStr">
        <is>
          <t>Originated loans</t>
        </is>
      </c>
    </row>
    <row r="37">
      <c r="A37" s="3" t="inlineStr">
        <is>
          <t>Loans:</t>
        </is>
      </c>
    </row>
    <row r="38">
      <c r="A38" s="4" t="inlineStr">
        <is>
          <t>Total loans</t>
        </is>
      </c>
      <c r="B38" s="5" t="n">
        <v>1537145</v>
      </c>
      <c r="C38" s="5" t="n">
        <v>1498458</v>
      </c>
    </row>
    <row r="39">
      <c r="A39" s="4" t="inlineStr">
        <is>
          <t>Acquired loans</t>
        </is>
      </c>
    </row>
    <row r="40">
      <c r="A40" s="3" t="inlineStr">
        <is>
          <t>Loans:</t>
        </is>
      </c>
    </row>
    <row r="41">
      <c r="A41" s="4" t="inlineStr">
        <is>
          <t>Total loans</t>
        </is>
      </c>
      <c r="B41" s="6" t="n">
        <v>182572</v>
      </c>
      <c r="C41" s="6" t="n">
        <v>2250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ff- Balance Sheet Activities</t>
        </is>
      </c>
      <c r="B1" s="2" t="inlineStr">
        <is>
          <t>9 Months Ended</t>
        </is>
      </c>
    </row>
    <row r="2">
      <c r="B2" s="2" t="inlineStr">
        <is>
          <t>Sep. 30, 2021</t>
        </is>
      </c>
    </row>
    <row r="3">
      <c r="A3" s="3" t="inlineStr">
        <is>
          <t>Fair Value Disclosures [Abstract]</t>
        </is>
      </c>
    </row>
    <row r="4">
      <c r="A4" s="4" t="inlineStr">
        <is>
          <t>Off- Balance Sheet Activities</t>
        </is>
      </c>
      <c r="B4" s="4" t="inlineStr">
        <is>
          <t>LOANS The following table presents the recorded investment in loans at September 30, 2021 and December 31, 2020. The recorded investment in loans excludes accrued interest receivable. (Dollars in thousands) Originated Acquired Total September 30, 2021 Commercial real estate $ 660,255 $ 114,606 $ 774,861 Commercial and industrial 494,689 45,857 540,546 Residential real estate 381,515 22,002 403,517 Consumer 686 107 793 Total $ 1,537,145 $ 182,572 $ 1,719,717 December 31, 2020 Commercial real estate $ 587,631 $ 133,201 $ 720,832 Commercial and industrial 629,434 56,070 685,504 Residential real estate 280,645 34,831 315,476 Consumer 748 977 1,725 Total $ 1,498,458 $ 225,079 $ 1,723,537 At September 30, 2021 and December 31, 2020, the Company had residential loans held for sale, which were originated with the intent to sell, totaling $15.4 million and $43.5 million, respectively. During the three months ended September 30, 2021 and 2020, the Company sold residential real estate loans with proceeds totaling $101.3 million and $157.2 million, respectively, and $371.4 million and $377.2 million during the nine months ended September 30, 2021 and 2020, respectively. At September 30, 2021 and December 31, 2020, $147.6 million and $290.1 million, respectively, of PPP loans were included in the commercial and industrial loan balance. Nonperforming Assets Nonperforming assets consist of loans for which the accrual of interest has been discontinued and other real estate owned obtained through foreclosure and other repossessed assets. Loans outside of those accounted for under ASC 310-30 are classified as nonaccrual when, in the opinion of management, it is probable that the Company will be unable to collect all the contractual interest and principal payments as scheduled in the loan agreement. The accrual of interest is discontinued when a loan is placed in nonaccrual status and any payments received reduce the carrying value of the loan. A loan may be placed back on accrual status if all contractual payments have been received and collection of future principal and interest payments is no longer doubtful. Acquired loans that are not performing in accordance with contractual terms are not reported as nonperforming because these loans are recorded at their net realizable value based on the principal and interest the Company expects to collect on these loans. There were $216 thousand and $12 thousand in commitments to lend additional funds to borrowers whose loans were classified as nonaccrual as of September 30, 2021 and December 31, 2020, respectively. Information as to nonperforming assets was as follows: (Dollars in thousands) September 30, 2021 December 31, 2020 Nonaccrual loans: Commercial real estate $ 3,768 $ 7,320 Commercial and industrial 4,746 7,490 Residential real estate 3,610 3,991 Consumer 9 15 Total nonaccrual loans 12,133 18,816 Total nonperforming assets $ 12,133 $ 18,816 Loans 90 days or more past due and still accruing $ 162 $ 269 At September 30, 2021 and December 31, 2020, the loans that were 90 days or more past due and still accruing were PCI loans. Loan delinquency as of the dates presented below was as follows: (Dollars in thousands) Current 30 - 59 Days 60 - 89 Days 90+ Days Total September 30, 2021 Commercial real estate $ 773,426 $ 1,435 $ — $ — $ 774,861 Commercial and industrial 540,441 105 — — 540,546 Residential real estate 401,281 851 226 1,159 403,517 Consumer 783 9 1 — 793 Total $ 1,715,931 $ 2,400 $ 227 $ 1,159 $ 1,719,717 December 31, 2020 Commercial real estate $ 714,196 $ 4,863 $ 1,773 $ — $ 720,832 Commercial and industrial 681,106 893 3,505 — 685,504 Residential real estate 305,800 5,420 1,110 3,146 315,476 Consumer 1,723 — — 2 1,725 Total $ 1,702,825 $ 11,176 $ 6,388 $ 3,148 $ 1,723,537 Impaired Loans: Information as to impaired loans, excluding PCI loans, was as follows: (Dollars in thousands) September 30, 2021 December 31, 2020 Nonaccrual loans $ 12,133 $ 18,816 Performing troubled debt restructurings: Commercial and industrial 336 546 Residential real estate 426 432 Total performing troubled debt restructurings 762 978 Total impaired loans, excluding purchase credit impaired loans $ 12,895 $ 19,794 Troubled Debt Restructurings: The Company assesses loan modifications to determine whether a modification constitutes a troubled debt restructuring ("TDR"). This applies to all loan modifications except for modifications to loans accounted for in pools under ASC 310-30, which are not subject to TDR accounting/classification. For loans excluded from ASC 310-30 accounting, a modification is considered a TDR when a borrower is experiencing financial difficulties and the Company grants a concession to the borrower. For loans accounted for individually under ASC 310-30, a modification is considered a TDR when a borrower is experiencing financial difficulties and the effective yield after the modification is less than the effective yield at the time the loan was acquired or less than the effective yield of any re-estimation of cash flows subsequent to acquisition in association with consideration of qualitative factors included within ASC 310-40. All TDRs are considered impaired loans. The nature and extent of impairment of TDRs, including those which have experienced a subsequent default, are considered in the determination of an appropriate level of allowance for loan losses. The CARES Act was signed into law on March 27, 2020, which provides a variety of provisions, including, among other things, a small business lending program to originate paycheck protection loans, temporary relief for the community bank leverage ratio, and temporary relief for financial institutions related to troubled debt restructurings. On December 27, 2020, the Consolidated Appropriations Act, 2021 was signed into law and extends the relief related to troubled debt restructurings to the earlier of January 1, 2022 or 60 days after the national emergency termination date. As a result of the COVID-19 pandemic, the Company is currently working with borrowers to provide short-term payment modifications. Any short-term modifications made on a good-faith basis in response to the COVID-19 pandemic to borrowers who were current prior to any relief are not considered TDRs based on interagency guidance. This includes short-term modifications such as payment deferrals, fee waivers, extensions of repayment terms, or other delays in payment that are insignificant. As of September 30, 2021, we had $1.1 million of loans that remained on a COVID-related deferral, and no loans that had payments deferred greater than six months. Borrowers considered current are those that are less than 30 days past due on their contractual payments at the time a modification program was implemented. The Company’s modification programs are designed to provide temporary relief for current borrowers affected by the COVID-19 pandemic. The Company has presumed that borrowers that are current on payments are not experiencing financial difficulties at the time of the modification for purposes of determining TDR status, and thus no further TDR analysis is required for each loan modification in the program. As of September 30, 2021 and December 31, 2020, the Company had a recorded investment in troubled debt restructurings of $4.3 million and $4.8 million, respectively. The Company allocated a specific reserve of $351 thousand for those loans at September 30, 2021 and a specific reserve of $317 thousand for those loans at December 31, 2020. The Company had not committed to lend additional amounts to borrowers whose loans have been modified. As of September 30, 2021, there were $3.5 million of nonperforming TDRs and $762 thousand of performing TDRs included in impaired loans. As of December 31, 2020, there were $3.8 million of nonperforming TDRs and $978 thousand of performing TDRs included in impaired loans. All TDRs are considered impaired loans in the calendar year of their restructuring. A loan that has been modified can return to performing status if it satisfies a six-month performance requirement; however, it will continue to be reported as a TDR and considered impaired. The following table presents the recorded investment of loans modified as TDRs during the three and nine months ended September 30, 2020 by type of concession granted. There were no loans modified as TDRs during the three months ended September 30, 2021. There were three loans modified as TDRs during the nine months ended September 30, 2021 which were subsequently paid off during the three months ended September 30, 2021. In cases where more than one type of concession was granted, the loans were categorized based on the most significant concession. Concession type Financial effects of (Dollars in thousands) Principal Interest Forbearance Total Total Net Provision Three Months Ended September 30, 2020 Commercial and industrial $ — $ — $ 148 1 $ 148 $ — $ — Total $ — $ — $ 148 1 $ 148 $ — $ — Nine Months Ended September 30, 2020 Commercial and industrial $ — $ — $ 148 1 $ 148 $ — $ — Residential real estate — 75 — 1 75 — — Total $ — $ 75 $ 148 2 $ 223 $ — $ — On an ongoing basis, the Company monitors the performance of TDRs to their modified terms. The following table presents the number of loans modified as TDRs during the twelve months ended September 30, 2021 for which there was a subsequent payment default during the nine months ended September 30, 2021 and the recorded investment as of September 30, 2021. There were no loans modified as TDRs within the previous twelve months that subsequently defaulted during the three months ended September 30, 2021 and the three or nine months ended September 30, 2020. A payment on a TDR is considered to be in default once it is greater than 30 days past due. For the nine months ended September 30, 2021 (Dollars in thousands) Total number of Total recorded Provision for loan losses following a Commercial real estate 2 $ 1,556 $ — Total 2 $ 1,556 $ —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ncludes commercial and industrial and commercial real estate loans and is performed on an annual basis. The Company uses the following definitions for risk ratings: Pass. Loans classified as pass are higher quality loans that do not fit any of the other categories described below. This category includes loans risk rated with the following ratings: cash/stock secured, excellent credit risk, superior credit risk, good credit risk, satisfactory credit risk, and marginal credit risk. Special Mention. Loans classified as special mention have a potential weakness that deserves management's close attention. If left uncorrected, these potential weaknesses may result in deterioration of the repayment prospects for the loan or of the Company'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Company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Based on the most recent analysis performed, the risk category of loans by class of loans was as follows: (Dollars in thousands) Pass Special Substandard Doubtful Total September 30, 2021 Commercial real estate $ 748,486 $ 15,683 $ 10,204 $ 488 $ 774,861 Commercial and industrial 476,728 48,959 13,790 1,069 540,546 Total $ 1,225,214 $ 64,642 $ 23,994 $ 1,557 $ 1,315,407 December 31, 2020 Commercial real estate $ 685,690 $ 21,570 $ 13,045 $ 527 $ 720,832 Commercial and industrial 637,285 25,727 21,876 616 685,504 Total $ 1,322,975 $ 47,297 $ 34,921 $ 1,143 $ 1,406,336 For residential real estate loans and consumer loans, the Company evaluates credit quality based on the aging status of the loan and by payment activity. Residential real estate loans and consumer loans are considered nonperforming if they are 90 days or more past due. Consumer loan types are continuously monitored for changes in delinquency trends and other asset quality indicators. The following presents residential real estate and consumer loans by credit quality: (Dollars in thousands) Performing Nonperforming Total September 30, 2021 Residential real estate $ 399,907 $ 3,610 $ 403,517 Consumer 784 9 793 Total $ 400,691 $ 3,619 $ 404,310 December 31, 2020 Residential real estate $ 311,485 $ 3,991 $ 315,476 Consumer 1,710 15 1,725 Total $ 313,195 $ 4,006 $ 317,201 Purchased Credit Impaired Loans: As part of the Company's previous five acquisitions, the Company acquired purchase credit impaired ("PCI") loans for which there was evidence of credit quality deterioration since origination, and we determined that it was probable that the Company would be unable to collect all contractually required principal and interest payments. The total balance of all PCI loans from these acquisitions was as follows: (Dollars in thousand) Unpaid Principal Balance Recorded Investment September 30, 2021 Commercial real estate $ 3,656 $ 1,663 Commercial and industrial 4,545 — Residential real estate 255 2,698 Total PCI loans $ 8,456 $ 4,361 December 31, 2020 Commercial real estate $ 5,109 $ 1,773 Commercial and industrial 643 274 Residential real estate 4,017 2,949 Total PCI loans $ 9,769 $ 4,996 The following table reflects the activity in the accretable yield of PCI loans from past acquisitions, which includes total expected cash flows, including interest, in excess of the recorded investment. For the three months ended September 30, For the nine months ended September 30, (Dollars in thousands) 2021 2020 2021 2020 Accretable yield at beginning of period $ 6,242 $ 8,374 $ 7,097 $ 9,141 Additions due to acquisitions — — — 35 Accretion of income (368) (482) (1,160) (1,350) Adjustments to accretable yield — — (63) 66 Accretable yield at end of period $ 5,874 $ 7,892 $ 5,874 $ 7,892 "Additions due to acquisitions" represents the accretable yield added as a result of the AAB acquisition. "Accretion of income" represents the income earned on these loans for the year. In the normal course of business, the Company offers a variety of financial instruments with off-balance sheet risk to meet the financing needs of its customers. These financial instruments include outstanding commitments to extend credit, credit lines, commercial letters of credit and standby letters of credit. Commitments to extend credit are agreements to provide credit to a customer, as long as conditions established in the contract are met, and usually have expiration dates. Commitments may expire without being used and the total commitment amounts do not necessarily represent future cash flow requirements. Standby letters of credit and commercial letters of credit are conditional commitments issued by the Company to guarantee the performance of a customer to a third party. Standby letters of credit generally are contingent upon the failure of the customer to perform according to the terms of the underlying contract with the third party, while commercial letters of credit are issued specifically to facilitate commerce and typically result in the commitment being drawn on when the underlying transaction is consummated between the customer and the third party. These financial standby letters of credit irrevocably obligate the Company to pay a third-party beneficiary when a customer fails to repay an outstanding loan or debt instrument. Off-balance sheet risk to credit loss exists up to the face amount of these instruments, although material losses are not anticipated. The same credit policies used for loans are used to make such commitments, including obtaining collateral at exercise of the commitment. We maintain an allowance to cover probable losses inherent in our financial instruments with off-balance sheet risk. At September 30, 2021, the allowance for off-balance sheet risk was $318 thousand, compared to $490 thousand at December 31, 2020, and was included in "Other liabilities" on our consolidated balance sheets. A summary of the contractual amounts of the Company's exposure to off-balance sheet risk is as follows: September 30, 2021 December 31, 2020 (Dollars in thousands) Fixed Variable Fixed Variable Commitments to make loans $ 9,087 $ 6,600 $ 18,269 $ 17,058 Unused lines of credit 33,383 397,716 28,898 385,307 Unused standby letters of credit and commercial letters of credit 3,353 — 2,340 1,992 Commitments to make loans are generally made for periods of 90 days or less. The fixed rate loan commitments of $9.1 million as of September 30, 2021, had interest rates ranging from 3.5% to 5.00% and maturities ranging from 1 year to 20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Capital Matters</t>
        </is>
      </c>
      <c r="B1" s="2" t="inlineStr">
        <is>
          <t>9 Months Ended</t>
        </is>
      </c>
    </row>
    <row r="2">
      <c r="B2" s="2" t="inlineStr">
        <is>
          <t>Sep. 30, 2021</t>
        </is>
      </c>
    </row>
    <row r="3">
      <c r="A3" s="3" t="inlineStr">
        <is>
          <t>Regulated Operations [Abstract]</t>
        </is>
      </c>
    </row>
    <row r="4">
      <c r="A4" s="4" t="inlineStr">
        <is>
          <t>Regulatory Capital Matters</t>
        </is>
      </c>
      <c r="B4" s="4" t="inlineStr">
        <is>
          <t>REGULATORY CAPITAL MATTER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 sheet items calculated under regulatory accounting practices. Capital amounts and classifications are also subject to qualitative judgments by regulators. Failure to meet capital requirements can initiate regulatory action. Management believed that as of September 30, 2021, the Company and Bank met all capital adequacy requirements to which they were subject. The Basel III rules require the Company and the Bank to maintain a capital conservation buffer of common equity Tier 1 capital of 2.5% above the minimum risk-weighted assets ratios.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September 30, 2021 and December 31, 2020, the Company's and the Bank's capital ratios were in excess of the requirement to be "well capitalized" under regulatory guidelines. There are no conditions or events that management believes have changed the Company or the Bank's category. Actual and required capital amounts and ratios are presented below: Actual For Capital For Capital Adequacy Purposes + Capital Conservation Buffer (1) Well Capitalized Under Prompt Corrective (Dollars in thousands) Amount Ratio Amount Ratio Amount Ratio Amount Ratio September 30, 2021 Common equity tier 1 to risk-weighted assets: Consolidated $ 167,229 9.82 % $ 76,616 4.50 % $ 119,181 7.00 % Bank 213,794 12.55 % 76,644 4.50 % 119,224 7.00 % $ 110,708 6.50 % Tier 1 capital to risk-weighted assets: Consolidated $ 190,602 11.19 % $ 102,155 6.00 % $ 144,719 8.50 % Bank 213,794 12.55 % 102,192 6.00 % 144,772 8.50 % $ 136,256 8.00 % Total capital to risk-weighted assets: Consolidated $ 241,562 14.19 % $ 136,206 8.00 % $ 178,771 10.50 % Bank 235,093 13.80 % 136,256 8.00 % 178,836 10.50 % $ 170,320 10.00 % Tier 1 capital to average assets (leverage ratio): Consolidated $ 190,602 7.68 % $ 99,227 4.00 % $ 99,227 4.00 % Bank 213,794 8.64 % 98,954 4.00 % 98,954 4.00 % $ 123,692 5.00 % December 31, 2020 Common equity tier 1 to risk-weighted assets: Consolidated $ 144,938 9.30 % $ 70,141 4.50 % $ 109,108 7.00 % Bank 185,655 11.94 % 69,950 4.50 % 108,812 7.00 % $ 101,040 6.50 % Tier 1 capital to risk-weighted assets: Consolidated $ 168,310 10.80 % $ 93,521 6.00 % $ 132,488 8.50 % Bank 185,655 11.94 % 93,267 6.00 % 132,129 8.50 % $ 124,356 8.00 % Total capital to risk-weighted assets: Consolidated $ 232,386 14.91 % $ 124,695 8.00 % $ 163,662 10.50 % Bank 205,127 13.20 % 124,356 8.00 % 163,218 10.50 % $ 155,446 10.00 % Tier 1 capital to average assets (leverage ratio): Consolidated $ 168,310 6.93 % $ 97,200 4.00 % $ 97,200 4.00 % Bank 185,655 7.67 % 96,809 4.00 % 96,809 4.00 % $ 121,011 5.00 % (1) Reflects the capital conservation buffer of 2.5% for risk-weighted asset ratio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1</t>
        </is>
      </c>
    </row>
    <row r="3">
      <c r="A3" s="3" t="inlineStr">
        <is>
          <t>Fair Value Disclosures [Abstract]</t>
        </is>
      </c>
    </row>
    <row r="4">
      <c r="A4" s="4" t="inlineStr">
        <is>
          <t>Fair Value</t>
        </is>
      </c>
      <c r="B4" s="4" t="inlineStr">
        <is>
          <t>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Quoted prices (unadjusted) for identical assets or liabilities in active markets that the entity has the ability to access as of the measurement date. Level 2—Significant other observable inputs other than Level 1 prices such as quoted prices for similar assets or liabilities, quoted prices in markets that are not active, or other inputs that are observable or can be corroborated by observable market data. Level 3—Significant unobservable inputs that reflect a company's own assumptions about the assumptions that market participants would use in pricing an asset or liability. The Company used the following methods and significant assumptions to estimate the fair value of each type of financial instrument: Investment Securities: Securities available for sale are recorded at fair value on a recurring basis as follows: the fair values for investment securities are determined by quoted market prices, if available (Level 1). For securities where quoted prices are not available, fair values are calculated based on market prices of similar securities (Level 2). For securities where pricing on similar securities is not available, a third party is engaged to calculate the fair value using the Municipal Market Data curve (Level 3). Loans Held for Sale, at Fair Value: The fair value of loans held for sale is determined using quoted prices for similar assets, adjusted for specific attributes of that loan (Level 2). Loans Measured at Fair Value: During the normal course of business, loans originated with the initial intention to sell, but not ultimately sold, are transferred from held for sale to our portfolio of loans held for investment at fair value as the Company adopted the fair value option at origination. The fair value of these loans is determined by obtaining fair value pricing from a third-party software, and then layering an additional adjustment, ranging from 5 to 75 basis points, as determined by management, depending on the reason for the transfer from loans held for sale. Loans are also evaluated for further credit deterioration and additional credit adjustments are applied to the loan as necessary. Due to the adjustments made, the Company classifies the loans transferred from loans held for sale as recurring Level 3. Mortgage Servicing Rights ("MSRs") : In accordance with GAAP, the Company must record impairment charges on mortgage servicing rights on a non-recurring basis when the carrying value exceeds the estimated fair value. The fair value of our MSRs is obtained from a third-party valuation company that uses a discounted cash flow valuation model which calculates the present value of estimated future net servicing cash flows, taking into consideration expected mortgage loan prepayment rates, discount rates, costs to service, contractual servicing fee income, ancillary income, late fees, replacement reserves and other economic factors that are determined based on current market conditions. The reliance on Level 3 inputs to derive at the fair value of MSRs results in a Level 3 classification. Impaired Loans: Impaired loans are measured and recorded at fair value on a non-recurring basis. All of our nonaccrual loans and trouble debt restructured loans are considered impaired and are reviewed individually for the amount of impairment, if any. The fair value of impaired loans is estimated using one of several methods, including the fair value of the collateral or the present value of the expected future cash flows discounted at the loan's effective interest rate. For loans that are collateral dependent, the fair value of each loan’s collateral is generally based on estimated market prices from an independently prepared appraisal.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Such adjustments are considered unobservable, and the fair value measurement is categorized as a Level 3 measurement. Other Real Estate Owned: Other real estate owned assets are recorded at the lower of cost or fair value upon the transfer of a loan to other real estate owned and, subsequently, continue to be measured and carried at the lower of cost or fair value. The fair value of other real estate owned is based on recent real estate appraisals which are generally updated annually. These appraisals may utilize a single valuation approach or a combination of approaches including comparable sales, cost,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Other real estate owned properties are evaluated on a quarterly basis for additional impairment and adjusted accordingly. Appraisals for both collateral-dependent impaired loans and real estate owned are performed by certified general appraisers (for commercial properties) or certified residential appraisers (for residential properties) whose qualifications and licenses have been reviewed and verified by either the Company or the Company's appraisal services vendor. Once received, management reviews the assumptions and approaches utilized in the appraisal as well as the overall resulting fair value in comparison with independent data sources such as recent market data or industry-wide statistics. Management monitors the actual selling price of collateral that has been sold to the most recent appraised value to determine what additional adjustment should be made to the appraisal value to arrive at fair value. Derivatives: Customer-initiated derivatives are traded in over-the counter markets where quoted market prices are not readily available. Fair value of customer-initiated derivatives is measured on a recurring basis using valuation models that use market observable inputs (Level 2). Mortgage banking related derivatives including commitments to fund mortgage loans (interest rate locks) to be sold into the secondary market and forward commitments for the future delivery of these mortgage loans are recorded at fair value on a recurring basis. The fair value of these commitments is based on the fair value of related mortgage loans determined using observable market data (Level 2). Interest rate lock commitments are adjusted for expectations of exercise and funding. This adjustment is not considered to be a material input. Assets and liabilities measured at fair value on a recurring basis are summarized below: (Dollars in thousands) Total Quoted Prices Significant Other Significant September 30, 2021 Securities available for sale: U.S. government sponsored entities and agencies $ 24,036 $ — $ 24,036 $ — State and political subdivision 146,695 — 145,562 1,133 Mortgage-backed securities: residential 20,086 — 20,086 — Mortgage-backed securities: commercial 23,540 — 23,540 — Collateralized mortgage obligations: residential 9,871 — 9,871 — Collateralized mortgage obligations: commercial 52,738 — 52,738 — U.S. Treasury 64,898 — 64,898 — SBA 15,108 — 15,108 — Asset backed securities 9,858 — 9,858 — Corporate bonds 22,698 — 22,698 — Total securities available for sale 389,528 — 388,395 1,133 Loans held for sale 15,351 — 15,351 — Loans measured at fair value: Residential real estate 9,764 — — 9,764 Derivative assets: Customer-initiated derivatives 6,906 — 6,906 — Forward contracts related to mortgage loans to be delivered for sale 227 — 227 — Interest rate lock commitments 670 — 670 — Total assets at fair value $ 422,446 $ — $ 411,549 $ 10,897 Derivative liabilities: Customer-initiated derivatives 6,906 — 6,906 — Forward contracts related to mortgage loans to be delivered for sale 21 — 21 — Interest rate lock commitments 8 — 8 — Total liabilities at fair value $ 6,935 $ — $ 6,935 $ — (Dollars in thousands) Total Quoted Prices Significant Other Significant December 31, 2020 Securities available for sale: U.S. government sponsored entities and agencies $ 26,358 $ — $ 26,358 $ — State and political subdivision 132,723 — 131,259 1,464 Mortgage-backed securities: residential 26,081 — 26,081 — Mortgage-backed securities: commercial 11,918 — 11,918 — Collateralized mortgage obligations: residential 13,446 — 13,446 — Collateralized mortgage obligations: commercial 58,512 — 58,512 — SBA 17,593 — 17,593 — Asset backed securities 10,072 — 10,072 — Corporate bonds 6,029 — 6,029 — Total securities available for sale $ 302,732 $ — $ 301,268 $ 1,464 Loans held for sale 43,482 — 43,482 — Loans measured at fair value: Residential real estate 8,037 — — 8,037 Derivative assets: Customer-initiated derivatives 12,515 — 12,515 — Forward contracts related to mortgage loans to be delivered for sale 46 — 46 — Interest rate lock commitments 2,194 — 2,194 — Total assets at fair value $ 369,006 $ — $ 359,505 $ 9,501 Derivative liabilities: Customer-initiated derivatives 12,515 — 12,515 — Forward contracts related to mortgage loans to be delivered for sale 423 — 423 — Total liabilities at fair value $ 12,938 $ — $ 12,938 $ — There were no transfers between levels within the fair value hierarchy, within a specific category, during the nine months ended September 30, 2021 or year ended December 31, 2020. The Level 3 investment securities disclosed as of September 30, 2021 and December 31, 2020 were acquired from Ann Arbor State Bank during the first quarter of 2020. The following table summarizes the changes in Level 3 loans measured at fair value on a recurring basis. For the three months ended September 30, For the nine months ended September 30, (Dollars in thousands) 2021 2020 2021 2020 Loans held for investment Beginning balance $ 11,059 $ 4,056 $ 8,037 $ 4,063 Transfers from loans held for sale — 1,468 4,656 2,284 Gains (losses): Recorded in "Mortgage banking activities" (43) 65 (397) 62 Repayments (1,252) (509) (2,532) (1,329) Ending balance $ 9,764 $ 5,080 $ 9,764 $ 5,080 There were $100 thousand in loans held for investment measured at fair value that were on nonaccrual status or 90 days past due with a fair value of $100 thousand as of September 30, 2021. There were $105 thousand in loans held for investment measured at fair value that were on nonaccrual status or 90 days past due with a fair value of $109 thousand as of December 31, 2020. The Company has elected the fair value option for loans held for sale. These loans are intended for sale and the Company believes that the fair value is the best indicator of the resolution of these loans. Interest income is recorded based on the contractual terms of the loan and in accordance with the Company's policy on loans held for investment. As of September 30, 2021 and December 31, 2020, the aggregate fair value, contractual balance (including accrued interest), and gain or loss for loans held for sale carried at fair value was as follows: (Dollars in thousands) September 30, 2021 December 31, 2020 Aggregate fair value $ 15,351 $ 43,482 Contractual balance 14,835 41,808 Unrealized gain 516 1,674 The total amount of gains as a result of changes in fair value of loans held for sale included in "Mortgage banking activities" for the three months ended September 30, 2021 and 2020 were as follows: For the three months ended September 30, For the nine months ended September 30, (Dollars in thousands) 2021 2020 2021 2020 Change in fair value $ 194 $ 556 $ (1,158) $ 1,201 Assets measured at fair value on a non-recurring basis are summarized below: (Dollars in thousands) Total Significant Unobservable Inputs September 30, 2021 Impaired loans: Residential real estate $ 488 $ 488 Commercial and industrial 302 302 Mortgage servicing rights 7,205 7,205 Total $ 7,995 $ 7,995 December 31, 2020 Impaired loans: Commercial and industrial $ 1,270 $ 1,270 Mortgage servicing rights 3,981 3,981 Total $ 5,251 $ 5,251 The Company recorded specific reserves of $130 thousand and $95 thousand to reduce the value of the impaired loans noted above at September 30, 2021 and December 31, 2020, respectively, based on the estimated fair value of the underlying collateral. The Company also recorded $242 thousand of chargeoffs during the nine months ended September 30, 2021 related to the impaired loans at fair value. There were chargeoffs of $315 thousand related to impaired loans at fair value during the year ended December 31, 2020. There were no write downs recorded in other real estate owned during the nine months ended September 30, 2021 or the year ended December 31, 2020. The table below presents quantitative information about the significant unobservable inputs for assets measured at fair value on a nonrecurring basis at September 30, 2021 and December 31, 2020: (Dollars in thousands) Fair Value at September 30, 2021 Valuation Significant Discount % Range/Amount Impaired loans $ 790 Discounted appraisals; estimated net realizable value of collateral Collateral discounts 5.00-100.00% Mortgage servicing rights 7,205 Discounted cash flow Prepayment speed 6.83 % Discount rate 8.00 % (Dollars in thousands) Fair value at Valuation Significant Discount % Range/Amount Impaired loans $ 1,270 Discounted appraisals; estimated net realizable value of collateral Collateral discounts 10.00-90.00% Mortgage servicing rights 3,981 Discounted cash flow Prepayment speed 8.71 % Discount rate 7.75 % The carrying amounts and estimated fair values of financial instruments, excluding those previously presented unless otherwise noted, at September 30, 2021 and December 31, 2020 are noted in the table below. Estimated Fair Value (Dollars in thousands) Carrying Value Quoted Prices in Significant Significant Total September 30, 2021 Financial assets: Cash and cash equivalents $ 293,824 $ 30,810 $ 263,014 $ — $ 293,824 Other investments 14,398 N/A N/A N/A N/A Net loans 1,697,986 — — 1,728,396 1,728,396 Accrued interest receivable 7,779 — 2,696 5,083 7,779 Financial liabilities: Deposits 2,066,992 — 2,099,195 — 2,099,195 Borrowings 182,058 — 186,018 — 186,018 Subordinated notes 29,668 — 31,500 — 31,500 Accrued interest payable 1,079 — 1,079 — 1,079 December 31, 2020 Financial assets: Cash and cash equivalents $ 264,071 $ 25,245 $ 238,826 $ — $ 264,071 Other investments 14,398 N/A N/A N/A N/A Net loans 1,701,240 — — 1,740,093 1,740,093 Accrued interest receivable 7,511 — 1,460 6,051 7,511 Financial liabilities: Deposits 1,963,312 — 2,022,399 — 2,022,399 Borrowings 185,684 — 192,546 — 192,546 Subordinated notes 44,592 — 45,902 — 45,902 Accrued interest payable 1,081 — 1,081 — 1,081 The methods and assumptions, not previously presented, used to estimate fair value are described as follows: (a) Cash and Cash Equivalents The carrying amounts of cash on hand and non-interest due from bank accounts approximate fair values and are classified as Level 1. The carrying amounts of fed funds sold and interest bearing due from bank accounts approximate fair values and are classified as Level 2. (b) Other Investments It is not practical to determine the fair value of FHLB stock and Arctaris investment bond due to restrictions placed on their transferability. (c) Loans Fair value of loans, excluding loans held for sale, are estimated as follows: Fair values for all loans are estimated using present value of future estimated cash flows, using interest rates currently being offered for loans with similar terms to borrowers of similar credit quality, resulting in a Level 3 classification. Impaired loans are valued at the lower of cost or fair value as described previously. (d) Deposits The fair values disclosed for demand deposits (e.g., interest and non-interest checking, passbook savings, and money market accounts) are, by definition, equal to the amount payable on demand at the reporting date (i.e., their carrying amount) resulting in a Level 2 classification. Fair values for fixed and variable rate certificates of deposit are estimated using a present value of future estimated cash flows calculation that applies interest rates currently being offered on certificates of aggregated expected monthly maturities on time deposits resulting in a Level 2 classification . (e) Borrowings The fair values of the Company's short-term and long-term borrowings are estimated using present value of future estimated cash flows using current interest rates offered to the Company for similar types of borrowing arrangements, resulting in a Level 2 classification. (f) Subordinated Notes The fair value of the Company's subordinated notes is calculated based on present value of future estimated cash flows using current interest rates offered to the Company for similar types of borrowing arrangements, resulting in a Level 2 classification. (g) Accrued Interest Receivable/Payable The carrying amounts of accrued interest approximate fair value resulting in a Level 3 classification for receivable and a Level 2 classification for payable, consistent with their associated assets/liabil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1</t>
        </is>
      </c>
    </row>
    <row r="3">
      <c r="A3" s="3" t="inlineStr">
        <is>
          <t>Derivative Instruments and Hedging Activities Disclosure [Abstract]</t>
        </is>
      </c>
    </row>
    <row r="4">
      <c r="A4" s="4" t="inlineStr">
        <is>
          <t>Derivatives</t>
        </is>
      </c>
      <c r="B4" s="4" t="inlineStr">
        <is>
          <t>DERIVATIVES The Company executes interest rate swaps with commercial banking customers to facilitate their respective risk management strategies. These interest rate swaps are simultaneously hedged by offsetting interest rate swaps that the Company executes with a third party, such that the Company minimizes its net risk exposure resulting from such transactions with approved, reputable, independent counterparties with substantially matching terms. The agreements are considered standalone derivatives, and changes in the fair value of derivatives are reported in earnings as non-interest income. Credit risk arises from the possible inability of counterparties to meet the terms of their contracts. The Company's exposure is limited to the replacement value of the contracts rather than the notional, principal or contract amounts. There are provisions in the agreements with the counterparties that allow for certain unsecured credit exposure up to an agreed threshold. Exposures in excess of the agreed thresholds are collateralized. In addition, the Company minimizes credit risk through credit approvals, limits, and monitoring procedures. Commitments to fund certain mortgage loans (interest rate locks) to be sold into the secondary market and forward commitments for the future delivery of mortgage loans to third party investors are considered derivatives. It is the Company's practice to enter into forward commitments for the future delivery of residential mortgage loans when interest rate lock commitments are entered into in order to economically hedge the effect of changes in interest rates resulting from its commitments to fund the loans. These mortgage banking derivatives are not designated in hedge relationships. Fair values were estimated based on changes in mortgage interest rates from the date of the commitments. Changes in the fair values of these mortgage-banking derivatives are included in mortgage banking activities. The following table presents the notional amount and fair value of the Company's derivative instruments held or issued in connection with customer initiated and mortgage banking activities: September 30, 2021 December 31, 2020 (Dollars in thousands) Notional Amount Fair Value Notional Amount Fair Value Included in other assets: Customer-initiated and mortgage banking derivatives: Customer-initiated derivatives $ 151,095 $ 6,906 $ 136,023 $ 12,515 Forward contracts related to mortgage loans to be delivered for sale 38,721 227 10,191 46 Interest rate lock commitments 56,871 670 91,531 2,194 Total derivatives included in other assets $ 246,687 $ 7,803 $ 237,745 $ 14,755 Included in other liabilities: Customer-initiated and mortgage banking derivatives: Customer-initiated derivatives $ 151,095 $ 6,906 $ 136,023 $ 12,515 Forward contracts related to mortgage loans to be delivered for sale 15,645 21 92,899 423 Interest rate lock commitments 3,096 8 — — Total derivatives included in other liabilities $ 169,836 $ 6,935 $ 228,922 $ 12,938 In the normal course of business, the Company may decide to settle a forward contract rather than fulfill the contract. Cash received or paid in this settlement manner is included in "Mortgage banking activities" in the consolidated statements of income and is considered a cost of executing a forward contract. The following table presents the gains (losses) related to derivative instruments reflecting the changes in fair value: For the three months ended September 30, For the nine months ended September 30, (Dollars in thousands) Location of Gain (Loss) 2021 2020 2021 2020 Forward contracts related to mortgage loans to be delivered for sale Mortgage banking activities $ 34 $ (1,207) $ 1,528 $ (3,996) Interest rate lock commitments Mortgage banking activities 87 391 (1,532) 1,808 Total loss recognized in income $ 121 $ (816) $ (4) $ (2,188) Balance Sheet Offsetting: Certain financial instruments, including customer-initiated derivatives and interest rate swaps, may be eligible for offset in the consolidated balance sheets and/or subject to master netting arrangements or similar agreements. The Company is a party to master netting arrangements with its financial institution counterparties; however, the Company does not offset assets and liabilities under these arrangements for financial statement presentation purposes based on an accounting policy election. The table below presents information about the Company's financial instruments that are eligible for offset. Gross amounts not offset in the statements of financial position (Dollars in thousands) Gross amounts recognized Gross amounts offset in the statements of financial condition Net amounts presented in the statements of financial condition Financial instruments Collateral (received)/posted Net amount September 30, 2021 Offsetting derivative assets: Customer initiated derivatives $ 6,906 $ — $ 6,906 $ — $ — $ 6,906 Offsetting derivative liabilities: Customer initiated derivatives $ 6,906 $ — $ 6,906 $ — $ 10,383 $ (3,477) December 31, 2020 Offsetting derivative assets: Customer initiated derivatives $ 12,515 $ — $ 12,515 $ — $ — $ 12,515 Offsetting derivative liabilities: Customer initiated derivatives $ 12,515 $ — $ 12,515 $ — $ 15,383 $ (2,86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Statements</t>
        </is>
      </c>
      <c r="B1" s="2" t="inlineStr">
        <is>
          <t>9 Months Ended</t>
        </is>
      </c>
    </row>
    <row r="2">
      <c r="B2" s="2" t="inlineStr">
        <is>
          <t>Sep. 30, 2021</t>
        </is>
      </c>
    </row>
    <row r="3">
      <c r="A3" s="3" t="inlineStr">
        <is>
          <t>Condensed Financial Information Disclosure [Abstract]</t>
        </is>
      </c>
    </row>
    <row r="4">
      <c r="A4" s="4" t="inlineStr">
        <is>
          <t>Parent Company Financial Statements</t>
        </is>
      </c>
      <c r="B4" s="4" t="inlineStr">
        <is>
          <t xml:space="preserve">PARENT COMPANY FINANCIAL STATEMENTS Balance Sheets—Parent Company (Dollars in thousands) September 30, 2021 December 31, 2020 Assets Cash and cash equivalents $ 8,220 $ 25,779 Investment in banking subsidiary 257,126 232,671 Investment in captive insurance subsidiary — 1,625 Income tax benefit 78 355 Other assets 23 63 Total assets $ 265,447 $ 260,493 Liabilities Subordinated notes $ 29,668 $ 44,592 Accrued expenses and other liabilities 1,845 574 Total liabilities 31,513 45,166 Shareholders' equity 233,934 215,327 Total liabilities and shareholders' equity $ 265,447 $ 260,493 Statements of Income and Comprehensive Income—Parent Company For the three months ended September 30, For the nine months ended September 30, (Dollars in thousands) 2021 2020 2021 2020 Income Dividend income from bank subsidiary $ — $ 5,000 $ — $ 41,500 Dividend income from captive subsidiary — — 1,629 — Total income $ — $ 5,000 $ 1,629 $ 41,500 Expenses Interest on borrowed funds — 11 — 33 Interest on subordinated notes 373 632 1,469 1,903 Other expenses 363 302 895 1,017 Total expenses $ 736 $ 945 $ 2,364 $ 2,953 Income (loss) before income taxes and equity in undistributed net earnings of subsidiaries (736) 4,055 (735) 38,547 Income tax (benefit) expense 132 228 342 383 Equity in (overdistributed) undistributed earnings of subsidiaries 10,069 926 25,796 (26,890) Net income $ 9,465 $ 5,209 $ 25,403 $ 12,040 Other comprehensive income (loss) (216) 783 (3,327) 4,451 Total comprehensive income, net of tax $ 9,249 $ 5,992 $ 22,076 $ 16,491 Statements of Cash Flows—Parent Company For the nine months ended September 30, (Dollars in thousands) 2021 2020 Cash flows from operating activities Net income $ 25,403 $ 12,040 Adjustments to reconcile net income to net cash provided by operating activities: Equity in over (under) distributed earnings of subsidiaries (25,796) 26,890 Stock based compensation expense 71 72 Net change in other assets, net 317 420 Net change in other liabilities, net 1,269 654 Net cash provided by operating activities 1,264 40,076 Cash flows from investing activities Cash used in acquisitions — (67,944) Net cash used in investing activities — (67,944) Cash flows from financing activities Preferred stock offering, net of issuance costs — 23,370 Pay down of subordinated debt (15,000) — Share buyback - redeemed stock (1,364) (620) Common stock dividends paid (1,296) (1,082) Preferred stock dividends paid (1,406) — Proceeds from exercised stock options 243 95 Net cash (used in) provided by financing activities (18,823) 21,763 Net decrease in cash and cash equivalents (17,559) (6,105) Beginning cash and cash equivalents 25,779 35,210 Ending cash and cash equivalents $ 8,220 $ 29,10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1</t>
        </is>
      </c>
    </row>
    <row r="3">
      <c r="A3" s="3" t="inlineStr">
        <is>
          <t>Earnings Per Share [Abstract]</t>
        </is>
      </c>
    </row>
    <row r="4">
      <c r="A4" s="4" t="inlineStr">
        <is>
          <t>Earnings Per Common Share</t>
        </is>
      </c>
      <c r="B4" s="4" t="inlineStr">
        <is>
          <t>EARNINGS PER COMMON SHARE The Company has elected to use the two-class method in calculating earnings per share due to the unvested restricted stock awards qualifying as participating securities. The two-class method is used in the calculation of basic and diluted earnings per common share. Under the two-class method, earnings available to common shareholders for the period are allocated between common shareholders and participating securities according to dividends declared (or accumulated) and participating rights in undistributed earnings. Average shares of common stock for diluted net income per common share include shares to be issued upon the exercise of stock options granted under the Company's share-based compensation plans and restricted stock awards. The calculation of basic and diluted earnings per share using the two-class method for the periods noted below was as follows: For the three months ended September 30, For the nine months ended September 30, (In thousands, except per share data) 2021 2020 2021 2020 Net income $ 9,465 $ 5,209 $ 25,403 $ 12,040 Preferred stock dividends 468 — 1,406 — Net income available to common shareholders 8,997 5,209 23,997 12,040 Net income allocated to participating securities 138 40 331 140 Net income allocated to common shareholders (1) $ 8,859 $ 5,169 $ 23,666 $ 11,900 Weighted average common shares - issued 7,638 7,734 7,633 7,730 Average unvested restricted share awards (119) (59) (107) (90) Weighted average common shares outstanding - basic 7,519 7,675 7,526 7,640 Effect of dilutive securities: Weighted average common stock equivalents 119 37 105 61 Weighted average common shares outstanding - diluted 7,638 7,712 7,631 7,701 EPS available to common shareholders Basic earnings per common share $ 1.19 $ 0.68 $ 3.15 $ 1.56 Diluted earnings per common share $ 1.16 $ 0.67 $ 3.10 $ 1.55 (1) Net income allocated to common shareholders for basic and diluted earnings per share may differ under the two-class method as a result of adding common share equivalents for options to dilutive shares outstanding, which alters the ratio used to allocate net income to common shareholders and participating securities for the purposes of calculating diluted earnings per sha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On November 4, 2021, the Company entered into an Agreement and Plan of Merger with First Merchants Corporation (“First Merchants”), pursuant to which the Company will merge with and into First Merchants (the “Merger”), subject to the satisfaction of customary closing conditions.  At the effective time of the Merger, each outstanding share of common stock of the Company will be converted into the right to receive 0.7167 shares of First Merchants common stock and $10.17 in cash, and each outstanding share of the Company’s 7.50% Non-Cumulative Perpetual Preferred Stock, Series B (the “Company Preferred Stock”) will be converted into the right to receive a share of a newly created series of preferred stock of First Merchants having voting powers, preferences and special rights that are substantially identical to the Company Preferred Stock.</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The accompanying unaudited consolidated financial statements and notes thereto of the Company have been prepared in accordance with the rules and regulations of the Securities and Exchange Commission (“SEC”) and conform to practices within the banking industry and include all of the information and disclosures required by generally accepted accounting principles in the United States of America (“GAAP”) for interim financial reporting. The accompanying unaudited consolidated financial statements reflect all adjustments (consisting only of normal recurring adjustments) that are necessary for a fair presentation of financial results for the interim periods presented. The results of operations for the interim periods are not necessarily indicative of the results for the full year or any other period. These interim unaudited financial statements should be read in conjunction with the audited consolidated financial statements and the notes thereto as of and for the year ended December 31, 2020, included in our Annual Report on Form 10-K, filed with the SEC on March 12, 2021.</t>
        </is>
      </c>
    </row>
    <row r="5">
      <c r="A5" s="4" t="inlineStr">
        <is>
          <t>Principles of Consolidation</t>
        </is>
      </c>
      <c r="B5" s="4" t="inlineStr">
        <is>
          <t>The accompanying consolidated financial statements include the accounts of the Company and its consolidated subsidiaries after elimination of significant intercompany transactions and accounts.</t>
        </is>
      </c>
    </row>
    <row r="6">
      <c r="A6" s="4" t="inlineStr">
        <is>
          <t>Use of Estimates</t>
        </is>
      </c>
      <c r="B6" s="4" t="inlineStr">
        <is>
          <t xml:space="preserve">Use of Estimates: To prepare financial statements in conformity with GAAP, management makes estimates and assumptions based on available information. These estimates and assumptions affect the amounts reported in the financial statements and the disclosures provided; therefore, future results could differ. These estimates and assumptions are subject to many risks and </t>
        </is>
      </c>
    </row>
    <row r="7">
      <c r="A7" s="4" t="inlineStr">
        <is>
          <t>Impact of Recently Adopted and Issued Accounting Standards</t>
        </is>
      </c>
      <c r="B7" s="4" t="inlineStr">
        <is>
          <t xml:space="preserve">Impact of Recently Issued Accounting Standards: Leases In February 2016, the FASB issued ASU No. 2016-02, "Leases (Topic 842)," to improve transparency and comparability across entities regarding leasing arrangements. This ASU requires the recognition of a separate lease liability representing the required discounted lease payments over the lease term and a separate lease asset representing the right to use the underlying asset during the same lease term. Additionally, this ASU provides clarification regarding the identification of certain components of contracts that would represent a lease as well as requires additional disclosures to the notes of the financial statements. The guidance is effective for the Company for fiscal years beginning after December 15, 2021, and interim periods within fiscal years beginning after December 15, 2022, and is to be applied under an optional transition method. The Company is planning to adopt this new guidance within the time frame noted above. The Company is currently evaluating the impact of adopting this new guidance on its consolidated financial statements but does not expect that the adoption will have a material impact. Additionally, the Company does not expect to significantly change operating lease agreements prior to adoption. Allowance for Credit Losses In June 2016, the FASB issued ASU No. 2016-13, "Financial Instruments—Credit Losses (Topic 326): Measurement of Credit Losses on Financial Instruments," to replace the current incurred loss methodology for recognizing credit losses, which delays recognition until it is probable a loss has been incurred, with a methodology that reflects an estimate of all expected credit losses and considers additional reasonable and supportable forecasted information when determining credit loss estimates. This impacts the calculation of the allowance for credit losses for all financial assets measured under the amortized cost basis, including PCI loans at the time of and subsequent to acquisition. Additionally, credit losses related to available-for-sale debt securities would be recorded through the allowance for credit losses and not as a direct adjustment to the amortized cost of the securities. The guidance is effective for the Company for fiscal years beginning after December 15, 2022, including interim periods within those fiscal years. The Company is currently evaluating the impact of adopting this new guidance on its consolidated financial statements, current systems and processes. At this time, the Company is reviewing potential methodologies for estimating expected credit losses using reasonable and supportable forecast information and has identified certain data and system requirements. Once adopted, we expect our allowance for loan losses to increase through a one-time adjustment to retained earnings; however, until our evaluation is complete, the estimated increase in allowance will be unknown. The Company is planning to adopt this new guidance within the time frame noted above. Reference Rate Reform In March 2020, the FASB issued ASU No. 2020-04, "Reference Rate Reform (Topic 848): Facilitation of the Effects of Reference Rate Reform on Financial Reporting" to provide guidance to ease the potential burden in accounting for, or recognizing the effects of, reference rate reform on financial reporting. The ASU provides optional expedients and exceptions for applying generally accepted accounting principles to contracts, hedging relationships and other transactions affected by reference rate reform if certain criteria are met and only applies to contracts, hedging relationships and other transactions that reference LIBOR or another reference rate expected to be discontinued because of reference rate reform. In addition, the ASU </t>
        </is>
      </c>
    </row>
    <row r="8">
      <c r="A8" s="4" t="inlineStr">
        <is>
          <t>Fair Value Measurement</t>
        </is>
      </c>
      <c r="B8" s="4" t="inlineStr">
        <is>
          <t>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Quoted prices (unadjusted) for identical assets or liabilities in active markets that the entity has the ability to access as of the measurement date. Level 2—Significant other observable inputs other than Level 1 prices such as quoted prices for similar assets or liabilities, quoted prices in markets that are not active, or other inputs that are observable or can be corroborated by observable market data. Level 3—Significant unobservable inputs that reflect a company's own assumptions about the assumptions that market participants would use in pricing an asset or liability.</t>
        </is>
      </c>
    </row>
    <row r="9">
      <c r="A9" s="4" t="inlineStr">
        <is>
          <t>Investment Securities</t>
        </is>
      </c>
      <c r="B9" s="4" t="inlineStr">
        <is>
          <t>Investment Securities: Securities available for sale are recorded at fair value on a recurring basis as follows: the fair values for investment securities are determined by quoted market prices, if available (Level 1). For securities where quoted prices are not available, fair values are calculated based on market prices of similar securities (Level 2). For securities where pricing on similar securities is not available, a third party is engaged to calculate the fair value using the Municipal Market Data curve (Level 3).</t>
        </is>
      </c>
    </row>
    <row r="10">
      <c r="A10" s="4" t="inlineStr">
        <is>
          <t>Loans Held for Sale, at Fair Value</t>
        </is>
      </c>
      <c r="B10" s="4" t="inlineStr">
        <is>
          <t>Loans Held for Sale, at Fair Value:   The fair value of loans held for sale is determined using quoted prices for similar assets, adjusted for specific attributes of that loan (Level 2).</t>
        </is>
      </c>
    </row>
    <row r="11">
      <c r="A11" s="4" t="inlineStr">
        <is>
          <t>Loans Measured at Fair Value</t>
        </is>
      </c>
      <c r="B11" s="4" t="inlineStr">
        <is>
          <t>Loans Measured at Fair Value: During the normal course of business, loans originated with the initial intention to sell, but not ultimately sold, are transferred from held for sale to our portfolio of loans held for investment at fair value as the Company adopted the fair value option at origination. The fair value of these loans is determined by obtaining fair value pricing from a third-party software, and then layering an additional adjustment, ranging from 5 to 75 basis points, as determined by management, depending on the reason for the transfer from loans held for sale. Loans are also evaluated for further credit deterioration and additional credit adjustments are applied to the loan as necessary. Due to the adjustments made, the Company classifies the loans transferred from loans held for sale as recurring Level 3.</t>
        </is>
      </c>
    </row>
    <row r="12">
      <c r="A12" s="4" t="inlineStr">
        <is>
          <t>Mortgage Servicing Rights ("MSRs")</t>
        </is>
      </c>
      <c r="B12" s="4" t="inlineStr">
        <is>
          <t>Mortgage Servicing Rights ("MSRs"):   In accordance with GAAP, the Company must record impairment charges on mortgage servicing rights on a non-recurring basis when the carrying value exceeds the estimated fair value. The fair value of our MSRs is obtained from a third-party valuation company that uses a discounted cash flow valuation model which calculates the present value of estimated future net servicing cash flows, taking into consideration expected mortgage loan prepayment rates, discount rates, costs to service, contractual servicing fee income, ancillary income, late fees, replacement reserves and other economic factors that are determined based on current market conditions. The reliance on Level 3 inputs to derive at the fair value of MSRs results in a Level 3 classification.</t>
        </is>
      </c>
    </row>
    <row r="13">
      <c r="A13" s="4" t="inlineStr">
        <is>
          <t>Impaired Loans</t>
        </is>
      </c>
      <c r="B13" s="4" t="inlineStr">
        <is>
          <t>Impaired Loans: Impaired loans are measured and recorded at fair value on a non-recurring basis. All of our nonaccrual loans and trouble debt restructured loans are considered impaired and are reviewed individually for the amount of impairment, if any. The fair value of impaired loans is estimated using one of several methods, including the fair value of the collateral or the present value of the expected future cash flows discounted at the loan's effective interest rate. For loans that are collateral dependent, the fair value of each loan’s collateral is generally based on estimated market prices from an independently prepared appraisal.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Such adjustments are considered unobservable, and the fair value measurement is categorized as a Level 3 measurement.</t>
        </is>
      </c>
    </row>
    <row r="14">
      <c r="A14" s="4" t="inlineStr">
        <is>
          <t>Other Real Estate Owned</t>
        </is>
      </c>
      <c r="B14" s="4" t="inlineStr">
        <is>
          <t xml:space="preserve">Other Real Estate Owned: Other real estate owned assets are recorded at the lower of cost or fair value upon the transfer of a loan to other real estate owned and, subsequently, continue to be measured and carried at the lower of cost or fair value. The fair value of other real estate owned is based on recent real estate appraisals which are generally updated annually. These appraisals may utilize a single valuation approach or a combination of approaches including comparable sales, cost,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Other real estate owned properties are evaluated on a quarterly basis for additional impairment and adjusted accordingly. Appraisals for both collateral-dependent impaired loans and real estate owned are performed by certified general appraisers (for commercial properties) or certified residential appraisers (for residential properties) whose qualifications and licenses have been reviewed and verified by either the Company or the Company's appraisal services vendor. Once received, management reviews the assumptions and approaches utilized in the appraisal as well as the overall resulting fair value in comparison with independent data sources such as recent market data or industry-wide statistics. Management monitors the </t>
        </is>
      </c>
    </row>
    <row r="15">
      <c r="A15" s="4" t="inlineStr">
        <is>
          <t>Derivatives</t>
        </is>
      </c>
      <c r="B15" s="4" t="inlineStr">
        <is>
          <t>Derivatives: Customer-initiated derivatives are traded in over-the counter markets where quoted market prices are not readily available. Fair value of customer-initiated derivatives is measured on a recurring basis using valuation models that use market observable inputs (Level 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ecurities (Tables)</t>
        </is>
      </c>
      <c r="B1" s="2" t="inlineStr">
        <is>
          <t>9 Months Ended</t>
        </is>
      </c>
    </row>
    <row r="2">
      <c r="B2" s="2" t="inlineStr">
        <is>
          <t>Sep. 30, 2021</t>
        </is>
      </c>
    </row>
    <row r="3">
      <c r="A3" s="3" t="inlineStr">
        <is>
          <t>Investments, Debt and Equity Securities [Abstract]</t>
        </is>
      </c>
    </row>
    <row r="4">
      <c r="A4" s="4" t="inlineStr">
        <is>
          <t>Available-for-sale Securities</t>
        </is>
      </c>
      <c r="B4" s="4" t="inlineStr">
        <is>
          <t xml:space="preserve">The following table summarizes the amortized cost and fair value of the available-for-sale securities portfolio at September 30, 2021 and December 31, 2020 and the corresponding amounts of gross unrealized gains and losses recognized in accumulated other comprehensive income (loss). (Dollars in thousands) Amortized Gross Gross Fair September 30, 2021 U.S. government sponsored entities &amp; agencies $ 24,531 $ 41 $ (536) $ 24,036 State and political subdivision 139,755 7,358 (418) 146,695 Mortgage-backed securities: residential 20,026 167 (107) 20,086 Mortgage-backed securities: commercial 23,531 387 (378) 23,540 Collateralized mortgage obligations: residential 9,796 87 (12) 9,871 Collateralized mortgage obligations: commercial 52,918 674 (854) 52,738 U.S. Treasury 65,118 67 (287) 64,898 SBA 15,011 154 (57) 15,108 Asset backed securities 9,896 11 (49) 9,858 Corporate bonds 22,801 27 (130) 22,698 Total available-for-sale $ 383,383 $ 8,973 $ (2,828) $ 389,528 December 31, 2020 U.S. government sponsored entities &amp; agencies $ 26,575 $ 103 $ (320) $ 26,358 State and political subdivision 124,053 8,751 (81) 132,723 Mortgage-backed securities: residential 25,729 352 — 26,081 Mortgage-backed securities: commercial 11,434 484 — 11,918 Collateralized mortgage obligations: residential 13,320 138 (12) 13,446 Collateralized mortgage obligations: commercial 57,398 1,206 (92) 58,512 SBA 17,639 61 (107) 17,593 Asset backed securities 10,229 — (157) 10,072 Corporate bonds 5,998 34 (3) 6,029 Total available-for-sale $ 292,375 $ 11,129 $ (772) $ 302,732 </t>
        </is>
      </c>
    </row>
    <row r="5">
      <c r="A5" s="4" t="inlineStr">
        <is>
          <t>Proceeds from Sales of Securities and Associated Gains and Losses</t>
        </is>
      </c>
      <c r="B5" s="4" t="inlineStr">
        <is>
          <t>The proceeds from sales and calls of securities and the associated gains and losses for the periods below were as follows: (Dollars in thousands) For the three months ended September 30, For the nine months ended September 30, 2021 2020 2021 2020 Proceeds $ — $ 5,351 $ 1,107 $ 47,789 Gross gains — 434 20 1,871 Gross losses — — — (9)</t>
        </is>
      </c>
    </row>
    <row r="6">
      <c r="A6" s="4" t="inlineStr">
        <is>
          <t>Securities by Contractual Maturity</t>
        </is>
      </c>
      <c r="B6" s="4" t="inlineStr">
        <is>
          <t xml:space="preserve">The amortized cost and fair value of securities are shown in the table below by contractual maturity. Expected maturities may differ from contractual maturities as issuers may have the right to call or prepay obligations with or without call or prepayment penalties. September 30, 2021 (Dollars in thousands) Amortized Fair Within one year $ 7,839 $ 7,916 One to five years 59,824 60,459 Five to ten years 181,283 182,244 Beyond ten years 134,437 138,909 Total $ 383,383 $ 389,528 </t>
        </is>
      </c>
    </row>
    <row r="7">
      <c r="A7" s="4" t="inlineStr">
        <is>
          <t>Securities with Unrealized Losses</t>
        </is>
      </c>
      <c r="B7" s="4" t="inlineStr">
        <is>
          <t>The following table summarizes securities with unrealized losses at September 30, 2021 and December 31, 2020 aggregated by security type and length of time in a continuous unrealized loss position: Less than 12 Months 12 Months or Longer Total (Dollars in thousands) Fair Unrealized Fair Unrealized Fair Unrealized September 30, 2021 Available-for-sale U.S. government sponsored entities &amp; agencies $ — $ — $ 19,464 $ (536) $ 19,464 $ (536) State and political subdivision 33,804 (418) — — 33,804 (418) Mortgage-backed securities: residential 14,096 (107) — — 14,096 (107) Mortgage-backed securities: commercial 16,241 (378) — — 16,241 (378) Collateralized mortgage obligations: residential 906 (2) 950 (10) 1,856 (12) Collateralized mortgage obligations: commercial 20,219 (484) 10,679 (370) 30,898 (854) U.S. Treasury 55,186 (287) — — 55,186 (287) SBA — — 6,282 (57) 6,282 (57) Asset backed securities 4,770 (12) 2,493 (37) 7,263 (49) Corporate bonds 12,920 (130) — — 12,920 (130) Total available-for-sale $ 158,142 $ (1,818) $ 39,868 $ (1,010) $ 198,010 $ (2,828) December 31, 2020 Available-for-sale U.S. government sponsored entities &amp; agencies $ 19,680 $ (320) $ — $ — $ 19,680 $ (320) State and political subdivision 4,880 (81) — — 4,880 (81) Collateralized mortgage obligations: residential — — 1,109 (12) 1,109 (12) Collateralized mortgage obligations: commercial 26,477 (92) — — 26,477 (92) SBA — — 12,209 (107) 12,209 (107) Asset backed securities — — 10,072 (157) 10,072 (157) Corporate bonds 2,497 (3) — — 2,497 (3) Total available-for-sale $ 53,534 $ (496) $ 23,390 $ (276) $ 76,924 $ (77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80" customWidth="1" min="2" max="2"/>
  </cols>
  <sheetData>
    <row r="1">
      <c r="A1" s="1" t="inlineStr">
        <is>
          <t>Loans (Tables)</t>
        </is>
      </c>
      <c r="B1" s="2" t="inlineStr">
        <is>
          <t>9 Months Ended</t>
        </is>
      </c>
    </row>
    <row r="2">
      <c r="B2" s="2" t="inlineStr">
        <is>
          <t>Sep. 30, 2021</t>
        </is>
      </c>
    </row>
    <row r="3">
      <c r="A3" s="3" t="inlineStr">
        <is>
          <t>Receivables [Abstract]</t>
        </is>
      </c>
    </row>
    <row r="4">
      <c r="A4" s="4" t="inlineStr">
        <is>
          <t>Schedule of Recorded Investment in Loans</t>
        </is>
      </c>
      <c r="B4" s="4" t="inlineStr">
        <is>
          <t xml:space="preserve">The following table presents the recorded investment in loans at September 30, 2021 and December 31, 2020. The recorded investment in loans excludes accrued interest receivable. (Dollars in thousands) Originated Acquired Total September 30, 2021 Commercial real estate $ 660,255 $ 114,606 $ 774,861 Commercial and industrial 494,689 45,857 540,546 Residential real estate 381,515 22,002 403,517 Consumer 686 107 793 Total $ 1,537,145 $ 182,572 $ 1,719,717 December 31, 2020 Commercial real estate $ 587,631 $ 133,201 $ 720,832 Commercial and industrial 629,434 56,070 685,504 Residential real estate 280,645 34,831 315,476 Consumer 748 977 1,725 Total $ 1,498,458 $ 225,079 $ 1,723,537 </t>
        </is>
      </c>
    </row>
    <row r="5">
      <c r="A5" s="4" t="inlineStr">
        <is>
          <t>Information as to Nonperforming Assets</t>
        </is>
      </c>
      <c r="B5" s="4" t="inlineStr">
        <is>
          <t xml:space="preserve">Information as to nonperforming assets was as follows: (Dollars in thousands) September 30, 2021 December 31, 2020 Nonaccrual loans: Commercial real estate $ 3,768 $ 7,320 Commercial and industrial 4,746 7,490 Residential real estate 3,610 3,991 Consumer 9 15 Total nonaccrual loans 12,133 18,816 Total nonperforming assets $ 12,133 $ 18,816 Loans 90 days or more past due and still accruing $ 162 $ 269 </t>
        </is>
      </c>
    </row>
    <row r="6">
      <c r="A6" s="4" t="inlineStr">
        <is>
          <t>Summary of Loan Delinquency</t>
        </is>
      </c>
      <c r="B6" s="4" t="inlineStr">
        <is>
          <t xml:space="preserve">Loan delinquency as of the dates presented below was as follows: (Dollars in thousands) Current 30 - 59 Days 60 - 89 Days 90+ Days Total September 30, 2021 Commercial real estate $ 773,426 $ 1,435 $ — $ — $ 774,861 Commercial and industrial 540,441 105 — — 540,546 Residential real estate 401,281 851 226 1,159 403,517 Consumer 783 9 1 — 793 Total $ 1,715,931 $ 2,400 $ 227 $ 1,159 $ 1,719,717 December 31, 2020 Commercial real estate $ 714,196 $ 4,863 $ 1,773 $ — $ 720,832 Commercial and industrial 681,106 893 3,505 — 685,504 Residential real estate 305,800 5,420 1,110 3,146 315,476 Consumer 1,723 — — 2 1,725 Total $ 1,702,825 $ 11,176 $ 6,388 $ 3,148 $ 1,723,537 </t>
        </is>
      </c>
    </row>
    <row r="7">
      <c r="A7" s="4" t="inlineStr">
        <is>
          <t>Information as to Impaired Loans</t>
        </is>
      </c>
      <c r="B7" s="4" t="inlineStr">
        <is>
          <t xml:space="preserve">Information as to impaired loans, excluding PCI loans, was as follows: (Dollars in thousands) September 30, 2021 December 31, 2020 Nonaccrual loans $ 12,133 $ 18,816 Performing troubled debt restructurings: Commercial and industrial 336 546 Residential real estate 426 432 Total performing troubled debt restructurings 762 978 Total impaired loans, excluding purchase credit impaired loans $ 12,895 $ 19,794 (Dollars in thousand) Unpaid Principal Balance Recorded Investment September 30, 2021 Commercial real estate $ 3,656 $ 1,663 Commercial and industrial 4,545 — Residential real estate 255 2,698 Total PCI loans $ 8,456 $ 4,361 December 31, 2020 Commercial real estate $ 5,109 $ 1,773 Commercial and industrial 643 274 Residential real estate 4,017 2,949 Total PCI loans $ 9,769 $ 4,996 Loans individually evaluated for impairment are presented below. (Dollars in thousands) Recorded investment with Recorded investment Total Contractual Related September 30, 2021 Individually evaluated impaired loans: Commercial real estate $ 3,768 $ — $ 3,768 $ 4,112 $ — Commercial and industrial 4,055 842 4,897 5,512 343 Residential real estate 1,801 135 1,936 2,283 27 Total $ 9,624 $ 977 $ 10,601 $ 11,907 $ 370 December 31, 2020 Individually evaluated impaired loans: Commercial real estate $ 7,320 $ — $ 7,320 $ 7,720 $ — Commercial and industrial 7,964 630 8,594 9,208 307 Residential real estate 2,153 192 2,345 2,447 25 Total $ 17,437 $ 822 $ 18,259 $ 19,375 $ 332 (Dollars in thousands) Average Interest Cash Basis For the three months ended September 30, 2021 Individually evaluated impaired loans: Commercial real estate $ 4,259 $ — $ 30 Commercial and industrial 5,356 8 118 Residential real estate 2,125 7 — Total $ 11,740 $ 15 $ 148 For the nine months ended September 30, 2021 Individually evaluated impaired loans: Commercial real estate $ 5,298 $ — $ 332 Commercial and industrial 6,449 23 233 Residential real estate 2,143 18 10 Total $ 13,890 $ 41 $ 575 For the three months ended September 30, 2020 Individually evaluated impaired loans: Commercial real estate $ 7,139 $ — $ — Commercial and industrial 8,960 12 — Residential real estate 3,265 7 — Total $ 19,364 $ 19 $ — For the nine months ended September 30, 2020 Individually evaluated impaired loans: Commercial real estate $ 7,433 $ — $ — Commercial and industrial 13,086 34 84 Residential real estate 3,266 26 — Total $ 23,785 $ 60 $ 84 </t>
        </is>
      </c>
    </row>
    <row r="8">
      <c r="A8" s="4" t="inlineStr">
        <is>
          <t>Summary of Recorded Investment of Loans Modified in TDRs</t>
        </is>
      </c>
      <c r="B8" s="4" t="inlineStr">
        <is>
          <t xml:space="preserve">The following table presents the recorded investment of loans modified as TDRs during the three and nine months ended September 30, 2020 by type of concession granted. There were no loans modified as TDRs during the three months ended September 30, 2021. There were three loans modified as TDRs during the nine months ended September 30, 2021 which were subsequently paid off during the three months ended September 30, 2021. In cases where more than one type of concession was granted, the loans were categorized based on the most significant concession. Concession type Financial effects of (Dollars in thousands) Principal Interest Forbearance Total Total Net Provision Three Months Ended September 30, 2020 Commercial and industrial $ — $ — $ 148 1 $ 148 $ — $ — Total $ — $ — $ 148 1 $ 148 $ — $ — Nine Months Ended September 30, 2020 Commercial and industrial $ — $ — $ 148 1 $ 148 $ — $ — Residential real estate — 75 — 1 75 — — Total $ — $ 75 $ 148 2 $ 223 $ — $ — For the nine months ended September 30, 2021 (Dollars in thousands) Total number of Total recorded Provision for loan losses following a Commercial real estate 2 $ 1,556 $ — Total 2 $ 1,556 $ — </t>
        </is>
      </c>
    </row>
    <row r="9">
      <c r="A9" s="4" t="inlineStr">
        <is>
          <t>Risk Category of Loans by Class of Loans</t>
        </is>
      </c>
      <c r="B9" s="4" t="inlineStr">
        <is>
          <t xml:space="preserve">Based on the most recent analysis performed, the risk category of loans by class of loans was as follows: (Dollars in thousands) Pass Special Substandard Doubtful Total September 30, 2021 Commercial real estate $ 748,486 $ 15,683 $ 10,204 $ 488 $ 774,861 Commercial and industrial 476,728 48,959 13,790 1,069 540,546 Total $ 1,225,214 $ 64,642 $ 23,994 $ 1,557 $ 1,315,407 December 31, 2020 Commercial real estate $ 685,690 $ 21,570 $ 13,045 $ 527 $ 720,832 Commercial and industrial 637,285 25,727 21,876 616 685,504 Total $ 1,322,975 $ 47,297 $ 34,921 $ 1,143 $ 1,406,336 The following presents residential real estate and consumer loans by credit quality: (Dollars in thousands) Performing Nonperforming Total September 30, 2021 Residential real estate $ 399,907 $ 3,610 $ 403,517 Consumer 784 9 793 Total $ 400,691 $ 3,619 $ 404,310 December 31, 2020 Residential real estate $ 311,485 $ 3,991 $ 315,476 Consumer 1,710 15 1,725 Total $ 313,195 $ 4,006 $ 317,201 </t>
        </is>
      </c>
    </row>
    <row r="10">
      <c r="A10" s="4" t="inlineStr">
        <is>
          <t>Total Balance of PCI Loans and Activity in Accretable Yield</t>
        </is>
      </c>
      <c r="B10" s="4" t="inlineStr">
        <is>
          <t xml:space="preserve">The following table reflects the activity in the accretable yield of PCI loans from past acquisitions, which includes total expected cash flows, including interest, in excess of the recorded investment. For the three months ended September 30, For the nine months ended September 30, (Dollars in thousands) 2021 2020 2021 2020 Accretable yield at beginning of period $ 6,242 $ 8,374 $ 7,097 $ 9,141 Additions due to acquisitions — — — 35 Accretion of income (368) (482) (1,160) (1,350) Adjustments to accretable yield — — (63) 66 Accretable yield at end of period $ 5,874 $ 7,892 $ 5,874 $ 7,89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BALANCE SHEETS (Parenthetical) - $ / shares</t>
        </is>
      </c>
      <c r="B1" s="2" t="inlineStr">
        <is>
          <t>Sep. 30, 2021</t>
        </is>
      </c>
      <c r="C1" s="2" t="inlineStr">
        <is>
          <t>Dec. 31, 2020</t>
        </is>
      </c>
    </row>
    <row r="2">
      <c r="A2" s="3" t="inlineStr">
        <is>
          <t>Statement of Financial Position [Abstract]</t>
        </is>
      </c>
    </row>
    <row r="3">
      <c r="A3" s="4" t="inlineStr">
        <is>
          <t>Preferred stock, shares authorized (in shares)</t>
        </is>
      </c>
      <c r="B3" s="5" t="n">
        <v>50000</v>
      </c>
      <c r="C3" s="5" t="n">
        <v>50000</v>
      </c>
    </row>
    <row r="4">
      <c r="A4" s="4" t="inlineStr">
        <is>
          <t>Preferred stock, shares issued (in shares)</t>
        </is>
      </c>
      <c r="B4" s="5" t="n">
        <v>10000</v>
      </c>
      <c r="C4" s="5" t="n">
        <v>10000</v>
      </c>
    </row>
    <row r="5">
      <c r="A5" s="4" t="inlineStr">
        <is>
          <t>Preferred stock, shares outstanding (in shares)</t>
        </is>
      </c>
      <c r="B5" s="5" t="n">
        <v>10000</v>
      </c>
      <c r="C5" s="5" t="n">
        <v>10000</v>
      </c>
    </row>
    <row r="6">
      <c r="A6" s="4" t="inlineStr">
        <is>
          <t>Preferred stock, liquidation preference (in dollars per share)</t>
        </is>
      </c>
      <c r="B6" s="6" t="n">
        <v>2500</v>
      </c>
      <c r="C6" s="6" t="n">
        <v>2500</v>
      </c>
    </row>
    <row r="7">
      <c r="A7" s="4" t="inlineStr">
        <is>
          <t>Common stock, shares authorized (in shares)</t>
        </is>
      </c>
      <c r="B7" s="5" t="n">
        <v>20000000</v>
      </c>
      <c r="C7" s="5" t="n">
        <v>20000000</v>
      </c>
    </row>
    <row r="8">
      <c r="A8" s="4" t="inlineStr">
        <is>
          <t>Common stock, shares issued (in shares)</t>
        </is>
      </c>
      <c r="B8" s="5" t="n">
        <v>7639544</v>
      </c>
      <c r="C8" s="5" t="n">
        <v>7633780</v>
      </c>
    </row>
    <row r="9">
      <c r="A9" s="4" t="inlineStr">
        <is>
          <t>Common stock, shares outstanding (in shares)</t>
        </is>
      </c>
      <c r="B9" s="5" t="n">
        <v>7639544</v>
      </c>
      <c r="C9" s="5" t="n">
        <v>76337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llowance for Loan Losses (Tables)</t>
        </is>
      </c>
      <c r="B1" s="2" t="inlineStr">
        <is>
          <t>9 Months Ended</t>
        </is>
      </c>
    </row>
    <row r="2">
      <c r="B2" s="2" t="inlineStr">
        <is>
          <t>Sep. 30, 2021</t>
        </is>
      </c>
    </row>
    <row r="3">
      <c r="A3" s="3" t="inlineStr">
        <is>
          <t>Receivables [Abstract]</t>
        </is>
      </c>
    </row>
    <row r="4">
      <c r="A4" s="4" t="inlineStr">
        <is>
          <t>Information as to Impaired Loans, including PCI Loans</t>
        </is>
      </c>
      <c r="B4" s="4" t="inlineStr">
        <is>
          <t xml:space="preserve">Information as to impaired loans, excluding PCI loans, was as follows: (Dollars in thousands) September 30, 2021 December 31, 2020 Nonaccrual loans $ 12,133 $ 18,816 Performing troubled debt restructurings: Commercial and industrial 336 546 Residential real estate 426 432 Total performing troubled debt restructurings 762 978 Total impaired loans, excluding purchase credit impaired loans $ 12,895 $ 19,794 (Dollars in thousand) Unpaid Principal Balance Recorded Investment September 30, 2021 Commercial real estate $ 3,656 $ 1,663 Commercial and industrial 4,545 — Residential real estate 255 2,698 Total PCI loans $ 8,456 $ 4,361 December 31, 2020 Commercial real estate $ 5,109 $ 1,773 Commercial and industrial 643 274 Residential real estate 4,017 2,949 Total PCI loans $ 9,769 $ 4,996 Loans individually evaluated for impairment are presented below. (Dollars in thousands) Recorded investment with Recorded investment Total Contractual Related September 30, 2021 Individually evaluated impaired loans: Commercial real estate $ 3,768 $ — $ 3,768 $ 4,112 $ — Commercial and industrial 4,055 842 4,897 5,512 343 Residential real estate 1,801 135 1,936 2,283 27 Total $ 9,624 $ 977 $ 10,601 $ 11,907 $ 370 December 31, 2020 Individually evaluated impaired loans: Commercial real estate $ 7,320 $ — $ 7,320 $ 7,720 $ — Commercial and industrial 7,964 630 8,594 9,208 307 Residential real estate 2,153 192 2,345 2,447 25 Total $ 17,437 $ 822 $ 18,259 $ 19,375 $ 332 (Dollars in thousands) Average Interest Cash Basis For the three months ended September 30, 2021 Individually evaluated impaired loans: Commercial real estate $ 4,259 $ — $ 30 Commercial and industrial 5,356 8 118 Residential real estate 2,125 7 — Total $ 11,740 $ 15 $ 148 For the nine months ended September 30, 2021 Individually evaluated impaired loans: Commercial real estate $ 5,298 $ — $ 332 Commercial and industrial 6,449 23 233 Residential real estate 2,143 18 10 Total $ 13,890 $ 41 $ 575 For the three months ended September 30, 2020 Individually evaluated impaired loans: Commercial real estate $ 7,139 $ — $ — Commercial and industrial 8,960 12 — Residential real estate 3,265 7 — Total $ 19,364 $ 19 $ — For the nine months ended September 30, 2020 Individually evaluated impaired loans: Commercial real estate $ 7,433 $ — $ — Commercial and industrial 13,086 34 84 Residential real estate 3,266 26 — Total $ 23,785 $ 60 $ 84 </t>
        </is>
      </c>
    </row>
    <row r="5">
      <c r="A5" s="4" t="inlineStr">
        <is>
          <t>Activity in the Allowance for Loan Losses and Allocation of the Allowance for Loans</t>
        </is>
      </c>
      <c r="B5" s="4" t="inlineStr">
        <is>
          <t xml:space="preserve">Activity in the allowance for loan losses is presented below: (Dollars in thousands) Commercial Commercial Residential Consumer Total For the three months ended September 30, 2021 Allowance for loan losses: Beginning balance $ 10,931 $ 8,390 $ 3,819 $ 4 $ 23,144 Provision expense (benefit) for loan losses (1,141) (278) 232 (2) (1,189) Gross chargeoffs — (6) (242) (7) (255) Recoveries — 8 14 9 31 Net (chargeoffs) recoveries — 2 (228) 2 (224) Ending allowance for loan losses $ 9,790 $ 8,114 $ 3,823 $ 4 $ 21,731 For the nine months ended September 30, 2021 Allowance for loan losses: Beginning balance $ 9,975 $ 8,786 $ 3,527 $ 9 $ 22,297 Provision expense (benefit) for loan losses (185) (692) 492 1 (384) Gross chargeoffs — (24) (242) (21) (287) Recoveries — 44 46 15 105 Net (chargeoffs) recoveries — 20 (196) (6) (182) Ending allowance for loan losses $ 9,790 $ 8,114 $ 3,823 $ 4 $ 21,731 For the three months ended September 30, 2020 Allowance for loan losses: Beginning balance $ 7,987 $ 6,496 $ 2,565 $ 15 $ 17,063 Provision expense (benefit) for loan losses 1,820 1,679 781 (10) 4,270 Gross chargeoffs — (10) (110) (4) (124) Recoveries 12 15 10 8 45 Net (chargeoffs) recoveries 12 5 (100) 4 (79) Ending allowance for loan losses $ 9,819 $ 8,180 $ 3,246 $ 9 $ 21,254 For the nine months ended September 30, 2020 Allowance for loan losses: Beginning Balance $ 5,773 $ 5,515 $ 1,384 $ 2 $ 12,674 Provision expense for loan losses 4,034 4,347 1,921 32 10,334 Gross chargeoffs — (1,729) (110) (47) (1,886) Recoveries 12 47 51 22 132 Net (chargeoffs) recoveries 12 (1,682) (59) (25) (1,754) Ending Allowance for loan losses $ 9,819 $ 8,180 $ 3,246 $ 9 $ 21,254 Allocation of the allowance for loan losses is presented below: (Dollars in thousands) Commercial Commercial Residential Consumer Total September 30, 2021 Allowance for loan losses: Individually evaluated for impairment $ — $ 343 $ 27 $ — $ 370 Collectively evaluated for impairment 9,353 7,771 3,563 4 20,691 Acquired with deteriorated credit quality 437 — 233 — 670 Ending allowance for loan losses $ 9,790 $ 8,114 $ 3,823 $ 4 $ 21,731 Balance of loans: Individually evaluated for impairment $ 3,768 $ 4,897 $ 1,936 $ — $ 10,601 Collectively evaluated for impairment 769,430 535,649 398,883 793 1,704,755 Acquired with deteriorated credit quality 1,663 — 2,698 — 4,361 Total loans $ 774,861 $ 540,546 $ 403,517 $ 793 $ 1,719,717 December 31, 2020 Allowance for loan losses: Individually evaluated for impairment $ — $ 307 $ 25 $ — $ 332 Collectively evaluated for impairment 9,550 8,465 3,273 9 21,297 Acquired with deteriorated credit quality 425 14 229 — 668 Ending allowance for loan losses $ 9,975 $ 8,786 $ 3,527 $ 9 $ 22,297 Balance of loans: Individually evaluated for impairment $ 7,320 $ 8,594 $ 2,345 $ — $ 18,259 Collectively evaluated for impairment 711,739 676,636 310,182 1,725 1,700,282 Acquired with deteriorated credit quality 1,773 274 2,949 — 4,996 Total loans $ 720,832 $ 685,504 $ 315,476 $ 1,725 $ 1,723,53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9 Months Ended</t>
        </is>
      </c>
    </row>
    <row r="2">
      <c r="B2" s="2" t="inlineStr">
        <is>
          <t>Sep. 30, 2021</t>
        </is>
      </c>
    </row>
    <row r="3">
      <c r="A3" s="3" t="inlineStr">
        <is>
          <t>Property, Plant and Equipment [Abstract]</t>
        </is>
      </c>
    </row>
    <row r="4">
      <c r="A4" s="4" t="inlineStr">
        <is>
          <t>Schedule of Premises and Equipment</t>
        </is>
      </c>
      <c r="B4" s="4" t="inlineStr">
        <is>
          <t xml:space="preserve">Premises and equipment were as follows at September 30, 2021 and December 31, 2020: (Dollars in thousands) September 30, 2021 December 31, 2020 Land $ 3,572 $ 3,514 Buildings 10,710 10,656 Leasehold improvements 3,007 3,017 Furniture, fixtures and equipment 8,147 7,786 Total premises and equipment $ 25,436 $ 24,973 Less: Accumulated depreciation 10,266 9,139 Net premises and equipment $ 15,170 $ 15,83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1</t>
        </is>
      </c>
    </row>
    <row r="3">
      <c r="A3" s="3" t="inlineStr">
        <is>
          <t>Goodwill and Intangible Assets Disclosure [Abstract]</t>
        </is>
      </c>
    </row>
    <row r="4">
      <c r="A4" s="4" t="inlineStr">
        <is>
          <t>Schedule of Core Deposit Intangibles</t>
        </is>
      </c>
      <c r="B4" s="4" t="inlineStr">
        <is>
          <t xml:space="preserve">The table below presents the Company's net carrying amount of CDIs: (Dollars in thousands) September 30, 2021 December 31, 2020 Gross carrying amount $ 5,708 $ 5,708 Accumulated amortization (3,013) (2,512) Net Intangible $ 2,695 $ 3,19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Mortgage Servicing Rights, Net (Tables)</t>
        </is>
      </c>
      <c r="B1" s="2" t="inlineStr">
        <is>
          <t>9 Months Ended</t>
        </is>
      </c>
    </row>
    <row r="2">
      <c r="B2" s="2" t="inlineStr">
        <is>
          <t>Sep. 30, 2021</t>
        </is>
      </c>
    </row>
    <row r="3">
      <c r="A3" s="3" t="inlineStr">
        <is>
          <t>Mortgage Banking [Abstract]</t>
        </is>
      </c>
    </row>
    <row r="4">
      <c r="A4" s="4" t="inlineStr">
        <is>
          <t>Qualitative and Quantitative Information, Transferor's Continuing Involvement</t>
        </is>
      </c>
      <c r="B4" s="4" t="inlineStr">
        <is>
          <t xml:space="preserve">The unpaid principal balances of these loans at September 30, 2021 and December 31, 2020 were as follows: (Dollars in thousands) September 30, 2021 December 31, 2020 Residential real estate mortgage loan portfolios serviced for: FNMA $ 535,348 $ 320,467 </t>
        </is>
      </c>
    </row>
    <row r="5">
      <c r="A5" s="4" t="inlineStr">
        <is>
          <t>Servicing Asset at Amortized Cost</t>
        </is>
      </c>
      <c r="B5" s="4" t="inlineStr">
        <is>
          <t xml:space="preserve">Activity for mortgage servicing rights was as follows for the three and nine months ended September 30, 2021 and 2020: For the three months ended September 30, For the nine months ended September 30, (Dollars in thousands) 2021 2020 2021 2020 Mortgage servicing rights: Balance, beginning of period $ 4,599 $ 1,213 $ 3,361 $ 76 Originated servicing 787 1,073 3,199 2,250 Amortization (335) (93) (1,509) (133) Balance, end of period $ 5,051 $ 2,193 $ 5,051 $ 2,19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Borrowings and Subordinated Debt (Tables)</t>
        </is>
      </c>
      <c r="B1" s="2" t="inlineStr">
        <is>
          <t>9 Months Ended</t>
        </is>
      </c>
    </row>
    <row r="2">
      <c r="B2" s="2" t="inlineStr">
        <is>
          <t>Sep. 30, 2021</t>
        </is>
      </c>
    </row>
    <row r="3">
      <c r="A3" s="3" t="inlineStr">
        <is>
          <t>Debt Disclosure [Abstract]</t>
        </is>
      </c>
    </row>
    <row r="4">
      <c r="A4" s="4" t="inlineStr">
        <is>
          <t>Components of Long-term Debt and Short-term Borrowings</t>
        </is>
      </c>
      <c r="B4" s="4" t="inlineStr">
        <is>
          <t>The following table presents the components of our short-term borrowings and long-term debt. September 30, 2021 December 31, 2020 (Dollars in thousands) Amount Weighted (1) Amount Weighted (1) Short-term borrowings: Securities sold under agreements to repurchase $ 2,681 0.25 % $ 3,204 0.30 % Total short-term borrowings 2,681 0.25 3,204 0.30 Long-term debt: Secured borrowing due in 2022 1,272 1.00 1,304 1.00 FHLB advances due in 2022 to 2029 (2) 178,105 1.06 181,176 1.09 Subordinated notes due in 2025 and 2029 (3) 29,668 4.75 44,592 5.29 Total long-term debt 209,045 1.58 227,072 1.91 Total short-term and long-term borrowings $ 211,726 1.56 % $ 230,276 1.89 % (1) Weighted average rate presented is the contractual rate which excludes premiums and discounts related to purchase accounting. (2) At September 30, 2021, the long-term FHLB advances consisted of 0.42% - 2.93% fixed rate notes and can be called through 2024 without penalty by the issuer. The September 30, 2021 balance includes FHLB advances of $178.0 million and purchase accounting premiums of $105 thousand. The December 31, 2020 balance includes FHLB advances of $181.0 million and purchase accounting premiums of $176 thousand.</t>
        </is>
      </c>
    </row>
    <row r="5">
      <c r="A5" s="4" t="inlineStr">
        <is>
          <t>Schedule of Maturities of Long-term Debt</t>
        </is>
      </c>
      <c r="B5" s="4" t="inlineStr">
        <is>
          <t xml:space="preserve">The following table presents long-term borrowings by contractual maturity date: (Dollars in thousands) As of September 30, 2021 2021 $ 3,008 2022 11,272 2023 3,047 2024 30,000 2025 2,050 Thereafter 159,668 Total long-term borrowings $ 209,04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come Taxes (Tables)</t>
        </is>
      </c>
      <c r="B1" s="2" t="inlineStr">
        <is>
          <t>9 Months Ended</t>
        </is>
      </c>
    </row>
    <row r="2">
      <c r="B2" s="2" t="inlineStr">
        <is>
          <t>Sep. 30, 2021</t>
        </is>
      </c>
    </row>
    <row r="3">
      <c r="A3" s="3" t="inlineStr">
        <is>
          <t>Income Tax Disclosure [Abstract]</t>
        </is>
      </c>
    </row>
    <row r="4">
      <c r="A4" s="4" t="inlineStr">
        <is>
          <t>Reconciliation of Expected Income Tax Expense</t>
        </is>
      </c>
      <c r="B4" s="4" t="inlineStr">
        <is>
          <t xml:space="preserve">A reconciliation of expected income tax expense using the federal statutory rate of 21% for the three and nine months ended September 30, 2021 and 2020 and actual income tax expense is as follows: For the three months ended September 30, For the nine months ended September 30, (Dollars in thousands) 2021 2020 2021 2020 Income tax expense based on federal corporate tax rate $ 2,469 $ 1,328 $ 6,637 $ 2,970 Changes resulting from: Tax-exempt income (166) (154) (471) (469) Net operating loss carryback due to CARES Act — — — (290) Disqualified dispositions from stock options — — (4) (175) Other, net (12) (57) 36 73 Income tax expense $ 2,291 $ 1,117 $ 6,198 $ 2,10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Tables)</t>
        </is>
      </c>
      <c r="B1" s="2" t="inlineStr">
        <is>
          <t>9 Months Ended</t>
        </is>
      </c>
    </row>
    <row r="2">
      <c r="B2" s="2" t="inlineStr">
        <is>
          <t>Sep. 30, 2021</t>
        </is>
      </c>
    </row>
    <row r="3">
      <c r="A3" s="3" t="inlineStr">
        <is>
          <t>Share-based Payment Arrangement [Abstract]</t>
        </is>
      </c>
    </row>
    <row r="4">
      <c r="A4" s="4" t="inlineStr">
        <is>
          <t>Summary of Employee Stock Option Activity</t>
        </is>
      </c>
      <c r="B4" s="4" t="inlineStr">
        <is>
          <t>The summary of our stock option activity for the nine months ended September 30, 2021 is as follows: Shares Weighted Average Weighted Average Remaining Contractual Options outstanding, beginning of period 345,218 $ 16.83 4.1 Exercised (23,800) 10.19 Forfeited (1,500) 10.00 Options outstanding, end of period 319,918 17.36 3.6 Options exercisable 319,918 $ 17.36 3.6</t>
        </is>
      </c>
    </row>
    <row r="5">
      <c r="A5" s="4" t="inlineStr">
        <is>
          <t>Summary of Changes in Nonvested Shares</t>
        </is>
      </c>
      <c r="B5" s="4" t="inlineStr">
        <is>
          <t xml:space="preserve">A summary of changes in the Company's nonvested shares for the nine months ended September 30, 2021 is as follows: Nonvested Shares Shares Weighted Average Nonvested at January 1, 2021 93,270 $ 24.75 Granted 55,320 22.68 Vested (22,220) 25.54 Forfeited (8,000) 25.22 Nonvested at September 30, 2021 118,370 $ 23.6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ff- Balance Sheet Activities (Tables)</t>
        </is>
      </c>
      <c r="B1" s="2" t="inlineStr">
        <is>
          <t>9 Months Ended</t>
        </is>
      </c>
    </row>
    <row r="2">
      <c r="B2" s="2" t="inlineStr">
        <is>
          <t>Sep. 30, 2021</t>
        </is>
      </c>
    </row>
    <row r="3">
      <c r="A3" s="3" t="inlineStr">
        <is>
          <t>Fair Value Disclosures [Abstract]</t>
        </is>
      </c>
    </row>
    <row r="4">
      <c r="A4" s="4" t="inlineStr">
        <is>
          <t>Exposure to Off-balance Sheet Risk</t>
        </is>
      </c>
      <c r="B4" s="4" t="inlineStr">
        <is>
          <t xml:space="preserve">A summary of the contractual amounts of the Company's exposure to off-balance sheet risk is as follows: September 30, 2021 December 31, 2020 (Dollars in thousands) Fixed Variable Fixed Variable Commitments to make loans $ 9,087 $ 6,600 $ 18,269 $ 17,058 Unused lines of credit 33,383 397,716 28,898 385,307 Unused standby letters of credit and commercial letters of credit 3,353 — 2,340 1,99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gulatory Capital Matters (Tables)</t>
        </is>
      </c>
      <c r="B1" s="2" t="inlineStr">
        <is>
          <t>9 Months Ended</t>
        </is>
      </c>
    </row>
    <row r="2">
      <c r="B2" s="2" t="inlineStr">
        <is>
          <t>Sep. 30, 2021</t>
        </is>
      </c>
    </row>
    <row r="3">
      <c r="A3" s="3" t="inlineStr">
        <is>
          <t>Regulated Operations [Abstract]</t>
        </is>
      </c>
    </row>
    <row r="4">
      <c r="A4" s="4" t="inlineStr">
        <is>
          <t>Schedule of actual and required capital amounts and ratios</t>
        </is>
      </c>
      <c r="B4" s="4" t="inlineStr">
        <is>
          <t>Actual and required capital amounts and ratios are presented below: Actual For Capital For Capital Adequacy Purposes + Capital Conservation Buffer (1) Well Capitalized Under Prompt Corrective (Dollars in thousands) Amount Ratio Amount Ratio Amount Ratio Amount Ratio September 30, 2021 Common equity tier 1 to risk-weighted assets: Consolidated $ 167,229 9.82 % $ 76,616 4.50 % $ 119,181 7.00 % Bank 213,794 12.55 % 76,644 4.50 % 119,224 7.00 % $ 110,708 6.50 % Tier 1 capital to risk-weighted assets: Consolidated $ 190,602 11.19 % $ 102,155 6.00 % $ 144,719 8.50 % Bank 213,794 12.55 % 102,192 6.00 % 144,772 8.50 % $ 136,256 8.00 % Total capital to risk-weighted assets: Consolidated $ 241,562 14.19 % $ 136,206 8.00 % $ 178,771 10.50 % Bank 235,093 13.80 % 136,256 8.00 % 178,836 10.50 % $ 170,320 10.00 % Tier 1 capital to average assets (leverage ratio): Consolidated $ 190,602 7.68 % $ 99,227 4.00 % $ 99,227 4.00 % Bank 213,794 8.64 % 98,954 4.00 % 98,954 4.00 % $ 123,692 5.00 % December 31, 2020 Common equity tier 1 to risk-weighted assets: Consolidated $ 144,938 9.30 % $ 70,141 4.50 % $ 109,108 7.00 % Bank 185,655 11.94 % 69,950 4.50 % 108,812 7.00 % $ 101,040 6.50 % Tier 1 capital to risk-weighted assets: Consolidated $ 168,310 10.80 % $ 93,521 6.00 % $ 132,488 8.50 % Bank 185,655 11.94 % 93,267 6.00 % 132,129 8.50 % $ 124,356 8.00 % Total capital to risk-weighted assets: Consolidated $ 232,386 14.91 % $ 124,695 8.00 % $ 163,662 10.50 % Bank 205,127 13.20 % 124,356 8.00 % 163,218 10.50 % $ 155,446 10.00 % Tier 1 capital to average assets (leverage ratio): Consolidated $ 168,310 6.93 % $ 97,200 4.00 % $ 97,200 4.00 % Bank 185,655 7.67 % 96,809 4.00 % 96,809 4.00 % $ 121,011 5.00 % (1) Reflects the capital conservation buffer of 2.5% for risk-weighted asset ratio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Fair Value (Tables)</t>
        </is>
      </c>
      <c r="B1" s="2" t="inlineStr">
        <is>
          <t>9 Months Ended</t>
        </is>
      </c>
    </row>
    <row r="2">
      <c r="B2" s="2" t="inlineStr">
        <is>
          <t>Sep. 30, 2021</t>
        </is>
      </c>
    </row>
    <row r="3">
      <c r="A3" s="3" t="inlineStr">
        <is>
          <t>Fair Value Disclosures [Abstract]</t>
        </is>
      </c>
    </row>
    <row r="4">
      <c r="A4" s="4" t="inlineStr">
        <is>
          <t>Assets and Liabilities Measured at Fair Value on a Recurring Basis</t>
        </is>
      </c>
      <c r="B4" s="4" t="inlineStr">
        <is>
          <t xml:space="preserve">Assets and liabilities measured at fair value on a recurring basis are summarized below: (Dollars in thousands) Total Quoted Prices Significant Other Significant September 30, 2021 Securities available for sale: U.S. government sponsored entities and agencies $ 24,036 $ — $ 24,036 $ — State and political subdivision 146,695 — 145,562 1,133 Mortgage-backed securities: residential 20,086 — 20,086 — Mortgage-backed securities: commercial 23,540 — 23,540 — Collateralized mortgage obligations: residential 9,871 — 9,871 — Collateralized mortgage obligations: commercial 52,738 — 52,738 — U.S. Treasury 64,898 — 64,898 — SBA 15,108 — 15,108 — Asset backed securities 9,858 — 9,858 — Corporate bonds 22,698 — 22,698 — Total securities available for sale 389,528 — 388,395 1,133 Loans held for sale 15,351 — 15,351 — Loans measured at fair value: Residential real estate 9,764 — — 9,764 Derivative assets: Customer-initiated derivatives 6,906 — 6,906 — Forward contracts related to mortgage loans to be delivered for sale 227 — 227 — Interest rate lock commitments 670 — 670 — Total assets at fair value $ 422,446 $ — $ 411,549 $ 10,897 Derivative liabilities: Customer-initiated derivatives 6,906 — 6,906 — Forward contracts related to mortgage loans to be delivered for sale 21 — 21 — Interest rate lock commitments 8 — 8 — Total liabilities at fair value $ 6,935 $ — $ 6,935 $ — (Dollars in thousands) Total Quoted Prices Significant Other Significant December 31, 2020 Securities available for sale: U.S. government sponsored entities and agencies $ 26,358 $ — $ 26,358 $ — State and political subdivision 132,723 — 131,259 1,464 Mortgage-backed securities: residential 26,081 — 26,081 — Mortgage-backed securities: commercial 11,918 — 11,918 — Collateralized mortgage obligations: residential 13,446 — 13,446 — Collateralized mortgage obligations: commercial 58,512 — 58,512 — SBA 17,593 — 17,593 — Asset backed securities 10,072 — 10,072 — Corporate bonds 6,029 — 6,029 — Total securities available for sale $ 302,732 $ — $ 301,268 $ 1,464 Loans held for sale 43,482 — 43,482 — Loans measured at fair value: Residential real estate 8,037 — — 8,037 Derivative assets: Customer-initiated derivatives 12,515 — 12,515 — Forward contracts related to mortgage loans to be delivered for sale 46 — 46 — Interest rate lock commitments 2,194 — 2,194 — Total assets at fair value $ 369,006 $ — $ 359,505 $ 9,501 Derivative liabilities: Customer-initiated derivatives 12,515 — 12,515 — Forward contracts related to mortgage loans to be delivered for sale 423 — 423 — Total liabilities at fair value $ 12,938 $ — $ 12,938 $ — </t>
        </is>
      </c>
    </row>
    <row r="5">
      <c r="A5" s="4" t="inlineStr">
        <is>
          <t>Level 3 Rollforward</t>
        </is>
      </c>
      <c r="B5" s="4" t="inlineStr">
        <is>
          <t xml:space="preserve">The following table summarizes the changes in Level 3 loans measured at fair value on a recurring basis. For the three months ended September 30, For the nine months ended September 30, (Dollars in thousands) 2021 2020 2021 2020 Loans held for investment Beginning balance $ 11,059 $ 4,056 $ 8,037 $ 4,063 Transfers from loans held for sale — 1,468 4,656 2,284 Gains (losses): Recorded in "Mortgage banking activities" (43) 65 (397) 62 Repayments (1,252) (509) (2,532) (1,329) Ending balance $ 9,764 $ 5,080 $ 9,764 $ 5,080 </t>
        </is>
      </c>
    </row>
    <row r="6">
      <c r="A6" s="4" t="inlineStr">
        <is>
          <t>Information for Loans Held for Sale Carried at Fair Value</t>
        </is>
      </c>
      <c r="B6" s="4" t="inlineStr">
        <is>
          <t xml:space="preserve">As of September 30, 2021 and December 31, 2020, the aggregate fair value, contractual balance (including accrued interest), and gain or loss for loans held for sale carried at fair value was as follows: (Dollars in thousands) September 30, 2021 December 31, 2020 Aggregate fair value $ 15,351 $ 43,482 Contractual balance 14,835 41,808 Unrealized gain 516 1,674 The total amount of gains as a result of changes in fair value of loans held for sale included in "Mortgage banking activities" for the three months ended September 30, 2021 and 2020 were as follows: For the three months ended September 30, For the nine months ended September 30, (Dollars in thousands) 2021 2020 2021 2020 Change in fair value $ 194 $ 556 $ (1,158) $ 1,201 </t>
        </is>
      </c>
    </row>
    <row r="7">
      <c r="A7" s="4" t="inlineStr">
        <is>
          <t>Assets Measured at Fair Value on a Non-recurring Basis</t>
        </is>
      </c>
      <c r="B7" s="4" t="inlineStr">
        <is>
          <t xml:space="preserve">Assets measured at fair value on a non-recurring basis are summarized below: (Dollars in thousands) Total Significant Unobservable Inputs September 30, 2021 Impaired loans: Residential real estate $ 488 $ 488 Commercial and industrial 302 302 Mortgage servicing rights 7,205 7,205 Total $ 7,995 $ 7,995 December 31, 2020 Impaired loans: Commercial and industrial $ 1,270 $ 1,270 Mortgage servicing rights 3,981 3,981 Total $ 5,251 $ 5,251 </t>
        </is>
      </c>
    </row>
    <row r="8">
      <c r="A8" s="4" t="inlineStr">
        <is>
          <t>Inputs for Assets Measured at Fair Value on a Nonrecurring Basis</t>
        </is>
      </c>
      <c r="B8" s="4" t="inlineStr">
        <is>
          <t>The table below presents quantitative information about the significant unobservable inputs for assets measured at fair value on a nonrecurring basis at September 30, 2021 and December 31, 2020: (Dollars in thousands) Fair Value at September 30, 2021 Valuation Significant Discount % Range/Amount Impaired loans $ 790 Discounted appraisals; estimated net realizable value of collateral Collateral discounts 5.00-100.00% Mortgage servicing rights 7,205 Discounted cash flow Prepayment speed 6.83 % Discount rate 8.00 % (Dollars in thousands) Fair value at Valuation Significant Discount % Range/Amount Impaired loans $ 1,270 Discounted appraisals; estimated net realizable value of collateral Collateral discounts 10.00-90.00% Mortgage servicing rights 3,981 Discounted cash flow Prepayment speed 8.71 % Discount rate 7.75 %</t>
        </is>
      </c>
    </row>
    <row r="9">
      <c r="A9" s="4" t="inlineStr">
        <is>
          <t>Carrying Amounts and Estimated Fair Values of Financial Instruments</t>
        </is>
      </c>
      <c r="B9" s="4" t="inlineStr">
        <is>
          <t xml:space="preserve">The carrying amounts and estimated fair values of financial instruments, excluding those previously presented unless otherwise noted, at September 30, 2021 and December 31, 2020 are noted in the table below. Estimated Fair Value (Dollars in thousands) Carrying Value Quoted Prices in Significant Significant Total September 30, 2021 Financial assets: Cash and cash equivalents $ 293,824 $ 30,810 $ 263,014 $ — $ 293,824 Other investments 14,398 N/A N/A N/A N/A Net loans 1,697,986 — — 1,728,396 1,728,396 Accrued interest receivable 7,779 — 2,696 5,083 7,779 Financial liabilities: Deposits 2,066,992 — 2,099,195 — 2,099,195 Borrowings 182,058 — 186,018 — 186,018 Subordinated notes 29,668 — 31,500 — 31,500 Accrued interest payable 1,079 — 1,079 — 1,079 December 31, 2020 Financial assets: Cash and cash equivalents $ 264,071 $ 25,245 $ 238,826 $ — $ 264,071 Other investments 14,398 N/A N/A N/A N/A Net loans 1,701,240 — — 1,740,093 1,740,093 Accrued interest receivable 7,511 — 1,460 6,051 7,511 Financial liabilities: Deposits 1,963,312 — 2,022,399 — 2,022,399 Borrowings 185,684 — 192,546 — 192,546 Subordinated notes 44,592 — 45,902 — 45,902 Accrued interest payable 1,081 — 1,081 — 1,08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NAUDITED)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curities:</t>
        </is>
      </c>
    </row>
    <row r="4">
      <c r="A4" s="4" t="inlineStr">
        <is>
          <t>Taxable</t>
        </is>
      </c>
      <c r="B4" s="6" t="n">
        <v>1054</v>
      </c>
      <c r="C4" s="6" t="n">
        <v>652</v>
      </c>
      <c r="D4" s="6" t="n">
        <v>2895</v>
      </c>
      <c r="E4" s="6" t="n">
        <v>1930</v>
      </c>
    </row>
    <row r="5">
      <c r="A5" s="4" t="inlineStr">
        <is>
          <t>Tax-exempt</t>
        </is>
      </c>
      <c r="B5" s="5" t="n">
        <v>630</v>
      </c>
      <c r="C5" s="5" t="n">
        <v>613</v>
      </c>
      <c r="D5" s="5" t="n">
        <v>1880</v>
      </c>
      <c r="E5" s="5" t="n">
        <v>1894</v>
      </c>
    </row>
    <row r="6">
      <c r="A6" s="4" t="inlineStr">
        <is>
          <t>Federal funds sold and other investments</t>
        </is>
      </c>
      <c r="B6" s="5" t="n">
        <v>191</v>
      </c>
      <c r="C6" s="5" t="n">
        <v>250</v>
      </c>
      <c r="D6" s="5" t="n">
        <v>518</v>
      </c>
      <c r="E6" s="5" t="n">
        <v>817</v>
      </c>
    </row>
    <row r="7">
      <c r="A7" s="4" t="inlineStr">
        <is>
          <t>Total interest income</t>
        </is>
      </c>
      <c r="B7" s="5" t="n">
        <v>22322</v>
      </c>
      <c r="C7" s="5" t="n">
        <v>20245</v>
      </c>
      <c r="D7" s="5" t="n">
        <v>65610</v>
      </c>
      <c r="E7" s="5" t="n">
        <v>60458</v>
      </c>
    </row>
    <row r="8">
      <c r="A8" s="3" t="inlineStr">
        <is>
          <t>Interest Expense</t>
        </is>
      </c>
    </row>
    <row r="9">
      <c r="A9" s="4" t="inlineStr">
        <is>
          <t>Deposits</t>
        </is>
      </c>
      <c r="B9" s="5" t="n">
        <v>965</v>
      </c>
      <c r="C9" s="5" t="n">
        <v>2323</v>
      </c>
      <c r="D9" s="5" t="n">
        <v>3443</v>
      </c>
      <c r="E9" s="5" t="n">
        <v>9039</v>
      </c>
    </row>
    <row r="10">
      <c r="A10" s="4" t="inlineStr">
        <is>
          <t>Borrowed funds</t>
        </is>
      </c>
      <c r="B10" s="5" t="n">
        <v>468</v>
      </c>
      <c r="C10" s="5" t="n">
        <v>693</v>
      </c>
      <c r="D10" s="5" t="n">
        <v>1409</v>
      </c>
      <c r="E10" s="5" t="n">
        <v>1866</v>
      </c>
    </row>
    <row r="11">
      <c r="A11" s="4" t="inlineStr">
        <is>
          <t>Subordinated notes</t>
        </is>
      </c>
      <c r="B11" s="5" t="n">
        <v>374</v>
      </c>
      <c r="C11" s="5" t="n">
        <v>632</v>
      </c>
      <c r="D11" s="5" t="n">
        <v>1470</v>
      </c>
      <c r="E11" s="5" t="n">
        <v>1903</v>
      </c>
    </row>
    <row r="12">
      <c r="A12" s="4" t="inlineStr">
        <is>
          <t>Total interest expense</t>
        </is>
      </c>
      <c r="B12" s="5" t="n">
        <v>1807</v>
      </c>
      <c r="C12" s="5" t="n">
        <v>3648</v>
      </c>
      <c r="D12" s="5" t="n">
        <v>6322</v>
      </c>
      <c r="E12" s="5" t="n">
        <v>12808</v>
      </c>
    </row>
    <row r="13">
      <c r="A13" s="4" t="inlineStr">
        <is>
          <t>Net interest income</t>
        </is>
      </c>
      <c r="B13" s="5" t="n">
        <v>20515</v>
      </c>
      <c r="C13" s="5" t="n">
        <v>16597</v>
      </c>
      <c r="D13" s="5" t="n">
        <v>59288</v>
      </c>
      <c r="E13" s="5" t="n">
        <v>47650</v>
      </c>
    </row>
    <row r="14">
      <c r="A14" s="4" t="inlineStr">
        <is>
          <t>Provision expense (benefit) for loan losses</t>
        </is>
      </c>
      <c r="B14" s="5" t="n">
        <v>-1189</v>
      </c>
      <c r="C14" s="5" t="n">
        <v>4270</v>
      </c>
      <c r="D14" s="5" t="n">
        <v>-384</v>
      </c>
      <c r="E14" s="5" t="n">
        <v>10334</v>
      </c>
    </row>
    <row r="15">
      <c r="A15" s="4" t="inlineStr">
        <is>
          <t>Net interest income after provision for loan losses</t>
        </is>
      </c>
      <c r="B15" s="5" t="n">
        <v>21704</v>
      </c>
      <c r="C15" s="5" t="n">
        <v>12327</v>
      </c>
      <c r="D15" s="5" t="n">
        <v>59672</v>
      </c>
      <c r="E15" s="5" t="n">
        <v>37316</v>
      </c>
    </row>
    <row r="16">
      <c r="A16" s="3" t="inlineStr">
        <is>
          <t>Noninterest income</t>
        </is>
      </c>
    </row>
    <row r="17">
      <c r="A17" s="4" t="inlineStr">
        <is>
          <t>Service charges on deposits</t>
        </is>
      </c>
      <c r="B17" s="5" t="n">
        <v>859</v>
      </c>
      <c r="C17" s="5" t="n">
        <v>616</v>
      </c>
      <c r="D17" s="5" t="n">
        <v>2436</v>
      </c>
      <c r="E17" s="5" t="n">
        <v>1798</v>
      </c>
    </row>
    <row r="18">
      <c r="A18" s="4" t="inlineStr">
        <is>
          <t>Net gain on sales of securities</t>
        </is>
      </c>
      <c r="B18" s="5" t="n">
        <v>0</v>
      </c>
      <c r="C18" s="5" t="n">
        <v>434</v>
      </c>
      <c r="D18" s="5" t="n">
        <v>20</v>
      </c>
      <c r="E18" s="5" t="n">
        <v>1862</v>
      </c>
    </row>
    <row r="19">
      <c r="A19" s="4" t="inlineStr">
        <is>
          <t>Mortgage banking activities</t>
        </is>
      </c>
      <c r="B19" s="5" t="n">
        <v>4216</v>
      </c>
      <c r="C19" s="5" t="n">
        <v>7108</v>
      </c>
      <c r="D19" s="5" t="n">
        <v>12738</v>
      </c>
      <c r="E19" s="5" t="n">
        <v>15380</v>
      </c>
    </row>
    <row r="20">
      <c r="A20" s="4" t="inlineStr">
        <is>
          <t>Other charges and fees</t>
        </is>
      </c>
      <c r="B20" s="5" t="n">
        <v>966</v>
      </c>
      <c r="C20" s="5" t="n">
        <v>967</v>
      </c>
      <c r="D20" s="5" t="n">
        <v>2451</v>
      </c>
      <c r="E20" s="5" t="n">
        <v>2564</v>
      </c>
    </row>
    <row r="21">
      <c r="A21" s="4" t="inlineStr">
        <is>
          <t>Total noninterest income</t>
        </is>
      </c>
      <c r="B21" s="5" t="n">
        <v>6041</v>
      </c>
      <c r="C21" s="5" t="n">
        <v>9125</v>
      </c>
      <c r="D21" s="5" t="n">
        <v>17645</v>
      </c>
      <c r="E21" s="5" t="n">
        <v>21604</v>
      </c>
    </row>
    <row r="22">
      <c r="A22" s="3" t="inlineStr">
        <is>
          <t>Noninterest expense</t>
        </is>
      </c>
    </row>
    <row r="23">
      <c r="A23" s="4" t="inlineStr">
        <is>
          <t>Salary and employee benefits</t>
        </is>
      </c>
      <c r="B23" s="5" t="n">
        <v>10551</v>
      </c>
      <c r="C23" s="5" t="n">
        <v>9862</v>
      </c>
      <c r="D23" s="5" t="n">
        <v>29825</v>
      </c>
      <c r="E23" s="5" t="n">
        <v>28090</v>
      </c>
    </row>
    <row r="24">
      <c r="A24" s="4" t="inlineStr">
        <is>
          <t>Occupancy and equipment expense</t>
        </is>
      </c>
      <c r="B24" s="5" t="n">
        <v>1680</v>
      </c>
      <c r="C24" s="5" t="n">
        <v>1678</v>
      </c>
      <c r="D24" s="5" t="n">
        <v>4971</v>
      </c>
      <c r="E24" s="5" t="n">
        <v>4773</v>
      </c>
    </row>
    <row r="25">
      <c r="A25" s="4" t="inlineStr">
        <is>
          <t>Professional service fees</t>
        </is>
      </c>
      <c r="B25" s="5" t="n">
        <v>847</v>
      </c>
      <c r="C25" s="5" t="n">
        <v>808</v>
      </c>
      <c r="D25" s="5" t="n">
        <v>2264</v>
      </c>
      <c r="E25" s="5" t="n">
        <v>2141</v>
      </c>
    </row>
    <row r="26">
      <c r="A26" s="4" t="inlineStr">
        <is>
          <t>Acquisition and due diligence fees</t>
        </is>
      </c>
      <c r="B26" s="5" t="n">
        <v>0</v>
      </c>
      <c r="C26" s="5" t="n">
        <v>17</v>
      </c>
      <c r="D26" s="5" t="n">
        <v>0</v>
      </c>
      <c r="E26" s="5" t="n">
        <v>1664</v>
      </c>
    </row>
    <row r="27">
      <c r="A27" s="4" t="inlineStr">
        <is>
          <t>FDIC premium expense</t>
        </is>
      </c>
      <c r="B27" s="5" t="n">
        <v>244</v>
      </c>
      <c r="C27" s="5" t="n">
        <v>287</v>
      </c>
      <c r="D27" s="5" t="n">
        <v>778</v>
      </c>
      <c r="E27" s="5" t="n">
        <v>722</v>
      </c>
    </row>
    <row r="28">
      <c r="A28" s="4" t="inlineStr">
        <is>
          <t>Marketing expense</t>
        </is>
      </c>
      <c r="B28" s="5" t="n">
        <v>428</v>
      </c>
      <c r="C28" s="5" t="n">
        <v>257</v>
      </c>
      <c r="D28" s="5" t="n">
        <v>842</v>
      </c>
      <c r="E28" s="5" t="n">
        <v>709</v>
      </c>
    </row>
    <row r="29">
      <c r="A29" s="4" t="inlineStr">
        <is>
          <t>Loan processing expense</t>
        </is>
      </c>
      <c r="B29" s="5" t="n">
        <v>231</v>
      </c>
      <c r="C29" s="5" t="n">
        <v>262</v>
      </c>
      <c r="D29" s="5" t="n">
        <v>755</v>
      </c>
      <c r="E29" s="5" t="n">
        <v>690</v>
      </c>
    </row>
    <row r="30">
      <c r="A30" s="4" t="inlineStr">
        <is>
          <t>Data processing expense</t>
        </is>
      </c>
      <c r="B30" s="5" t="n">
        <v>928</v>
      </c>
      <c r="C30" s="5" t="n">
        <v>844</v>
      </c>
      <c r="D30" s="5" t="n">
        <v>3209</v>
      </c>
      <c r="E30" s="5" t="n">
        <v>2601</v>
      </c>
    </row>
    <row r="31">
      <c r="A31" s="4" t="inlineStr">
        <is>
          <t>Core deposit premium amortization</t>
        </is>
      </c>
      <c r="B31" s="5" t="n">
        <v>167</v>
      </c>
      <c r="C31" s="5" t="n">
        <v>192</v>
      </c>
      <c r="D31" s="5" t="n">
        <v>501</v>
      </c>
      <c r="E31" s="5" t="n">
        <v>576</v>
      </c>
    </row>
    <row r="32">
      <c r="A32" s="4" t="inlineStr">
        <is>
          <t>Other expense</t>
        </is>
      </c>
      <c r="B32" s="5" t="n">
        <v>913</v>
      </c>
      <c r="C32" s="5" t="n">
        <v>919</v>
      </c>
      <c r="D32" s="5" t="n">
        <v>2571</v>
      </c>
      <c r="E32" s="5" t="n">
        <v>2805</v>
      </c>
    </row>
    <row r="33">
      <c r="A33" s="4" t="inlineStr">
        <is>
          <t>Noninterest expense</t>
        </is>
      </c>
      <c r="B33" s="5" t="n">
        <v>15989</v>
      </c>
      <c r="C33" s="5" t="n">
        <v>15126</v>
      </c>
      <c r="D33" s="5" t="n">
        <v>45716</v>
      </c>
      <c r="E33" s="5" t="n">
        <v>44771</v>
      </c>
    </row>
    <row r="34">
      <c r="A34" s="4" t="inlineStr">
        <is>
          <t>Income before income taxes</t>
        </is>
      </c>
      <c r="B34" s="5" t="n">
        <v>11756</v>
      </c>
      <c r="C34" s="5" t="n">
        <v>6326</v>
      </c>
      <c r="D34" s="5" t="n">
        <v>31601</v>
      </c>
      <c r="E34" s="5" t="n">
        <v>14149</v>
      </c>
    </row>
    <row r="35">
      <c r="A35" s="4" t="inlineStr">
        <is>
          <t>Income tax provision</t>
        </is>
      </c>
      <c r="B35" s="5" t="n">
        <v>2291</v>
      </c>
      <c r="C35" s="5" t="n">
        <v>1117</v>
      </c>
      <c r="D35" s="5" t="n">
        <v>6198</v>
      </c>
      <c r="E35" s="5" t="n">
        <v>2109</v>
      </c>
    </row>
    <row r="36">
      <c r="A36" s="4" t="inlineStr">
        <is>
          <t>Net income</t>
        </is>
      </c>
      <c r="B36" s="5" t="n">
        <v>9465</v>
      </c>
      <c r="C36" s="5" t="n">
        <v>5209</v>
      </c>
      <c r="D36" s="5" t="n">
        <v>25403</v>
      </c>
      <c r="E36" s="5" t="n">
        <v>12040</v>
      </c>
    </row>
    <row r="37">
      <c r="A37" s="4" t="inlineStr">
        <is>
          <t>Preferred stock dividends</t>
        </is>
      </c>
      <c r="B37" s="5" t="n">
        <v>468</v>
      </c>
      <c r="C37" s="5" t="n">
        <v>0</v>
      </c>
      <c r="D37" s="5" t="n">
        <v>1406</v>
      </c>
      <c r="E37" s="5" t="n">
        <v>0</v>
      </c>
    </row>
    <row r="38">
      <c r="A38" s="4" t="inlineStr">
        <is>
          <t>Net income available to common shareholders</t>
        </is>
      </c>
      <c r="B38" s="6" t="n">
        <v>8997</v>
      </c>
      <c r="C38" s="6" t="n">
        <v>5209</v>
      </c>
      <c r="D38" s="6" t="n">
        <v>23997</v>
      </c>
      <c r="E38" s="6" t="n">
        <v>12040</v>
      </c>
    </row>
    <row r="39">
      <c r="A39" s="3" t="inlineStr">
        <is>
          <t>Per common share data:</t>
        </is>
      </c>
    </row>
    <row r="40">
      <c r="A40" s="4" t="inlineStr">
        <is>
          <t>Basic earnings per common share (in dollars per share)</t>
        </is>
      </c>
      <c r="B40" s="7" t="n">
        <v>1.19</v>
      </c>
      <c r="C40" s="7" t="n">
        <v>0.68</v>
      </c>
      <c r="D40" s="7" t="n">
        <v>3.15</v>
      </c>
      <c r="E40" s="7" t="n">
        <v>1.56</v>
      </c>
    </row>
    <row r="41">
      <c r="A41" s="4" t="inlineStr">
        <is>
          <t>Diluted earnings per common share (in dollars per share)</t>
        </is>
      </c>
      <c r="B41" s="8" t="n">
        <v>1.16</v>
      </c>
      <c r="C41" s="8" t="n">
        <v>0.67</v>
      </c>
      <c r="D41" s="8" t="n">
        <v>3.1</v>
      </c>
      <c r="E41" s="8" t="n">
        <v>1.55</v>
      </c>
    </row>
    <row r="42">
      <c r="A42" s="4" t="inlineStr">
        <is>
          <t>Cash dividends declared per common share (in dollars per share)</t>
        </is>
      </c>
      <c r="B42" s="7" t="n">
        <v>0.06</v>
      </c>
      <c r="C42" s="7" t="n">
        <v>0.05</v>
      </c>
      <c r="D42" s="7" t="n">
        <v>0.18</v>
      </c>
      <c r="E42" s="7" t="n">
        <v>0.15</v>
      </c>
    </row>
    <row r="43">
      <c r="A43" s="4" t="inlineStr">
        <is>
          <t>Weighted average common shares outstanding—basic (in shares)</t>
        </is>
      </c>
      <c r="B43" s="5" t="n">
        <v>7519</v>
      </c>
      <c r="C43" s="5" t="n">
        <v>7675</v>
      </c>
      <c r="D43" s="5" t="n">
        <v>7526</v>
      </c>
      <c r="E43" s="5" t="n">
        <v>7640</v>
      </c>
    </row>
    <row r="44">
      <c r="A44" s="4" t="inlineStr">
        <is>
          <t>Weighted average common shares outstanding - diluted (in shares)</t>
        </is>
      </c>
      <c r="B44" s="5" t="n">
        <v>7638</v>
      </c>
      <c r="C44" s="5" t="n">
        <v>7712</v>
      </c>
      <c r="D44" s="5" t="n">
        <v>7631</v>
      </c>
      <c r="E44" s="5" t="n">
        <v>7701</v>
      </c>
    </row>
    <row r="45">
      <c r="A45" s="4" t="inlineStr">
        <is>
          <t>Originated</t>
        </is>
      </c>
    </row>
    <row r="46">
      <c r="A46" s="3" t="inlineStr">
        <is>
          <t>Interest income</t>
        </is>
      </c>
    </row>
    <row r="47">
      <c r="A47" s="4" t="inlineStr">
        <is>
          <t>Loans, including fees</t>
        </is>
      </c>
      <c r="B47" s="6" t="n">
        <v>17796</v>
      </c>
      <c r="C47" s="6" t="n">
        <v>15274</v>
      </c>
      <c r="D47" s="6" t="n">
        <v>51785</v>
      </c>
      <c r="E47" s="6" t="n">
        <v>44630</v>
      </c>
    </row>
    <row r="48">
      <c r="A48" s="4" t="inlineStr">
        <is>
          <t>Acquired</t>
        </is>
      </c>
    </row>
    <row r="49">
      <c r="A49" s="3" t="inlineStr">
        <is>
          <t>Interest income</t>
        </is>
      </c>
    </row>
    <row r="50">
      <c r="A50" s="4" t="inlineStr">
        <is>
          <t>Loans, including fees</t>
        </is>
      </c>
      <c r="B50" s="6" t="n">
        <v>2651</v>
      </c>
      <c r="C50" s="6" t="n">
        <v>3456</v>
      </c>
      <c r="D50" s="6" t="n">
        <v>8532</v>
      </c>
      <c r="E50" s="6" t="n">
        <v>1118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Derivatives (Tables)</t>
        </is>
      </c>
      <c r="B1" s="2" t="inlineStr">
        <is>
          <t>9 Months Ended</t>
        </is>
      </c>
    </row>
    <row r="2">
      <c r="B2" s="2" t="inlineStr">
        <is>
          <t>Sep. 30, 2021</t>
        </is>
      </c>
    </row>
    <row r="3">
      <c r="A3" s="3" t="inlineStr">
        <is>
          <t>Derivative Instruments and Hedging Activities Disclosure [Abstract]</t>
        </is>
      </c>
    </row>
    <row r="4">
      <c r="A4" s="4" t="inlineStr">
        <is>
          <t>Schedule of Fair Value Hedges Included in the Consolidated Balance Sheets</t>
        </is>
      </c>
      <c r="B4" s="4" t="inlineStr">
        <is>
          <t xml:space="preserve">The following table presents the notional amount and fair value of the Company's derivative instruments held or issued in connection with customer initiated and mortgage banking activities: September 30, 2021 December 31, 2020 (Dollars in thousands) Notional Amount Fair Value Notional Amount Fair Value Included in other assets: Customer-initiated and mortgage banking derivatives: Customer-initiated derivatives $ 151,095 $ 6,906 $ 136,023 $ 12,515 Forward contracts related to mortgage loans to be delivered for sale 38,721 227 10,191 46 Interest rate lock commitments 56,871 670 91,531 2,194 Total derivatives included in other assets $ 246,687 $ 7,803 $ 237,745 $ 14,755 Included in other liabilities: Customer-initiated and mortgage banking derivatives: Customer-initiated derivatives $ 151,095 $ 6,906 $ 136,023 $ 12,515 Forward contracts related to mortgage loans to be delivered for sale 15,645 21 92,899 423 Interest rate lock commitments 3,096 8 — — Total derivatives included in other liabilities $ 169,836 $ 6,935 $ 228,922 $ 12,938 </t>
        </is>
      </c>
    </row>
    <row r="5">
      <c r="A5" s="4" t="inlineStr">
        <is>
          <t>Gains (Losses) Related to Derivative Instruments</t>
        </is>
      </c>
      <c r="B5" s="4" t="inlineStr">
        <is>
          <t>The following table presents the gains (losses) related to derivative instruments reflecting the changes in fair value: For the three months ended September 30, For the nine months ended September 30, (Dollars in thousands) Location of Gain (Loss) 2021 2020 2021 2020 Forward contracts related to mortgage loans to be delivered for sale Mortgage banking activities $ 34 $ (1,207) $ 1,528 $ (3,996) Interest rate lock commitments Mortgage banking activities 87 391 (1,532) 1,808 Total loss recognized in income $ 121 $ (816) $ (4) $ (2,188)</t>
        </is>
      </c>
    </row>
    <row r="6">
      <c r="A6" s="4" t="inlineStr">
        <is>
          <t>Offsetting Assets</t>
        </is>
      </c>
      <c r="B6" s="4" t="inlineStr">
        <is>
          <t>The table below presents information about the Company's financial instruments that are eligible for offset. Gross amounts not offset in the statements of financial position (Dollars in thousands) Gross amounts recognized Gross amounts offset in the statements of financial condition Net amounts presented in the statements of financial condition Financial instruments Collateral (received)/posted Net amount September 30, 2021 Offsetting derivative assets: Customer initiated derivatives $ 6,906 $ — $ 6,906 $ — $ — $ 6,906 Offsetting derivative liabilities: Customer initiated derivatives $ 6,906 $ — $ 6,906 $ — $ 10,383 $ (3,477) December 31, 2020 Offsetting derivative assets: Customer initiated derivatives $ 12,515 $ — $ 12,515 $ — $ — $ 12,515 Offsetting derivative liabilities: Customer initiated derivatives $ 12,515 $ — $ 12,515 $ — $ 15,383 $ (2,868)</t>
        </is>
      </c>
    </row>
    <row r="7">
      <c r="A7" s="4" t="inlineStr">
        <is>
          <t>Offsetting Liabilities</t>
        </is>
      </c>
      <c r="B7" s="4" t="inlineStr">
        <is>
          <t>The table below presents information about the Company's financial instruments that are eligible for offset. Gross amounts not offset in the statements of financial position (Dollars in thousands) Gross amounts recognized Gross amounts offset in the statements of financial condition Net amounts presented in the statements of financial condition Financial instruments Collateral (received)/posted Net amount September 30, 2021 Offsetting derivative assets: Customer initiated derivatives $ 6,906 $ — $ 6,906 $ — $ — $ 6,906 Offsetting derivative liabilities: Customer initiated derivatives $ 6,906 $ — $ 6,906 $ — $ 10,383 $ (3,477) December 31, 2020 Offsetting derivative assets: Customer initiated derivatives $ 12,515 $ — $ 12,515 $ — $ — $ 12,515 Offsetting derivative liabilities: Customer initiated derivatives $ 12,515 $ — $ 12,515 $ — $ 15,383 $ (2,86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Parent Company Financial Statements (Tables)</t>
        </is>
      </c>
      <c r="B1" s="2" t="inlineStr">
        <is>
          <t>9 Months Ended</t>
        </is>
      </c>
    </row>
    <row r="2">
      <c r="B2" s="2" t="inlineStr">
        <is>
          <t>Sep. 30, 2021</t>
        </is>
      </c>
    </row>
    <row r="3">
      <c r="A3" s="3" t="inlineStr">
        <is>
          <t>Condensed Financial Information Disclosure [Abstract]</t>
        </is>
      </c>
    </row>
    <row r="4">
      <c r="A4" s="4" t="inlineStr">
        <is>
          <t>Schedule of Condensed Balance Sheet</t>
        </is>
      </c>
      <c r="B4" s="4" t="inlineStr">
        <is>
          <t xml:space="preserve">Balance Sheets—Parent Company (Dollars in thousands) September 30, 2021 December 31, 2020 Assets Cash and cash equivalents $ 8,220 $ 25,779 Investment in banking subsidiary 257,126 232,671 Investment in captive insurance subsidiary — 1,625 Income tax benefit 78 355 Other assets 23 63 Total assets $ 265,447 $ 260,493 Liabilities Subordinated notes $ 29,668 $ 44,592 Accrued expenses and other liabilities 1,845 574 Total liabilities 31,513 45,166 Shareholders' equity 233,934 215,327 Total liabilities and shareholders' equity $ 265,447 $ 260,493 </t>
        </is>
      </c>
    </row>
    <row r="5">
      <c r="A5" s="4" t="inlineStr">
        <is>
          <t>Schedule of Condensed Income Statement and Comprehensive Income</t>
        </is>
      </c>
      <c r="B5" s="4" t="inlineStr">
        <is>
          <t xml:space="preserve">Statements of Income and Comprehensive Income—Parent Company For the three months ended September 30, For the nine months ended September 30, (Dollars in thousands) 2021 2020 2021 2020 Income Dividend income from bank subsidiary $ — $ 5,000 $ — $ 41,500 Dividend income from captive subsidiary — — 1,629 — Total income $ — $ 5,000 $ 1,629 $ 41,500 Expenses Interest on borrowed funds — 11 — 33 Interest on subordinated notes 373 632 1,469 1,903 Other expenses 363 302 895 1,017 Total expenses $ 736 $ 945 $ 2,364 $ 2,953 Income (loss) before income taxes and equity in undistributed net earnings of subsidiaries (736) 4,055 (735) 38,547 Income tax (benefit) expense 132 228 342 383 Equity in (overdistributed) undistributed earnings of subsidiaries 10,069 926 25,796 (26,890) Net income $ 9,465 $ 5,209 $ 25,403 $ 12,040 Other comprehensive income (loss) (216) 783 (3,327) 4,451 Total comprehensive income, net of tax $ 9,249 $ 5,992 $ 22,076 $ 16,491 </t>
        </is>
      </c>
    </row>
    <row r="6">
      <c r="A6" s="4" t="inlineStr">
        <is>
          <t>Schedule of Condensed Statements of Cash Flows</t>
        </is>
      </c>
      <c r="B6" s="4" t="inlineStr">
        <is>
          <t xml:space="preserve">Statements of Cash Flows—Parent Company For the nine months ended September 30, (Dollars in thousands) 2021 2020 Cash flows from operating activities Net income $ 25,403 $ 12,040 Adjustments to reconcile net income to net cash provided by operating activities: Equity in over (under) distributed earnings of subsidiaries (25,796) 26,890 Stock based compensation expense 71 72 Net change in other assets, net 317 420 Net change in other liabilities, net 1,269 654 Net cash provided by operating activities 1,264 40,076 Cash flows from investing activities Cash used in acquisitions — (67,944) Net cash used in investing activities — (67,944) Cash flows from financing activities Preferred stock offering, net of issuance costs — 23,370 Pay down of subordinated debt (15,000) — Share buyback - redeemed stock (1,364) (620) Common stock dividends paid (1,296) (1,082) Preferred stock dividends paid (1,406) — Proceeds from exercised stock options 243 95 Net cash (used in) provided by financing activities (18,823) 21,763 Net decrease in cash and cash equivalents (17,559) (6,105) Beginning cash and cash equivalents 25,779 35,210 Ending cash and cash equivalents $ 8,220 $ 29,10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Common Share (Tables)</t>
        </is>
      </c>
      <c r="B1" s="2" t="inlineStr">
        <is>
          <t>9 Months Ended</t>
        </is>
      </c>
    </row>
    <row r="2">
      <c r="B2" s="2" t="inlineStr">
        <is>
          <t>Sep. 30, 2021</t>
        </is>
      </c>
    </row>
    <row r="3">
      <c r="A3" s="3" t="inlineStr">
        <is>
          <t>Earnings Per Share [Abstract]</t>
        </is>
      </c>
    </row>
    <row r="4">
      <c r="A4" s="4" t="inlineStr">
        <is>
          <t>Basic and Diluted Earnings Per Share</t>
        </is>
      </c>
      <c r="B4" s="4" t="inlineStr">
        <is>
          <t>The calculation of basic and diluted earnings per share using the two-class method for the periods noted below was as follows: For the three months ended September 30, For the nine months ended September 30, (In thousands, except per share data) 2021 2020 2021 2020 Net income $ 9,465 $ 5,209 $ 25,403 $ 12,040 Preferred stock dividends 468 — 1,406 — Net income available to common shareholders 8,997 5,209 23,997 12,040 Net income allocated to participating securities 138 40 331 140 Net income allocated to common shareholders (1) $ 8,859 $ 5,169 $ 23,666 $ 11,900 Weighted average common shares - issued 7,638 7,734 7,633 7,730 Average unvested restricted share awards (119) (59) (107) (90) Weighted average common shares outstanding - basic 7,519 7,675 7,526 7,640 Effect of dilutive securities: Weighted average common stock equivalents 119 37 105 61 Weighted average common shares outstanding - diluted 7,638 7,712 7,631 7,701 EPS available to common shareholders Basic earnings per common share $ 1.19 $ 0.68 $ 3.15 $ 1.56 Diluted earnings per common share $ 1.16 $ 0.67 $ 3.10 $ 1.55 (1) Net income allocated to common shareholders for basic and diluted earnings per share may differ under the two-class method as a result of adding common share equivalents for options to dilutive shares outstanding, which alters the ratio used to allocate net income to common shareholders and participating securities for the purposes of calculating diluted earnings per shar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37" customWidth="1" min="2" max="2"/>
    <col width="21" customWidth="1" min="3" max="3"/>
    <col width="36" customWidth="1" min="4" max="4"/>
    <col width="43" customWidth="1" min="5" max="5"/>
    <col width="21" customWidth="1" min="6" max="6"/>
    <col width="24" customWidth="1" min="7" max="7"/>
  </cols>
  <sheetData>
    <row r="1">
      <c r="A1" s="1" t="inlineStr">
        <is>
          <t>Basis of Presentation and Summary of Significant Accounting Policies (Details) $ / shares in Units, $ in Thousands</t>
        </is>
      </c>
      <c r="B1" s="2" t="inlineStr">
        <is>
          <t>Aug. 10, 2020USD ($)$ / sharesshares</t>
        </is>
      </c>
      <c r="C1" s="2" t="inlineStr">
        <is>
          <t>Jan. 02, 2020USD ($)</t>
        </is>
      </c>
      <c r="D1" s="2" t="inlineStr">
        <is>
          <t>Sep. 30, 2021centeroffice$ / shares</t>
        </is>
      </c>
      <c r="E1" s="2" t="inlineStr">
        <is>
          <t>Sep. 30, 2021USD ($)centeroffice$ / shares</t>
        </is>
      </c>
      <c r="F1" s="2" t="inlineStr">
        <is>
          <t>Sep. 30, 2020USD ($)</t>
        </is>
      </c>
      <c r="G1" s="2" t="inlineStr">
        <is>
          <t>Dec. 31, 2020$ / shares</t>
        </is>
      </c>
    </row>
    <row r="2">
      <c r="A2" s="3" t="inlineStr">
        <is>
          <t>Business Acquisition [Line Items]</t>
        </is>
      </c>
    </row>
    <row r="3">
      <c r="A3" s="4" t="inlineStr">
        <is>
          <t>Number of offices | office</t>
        </is>
      </c>
      <c r="E3" s="5" t="n">
        <v>17</v>
      </c>
    </row>
    <row r="4">
      <c r="A4" s="4" t="inlineStr">
        <is>
          <t>Number of mortgage loan production offices | office</t>
        </is>
      </c>
      <c r="D4" s="5" t="n">
        <v>1</v>
      </c>
      <c r="E4" s="5" t="n">
        <v>1</v>
      </c>
    </row>
    <row r="5">
      <c r="A5" s="4" t="inlineStr">
        <is>
          <t>Preferred stock, interest rate</t>
        </is>
      </c>
      <c r="D5" s="4" t="inlineStr">
        <is>
          <t>7.50%</t>
        </is>
      </c>
      <c r="E5" s="4" t="inlineStr">
        <is>
          <t>7.50%</t>
        </is>
      </c>
    </row>
    <row r="6">
      <c r="A6" s="4" t="inlineStr">
        <is>
          <t>Preferred stock, liquidation preference (in dollars per share) | $ / shares</t>
        </is>
      </c>
      <c r="B6" s="6" t="n">
        <v>2500</v>
      </c>
      <c r="D6" s="6" t="n">
        <v>2500</v>
      </c>
      <c r="E6" s="6" t="n">
        <v>2500</v>
      </c>
      <c r="G6" s="6" t="n">
        <v>2500</v>
      </c>
    </row>
    <row r="7">
      <c r="A7" s="4" t="inlineStr">
        <is>
          <t>Net proceeds from issuance of preferred stock</t>
        </is>
      </c>
      <c r="E7" s="6" t="n">
        <v>0</v>
      </c>
      <c r="F7" s="6" t="n">
        <v>23370</v>
      </c>
    </row>
    <row r="8">
      <c r="A8" s="4" t="inlineStr">
        <is>
          <t>Series B Preferred Stock</t>
        </is>
      </c>
    </row>
    <row r="9">
      <c r="A9" s="3" t="inlineStr">
        <is>
          <t>Business Acquisition [Line Items]</t>
        </is>
      </c>
    </row>
    <row r="10">
      <c r="A10" s="4" t="inlineStr">
        <is>
          <t>Preferred stock, interest rate</t>
        </is>
      </c>
      <c r="B10" s="4" t="inlineStr">
        <is>
          <t>7.50%</t>
        </is>
      </c>
    </row>
    <row r="11">
      <c r="A11" s="4" t="inlineStr">
        <is>
          <t>Depositary Shares</t>
        </is>
      </c>
    </row>
    <row r="12">
      <c r="A12" s="3" t="inlineStr">
        <is>
          <t>Business Acquisition [Line Items]</t>
        </is>
      </c>
    </row>
    <row r="13">
      <c r="A13" s="4" t="inlineStr">
        <is>
          <t>Sale of stock, number of shares issued (in shares) | shares</t>
        </is>
      </c>
      <c r="B13" s="5" t="n">
        <v>1000000</v>
      </c>
    </row>
    <row r="14">
      <c r="A14" s="4" t="inlineStr">
        <is>
          <t>Percentage of interest in a share of perpetual preferred stock</t>
        </is>
      </c>
      <c r="B14" s="4" t="inlineStr">
        <is>
          <t>1.00%</t>
        </is>
      </c>
    </row>
    <row r="15">
      <c r="A15" s="4" t="inlineStr">
        <is>
          <t>Preferred stock, liquidation preference (in dollars per share) | $ / shares</t>
        </is>
      </c>
      <c r="B15" s="6" t="n">
        <v>25</v>
      </c>
    </row>
    <row r="16">
      <c r="A16" s="4" t="inlineStr">
        <is>
          <t>Sale of stock, consideration received on transaction</t>
        </is>
      </c>
      <c r="B16" s="6" t="n">
        <v>25000</v>
      </c>
    </row>
    <row r="17">
      <c r="A17" s="4" t="inlineStr">
        <is>
          <t>Sale of stock, underwriting discounts and offering expenses</t>
        </is>
      </c>
      <c r="B17" s="5" t="n">
        <v>1600</v>
      </c>
    </row>
    <row r="18">
      <c r="A18" s="4" t="inlineStr">
        <is>
          <t>Net proceeds from issuance of preferred stock</t>
        </is>
      </c>
      <c r="B18" s="6" t="n">
        <v>23400</v>
      </c>
    </row>
    <row r="19">
      <c r="A19" s="4" t="inlineStr">
        <is>
          <t>Metro Detroit</t>
        </is>
      </c>
    </row>
    <row r="20">
      <c r="A20" s="3" t="inlineStr">
        <is>
          <t>Business Acquisition [Line Items]</t>
        </is>
      </c>
    </row>
    <row r="21">
      <c r="A21" s="4" t="inlineStr">
        <is>
          <t>Number of banking centers | center</t>
        </is>
      </c>
      <c r="D21" s="5" t="n">
        <v>11</v>
      </c>
      <c r="E21" s="5" t="n">
        <v>11</v>
      </c>
    </row>
    <row r="22">
      <c r="A22" s="4" t="inlineStr">
        <is>
          <t>Grand Rapids</t>
        </is>
      </c>
    </row>
    <row r="23">
      <c r="A23" s="3" t="inlineStr">
        <is>
          <t>Business Acquisition [Line Items]</t>
        </is>
      </c>
    </row>
    <row r="24">
      <c r="A24" s="4" t="inlineStr">
        <is>
          <t>Number of banking centers | center</t>
        </is>
      </c>
      <c r="D24" s="5" t="n">
        <v>1</v>
      </c>
      <c r="E24" s="5" t="n">
        <v>1</v>
      </c>
    </row>
    <row r="25">
      <c r="A25" s="4" t="inlineStr">
        <is>
          <t>Jackson</t>
        </is>
      </c>
    </row>
    <row r="26">
      <c r="A26" s="3" t="inlineStr">
        <is>
          <t>Business Acquisition [Line Items]</t>
        </is>
      </c>
    </row>
    <row r="27">
      <c r="A27" s="4" t="inlineStr">
        <is>
          <t>Number of banking centers | center</t>
        </is>
      </c>
      <c r="D27" s="5" t="n">
        <v>1</v>
      </c>
      <c r="E27" s="5" t="n">
        <v>1</v>
      </c>
    </row>
    <row r="28">
      <c r="A28" s="4" t="inlineStr">
        <is>
          <t>Ann Arbor</t>
        </is>
      </c>
    </row>
    <row r="29">
      <c r="A29" s="3" t="inlineStr">
        <is>
          <t>Business Acquisition [Line Items]</t>
        </is>
      </c>
    </row>
    <row r="30">
      <c r="A30" s="4" t="inlineStr">
        <is>
          <t>Number of banking centers | center</t>
        </is>
      </c>
      <c r="D30" s="5" t="n">
        <v>3</v>
      </c>
      <c r="E30" s="5" t="n">
        <v>3</v>
      </c>
    </row>
    <row r="31">
      <c r="A31" s="4" t="inlineStr">
        <is>
          <t>Ann Arbor Bancorp, Inc</t>
        </is>
      </c>
    </row>
    <row r="32">
      <c r="A32" s="3" t="inlineStr">
        <is>
          <t>Business Acquisition [Line Items]</t>
        </is>
      </c>
    </row>
    <row r="33">
      <c r="A33" s="4" t="inlineStr">
        <is>
          <t>Total cash consideration</t>
        </is>
      </c>
      <c r="C33" s="6" t="n">
        <v>679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ecurities (Available-for-sale Securities) (Details) - USD ($) $ in Thousands</t>
        </is>
      </c>
      <c r="B1" s="2" t="inlineStr">
        <is>
          <t>Sep. 30, 2021</t>
        </is>
      </c>
      <c r="C1" s="2" t="inlineStr">
        <is>
          <t>Dec. 31, 2020</t>
        </is>
      </c>
    </row>
    <row r="2">
      <c r="A2" s="3" t="inlineStr">
        <is>
          <t>Debt Securities, Available-for-sale [Line Items]</t>
        </is>
      </c>
    </row>
    <row r="3">
      <c r="A3" s="4" t="inlineStr">
        <is>
          <t>Amortized Cost</t>
        </is>
      </c>
      <c r="B3" s="6" t="n">
        <v>383383</v>
      </c>
      <c r="C3" s="6" t="n">
        <v>292375</v>
      </c>
    </row>
    <row r="4">
      <c r="A4" s="4" t="inlineStr">
        <is>
          <t>Gross Unrealized Gains</t>
        </is>
      </c>
      <c r="B4" s="5" t="n">
        <v>8973</v>
      </c>
      <c r="C4" s="5" t="n">
        <v>11129</v>
      </c>
    </row>
    <row r="5">
      <c r="A5" s="4" t="inlineStr">
        <is>
          <t>Gross Unrealized Losses</t>
        </is>
      </c>
      <c r="B5" s="5" t="n">
        <v>-2828</v>
      </c>
      <c r="C5" s="5" t="n">
        <v>-772</v>
      </c>
    </row>
    <row r="6">
      <c r="A6" s="4" t="inlineStr">
        <is>
          <t>Fair Value</t>
        </is>
      </c>
      <c r="B6" s="5" t="n">
        <v>389528</v>
      </c>
      <c r="C6" s="5" t="n">
        <v>302732</v>
      </c>
    </row>
    <row r="7">
      <c r="A7" s="4" t="inlineStr">
        <is>
          <t>U.S. government sponsored entities &amp; agencies</t>
        </is>
      </c>
    </row>
    <row r="8">
      <c r="A8" s="3" t="inlineStr">
        <is>
          <t>Debt Securities, Available-for-sale [Line Items]</t>
        </is>
      </c>
    </row>
    <row r="9">
      <c r="A9" s="4" t="inlineStr">
        <is>
          <t>Amortized Cost</t>
        </is>
      </c>
      <c r="B9" s="5" t="n">
        <v>24531</v>
      </c>
      <c r="C9" s="5" t="n">
        <v>26575</v>
      </c>
    </row>
    <row r="10">
      <c r="A10" s="4" t="inlineStr">
        <is>
          <t>Gross Unrealized Gains</t>
        </is>
      </c>
      <c r="B10" s="5" t="n">
        <v>41</v>
      </c>
      <c r="C10" s="5" t="n">
        <v>103</v>
      </c>
    </row>
    <row r="11">
      <c r="A11" s="4" t="inlineStr">
        <is>
          <t>Gross Unrealized Losses</t>
        </is>
      </c>
      <c r="B11" s="5" t="n">
        <v>-536</v>
      </c>
      <c r="C11" s="5" t="n">
        <v>-320</v>
      </c>
    </row>
    <row r="12">
      <c r="A12" s="4" t="inlineStr">
        <is>
          <t>Fair Value</t>
        </is>
      </c>
      <c r="B12" s="5" t="n">
        <v>24036</v>
      </c>
      <c r="C12" s="5" t="n">
        <v>26358</v>
      </c>
    </row>
    <row r="13">
      <c r="A13" s="4" t="inlineStr">
        <is>
          <t>State and political subdivision</t>
        </is>
      </c>
    </row>
    <row r="14">
      <c r="A14" s="3" t="inlineStr">
        <is>
          <t>Debt Securities, Available-for-sale [Line Items]</t>
        </is>
      </c>
    </row>
    <row r="15">
      <c r="A15" s="4" t="inlineStr">
        <is>
          <t>Amortized Cost</t>
        </is>
      </c>
      <c r="B15" s="5" t="n">
        <v>139755</v>
      </c>
      <c r="C15" s="5" t="n">
        <v>124053</v>
      </c>
    </row>
    <row r="16">
      <c r="A16" s="4" t="inlineStr">
        <is>
          <t>Gross Unrealized Gains</t>
        </is>
      </c>
      <c r="B16" s="5" t="n">
        <v>7358</v>
      </c>
      <c r="C16" s="5" t="n">
        <v>8751</v>
      </c>
    </row>
    <row r="17">
      <c r="A17" s="4" t="inlineStr">
        <is>
          <t>Gross Unrealized Losses</t>
        </is>
      </c>
      <c r="B17" s="5" t="n">
        <v>-418</v>
      </c>
      <c r="C17" s="5" t="n">
        <v>-81</v>
      </c>
    </row>
    <row r="18">
      <c r="A18" s="4" t="inlineStr">
        <is>
          <t>Fair Value</t>
        </is>
      </c>
      <c r="B18" s="5" t="n">
        <v>146695</v>
      </c>
      <c r="C18" s="5" t="n">
        <v>132723</v>
      </c>
    </row>
    <row r="19">
      <c r="A19" s="4" t="inlineStr">
        <is>
          <t>Mortgage-backed securities: residential</t>
        </is>
      </c>
    </row>
    <row r="20">
      <c r="A20" s="3" t="inlineStr">
        <is>
          <t>Debt Securities, Available-for-sale [Line Items]</t>
        </is>
      </c>
    </row>
    <row r="21">
      <c r="A21" s="4" t="inlineStr">
        <is>
          <t>Amortized Cost</t>
        </is>
      </c>
      <c r="B21" s="5" t="n">
        <v>20026</v>
      </c>
      <c r="C21" s="5" t="n">
        <v>25729</v>
      </c>
    </row>
    <row r="22">
      <c r="A22" s="4" t="inlineStr">
        <is>
          <t>Gross Unrealized Gains</t>
        </is>
      </c>
      <c r="B22" s="5" t="n">
        <v>167</v>
      </c>
      <c r="C22" s="5" t="n">
        <v>352</v>
      </c>
    </row>
    <row r="23">
      <c r="A23" s="4" t="inlineStr">
        <is>
          <t>Gross Unrealized Losses</t>
        </is>
      </c>
      <c r="B23" s="5" t="n">
        <v>-107</v>
      </c>
      <c r="C23" s="5" t="n">
        <v>0</v>
      </c>
    </row>
    <row r="24">
      <c r="A24" s="4" t="inlineStr">
        <is>
          <t>Fair Value</t>
        </is>
      </c>
      <c r="B24" s="5" t="n">
        <v>20086</v>
      </c>
      <c r="C24" s="5" t="n">
        <v>26081</v>
      </c>
    </row>
    <row r="25">
      <c r="A25" s="4" t="inlineStr">
        <is>
          <t>Mortgage-backed securities: commercial</t>
        </is>
      </c>
    </row>
    <row r="26">
      <c r="A26" s="3" t="inlineStr">
        <is>
          <t>Debt Securities, Available-for-sale [Line Items]</t>
        </is>
      </c>
    </row>
    <row r="27">
      <c r="A27" s="4" t="inlineStr">
        <is>
          <t>Amortized Cost</t>
        </is>
      </c>
      <c r="B27" s="5" t="n">
        <v>23531</v>
      </c>
      <c r="C27" s="5" t="n">
        <v>11434</v>
      </c>
    </row>
    <row r="28">
      <c r="A28" s="4" t="inlineStr">
        <is>
          <t>Gross Unrealized Gains</t>
        </is>
      </c>
      <c r="B28" s="5" t="n">
        <v>387</v>
      </c>
      <c r="C28" s="5" t="n">
        <v>484</v>
      </c>
    </row>
    <row r="29">
      <c r="A29" s="4" t="inlineStr">
        <is>
          <t>Gross Unrealized Losses</t>
        </is>
      </c>
      <c r="B29" s="5" t="n">
        <v>-378</v>
      </c>
      <c r="C29" s="5" t="n">
        <v>0</v>
      </c>
    </row>
    <row r="30">
      <c r="A30" s="4" t="inlineStr">
        <is>
          <t>Fair Value</t>
        </is>
      </c>
      <c r="B30" s="5" t="n">
        <v>23540</v>
      </c>
      <c r="C30" s="5" t="n">
        <v>11918</v>
      </c>
    </row>
    <row r="31">
      <c r="A31" s="4" t="inlineStr">
        <is>
          <t xml:space="preserve">Collateralized mortgage obligations: residential              </t>
        </is>
      </c>
    </row>
    <row r="32">
      <c r="A32" s="3" t="inlineStr">
        <is>
          <t>Debt Securities, Available-for-sale [Line Items]</t>
        </is>
      </c>
    </row>
    <row r="33">
      <c r="A33" s="4" t="inlineStr">
        <is>
          <t>Amortized Cost</t>
        </is>
      </c>
      <c r="B33" s="5" t="n">
        <v>9796</v>
      </c>
      <c r="C33" s="5" t="n">
        <v>13320</v>
      </c>
    </row>
    <row r="34">
      <c r="A34" s="4" t="inlineStr">
        <is>
          <t>Gross Unrealized Gains</t>
        </is>
      </c>
      <c r="B34" s="5" t="n">
        <v>87</v>
      </c>
      <c r="C34" s="5" t="n">
        <v>138</v>
      </c>
    </row>
    <row r="35">
      <c r="A35" s="4" t="inlineStr">
        <is>
          <t>Gross Unrealized Losses</t>
        </is>
      </c>
      <c r="B35" s="5" t="n">
        <v>-12</v>
      </c>
      <c r="C35" s="5" t="n">
        <v>-12</v>
      </c>
    </row>
    <row r="36">
      <c r="A36" s="4" t="inlineStr">
        <is>
          <t>Fair Value</t>
        </is>
      </c>
      <c r="B36" s="5" t="n">
        <v>9871</v>
      </c>
      <c r="C36" s="5" t="n">
        <v>13446</v>
      </c>
    </row>
    <row r="37">
      <c r="A37" s="4" t="inlineStr">
        <is>
          <t xml:space="preserve">Collateralized mortgage obligations: commercial              </t>
        </is>
      </c>
    </row>
    <row r="38">
      <c r="A38" s="3" t="inlineStr">
        <is>
          <t>Debt Securities, Available-for-sale [Line Items]</t>
        </is>
      </c>
    </row>
    <row r="39">
      <c r="A39" s="4" t="inlineStr">
        <is>
          <t>Amortized Cost</t>
        </is>
      </c>
      <c r="B39" s="5" t="n">
        <v>52918</v>
      </c>
      <c r="C39" s="5" t="n">
        <v>57398</v>
      </c>
    </row>
    <row r="40">
      <c r="A40" s="4" t="inlineStr">
        <is>
          <t>Gross Unrealized Gains</t>
        </is>
      </c>
      <c r="B40" s="5" t="n">
        <v>674</v>
      </c>
      <c r="C40" s="5" t="n">
        <v>1206</v>
      </c>
    </row>
    <row r="41">
      <c r="A41" s="4" t="inlineStr">
        <is>
          <t>Gross Unrealized Losses</t>
        </is>
      </c>
      <c r="B41" s="5" t="n">
        <v>-854</v>
      </c>
      <c r="C41" s="5" t="n">
        <v>-92</v>
      </c>
    </row>
    <row r="42">
      <c r="A42" s="4" t="inlineStr">
        <is>
          <t>Fair Value</t>
        </is>
      </c>
      <c r="B42" s="5" t="n">
        <v>52738</v>
      </c>
      <c r="C42" s="5" t="n">
        <v>58512</v>
      </c>
    </row>
    <row r="43">
      <c r="A43" s="4" t="inlineStr">
        <is>
          <t>U.S. Treasury</t>
        </is>
      </c>
    </row>
    <row r="44">
      <c r="A44" s="3" t="inlineStr">
        <is>
          <t>Debt Securities, Available-for-sale [Line Items]</t>
        </is>
      </c>
    </row>
    <row r="45">
      <c r="A45" s="4" t="inlineStr">
        <is>
          <t>Amortized Cost</t>
        </is>
      </c>
      <c r="B45" s="5" t="n">
        <v>65118</v>
      </c>
    </row>
    <row r="46">
      <c r="A46" s="4" t="inlineStr">
        <is>
          <t>Gross Unrealized Gains</t>
        </is>
      </c>
      <c r="B46" s="5" t="n">
        <v>67</v>
      </c>
    </row>
    <row r="47">
      <c r="A47" s="4" t="inlineStr">
        <is>
          <t>Gross Unrealized Losses</t>
        </is>
      </c>
      <c r="B47" s="5" t="n">
        <v>-287</v>
      </c>
    </row>
    <row r="48">
      <c r="A48" s="4" t="inlineStr">
        <is>
          <t>Fair Value</t>
        </is>
      </c>
      <c r="B48" s="5" t="n">
        <v>64898</v>
      </c>
    </row>
    <row r="49">
      <c r="A49" s="4" t="inlineStr">
        <is>
          <t>SBA</t>
        </is>
      </c>
    </row>
    <row r="50">
      <c r="A50" s="3" t="inlineStr">
        <is>
          <t>Debt Securities, Available-for-sale [Line Items]</t>
        </is>
      </c>
    </row>
    <row r="51">
      <c r="A51" s="4" t="inlineStr">
        <is>
          <t>Amortized Cost</t>
        </is>
      </c>
      <c r="B51" s="5" t="n">
        <v>15011</v>
      </c>
      <c r="C51" s="5" t="n">
        <v>17639</v>
      </c>
    </row>
    <row r="52">
      <c r="A52" s="4" t="inlineStr">
        <is>
          <t>Gross Unrealized Gains</t>
        </is>
      </c>
      <c r="B52" s="5" t="n">
        <v>154</v>
      </c>
      <c r="C52" s="5" t="n">
        <v>61</v>
      </c>
    </row>
    <row r="53">
      <c r="A53" s="4" t="inlineStr">
        <is>
          <t>Gross Unrealized Losses</t>
        </is>
      </c>
      <c r="B53" s="5" t="n">
        <v>-57</v>
      </c>
      <c r="C53" s="5" t="n">
        <v>-107</v>
      </c>
    </row>
    <row r="54">
      <c r="A54" s="4" t="inlineStr">
        <is>
          <t>Fair Value</t>
        </is>
      </c>
      <c r="B54" s="5" t="n">
        <v>15108</v>
      </c>
      <c r="C54" s="5" t="n">
        <v>17593</v>
      </c>
    </row>
    <row r="55">
      <c r="A55" s="4" t="inlineStr">
        <is>
          <t>Asset backed securities</t>
        </is>
      </c>
    </row>
    <row r="56">
      <c r="A56" s="3" t="inlineStr">
        <is>
          <t>Debt Securities, Available-for-sale [Line Items]</t>
        </is>
      </c>
    </row>
    <row r="57">
      <c r="A57" s="4" t="inlineStr">
        <is>
          <t>Amortized Cost</t>
        </is>
      </c>
      <c r="B57" s="5" t="n">
        <v>9896</v>
      </c>
      <c r="C57" s="5" t="n">
        <v>10229</v>
      </c>
    </row>
    <row r="58">
      <c r="A58" s="4" t="inlineStr">
        <is>
          <t>Gross Unrealized Gains</t>
        </is>
      </c>
      <c r="B58" s="5" t="n">
        <v>11</v>
      </c>
      <c r="C58" s="5" t="n">
        <v>0</v>
      </c>
    </row>
    <row r="59">
      <c r="A59" s="4" t="inlineStr">
        <is>
          <t>Gross Unrealized Losses</t>
        </is>
      </c>
      <c r="B59" s="5" t="n">
        <v>-49</v>
      </c>
      <c r="C59" s="5" t="n">
        <v>-157</v>
      </c>
    </row>
    <row r="60">
      <c r="A60" s="4" t="inlineStr">
        <is>
          <t>Fair Value</t>
        </is>
      </c>
      <c r="B60" s="5" t="n">
        <v>9858</v>
      </c>
      <c r="C60" s="5" t="n">
        <v>10072</v>
      </c>
    </row>
    <row r="61">
      <c r="A61" s="4" t="inlineStr">
        <is>
          <t>Corporate bonds</t>
        </is>
      </c>
    </row>
    <row r="62">
      <c r="A62" s="3" t="inlineStr">
        <is>
          <t>Debt Securities, Available-for-sale [Line Items]</t>
        </is>
      </c>
    </row>
    <row r="63">
      <c r="A63" s="4" t="inlineStr">
        <is>
          <t>Amortized Cost</t>
        </is>
      </c>
      <c r="B63" s="5" t="n">
        <v>22801</v>
      </c>
      <c r="C63" s="5" t="n">
        <v>5998</v>
      </c>
    </row>
    <row r="64">
      <c r="A64" s="4" t="inlineStr">
        <is>
          <t>Gross Unrealized Gains</t>
        </is>
      </c>
      <c r="B64" s="5" t="n">
        <v>27</v>
      </c>
      <c r="C64" s="5" t="n">
        <v>34</v>
      </c>
    </row>
    <row r="65">
      <c r="A65" s="4" t="inlineStr">
        <is>
          <t>Gross Unrealized Losses</t>
        </is>
      </c>
      <c r="B65" s="5" t="n">
        <v>-130</v>
      </c>
      <c r="C65" s="5" t="n">
        <v>-3</v>
      </c>
    </row>
    <row r="66">
      <c r="A66" s="4" t="inlineStr">
        <is>
          <t>Fair Value</t>
        </is>
      </c>
      <c r="B66" s="6" t="n">
        <v>22698</v>
      </c>
      <c r="C66" s="6" t="n">
        <v>602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Proceeds from Sales of Securities and Gains and Los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vestments, Debt and Equity Securities [Abstract]</t>
        </is>
      </c>
    </row>
    <row r="4">
      <c r="A4" s="4" t="inlineStr">
        <is>
          <t>Proceeds</t>
        </is>
      </c>
      <c r="B4" s="6" t="n">
        <v>0</v>
      </c>
      <c r="C4" s="6" t="n">
        <v>5351</v>
      </c>
      <c r="D4" s="6" t="n">
        <v>1107</v>
      </c>
      <c r="E4" s="6" t="n">
        <v>47789</v>
      </c>
    </row>
    <row r="5">
      <c r="A5" s="4" t="inlineStr">
        <is>
          <t>Gross gains</t>
        </is>
      </c>
      <c r="B5" s="5" t="n">
        <v>0</v>
      </c>
      <c r="C5" s="5" t="n">
        <v>434</v>
      </c>
      <c r="D5" s="5" t="n">
        <v>20</v>
      </c>
      <c r="E5" s="5" t="n">
        <v>1871</v>
      </c>
    </row>
    <row r="6">
      <c r="A6" s="4" t="inlineStr">
        <is>
          <t>Gross losses</t>
        </is>
      </c>
      <c r="B6" s="6" t="n">
        <v>0</v>
      </c>
      <c r="C6" s="6" t="n">
        <v>0</v>
      </c>
      <c r="D6" s="6" t="n">
        <v>0</v>
      </c>
      <c r="E6" s="6" t="n">
        <v>-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7" customWidth="1" min="1" max="1"/>
    <col width="21" customWidth="1" min="2" max="2"/>
  </cols>
  <sheetData>
    <row r="1">
      <c r="A1" s="1" t="inlineStr">
        <is>
          <t>Securities (Maturity) (Details) $ in Thousands</t>
        </is>
      </c>
      <c r="B1" s="2" t="inlineStr">
        <is>
          <t>Sep. 30, 2021USD ($)</t>
        </is>
      </c>
    </row>
    <row r="2">
      <c r="A2" s="3" t="inlineStr">
        <is>
          <t>Amortized Cost</t>
        </is>
      </c>
    </row>
    <row r="3">
      <c r="A3" s="4" t="inlineStr">
        <is>
          <t>Within one year</t>
        </is>
      </c>
      <c r="B3" s="6" t="n">
        <v>7839</v>
      </c>
    </row>
    <row r="4">
      <c r="A4" s="4" t="inlineStr">
        <is>
          <t>One to five years</t>
        </is>
      </c>
      <c r="B4" s="5" t="n">
        <v>59824</v>
      </c>
    </row>
    <row r="5">
      <c r="A5" s="4" t="inlineStr">
        <is>
          <t>Five to ten years</t>
        </is>
      </c>
      <c r="B5" s="5" t="n">
        <v>181283</v>
      </c>
    </row>
    <row r="6">
      <c r="A6" s="4" t="inlineStr">
        <is>
          <t>Beyond ten years</t>
        </is>
      </c>
      <c r="B6" s="5" t="n">
        <v>134437</v>
      </c>
    </row>
    <row r="7">
      <c r="A7" s="4" t="inlineStr">
        <is>
          <t>Amortized Cost</t>
        </is>
      </c>
      <c r="B7" s="5" t="n">
        <v>383383</v>
      </c>
    </row>
    <row r="8">
      <c r="A8" s="3" t="inlineStr">
        <is>
          <t>Fair Value</t>
        </is>
      </c>
    </row>
    <row r="9">
      <c r="A9" s="4" t="inlineStr">
        <is>
          <t>Within one year</t>
        </is>
      </c>
      <c r="B9" s="5" t="n">
        <v>7916</v>
      </c>
    </row>
    <row r="10">
      <c r="A10" s="4" t="inlineStr">
        <is>
          <t>One to five years</t>
        </is>
      </c>
      <c r="B10" s="5" t="n">
        <v>60459</v>
      </c>
    </row>
    <row r="11">
      <c r="A11" s="4" t="inlineStr">
        <is>
          <t>Five to ten years</t>
        </is>
      </c>
      <c r="B11" s="5" t="n">
        <v>182244</v>
      </c>
    </row>
    <row r="12">
      <c r="A12" s="4" t="inlineStr">
        <is>
          <t>Beyond ten years</t>
        </is>
      </c>
      <c r="B12" s="5" t="n">
        <v>138909</v>
      </c>
    </row>
    <row r="13">
      <c r="A13" s="4" t="inlineStr">
        <is>
          <t>Fair Value</t>
        </is>
      </c>
      <c r="B13" s="6" t="n">
        <v>38952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Securities (Additional Information) (Details) $ in Thousands</t>
        </is>
      </c>
      <c r="B1" s="2" t="inlineStr">
        <is>
          <t>Sep. 30, 2021USD ($)security</t>
        </is>
      </c>
      <c r="C1" s="2" t="inlineStr">
        <is>
          <t>Dec. 31, 2020USD ($)</t>
        </is>
      </c>
    </row>
    <row r="2">
      <c r="A2" s="3" t="inlineStr">
        <is>
          <t>Debt Securities, Available-for-sale [Line Items]</t>
        </is>
      </c>
    </row>
    <row r="3">
      <c r="A3" s="4" t="inlineStr">
        <is>
          <t>Securities available-for-sale | $</t>
        </is>
      </c>
      <c r="B3" s="6" t="n">
        <v>389528</v>
      </c>
      <c r="C3" s="6" t="n">
        <v>302732</v>
      </c>
    </row>
    <row r="4">
      <c r="A4" s="4" t="inlineStr">
        <is>
          <t>Number of securities | security</t>
        </is>
      </c>
      <c r="B4" s="5" t="n">
        <v>330</v>
      </c>
    </row>
    <row r="5">
      <c r="A5" s="4" t="inlineStr">
        <is>
          <t>Number of securities in an unrealized loss position | security</t>
        </is>
      </c>
      <c r="B5" s="5" t="n">
        <v>67</v>
      </c>
    </row>
    <row r="6">
      <c r="A6" s="4" t="inlineStr">
        <is>
          <t>Credit Concentration Risk | Securities | Tax-exempt securities backed by the Michigan School Bond Loan Fund</t>
        </is>
      </c>
    </row>
    <row r="7">
      <c r="A7" s="3" t="inlineStr">
        <is>
          <t>Debt Securities, Available-for-sale [Line Items]</t>
        </is>
      </c>
    </row>
    <row r="8">
      <c r="A8" s="4" t="inlineStr">
        <is>
          <t>Number of securities | security</t>
        </is>
      </c>
      <c r="B8" s="5" t="n">
        <v>68</v>
      </c>
    </row>
    <row r="9">
      <c r="A9" s="4" t="inlineStr">
        <is>
          <t>Securities available-for-sale | $</t>
        </is>
      </c>
      <c r="B9" s="6" t="n">
        <v>52800</v>
      </c>
    </row>
    <row r="10">
      <c r="A10" s="4" t="inlineStr">
        <is>
          <t>Collateral pledged</t>
        </is>
      </c>
    </row>
    <row r="11">
      <c r="A11" s="3" t="inlineStr">
        <is>
          <t>Debt Securities, Available-for-sale [Line Items]</t>
        </is>
      </c>
    </row>
    <row r="12">
      <c r="A12" s="4" t="inlineStr">
        <is>
          <t>Securities pledged | $</t>
        </is>
      </c>
      <c r="B12" s="6" t="n">
        <v>90600</v>
      </c>
      <c r="C12" s="6" t="n">
        <v>987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ecurities with Unrealized Losses) (Details) - USD ($) $ in Thousands</t>
        </is>
      </c>
      <c r="B1" s="2" t="inlineStr">
        <is>
          <t>Sep. 30, 2021</t>
        </is>
      </c>
      <c r="C1" s="2" t="inlineStr">
        <is>
          <t>Dec. 31, 2020</t>
        </is>
      </c>
    </row>
    <row r="2">
      <c r="A2" s="3" t="inlineStr">
        <is>
          <t>Fair value</t>
        </is>
      </c>
    </row>
    <row r="3">
      <c r="A3" s="4" t="inlineStr">
        <is>
          <t>Less than 12 Months</t>
        </is>
      </c>
      <c r="B3" s="6" t="n">
        <v>158142</v>
      </c>
      <c r="C3" s="6" t="n">
        <v>53534</v>
      </c>
    </row>
    <row r="4">
      <c r="A4" s="4" t="inlineStr">
        <is>
          <t>12 Months or Longer</t>
        </is>
      </c>
      <c r="B4" s="5" t="n">
        <v>39868</v>
      </c>
      <c r="C4" s="5" t="n">
        <v>23390</v>
      </c>
    </row>
    <row r="5">
      <c r="A5" s="4" t="inlineStr">
        <is>
          <t>Total</t>
        </is>
      </c>
      <c r="B5" s="5" t="n">
        <v>198010</v>
      </c>
      <c r="C5" s="5" t="n">
        <v>76924</v>
      </c>
    </row>
    <row r="6">
      <c r="A6" s="3" t="inlineStr">
        <is>
          <t>Unrealized Losses</t>
        </is>
      </c>
    </row>
    <row r="7">
      <c r="A7" s="4" t="inlineStr">
        <is>
          <t>Less than 12 Months</t>
        </is>
      </c>
      <c r="B7" s="5" t="n">
        <v>-1818</v>
      </c>
      <c r="C7" s="5" t="n">
        <v>-496</v>
      </c>
    </row>
    <row r="8">
      <c r="A8" s="4" t="inlineStr">
        <is>
          <t>12 Months or Longer</t>
        </is>
      </c>
      <c r="B8" s="5" t="n">
        <v>-1010</v>
      </c>
      <c r="C8" s="5" t="n">
        <v>-276</v>
      </c>
    </row>
    <row r="9">
      <c r="A9" s="4" t="inlineStr">
        <is>
          <t>Total</t>
        </is>
      </c>
      <c r="B9" s="5" t="n">
        <v>-2828</v>
      </c>
      <c r="C9" s="5" t="n">
        <v>-772</v>
      </c>
    </row>
    <row r="10">
      <c r="A10" s="4" t="inlineStr">
        <is>
          <t>U.S. government sponsored entities &amp; agencies</t>
        </is>
      </c>
    </row>
    <row r="11">
      <c r="A11" s="3" t="inlineStr">
        <is>
          <t>Fair value</t>
        </is>
      </c>
    </row>
    <row r="12">
      <c r="A12" s="4" t="inlineStr">
        <is>
          <t>Less than 12 Months</t>
        </is>
      </c>
      <c r="B12" s="5" t="n">
        <v>0</v>
      </c>
      <c r="C12" s="5" t="n">
        <v>19680</v>
      </c>
    </row>
    <row r="13">
      <c r="A13" s="4" t="inlineStr">
        <is>
          <t>12 Months or Longer</t>
        </is>
      </c>
      <c r="B13" s="5" t="n">
        <v>19464</v>
      </c>
      <c r="C13" s="5" t="n">
        <v>0</v>
      </c>
    </row>
    <row r="14">
      <c r="A14" s="4" t="inlineStr">
        <is>
          <t>Total</t>
        </is>
      </c>
      <c r="B14" s="5" t="n">
        <v>19464</v>
      </c>
      <c r="C14" s="5" t="n">
        <v>19680</v>
      </c>
    </row>
    <row r="15">
      <c r="A15" s="3" t="inlineStr">
        <is>
          <t>Unrealized Losses</t>
        </is>
      </c>
    </row>
    <row r="16">
      <c r="A16" s="4" t="inlineStr">
        <is>
          <t>Less than 12 Months</t>
        </is>
      </c>
      <c r="B16" s="5" t="n">
        <v>0</v>
      </c>
      <c r="C16" s="5" t="n">
        <v>-320</v>
      </c>
    </row>
    <row r="17">
      <c r="A17" s="4" t="inlineStr">
        <is>
          <t>12 Months or Longer</t>
        </is>
      </c>
      <c r="B17" s="5" t="n">
        <v>-536</v>
      </c>
      <c r="C17" s="5" t="n">
        <v>0</v>
      </c>
    </row>
    <row r="18">
      <c r="A18" s="4" t="inlineStr">
        <is>
          <t>Total</t>
        </is>
      </c>
      <c r="B18" s="5" t="n">
        <v>-536</v>
      </c>
      <c r="C18" s="5" t="n">
        <v>-320</v>
      </c>
    </row>
    <row r="19">
      <c r="A19" s="4" t="inlineStr">
        <is>
          <t>State and political subdivision</t>
        </is>
      </c>
    </row>
    <row r="20">
      <c r="A20" s="3" t="inlineStr">
        <is>
          <t>Fair value</t>
        </is>
      </c>
    </row>
    <row r="21">
      <c r="A21" s="4" t="inlineStr">
        <is>
          <t>Less than 12 Months</t>
        </is>
      </c>
      <c r="B21" s="5" t="n">
        <v>33804</v>
      </c>
      <c r="C21" s="5" t="n">
        <v>4880</v>
      </c>
    </row>
    <row r="22">
      <c r="A22" s="4" t="inlineStr">
        <is>
          <t>12 Months or Longer</t>
        </is>
      </c>
      <c r="B22" s="5" t="n">
        <v>0</v>
      </c>
      <c r="C22" s="5" t="n">
        <v>0</v>
      </c>
    </row>
    <row r="23">
      <c r="A23" s="4" t="inlineStr">
        <is>
          <t>Total</t>
        </is>
      </c>
      <c r="B23" s="5" t="n">
        <v>33804</v>
      </c>
      <c r="C23" s="5" t="n">
        <v>4880</v>
      </c>
    </row>
    <row r="24">
      <c r="A24" s="3" t="inlineStr">
        <is>
          <t>Unrealized Losses</t>
        </is>
      </c>
    </row>
    <row r="25">
      <c r="A25" s="4" t="inlineStr">
        <is>
          <t>Less than 12 Months</t>
        </is>
      </c>
      <c r="B25" s="5" t="n">
        <v>-418</v>
      </c>
      <c r="C25" s="5" t="n">
        <v>-81</v>
      </c>
    </row>
    <row r="26">
      <c r="A26" s="4" t="inlineStr">
        <is>
          <t>12 Months or Longer</t>
        </is>
      </c>
      <c r="B26" s="5" t="n">
        <v>0</v>
      </c>
      <c r="C26" s="5" t="n">
        <v>0</v>
      </c>
    </row>
    <row r="27">
      <c r="A27" s="4" t="inlineStr">
        <is>
          <t>Total</t>
        </is>
      </c>
      <c r="B27" s="5" t="n">
        <v>-418</v>
      </c>
      <c r="C27" s="5" t="n">
        <v>-81</v>
      </c>
    </row>
    <row r="28">
      <c r="A28" s="4" t="inlineStr">
        <is>
          <t>Mortgage-backed securities: residential</t>
        </is>
      </c>
    </row>
    <row r="29">
      <c r="A29" s="3" t="inlineStr">
        <is>
          <t>Fair value</t>
        </is>
      </c>
    </row>
    <row r="30">
      <c r="A30" s="4" t="inlineStr">
        <is>
          <t>Less than 12 Months</t>
        </is>
      </c>
      <c r="B30" s="5" t="n">
        <v>14096</v>
      </c>
    </row>
    <row r="31">
      <c r="A31" s="4" t="inlineStr">
        <is>
          <t>12 Months or Longer</t>
        </is>
      </c>
      <c r="B31" s="5" t="n">
        <v>0</v>
      </c>
    </row>
    <row r="32">
      <c r="A32" s="4" t="inlineStr">
        <is>
          <t>Total</t>
        </is>
      </c>
      <c r="B32" s="5" t="n">
        <v>14096</v>
      </c>
    </row>
    <row r="33">
      <c r="A33" s="3" t="inlineStr">
        <is>
          <t>Unrealized Losses</t>
        </is>
      </c>
    </row>
    <row r="34">
      <c r="A34" s="4" t="inlineStr">
        <is>
          <t>Less than 12 Months</t>
        </is>
      </c>
      <c r="B34" s="5" t="n">
        <v>-107</v>
      </c>
    </row>
    <row r="35">
      <c r="A35" s="4" t="inlineStr">
        <is>
          <t>12 Months or Longer</t>
        </is>
      </c>
      <c r="B35" s="5" t="n">
        <v>0</v>
      </c>
    </row>
    <row r="36">
      <c r="A36" s="4" t="inlineStr">
        <is>
          <t>Total</t>
        </is>
      </c>
      <c r="B36" s="5" t="n">
        <v>-107</v>
      </c>
    </row>
    <row r="37">
      <c r="A37" s="4" t="inlineStr">
        <is>
          <t>Mortgage-backed securities: commercial</t>
        </is>
      </c>
    </row>
    <row r="38">
      <c r="A38" s="3" t="inlineStr">
        <is>
          <t>Fair value</t>
        </is>
      </c>
    </row>
    <row r="39">
      <c r="A39" s="4" t="inlineStr">
        <is>
          <t>Less than 12 Months</t>
        </is>
      </c>
      <c r="B39" s="5" t="n">
        <v>16241</v>
      </c>
    </row>
    <row r="40">
      <c r="A40" s="4" t="inlineStr">
        <is>
          <t>12 Months or Longer</t>
        </is>
      </c>
      <c r="B40" s="5" t="n">
        <v>0</v>
      </c>
    </row>
    <row r="41">
      <c r="A41" s="4" t="inlineStr">
        <is>
          <t>Total</t>
        </is>
      </c>
      <c r="B41" s="5" t="n">
        <v>16241</v>
      </c>
    </row>
    <row r="42">
      <c r="A42" s="3" t="inlineStr">
        <is>
          <t>Unrealized Losses</t>
        </is>
      </c>
    </row>
    <row r="43">
      <c r="A43" s="4" t="inlineStr">
        <is>
          <t>Less than 12 Months</t>
        </is>
      </c>
      <c r="B43" s="5" t="n">
        <v>-378</v>
      </c>
    </row>
    <row r="44">
      <c r="A44" s="4" t="inlineStr">
        <is>
          <t>12 Months or Longer</t>
        </is>
      </c>
      <c r="B44" s="5" t="n">
        <v>0</v>
      </c>
    </row>
    <row r="45">
      <c r="A45" s="4" t="inlineStr">
        <is>
          <t>Total</t>
        </is>
      </c>
      <c r="B45" s="5" t="n">
        <v>-378</v>
      </c>
    </row>
    <row r="46">
      <c r="A46" s="4" t="inlineStr">
        <is>
          <t>Collateralized mortgage obligations: residential</t>
        </is>
      </c>
    </row>
    <row r="47">
      <c r="A47" s="3" t="inlineStr">
        <is>
          <t>Fair value</t>
        </is>
      </c>
    </row>
    <row r="48">
      <c r="A48" s="4" t="inlineStr">
        <is>
          <t>Less than 12 Months</t>
        </is>
      </c>
      <c r="B48" s="5" t="n">
        <v>906</v>
      </c>
      <c r="C48" s="5" t="n">
        <v>0</v>
      </c>
    </row>
    <row r="49">
      <c r="A49" s="4" t="inlineStr">
        <is>
          <t>12 Months or Longer</t>
        </is>
      </c>
      <c r="B49" s="5" t="n">
        <v>950</v>
      </c>
      <c r="C49" s="5" t="n">
        <v>1109</v>
      </c>
    </row>
    <row r="50">
      <c r="A50" s="4" t="inlineStr">
        <is>
          <t>Total</t>
        </is>
      </c>
      <c r="B50" s="5" t="n">
        <v>1856</v>
      </c>
      <c r="C50" s="5" t="n">
        <v>1109</v>
      </c>
    </row>
    <row r="51">
      <c r="A51" s="3" t="inlineStr">
        <is>
          <t>Unrealized Losses</t>
        </is>
      </c>
    </row>
    <row r="52">
      <c r="A52" s="4" t="inlineStr">
        <is>
          <t>Less than 12 Months</t>
        </is>
      </c>
      <c r="B52" s="5" t="n">
        <v>-2</v>
      </c>
      <c r="C52" s="5" t="n">
        <v>0</v>
      </c>
    </row>
    <row r="53">
      <c r="A53" s="4" t="inlineStr">
        <is>
          <t>12 Months or Longer</t>
        </is>
      </c>
      <c r="B53" s="5" t="n">
        <v>-10</v>
      </c>
      <c r="C53" s="5" t="n">
        <v>-12</v>
      </c>
    </row>
    <row r="54">
      <c r="A54" s="4" t="inlineStr">
        <is>
          <t>Total</t>
        </is>
      </c>
      <c r="B54" s="5" t="n">
        <v>-12</v>
      </c>
      <c r="C54" s="5" t="n">
        <v>-12</v>
      </c>
    </row>
    <row r="55">
      <c r="A55" s="4" t="inlineStr">
        <is>
          <t>Collateralized mortgage obligations: commercial</t>
        </is>
      </c>
    </row>
    <row r="56">
      <c r="A56" s="3" t="inlineStr">
        <is>
          <t>Fair value</t>
        </is>
      </c>
    </row>
    <row r="57">
      <c r="A57" s="4" t="inlineStr">
        <is>
          <t>Less than 12 Months</t>
        </is>
      </c>
      <c r="B57" s="5" t="n">
        <v>20219</v>
      </c>
      <c r="C57" s="5" t="n">
        <v>26477</v>
      </c>
    </row>
    <row r="58">
      <c r="A58" s="4" t="inlineStr">
        <is>
          <t>12 Months or Longer</t>
        </is>
      </c>
      <c r="B58" s="5" t="n">
        <v>10679</v>
      </c>
      <c r="C58" s="5" t="n">
        <v>0</v>
      </c>
    </row>
    <row r="59">
      <c r="A59" s="4" t="inlineStr">
        <is>
          <t>Total</t>
        </is>
      </c>
      <c r="B59" s="5" t="n">
        <v>30898</v>
      </c>
      <c r="C59" s="5" t="n">
        <v>26477</v>
      </c>
    </row>
    <row r="60">
      <c r="A60" s="3" t="inlineStr">
        <is>
          <t>Unrealized Losses</t>
        </is>
      </c>
    </row>
    <row r="61">
      <c r="A61" s="4" t="inlineStr">
        <is>
          <t>Less than 12 Months</t>
        </is>
      </c>
      <c r="B61" s="5" t="n">
        <v>-484</v>
      </c>
      <c r="C61" s="5" t="n">
        <v>-92</v>
      </c>
    </row>
    <row r="62">
      <c r="A62" s="4" t="inlineStr">
        <is>
          <t>12 Months or Longer</t>
        </is>
      </c>
      <c r="B62" s="5" t="n">
        <v>-370</v>
      </c>
      <c r="C62" s="5" t="n">
        <v>0</v>
      </c>
    </row>
    <row r="63">
      <c r="A63" s="4" t="inlineStr">
        <is>
          <t>Total</t>
        </is>
      </c>
      <c r="B63" s="5" t="n">
        <v>-854</v>
      </c>
      <c r="C63" s="5" t="n">
        <v>-92</v>
      </c>
    </row>
    <row r="64">
      <c r="A64" s="4" t="inlineStr">
        <is>
          <t>U.S. Treasury</t>
        </is>
      </c>
    </row>
    <row r="65">
      <c r="A65" s="3" t="inlineStr">
        <is>
          <t>Fair value</t>
        </is>
      </c>
    </row>
    <row r="66">
      <c r="A66" s="4" t="inlineStr">
        <is>
          <t>Less than 12 Months</t>
        </is>
      </c>
      <c r="B66" s="5" t="n">
        <v>55186</v>
      </c>
    </row>
    <row r="67">
      <c r="A67" s="4" t="inlineStr">
        <is>
          <t>12 Months or Longer</t>
        </is>
      </c>
      <c r="B67" s="5" t="n">
        <v>0</v>
      </c>
    </row>
    <row r="68">
      <c r="A68" s="4" t="inlineStr">
        <is>
          <t>Total</t>
        </is>
      </c>
      <c r="B68" s="5" t="n">
        <v>55186</v>
      </c>
    </row>
    <row r="69">
      <c r="A69" s="3" t="inlineStr">
        <is>
          <t>Unrealized Losses</t>
        </is>
      </c>
    </row>
    <row r="70">
      <c r="A70" s="4" t="inlineStr">
        <is>
          <t>Less than 12 Months</t>
        </is>
      </c>
      <c r="B70" s="5" t="n">
        <v>-287</v>
      </c>
    </row>
    <row r="71">
      <c r="A71" s="4" t="inlineStr">
        <is>
          <t>12 Months or Longer</t>
        </is>
      </c>
      <c r="B71" s="5" t="n">
        <v>0</v>
      </c>
    </row>
    <row r="72">
      <c r="A72" s="4" t="inlineStr">
        <is>
          <t>Total</t>
        </is>
      </c>
      <c r="B72" s="5" t="n">
        <v>-287</v>
      </c>
    </row>
    <row r="73">
      <c r="A73" s="4" t="inlineStr">
        <is>
          <t>SBA</t>
        </is>
      </c>
    </row>
    <row r="74">
      <c r="A74" s="3" t="inlineStr">
        <is>
          <t>Fair value</t>
        </is>
      </c>
    </row>
    <row r="75">
      <c r="A75" s="4" t="inlineStr">
        <is>
          <t>Less than 12 Months</t>
        </is>
      </c>
      <c r="B75" s="5" t="n">
        <v>0</v>
      </c>
      <c r="C75" s="5" t="n">
        <v>0</v>
      </c>
    </row>
    <row r="76">
      <c r="A76" s="4" t="inlineStr">
        <is>
          <t>12 Months or Longer</t>
        </is>
      </c>
      <c r="B76" s="5" t="n">
        <v>6282</v>
      </c>
      <c r="C76" s="5" t="n">
        <v>12209</v>
      </c>
    </row>
    <row r="77">
      <c r="A77" s="4" t="inlineStr">
        <is>
          <t>Total</t>
        </is>
      </c>
      <c r="B77" s="5" t="n">
        <v>6282</v>
      </c>
      <c r="C77" s="5" t="n">
        <v>12209</v>
      </c>
    </row>
    <row r="78">
      <c r="A78" s="3" t="inlineStr">
        <is>
          <t>Unrealized Losses</t>
        </is>
      </c>
    </row>
    <row r="79">
      <c r="A79" s="4" t="inlineStr">
        <is>
          <t>Less than 12 Months</t>
        </is>
      </c>
      <c r="B79" s="5" t="n">
        <v>0</v>
      </c>
      <c r="C79" s="5" t="n">
        <v>0</v>
      </c>
    </row>
    <row r="80">
      <c r="A80" s="4" t="inlineStr">
        <is>
          <t>12 Months or Longer</t>
        </is>
      </c>
      <c r="B80" s="5" t="n">
        <v>-57</v>
      </c>
      <c r="C80" s="5" t="n">
        <v>-107</v>
      </c>
    </row>
    <row r="81">
      <c r="A81" s="4" t="inlineStr">
        <is>
          <t>Total</t>
        </is>
      </c>
      <c r="B81" s="5" t="n">
        <v>-57</v>
      </c>
      <c r="C81" s="5" t="n">
        <v>-107</v>
      </c>
    </row>
    <row r="82">
      <c r="A82" s="4" t="inlineStr">
        <is>
          <t>Asset backed securities</t>
        </is>
      </c>
    </row>
    <row r="83">
      <c r="A83" s="3" t="inlineStr">
        <is>
          <t>Fair value</t>
        </is>
      </c>
    </row>
    <row r="84">
      <c r="A84" s="4" t="inlineStr">
        <is>
          <t>Less than 12 Months</t>
        </is>
      </c>
      <c r="B84" s="5" t="n">
        <v>4770</v>
      </c>
      <c r="C84" s="5" t="n">
        <v>0</v>
      </c>
    </row>
    <row r="85">
      <c r="A85" s="4" t="inlineStr">
        <is>
          <t>12 Months or Longer</t>
        </is>
      </c>
      <c r="B85" s="5" t="n">
        <v>2493</v>
      </c>
      <c r="C85" s="5" t="n">
        <v>10072</v>
      </c>
    </row>
    <row r="86">
      <c r="A86" s="4" t="inlineStr">
        <is>
          <t>Total</t>
        </is>
      </c>
      <c r="B86" s="5" t="n">
        <v>7263</v>
      </c>
      <c r="C86" s="5" t="n">
        <v>10072</v>
      </c>
    </row>
    <row r="87">
      <c r="A87" s="3" t="inlineStr">
        <is>
          <t>Unrealized Losses</t>
        </is>
      </c>
    </row>
    <row r="88">
      <c r="A88" s="4" t="inlineStr">
        <is>
          <t>Less than 12 Months</t>
        </is>
      </c>
      <c r="B88" s="5" t="n">
        <v>-12</v>
      </c>
      <c r="C88" s="5" t="n">
        <v>0</v>
      </c>
    </row>
    <row r="89">
      <c r="A89" s="4" t="inlineStr">
        <is>
          <t>12 Months or Longer</t>
        </is>
      </c>
      <c r="B89" s="5" t="n">
        <v>-37</v>
      </c>
      <c r="C89" s="5" t="n">
        <v>-157</v>
      </c>
    </row>
    <row r="90">
      <c r="A90" s="4" t="inlineStr">
        <is>
          <t>Total</t>
        </is>
      </c>
      <c r="B90" s="5" t="n">
        <v>-49</v>
      </c>
      <c r="C90" s="5" t="n">
        <v>-157</v>
      </c>
    </row>
    <row r="91">
      <c r="A91" s="4" t="inlineStr">
        <is>
          <t>Corporate bonds</t>
        </is>
      </c>
    </row>
    <row r="92">
      <c r="A92" s="3" t="inlineStr">
        <is>
          <t>Fair value</t>
        </is>
      </c>
    </row>
    <row r="93">
      <c r="A93" s="4" t="inlineStr">
        <is>
          <t>Less than 12 Months</t>
        </is>
      </c>
      <c r="B93" s="5" t="n">
        <v>12920</v>
      </c>
      <c r="C93" s="5" t="n">
        <v>2497</v>
      </c>
    </row>
    <row r="94">
      <c r="A94" s="4" t="inlineStr">
        <is>
          <t>12 Months or Longer</t>
        </is>
      </c>
      <c r="B94" s="5" t="n">
        <v>0</v>
      </c>
      <c r="C94" s="5" t="n">
        <v>0</v>
      </c>
    </row>
    <row r="95">
      <c r="A95" s="4" t="inlineStr">
        <is>
          <t>Total</t>
        </is>
      </c>
      <c r="B95" s="5" t="n">
        <v>12920</v>
      </c>
      <c r="C95" s="5" t="n">
        <v>2497</v>
      </c>
    </row>
    <row r="96">
      <c r="A96" s="3" t="inlineStr">
        <is>
          <t>Unrealized Losses</t>
        </is>
      </c>
    </row>
    <row r="97">
      <c r="A97" s="4" t="inlineStr">
        <is>
          <t>Less than 12 Months</t>
        </is>
      </c>
      <c r="B97" s="5" t="n">
        <v>-130</v>
      </c>
      <c r="C97" s="5" t="n">
        <v>-3</v>
      </c>
    </row>
    <row r="98">
      <c r="A98" s="4" t="inlineStr">
        <is>
          <t>12 Months or Longer</t>
        </is>
      </c>
      <c r="B98" s="5" t="n">
        <v>0</v>
      </c>
      <c r="C98" s="5" t="n">
        <v>0</v>
      </c>
    </row>
    <row r="99">
      <c r="A99" s="4" t="inlineStr">
        <is>
          <t>Total</t>
        </is>
      </c>
      <c r="B99" s="6" t="n">
        <v>-130</v>
      </c>
      <c r="C99" s="6" t="n">
        <v>-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Loans (Recorded Investment in Loa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Loans and Leases Receivable Disclosure [Line Items]</t>
        </is>
      </c>
    </row>
    <row r="4">
      <c r="A4" s="4" t="inlineStr">
        <is>
          <t>Total loans</t>
        </is>
      </c>
      <c r="B4" s="6" t="n">
        <v>1719717</v>
      </c>
      <c r="D4" s="6" t="n">
        <v>1719717</v>
      </c>
      <c r="F4" s="6" t="n">
        <v>1723537</v>
      </c>
    </row>
    <row r="5">
      <c r="A5" s="4" t="inlineStr">
        <is>
          <t>Residential loans held for sale</t>
        </is>
      </c>
      <c r="B5" s="5" t="n">
        <v>15351</v>
      </c>
      <c r="D5" s="5" t="n">
        <v>15351</v>
      </c>
      <c r="F5" s="5" t="n">
        <v>43482</v>
      </c>
    </row>
    <row r="6">
      <c r="A6" s="4" t="inlineStr">
        <is>
          <t>Proceeds from sales of residential real estate loans</t>
        </is>
      </c>
      <c r="D6" s="5" t="n">
        <v>371371</v>
      </c>
      <c r="E6" s="6" t="n">
        <v>377238</v>
      </c>
    </row>
    <row r="7">
      <c r="A7" s="4" t="inlineStr">
        <is>
          <t>Commercial real estate</t>
        </is>
      </c>
    </row>
    <row r="8">
      <c r="A8" s="3" t="inlineStr">
        <is>
          <t>Loans and Leases Receivable Disclosure [Line Items]</t>
        </is>
      </c>
    </row>
    <row r="9">
      <c r="A9" s="4" t="inlineStr">
        <is>
          <t>Total loans</t>
        </is>
      </c>
      <c r="B9" s="5" t="n">
        <v>774861</v>
      </c>
      <c r="D9" s="5" t="n">
        <v>774861</v>
      </c>
      <c r="F9" s="5" t="n">
        <v>720832</v>
      </c>
    </row>
    <row r="10">
      <c r="A10" s="4" t="inlineStr">
        <is>
          <t>Commercial and industrial</t>
        </is>
      </c>
    </row>
    <row r="11">
      <c r="A11" s="3" t="inlineStr">
        <is>
          <t>Loans and Leases Receivable Disclosure [Line Items]</t>
        </is>
      </c>
    </row>
    <row r="12">
      <c r="A12" s="4" t="inlineStr">
        <is>
          <t>Total loans</t>
        </is>
      </c>
      <c r="B12" s="5" t="n">
        <v>540546</v>
      </c>
      <c r="D12" s="5" t="n">
        <v>540546</v>
      </c>
      <c r="F12" s="5" t="n">
        <v>685504</v>
      </c>
    </row>
    <row r="13">
      <c r="A13" s="4" t="inlineStr">
        <is>
          <t>Commercial and industrial | Paycheck Protection Program, CARES Act</t>
        </is>
      </c>
    </row>
    <row r="14">
      <c r="A14" s="3" t="inlineStr">
        <is>
          <t>Loans and Leases Receivable Disclosure [Line Items]</t>
        </is>
      </c>
    </row>
    <row r="15">
      <c r="A15" s="4" t="inlineStr">
        <is>
          <t>Total loans</t>
        </is>
      </c>
      <c r="B15" s="5" t="n">
        <v>147600</v>
      </c>
      <c r="D15" s="5" t="n">
        <v>147600</v>
      </c>
      <c r="F15" s="5" t="n">
        <v>290100</v>
      </c>
    </row>
    <row r="16">
      <c r="A16" s="4" t="inlineStr">
        <is>
          <t>Residential real estate</t>
        </is>
      </c>
    </row>
    <row r="17">
      <c r="A17" s="3" t="inlineStr">
        <is>
          <t>Loans and Leases Receivable Disclosure [Line Items]</t>
        </is>
      </c>
    </row>
    <row r="18">
      <c r="A18" s="4" t="inlineStr">
        <is>
          <t>Total loans</t>
        </is>
      </c>
      <c r="B18" s="5" t="n">
        <v>403517</v>
      </c>
      <c r="D18" s="5" t="n">
        <v>403517</v>
      </c>
      <c r="F18" s="5" t="n">
        <v>315476</v>
      </c>
    </row>
    <row r="19">
      <c r="A19" s="4" t="inlineStr">
        <is>
          <t>Proceeds from sales of residential real estate loans</t>
        </is>
      </c>
      <c r="B19" s="5" t="n">
        <v>101300</v>
      </c>
      <c r="C19" s="6" t="n">
        <v>157200</v>
      </c>
      <c r="D19" s="5" t="n">
        <v>371400</v>
      </c>
      <c r="E19" s="6" t="n">
        <v>377200</v>
      </c>
    </row>
    <row r="20">
      <c r="A20" s="4" t="inlineStr">
        <is>
          <t>Consumer</t>
        </is>
      </c>
    </row>
    <row r="21">
      <c r="A21" s="3" t="inlineStr">
        <is>
          <t>Loans and Leases Receivable Disclosure [Line Items]</t>
        </is>
      </c>
    </row>
    <row r="22">
      <c r="A22" s="4" t="inlineStr">
        <is>
          <t>Total loans</t>
        </is>
      </c>
      <c r="B22" s="5" t="n">
        <v>793</v>
      </c>
      <c r="D22" s="5" t="n">
        <v>793</v>
      </c>
      <c r="F22" s="5" t="n">
        <v>1725</v>
      </c>
    </row>
    <row r="23">
      <c r="A23" s="4" t="inlineStr">
        <is>
          <t>Originated</t>
        </is>
      </c>
    </row>
    <row r="24">
      <c r="A24" s="3" t="inlineStr">
        <is>
          <t>Loans and Leases Receivable Disclosure [Line Items]</t>
        </is>
      </c>
    </row>
    <row r="25">
      <c r="A25" s="4" t="inlineStr">
        <is>
          <t>Total loans</t>
        </is>
      </c>
      <c r="B25" s="5" t="n">
        <v>1537145</v>
      </c>
      <c r="D25" s="5" t="n">
        <v>1537145</v>
      </c>
      <c r="F25" s="5" t="n">
        <v>1498458</v>
      </c>
    </row>
    <row r="26">
      <c r="A26" s="4" t="inlineStr">
        <is>
          <t>Originated | Commercial real estate</t>
        </is>
      </c>
    </row>
    <row r="27">
      <c r="A27" s="3" t="inlineStr">
        <is>
          <t>Loans and Leases Receivable Disclosure [Line Items]</t>
        </is>
      </c>
    </row>
    <row r="28">
      <c r="A28" s="4" t="inlineStr">
        <is>
          <t>Total loans</t>
        </is>
      </c>
      <c r="B28" s="5" t="n">
        <v>660255</v>
      </c>
      <c r="D28" s="5" t="n">
        <v>660255</v>
      </c>
      <c r="F28" s="5" t="n">
        <v>587631</v>
      </c>
    </row>
    <row r="29">
      <c r="A29" s="4" t="inlineStr">
        <is>
          <t>Originated | Commercial and industrial</t>
        </is>
      </c>
    </row>
    <row r="30">
      <c r="A30" s="3" t="inlineStr">
        <is>
          <t>Loans and Leases Receivable Disclosure [Line Items]</t>
        </is>
      </c>
    </row>
    <row r="31">
      <c r="A31" s="4" t="inlineStr">
        <is>
          <t>Total loans</t>
        </is>
      </c>
      <c r="B31" s="5" t="n">
        <v>494689</v>
      </c>
      <c r="D31" s="5" t="n">
        <v>494689</v>
      </c>
      <c r="F31" s="5" t="n">
        <v>629434</v>
      </c>
    </row>
    <row r="32">
      <c r="A32" s="4" t="inlineStr">
        <is>
          <t>Originated | Residential real estate</t>
        </is>
      </c>
    </row>
    <row r="33">
      <c r="A33" s="3" t="inlineStr">
        <is>
          <t>Loans and Leases Receivable Disclosure [Line Items]</t>
        </is>
      </c>
    </row>
    <row r="34">
      <c r="A34" s="4" t="inlineStr">
        <is>
          <t>Total loans</t>
        </is>
      </c>
      <c r="B34" s="5" t="n">
        <v>381515</v>
      </c>
      <c r="D34" s="5" t="n">
        <v>381515</v>
      </c>
      <c r="F34" s="5" t="n">
        <v>280645</v>
      </c>
    </row>
    <row r="35">
      <c r="A35" s="4" t="inlineStr">
        <is>
          <t>Originated | Consumer</t>
        </is>
      </c>
    </row>
    <row r="36">
      <c r="A36" s="3" t="inlineStr">
        <is>
          <t>Loans and Leases Receivable Disclosure [Line Items]</t>
        </is>
      </c>
    </row>
    <row r="37">
      <c r="A37" s="4" t="inlineStr">
        <is>
          <t>Total loans</t>
        </is>
      </c>
      <c r="B37" s="5" t="n">
        <v>686</v>
      </c>
      <c r="D37" s="5" t="n">
        <v>686</v>
      </c>
      <c r="F37" s="5" t="n">
        <v>748</v>
      </c>
    </row>
    <row r="38">
      <c r="A38" s="4" t="inlineStr">
        <is>
          <t>Acquired</t>
        </is>
      </c>
    </row>
    <row r="39">
      <c r="A39" s="3" t="inlineStr">
        <is>
          <t>Loans and Leases Receivable Disclosure [Line Items]</t>
        </is>
      </c>
    </row>
    <row r="40">
      <c r="A40" s="4" t="inlineStr">
        <is>
          <t>Total loans</t>
        </is>
      </c>
      <c r="B40" s="5" t="n">
        <v>182572</v>
      </c>
      <c r="D40" s="5" t="n">
        <v>182572</v>
      </c>
      <c r="F40" s="5" t="n">
        <v>225079</v>
      </c>
    </row>
    <row r="41">
      <c r="A41" s="4" t="inlineStr">
        <is>
          <t>Acquired | Commercial real estate</t>
        </is>
      </c>
    </row>
    <row r="42">
      <c r="A42" s="3" t="inlineStr">
        <is>
          <t>Loans and Leases Receivable Disclosure [Line Items]</t>
        </is>
      </c>
    </row>
    <row r="43">
      <c r="A43" s="4" t="inlineStr">
        <is>
          <t>Total loans</t>
        </is>
      </c>
      <c r="B43" s="5" t="n">
        <v>114606</v>
      </c>
      <c r="D43" s="5" t="n">
        <v>114606</v>
      </c>
      <c r="F43" s="5" t="n">
        <v>133201</v>
      </c>
    </row>
    <row r="44">
      <c r="A44" s="4" t="inlineStr">
        <is>
          <t>Acquired | Commercial and industrial</t>
        </is>
      </c>
    </row>
    <row r="45">
      <c r="A45" s="3" t="inlineStr">
        <is>
          <t>Loans and Leases Receivable Disclosure [Line Items]</t>
        </is>
      </c>
    </row>
    <row r="46">
      <c r="A46" s="4" t="inlineStr">
        <is>
          <t>Total loans</t>
        </is>
      </c>
      <c r="B46" s="5" t="n">
        <v>45857</v>
      </c>
      <c r="D46" s="5" t="n">
        <v>45857</v>
      </c>
      <c r="F46" s="5" t="n">
        <v>56070</v>
      </c>
    </row>
    <row r="47">
      <c r="A47" s="4" t="inlineStr">
        <is>
          <t>Acquired | Residential real estate</t>
        </is>
      </c>
    </row>
    <row r="48">
      <c r="A48" s="3" t="inlineStr">
        <is>
          <t>Loans and Leases Receivable Disclosure [Line Items]</t>
        </is>
      </c>
    </row>
    <row r="49">
      <c r="A49" s="4" t="inlineStr">
        <is>
          <t>Total loans</t>
        </is>
      </c>
      <c r="B49" s="5" t="n">
        <v>22002</v>
      </c>
      <c r="D49" s="5" t="n">
        <v>22002</v>
      </c>
      <c r="F49" s="5" t="n">
        <v>34831</v>
      </c>
    </row>
    <row r="50">
      <c r="A50" s="4" t="inlineStr">
        <is>
          <t>Acquired | Consumer</t>
        </is>
      </c>
    </row>
    <row r="51">
      <c r="A51" s="3" t="inlineStr">
        <is>
          <t>Loans and Leases Receivable Disclosure [Line Items]</t>
        </is>
      </c>
    </row>
    <row r="52">
      <c r="A52" s="4" t="inlineStr">
        <is>
          <t>Total loans</t>
        </is>
      </c>
      <c r="B52" s="6" t="n">
        <v>107</v>
      </c>
      <c r="D52" s="6" t="n">
        <v>107</v>
      </c>
      <c r="F52" s="6" t="n">
        <v>97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SOLIDATED STATEMENTS OF COMPREHENSIVE INCOME - (UNAUDITED)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Statement of Comprehensive Income [Abstract]</t>
        </is>
      </c>
    </row>
    <row r="4">
      <c r="A4" s="4" t="inlineStr">
        <is>
          <t>Net income</t>
        </is>
      </c>
      <c r="C4" s="6" t="n">
        <v>9465</v>
      </c>
      <c r="D4" s="6" t="n">
        <v>5209</v>
      </c>
      <c r="E4" s="6" t="n">
        <v>25403</v>
      </c>
      <c r="F4" s="6" t="n">
        <v>12040</v>
      </c>
    </row>
    <row r="5">
      <c r="A5" s="3" t="inlineStr">
        <is>
          <t>Other comprehensive income:</t>
        </is>
      </c>
    </row>
    <row r="6">
      <c r="A6" s="4" t="inlineStr">
        <is>
          <t>Unrealized gains (losses) on securities available-for-sale</t>
        </is>
      </c>
      <c r="C6" s="5" t="n">
        <v>-273</v>
      </c>
      <c r="D6" s="5" t="n">
        <v>1425</v>
      </c>
      <c r="E6" s="5" t="n">
        <v>-4192</v>
      </c>
      <c r="F6" s="5" t="n">
        <v>7497</v>
      </c>
    </row>
    <row r="7">
      <c r="A7" s="4" t="inlineStr">
        <is>
          <t>Reclassification adjustment for gains included in income</t>
        </is>
      </c>
      <c r="C7" s="5" t="n">
        <v>0</v>
      </c>
      <c r="D7" s="5" t="n">
        <v>-434</v>
      </c>
      <c r="E7" s="5" t="n">
        <v>-20</v>
      </c>
      <c r="F7" s="5" t="n">
        <v>-1862</v>
      </c>
    </row>
    <row r="8">
      <c r="A8" s="4" t="inlineStr">
        <is>
          <t>Tax effect</t>
        </is>
      </c>
      <c r="B8" s="4" t="inlineStr">
        <is>
          <t>[1]</t>
        </is>
      </c>
      <c r="C8" s="5" t="n">
        <v>57</v>
      </c>
      <c r="D8" s="5" t="n">
        <v>-208</v>
      </c>
      <c r="E8" s="5" t="n">
        <v>885</v>
      </c>
      <c r="F8" s="5" t="n">
        <v>-1184</v>
      </c>
    </row>
    <row r="9">
      <c r="A9" s="4" t="inlineStr">
        <is>
          <t>Net unrealized gains (losses) on securities available-for-sale, net of tax</t>
        </is>
      </c>
      <c r="C9" s="5" t="n">
        <v>-216</v>
      </c>
      <c r="D9" s="5" t="n">
        <v>783</v>
      </c>
      <c r="E9" s="5" t="n">
        <v>-3327</v>
      </c>
      <c r="F9" s="5" t="n">
        <v>4451</v>
      </c>
    </row>
    <row r="10">
      <c r="A10" s="4" t="inlineStr">
        <is>
          <t>Total comprehensive income, net of tax</t>
        </is>
      </c>
      <c r="C10" s="6" t="n">
        <v>9249</v>
      </c>
      <c r="D10" s="6" t="n">
        <v>5992</v>
      </c>
      <c r="E10" s="6" t="n">
        <v>22076</v>
      </c>
      <c r="F10" s="6" t="n">
        <v>16491</v>
      </c>
    </row>
    <row r="11"/>
    <row r="12">
      <c r="A12" s="4" t="inlineStr">
        <is>
          <t>[1]</t>
        </is>
      </c>
      <c r="B12" s="4" t="inlineStr">
        <is>
          <t>Includes no tax expense (benefit) related to the reclassification adjustment for gains (losses) included in income for the three months ended September 30, 2021. There was $91 thousand of tax expense related to the reclassification adjustment for gains included in income for the three months ended September 30, 2020. There was $4 thousand and $391 thousand of tax expense related to the reclassification adjustment for gains included in income for the nine months ended September 30, 2021 and 2020, respectively.</t>
        </is>
      </c>
    </row>
  </sheetData>
  <mergeCells count="5">
    <mergeCell ref="A1:B2"/>
    <mergeCell ref="C1:D1"/>
    <mergeCell ref="E1:F1"/>
    <mergeCell ref="A11:E11"/>
    <mergeCell ref="B12:E1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Loans (Nonperforming Assets) (Details) - USD ($) $ in Thousands</t>
        </is>
      </c>
      <c r="B1" s="2" t="inlineStr">
        <is>
          <t>Sep. 30, 2021</t>
        </is>
      </c>
      <c r="C1" s="2" t="inlineStr">
        <is>
          <t>Dec. 31, 2020</t>
        </is>
      </c>
    </row>
    <row r="2">
      <c r="A2" s="3" t="inlineStr">
        <is>
          <t>Receivables [Abstract]</t>
        </is>
      </c>
    </row>
    <row r="3">
      <c r="A3" s="4" t="inlineStr">
        <is>
          <t>Loan commitment non accrual</t>
        </is>
      </c>
      <c r="B3" s="6" t="n">
        <v>216</v>
      </c>
      <c r="C3" s="6" t="n">
        <v>12</v>
      </c>
    </row>
    <row r="4">
      <c r="A4" s="3" t="inlineStr">
        <is>
          <t>Financing Receivable, Past Due [Line Items]</t>
        </is>
      </c>
    </row>
    <row r="5">
      <c r="A5" s="4" t="inlineStr">
        <is>
          <t>Loans 90 days or more past due and still accruing</t>
        </is>
      </c>
      <c r="B5" s="5" t="n">
        <v>162</v>
      </c>
      <c r="C5" s="5" t="n">
        <v>269</v>
      </c>
    </row>
    <row r="6">
      <c r="A6" s="4" t="inlineStr">
        <is>
          <t>Nonperforming</t>
        </is>
      </c>
    </row>
    <row r="7">
      <c r="A7" s="3" t="inlineStr">
        <is>
          <t>Financing Receivable, Past Due [Line Items]</t>
        </is>
      </c>
    </row>
    <row r="8">
      <c r="A8" s="4" t="inlineStr">
        <is>
          <t>Total nonaccrual loans</t>
        </is>
      </c>
      <c r="B8" s="5" t="n">
        <v>12133</v>
      </c>
      <c r="C8" s="5" t="n">
        <v>18816</v>
      </c>
    </row>
    <row r="9">
      <c r="A9" s="4" t="inlineStr">
        <is>
          <t>Total nonperforming assets</t>
        </is>
      </c>
      <c r="B9" s="5" t="n">
        <v>12133</v>
      </c>
      <c r="C9" s="5" t="n">
        <v>18816</v>
      </c>
    </row>
    <row r="10">
      <c r="A10" s="4" t="inlineStr">
        <is>
          <t>Nonperforming | Commercial real estate</t>
        </is>
      </c>
    </row>
    <row r="11">
      <c r="A11" s="3" t="inlineStr">
        <is>
          <t>Financing Receivable, Past Due [Line Items]</t>
        </is>
      </c>
    </row>
    <row r="12">
      <c r="A12" s="4" t="inlineStr">
        <is>
          <t>Total nonaccrual loans</t>
        </is>
      </c>
      <c r="B12" s="5" t="n">
        <v>3768</v>
      </c>
      <c r="C12" s="5" t="n">
        <v>7320</v>
      </c>
    </row>
    <row r="13">
      <c r="A13" s="4" t="inlineStr">
        <is>
          <t>Nonperforming | Commercial and industrial</t>
        </is>
      </c>
    </row>
    <row r="14">
      <c r="A14" s="3" t="inlineStr">
        <is>
          <t>Financing Receivable, Past Due [Line Items]</t>
        </is>
      </c>
    </row>
    <row r="15">
      <c r="A15" s="4" t="inlineStr">
        <is>
          <t>Total nonaccrual loans</t>
        </is>
      </c>
      <c r="B15" s="5" t="n">
        <v>4746</v>
      </c>
      <c r="C15" s="5" t="n">
        <v>7490</v>
      </c>
    </row>
    <row r="16">
      <c r="A16" s="4" t="inlineStr">
        <is>
          <t>Nonperforming | Residential real estate</t>
        </is>
      </c>
    </row>
    <row r="17">
      <c r="A17" s="3" t="inlineStr">
        <is>
          <t>Financing Receivable, Past Due [Line Items]</t>
        </is>
      </c>
    </row>
    <row r="18">
      <c r="A18" s="4" t="inlineStr">
        <is>
          <t>Total nonaccrual loans</t>
        </is>
      </c>
      <c r="B18" s="5" t="n">
        <v>3610</v>
      </c>
      <c r="C18" s="5" t="n">
        <v>3991</v>
      </c>
    </row>
    <row r="19">
      <c r="A19" s="4" t="inlineStr">
        <is>
          <t>Nonperforming | Consumer</t>
        </is>
      </c>
    </row>
    <row r="20">
      <c r="A20" s="3" t="inlineStr">
        <is>
          <t>Financing Receivable, Past Due [Line Items]</t>
        </is>
      </c>
    </row>
    <row r="21">
      <c r="A21" s="4" t="inlineStr">
        <is>
          <t>Total nonaccrual loans</t>
        </is>
      </c>
      <c r="B21" s="6" t="n">
        <v>9</v>
      </c>
      <c r="C21" s="6" t="n">
        <v>1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oans (Loan Delinquency) (Details) - USD ($) $ in Thousands</t>
        </is>
      </c>
      <c r="B1" s="2" t="inlineStr">
        <is>
          <t>Sep. 30, 2021</t>
        </is>
      </c>
      <c r="C1" s="2" t="inlineStr">
        <is>
          <t>Dec. 31, 2020</t>
        </is>
      </c>
    </row>
    <row r="2">
      <c r="A2" s="3" t="inlineStr">
        <is>
          <t>Financing Receivable, Past Due [Line Items]</t>
        </is>
      </c>
    </row>
    <row r="3">
      <c r="A3" s="4" t="inlineStr">
        <is>
          <t>Total loans</t>
        </is>
      </c>
      <c r="B3" s="6" t="n">
        <v>1719717</v>
      </c>
      <c r="C3" s="6" t="n">
        <v>1723537</v>
      </c>
    </row>
    <row r="4">
      <c r="A4" s="4" t="inlineStr">
        <is>
          <t>Current</t>
        </is>
      </c>
    </row>
    <row r="5">
      <c r="A5" s="3" t="inlineStr">
        <is>
          <t>Financing Receivable, Past Due [Line Items]</t>
        </is>
      </c>
    </row>
    <row r="6">
      <c r="A6" s="4" t="inlineStr">
        <is>
          <t>Total loans</t>
        </is>
      </c>
      <c r="B6" s="5" t="n">
        <v>1715931</v>
      </c>
      <c r="C6" s="5" t="n">
        <v>1702825</v>
      </c>
    </row>
    <row r="7">
      <c r="A7" s="4" t="inlineStr">
        <is>
          <t>30 - 59 Days Past Due</t>
        </is>
      </c>
    </row>
    <row r="8">
      <c r="A8" s="3" t="inlineStr">
        <is>
          <t>Financing Receivable, Past Due [Line Items]</t>
        </is>
      </c>
    </row>
    <row r="9">
      <c r="A9" s="4" t="inlineStr">
        <is>
          <t>Total loans</t>
        </is>
      </c>
      <c r="B9" s="5" t="n">
        <v>2400</v>
      </c>
      <c r="C9" s="5" t="n">
        <v>11176</v>
      </c>
    </row>
    <row r="10">
      <c r="A10" s="4" t="inlineStr">
        <is>
          <t>60 - 89 Days Past Due</t>
        </is>
      </c>
    </row>
    <row r="11">
      <c r="A11" s="3" t="inlineStr">
        <is>
          <t>Financing Receivable, Past Due [Line Items]</t>
        </is>
      </c>
    </row>
    <row r="12">
      <c r="A12" s="4" t="inlineStr">
        <is>
          <t>Total loans</t>
        </is>
      </c>
      <c r="B12" s="5" t="n">
        <v>227</v>
      </c>
      <c r="C12" s="5" t="n">
        <v>6388</v>
      </c>
    </row>
    <row r="13">
      <c r="A13" s="4" t="inlineStr">
        <is>
          <t>90+ Days Past Due</t>
        </is>
      </c>
    </row>
    <row r="14">
      <c r="A14" s="3" t="inlineStr">
        <is>
          <t>Financing Receivable, Past Due [Line Items]</t>
        </is>
      </c>
    </row>
    <row r="15">
      <c r="A15" s="4" t="inlineStr">
        <is>
          <t>Total loans</t>
        </is>
      </c>
      <c r="B15" s="5" t="n">
        <v>1159</v>
      </c>
      <c r="C15" s="5" t="n">
        <v>3148</v>
      </c>
    </row>
    <row r="16">
      <c r="A16" s="4" t="inlineStr">
        <is>
          <t>Commercial real estate</t>
        </is>
      </c>
    </row>
    <row r="17">
      <c r="A17" s="3" t="inlineStr">
        <is>
          <t>Financing Receivable, Past Due [Line Items]</t>
        </is>
      </c>
    </row>
    <row r="18">
      <c r="A18" s="4" t="inlineStr">
        <is>
          <t>Total loans</t>
        </is>
      </c>
      <c r="B18" s="5" t="n">
        <v>774861</v>
      </c>
      <c r="C18" s="5" t="n">
        <v>720832</v>
      </c>
    </row>
    <row r="19">
      <c r="A19" s="4" t="inlineStr">
        <is>
          <t>Commercial real estate | Current</t>
        </is>
      </c>
    </row>
    <row r="20">
      <c r="A20" s="3" t="inlineStr">
        <is>
          <t>Financing Receivable, Past Due [Line Items]</t>
        </is>
      </c>
    </row>
    <row r="21">
      <c r="A21" s="4" t="inlineStr">
        <is>
          <t>Total loans</t>
        </is>
      </c>
      <c r="B21" s="5" t="n">
        <v>773426</v>
      </c>
      <c r="C21" s="5" t="n">
        <v>714196</v>
      </c>
    </row>
    <row r="22">
      <c r="A22" s="4" t="inlineStr">
        <is>
          <t>Commercial real estate | 30 - 59 Days Past Due</t>
        </is>
      </c>
    </row>
    <row r="23">
      <c r="A23" s="3" t="inlineStr">
        <is>
          <t>Financing Receivable, Past Due [Line Items]</t>
        </is>
      </c>
    </row>
    <row r="24">
      <c r="A24" s="4" t="inlineStr">
        <is>
          <t>Total loans</t>
        </is>
      </c>
      <c r="B24" s="5" t="n">
        <v>1435</v>
      </c>
      <c r="C24" s="5" t="n">
        <v>4863</v>
      </c>
    </row>
    <row r="25">
      <c r="A25" s="4" t="inlineStr">
        <is>
          <t>Commercial real estate | 60 - 89 Days Past Due</t>
        </is>
      </c>
    </row>
    <row r="26">
      <c r="A26" s="3" t="inlineStr">
        <is>
          <t>Financing Receivable, Past Due [Line Items]</t>
        </is>
      </c>
    </row>
    <row r="27">
      <c r="A27" s="4" t="inlineStr">
        <is>
          <t>Total loans</t>
        </is>
      </c>
      <c r="B27" s="5" t="n">
        <v>0</v>
      </c>
      <c r="C27" s="5" t="n">
        <v>1773</v>
      </c>
    </row>
    <row r="28">
      <c r="A28" s="4" t="inlineStr">
        <is>
          <t>Commercial real estate | 90+ Days Past Due</t>
        </is>
      </c>
    </row>
    <row r="29">
      <c r="A29" s="3" t="inlineStr">
        <is>
          <t>Financing Receivable, Past Due [Line Items]</t>
        </is>
      </c>
    </row>
    <row r="30">
      <c r="A30" s="4" t="inlineStr">
        <is>
          <t>Total loans</t>
        </is>
      </c>
      <c r="B30" s="5" t="n">
        <v>0</v>
      </c>
      <c r="C30" s="5" t="n">
        <v>0</v>
      </c>
    </row>
    <row r="31">
      <c r="A31" s="4" t="inlineStr">
        <is>
          <t>Commercial and industrial</t>
        </is>
      </c>
    </row>
    <row r="32">
      <c r="A32" s="3" t="inlineStr">
        <is>
          <t>Financing Receivable, Past Due [Line Items]</t>
        </is>
      </c>
    </row>
    <row r="33">
      <c r="A33" s="4" t="inlineStr">
        <is>
          <t>Total loans</t>
        </is>
      </c>
      <c r="B33" s="5" t="n">
        <v>540546</v>
      </c>
      <c r="C33" s="5" t="n">
        <v>685504</v>
      </c>
    </row>
    <row r="34">
      <c r="A34" s="4" t="inlineStr">
        <is>
          <t>Commercial and industrial | Current</t>
        </is>
      </c>
    </row>
    <row r="35">
      <c r="A35" s="3" t="inlineStr">
        <is>
          <t>Financing Receivable, Past Due [Line Items]</t>
        </is>
      </c>
    </row>
    <row r="36">
      <c r="A36" s="4" t="inlineStr">
        <is>
          <t>Total loans</t>
        </is>
      </c>
      <c r="B36" s="5" t="n">
        <v>540441</v>
      </c>
      <c r="C36" s="5" t="n">
        <v>681106</v>
      </c>
    </row>
    <row r="37">
      <c r="A37" s="4" t="inlineStr">
        <is>
          <t>Commercial and industrial | 30 - 59 Days Past Due</t>
        </is>
      </c>
    </row>
    <row r="38">
      <c r="A38" s="3" t="inlineStr">
        <is>
          <t>Financing Receivable, Past Due [Line Items]</t>
        </is>
      </c>
    </row>
    <row r="39">
      <c r="A39" s="4" t="inlineStr">
        <is>
          <t>Total loans</t>
        </is>
      </c>
      <c r="B39" s="5" t="n">
        <v>105</v>
      </c>
      <c r="C39" s="5" t="n">
        <v>893</v>
      </c>
    </row>
    <row r="40">
      <c r="A40" s="4" t="inlineStr">
        <is>
          <t>Commercial and industrial | 60 - 89 Days Past Due</t>
        </is>
      </c>
    </row>
    <row r="41">
      <c r="A41" s="3" t="inlineStr">
        <is>
          <t>Financing Receivable, Past Due [Line Items]</t>
        </is>
      </c>
    </row>
    <row r="42">
      <c r="A42" s="4" t="inlineStr">
        <is>
          <t>Total loans</t>
        </is>
      </c>
      <c r="B42" s="5" t="n">
        <v>0</v>
      </c>
      <c r="C42" s="5" t="n">
        <v>3505</v>
      </c>
    </row>
    <row r="43">
      <c r="A43" s="4" t="inlineStr">
        <is>
          <t>Commercial and industrial | 90+ Days Past Due</t>
        </is>
      </c>
    </row>
    <row r="44">
      <c r="A44" s="3" t="inlineStr">
        <is>
          <t>Financing Receivable, Past Due [Line Items]</t>
        </is>
      </c>
    </row>
    <row r="45">
      <c r="A45" s="4" t="inlineStr">
        <is>
          <t>Total loans</t>
        </is>
      </c>
      <c r="B45" s="5" t="n">
        <v>0</v>
      </c>
      <c r="C45" s="5" t="n">
        <v>0</v>
      </c>
    </row>
    <row r="46">
      <c r="A46" s="4" t="inlineStr">
        <is>
          <t>Residential real estate</t>
        </is>
      </c>
    </row>
    <row r="47">
      <c r="A47" s="3" t="inlineStr">
        <is>
          <t>Financing Receivable, Past Due [Line Items]</t>
        </is>
      </c>
    </row>
    <row r="48">
      <c r="A48" s="4" t="inlineStr">
        <is>
          <t>Total loans</t>
        </is>
      </c>
      <c r="B48" s="5" t="n">
        <v>403517</v>
      </c>
      <c r="C48" s="5" t="n">
        <v>315476</v>
      </c>
    </row>
    <row r="49">
      <c r="A49" s="4" t="inlineStr">
        <is>
          <t>Residential real estate | Current</t>
        </is>
      </c>
    </row>
    <row r="50">
      <c r="A50" s="3" t="inlineStr">
        <is>
          <t>Financing Receivable, Past Due [Line Items]</t>
        </is>
      </c>
    </row>
    <row r="51">
      <c r="A51" s="4" t="inlineStr">
        <is>
          <t>Total loans</t>
        </is>
      </c>
      <c r="B51" s="5" t="n">
        <v>401281</v>
      </c>
      <c r="C51" s="5" t="n">
        <v>305800</v>
      </c>
    </row>
    <row r="52">
      <c r="A52" s="4" t="inlineStr">
        <is>
          <t>Residential real estate | 30 - 59 Days Past Due</t>
        </is>
      </c>
    </row>
    <row r="53">
      <c r="A53" s="3" t="inlineStr">
        <is>
          <t>Financing Receivable, Past Due [Line Items]</t>
        </is>
      </c>
    </row>
    <row r="54">
      <c r="A54" s="4" t="inlineStr">
        <is>
          <t>Total loans</t>
        </is>
      </c>
      <c r="B54" s="5" t="n">
        <v>851</v>
      </c>
      <c r="C54" s="5" t="n">
        <v>5420</v>
      </c>
    </row>
    <row r="55">
      <c r="A55" s="4" t="inlineStr">
        <is>
          <t>Residential real estate | 60 - 89 Days Past Due</t>
        </is>
      </c>
    </row>
    <row r="56">
      <c r="A56" s="3" t="inlineStr">
        <is>
          <t>Financing Receivable, Past Due [Line Items]</t>
        </is>
      </c>
    </row>
    <row r="57">
      <c r="A57" s="4" t="inlineStr">
        <is>
          <t>Total loans</t>
        </is>
      </c>
      <c r="B57" s="5" t="n">
        <v>226</v>
      </c>
      <c r="C57" s="5" t="n">
        <v>1110</v>
      </c>
    </row>
    <row r="58">
      <c r="A58" s="4" t="inlineStr">
        <is>
          <t>Residential real estate | 90+ Days Past Due</t>
        </is>
      </c>
    </row>
    <row r="59">
      <c r="A59" s="3" t="inlineStr">
        <is>
          <t>Financing Receivable, Past Due [Line Items]</t>
        </is>
      </c>
    </row>
    <row r="60">
      <c r="A60" s="4" t="inlineStr">
        <is>
          <t>Total loans</t>
        </is>
      </c>
      <c r="B60" s="5" t="n">
        <v>1159</v>
      </c>
      <c r="C60" s="5" t="n">
        <v>3146</v>
      </c>
    </row>
    <row r="61">
      <c r="A61" s="4" t="inlineStr">
        <is>
          <t>Consumer</t>
        </is>
      </c>
    </row>
    <row r="62">
      <c r="A62" s="3" t="inlineStr">
        <is>
          <t>Financing Receivable, Past Due [Line Items]</t>
        </is>
      </c>
    </row>
    <row r="63">
      <c r="A63" s="4" t="inlineStr">
        <is>
          <t>Total loans</t>
        </is>
      </c>
      <c r="B63" s="5" t="n">
        <v>793</v>
      </c>
      <c r="C63" s="5" t="n">
        <v>1725</v>
      </c>
    </row>
    <row r="64">
      <c r="A64" s="4" t="inlineStr">
        <is>
          <t>Consumer | Current</t>
        </is>
      </c>
    </row>
    <row r="65">
      <c r="A65" s="3" t="inlineStr">
        <is>
          <t>Financing Receivable, Past Due [Line Items]</t>
        </is>
      </c>
    </row>
    <row r="66">
      <c r="A66" s="4" t="inlineStr">
        <is>
          <t>Total loans</t>
        </is>
      </c>
      <c r="B66" s="5" t="n">
        <v>783</v>
      </c>
      <c r="C66" s="5" t="n">
        <v>1723</v>
      </c>
    </row>
    <row r="67">
      <c r="A67" s="4" t="inlineStr">
        <is>
          <t>Consumer | 30 - 59 Days Past Due</t>
        </is>
      </c>
    </row>
    <row r="68">
      <c r="A68" s="3" t="inlineStr">
        <is>
          <t>Financing Receivable, Past Due [Line Items]</t>
        </is>
      </c>
    </row>
    <row r="69">
      <c r="A69" s="4" t="inlineStr">
        <is>
          <t>Total loans</t>
        </is>
      </c>
      <c r="B69" s="5" t="n">
        <v>9</v>
      </c>
      <c r="C69" s="5" t="n">
        <v>0</v>
      </c>
    </row>
    <row r="70">
      <c r="A70" s="4" t="inlineStr">
        <is>
          <t>Consumer | 60 - 89 Days Past Due</t>
        </is>
      </c>
    </row>
    <row r="71">
      <c r="A71" s="3" t="inlineStr">
        <is>
          <t>Financing Receivable, Past Due [Line Items]</t>
        </is>
      </c>
    </row>
    <row r="72">
      <c r="A72" s="4" t="inlineStr">
        <is>
          <t>Total loans</t>
        </is>
      </c>
      <c r="B72" s="5" t="n">
        <v>1</v>
      </c>
      <c r="C72" s="5" t="n">
        <v>0</v>
      </c>
    </row>
    <row r="73">
      <c r="A73" s="4" t="inlineStr">
        <is>
          <t>Consumer | 90+ Days Past Due</t>
        </is>
      </c>
    </row>
    <row r="74">
      <c r="A74" s="3" t="inlineStr">
        <is>
          <t>Financing Receivable, Past Due [Line Items]</t>
        </is>
      </c>
    </row>
    <row r="75">
      <c r="A75" s="4" t="inlineStr">
        <is>
          <t>Total loans</t>
        </is>
      </c>
      <c r="B75" s="6" t="n">
        <v>0</v>
      </c>
      <c r="C75" s="6" t="n">
        <v>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Information as to Impaired Loans) (Details) - USD ($) $ in Thousands</t>
        </is>
      </c>
      <c r="B1" s="2" t="inlineStr">
        <is>
          <t>Sep. 30, 2021</t>
        </is>
      </c>
      <c r="C1" s="2" t="inlineStr">
        <is>
          <t>Dec. 31, 2020</t>
        </is>
      </c>
    </row>
    <row r="2">
      <c r="A2" s="3" t="inlineStr">
        <is>
          <t>Financing Receivable, Impaired [Line Items]</t>
        </is>
      </c>
    </row>
    <row r="3">
      <c r="A3" s="4" t="inlineStr">
        <is>
          <t>Total performing troubled debt restructurings</t>
        </is>
      </c>
      <c r="B3" s="6" t="n">
        <v>4300</v>
      </c>
      <c r="C3" s="6" t="n">
        <v>4800</v>
      </c>
    </row>
    <row r="4">
      <c r="A4" s="4" t="inlineStr">
        <is>
          <t>Total recorded investment</t>
        </is>
      </c>
      <c r="B4" s="5" t="n">
        <v>10601</v>
      </c>
      <c r="C4" s="5" t="n">
        <v>18259</v>
      </c>
    </row>
    <row r="5">
      <c r="A5" s="4" t="inlineStr">
        <is>
          <t>Performing</t>
        </is>
      </c>
    </row>
    <row r="6">
      <c r="A6" s="3" t="inlineStr">
        <is>
          <t>Financing Receivable, Impaired [Line Items]</t>
        </is>
      </c>
    </row>
    <row r="7">
      <c r="A7" s="4" t="inlineStr">
        <is>
          <t>Total performing troubled debt restructurings</t>
        </is>
      </c>
      <c r="B7" s="5" t="n">
        <v>762</v>
      </c>
      <c r="C7" s="5" t="n">
        <v>978</v>
      </c>
    </row>
    <row r="8">
      <c r="A8" s="4" t="inlineStr">
        <is>
          <t>Commercial and industrial</t>
        </is>
      </c>
    </row>
    <row r="9">
      <c r="A9" s="3" t="inlineStr">
        <is>
          <t>Financing Receivable, Impaired [Line Items]</t>
        </is>
      </c>
    </row>
    <row r="10">
      <c r="A10" s="4" t="inlineStr">
        <is>
          <t>Total recorded investment</t>
        </is>
      </c>
      <c r="B10" s="5" t="n">
        <v>4897</v>
      </c>
      <c r="C10" s="5" t="n">
        <v>8594</v>
      </c>
    </row>
    <row r="11">
      <c r="A11" s="4" t="inlineStr">
        <is>
          <t>Residential real estate</t>
        </is>
      </c>
    </row>
    <row r="12">
      <c r="A12" s="3" t="inlineStr">
        <is>
          <t>Financing Receivable, Impaired [Line Items]</t>
        </is>
      </c>
    </row>
    <row r="13">
      <c r="A13" s="4" t="inlineStr">
        <is>
          <t>Total recorded investment</t>
        </is>
      </c>
      <c r="B13" s="5" t="n">
        <v>1936</v>
      </c>
      <c r="C13" s="5" t="n">
        <v>2345</v>
      </c>
    </row>
    <row r="14">
      <c r="A14" s="4" t="inlineStr">
        <is>
          <t>Financial Asset, Excluding Purchased Credit Impaired Loans</t>
        </is>
      </c>
    </row>
    <row r="15">
      <c r="A15" s="3" t="inlineStr">
        <is>
          <t>Financing Receivable, Impaired [Line Items]</t>
        </is>
      </c>
    </row>
    <row r="16">
      <c r="A16" s="4" t="inlineStr">
        <is>
          <t>Nonaccrual loans</t>
        </is>
      </c>
      <c r="B16" s="5" t="n">
        <v>12133</v>
      </c>
      <c r="C16" s="5" t="n">
        <v>18816</v>
      </c>
    </row>
    <row r="17">
      <c r="A17" s="4" t="inlineStr">
        <is>
          <t>Total recorded investment</t>
        </is>
      </c>
      <c r="B17" s="5" t="n">
        <v>12895</v>
      </c>
      <c r="C17" s="5" t="n">
        <v>19794</v>
      </c>
    </row>
    <row r="18">
      <c r="A18" s="4" t="inlineStr">
        <is>
          <t>Financial Asset, Excluding Purchased Credit Impaired Loans | Performing</t>
        </is>
      </c>
    </row>
    <row r="19">
      <c r="A19" s="3" t="inlineStr">
        <is>
          <t>Financing Receivable, Impaired [Line Items]</t>
        </is>
      </c>
    </row>
    <row r="20">
      <c r="A20" s="4" t="inlineStr">
        <is>
          <t>Total performing troubled debt restructurings</t>
        </is>
      </c>
      <c r="B20" s="5" t="n">
        <v>762</v>
      </c>
      <c r="C20" s="5" t="n">
        <v>978</v>
      </c>
    </row>
    <row r="21">
      <c r="A21" s="4" t="inlineStr">
        <is>
          <t>Financial Asset, Excluding Purchased Credit Impaired Loans | Commercial and industrial | Performing</t>
        </is>
      </c>
    </row>
    <row r="22">
      <c r="A22" s="3" t="inlineStr">
        <is>
          <t>Financing Receivable, Impaired [Line Items]</t>
        </is>
      </c>
    </row>
    <row r="23">
      <c r="A23" s="4" t="inlineStr">
        <is>
          <t>Total performing troubled debt restructurings</t>
        </is>
      </c>
      <c r="B23" s="5" t="n">
        <v>336</v>
      </c>
      <c r="C23" s="5" t="n">
        <v>546</v>
      </c>
    </row>
    <row r="24">
      <c r="A24" s="4" t="inlineStr">
        <is>
          <t>Financial Asset, Excluding Purchased Credit Impaired Loans | Residential real estate | Performing</t>
        </is>
      </c>
    </row>
    <row r="25">
      <c r="A25" s="3" t="inlineStr">
        <is>
          <t>Financing Receivable, Impaired [Line Items]</t>
        </is>
      </c>
    </row>
    <row r="26">
      <c r="A26" s="4" t="inlineStr">
        <is>
          <t>Total performing troubled debt restructurings</t>
        </is>
      </c>
      <c r="B26" s="6" t="n">
        <v>426</v>
      </c>
      <c r="C26" s="6" t="n">
        <v>43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Troubled Debt Restructuring Additional Information) (Details) - USD ($) $ in Thousands</t>
        </is>
      </c>
      <c r="B1" s="2" t="inlineStr">
        <is>
          <t>Sep. 30, 2021</t>
        </is>
      </c>
      <c r="C1" s="2" t="inlineStr">
        <is>
          <t>Dec. 31, 2020</t>
        </is>
      </c>
    </row>
    <row r="2">
      <c r="A2" s="3" t="inlineStr">
        <is>
          <t>Financing Receivable, Troubled Debt Restructuring [Line Items]</t>
        </is>
      </c>
    </row>
    <row r="3">
      <c r="A3" s="4" t="inlineStr">
        <is>
          <t>Recorded investment in troubled debt restructurings</t>
        </is>
      </c>
      <c r="B3" s="6" t="n">
        <v>4300</v>
      </c>
      <c r="C3" s="6" t="n">
        <v>4800</v>
      </c>
    </row>
    <row r="4">
      <c r="A4" s="4" t="inlineStr">
        <is>
          <t>Recorded investment in troubled debt restructurings, reserve</t>
        </is>
      </c>
      <c r="B4" s="5" t="n">
        <v>351</v>
      </c>
      <c r="C4" s="5" t="n">
        <v>317</v>
      </c>
    </row>
    <row r="5">
      <c r="A5" s="4" t="inlineStr">
        <is>
          <t>Principal deferral</t>
        </is>
      </c>
    </row>
    <row r="6">
      <c r="A6" s="3" t="inlineStr">
        <is>
          <t>Financing Receivable, Troubled Debt Restructuring [Line Items]</t>
        </is>
      </c>
    </row>
    <row r="7">
      <c r="A7" s="4" t="inlineStr">
        <is>
          <t>Loans on COVID-related deferral</t>
        </is>
      </c>
      <c r="B7" s="5" t="n">
        <v>1100</v>
      </c>
    </row>
    <row r="8">
      <c r="A8" s="4" t="inlineStr">
        <is>
          <t>Payment Deferral Greater Than Six Months</t>
        </is>
      </c>
    </row>
    <row r="9">
      <c r="A9" s="3" t="inlineStr">
        <is>
          <t>Financing Receivable, Troubled Debt Restructuring [Line Items]</t>
        </is>
      </c>
    </row>
    <row r="10">
      <c r="A10" s="4" t="inlineStr">
        <is>
          <t>Loans on COVID-related deferral</t>
        </is>
      </c>
      <c r="B10" s="5" t="n">
        <v>0</v>
      </c>
    </row>
    <row r="11">
      <c r="A11" s="4" t="inlineStr">
        <is>
          <t>Nonperforming</t>
        </is>
      </c>
    </row>
    <row r="12">
      <c r="A12" s="3" t="inlineStr">
        <is>
          <t>Financing Receivable, Troubled Debt Restructuring [Line Items]</t>
        </is>
      </c>
    </row>
    <row r="13">
      <c r="A13" s="4" t="inlineStr">
        <is>
          <t>Recorded investment in troubled debt restructurings</t>
        </is>
      </c>
      <c r="B13" s="5" t="n">
        <v>3500</v>
      </c>
      <c r="C13" s="5" t="n">
        <v>3800</v>
      </c>
    </row>
    <row r="14">
      <c r="A14" s="4" t="inlineStr">
        <is>
          <t>Performing</t>
        </is>
      </c>
    </row>
    <row r="15">
      <c r="A15" s="3" t="inlineStr">
        <is>
          <t>Financing Receivable, Troubled Debt Restructuring [Line Items]</t>
        </is>
      </c>
    </row>
    <row r="16">
      <c r="A16" s="4" t="inlineStr">
        <is>
          <t>Recorded investment in troubled debt restructurings</t>
        </is>
      </c>
      <c r="B16" s="6" t="n">
        <v>762</v>
      </c>
      <c r="C16" s="6" t="n">
        <v>97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9" customWidth="1" min="1" max="1"/>
    <col width="18" customWidth="1" min="2" max="2"/>
    <col width="25" customWidth="1" min="3" max="3"/>
    <col width="18" customWidth="1" min="4" max="4"/>
    <col width="25" customWidth="1" min="5" max="5"/>
  </cols>
  <sheetData>
    <row r="1">
      <c r="A1" s="1" t="inlineStr">
        <is>
          <t>Loans (Recorded Investment of Loans Modified in TDRs) (Details) $ in Thousands</t>
        </is>
      </c>
      <c r="B1" s="2" t="inlineStr">
        <is>
          <t>3 Months Ended</t>
        </is>
      </c>
      <c r="D1" s="2" t="inlineStr">
        <is>
          <t>9 Months Ended</t>
        </is>
      </c>
    </row>
    <row r="2">
      <c r="B2" s="2" t="inlineStr">
        <is>
          <t>Sep. 30, 2021loan</t>
        </is>
      </c>
      <c r="C2" s="2" t="inlineStr">
        <is>
          <t>Sep. 30, 2020USD ($)loan</t>
        </is>
      </c>
      <c r="D2" s="2" t="inlineStr">
        <is>
          <t>Sep. 30, 2021loan</t>
        </is>
      </c>
      <c r="E2" s="2" t="inlineStr">
        <is>
          <t>Sep. 30, 2020USD ($)loan</t>
        </is>
      </c>
    </row>
    <row r="3">
      <c r="A3" s="3" t="inlineStr">
        <is>
          <t>Financing Receivable, Troubled Debt Restructuring [Line Items]</t>
        </is>
      </c>
    </row>
    <row r="4">
      <c r="A4" s="4" t="inlineStr">
        <is>
          <t>Total recorded investment</t>
        </is>
      </c>
      <c r="C4" s="6" t="n">
        <v>148</v>
      </c>
      <c r="E4" s="6" t="n">
        <v>223</v>
      </c>
    </row>
    <row r="5">
      <c r="A5" s="4" t="inlineStr">
        <is>
          <t>Total number of loans | loan</t>
        </is>
      </c>
      <c r="B5" s="5" t="n">
        <v>0</v>
      </c>
      <c r="C5" s="5" t="n">
        <v>1</v>
      </c>
      <c r="D5" s="5" t="n">
        <v>3</v>
      </c>
      <c r="E5" s="5" t="n">
        <v>2</v>
      </c>
    </row>
    <row r="6">
      <c r="A6" s="4" t="inlineStr">
        <is>
          <t>Financial effects of modification, net charge-offs</t>
        </is>
      </c>
      <c r="C6" s="6" t="n">
        <v>0</v>
      </c>
      <c r="E6" s="6" t="n">
        <v>0</v>
      </c>
    </row>
    <row r="7">
      <c r="A7" s="4" t="inlineStr">
        <is>
          <t>Provision for loan losses</t>
        </is>
      </c>
      <c r="C7" s="5" t="n">
        <v>0</v>
      </c>
      <c r="E7" s="5" t="n">
        <v>0</v>
      </c>
    </row>
    <row r="8">
      <c r="A8" s="4" t="inlineStr">
        <is>
          <t>Principal deferral</t>
        </is>
      </c>
    </row>
    <row r="9">
      <c r="A9" s="3" t="inlineStr">
        <is>
          <t>Financing Receivable, Troubled Debt Restructuring [Line Items]</t>
        </is>
      </c>
    </row>
    <row r="10">
      <c r="A10" s="4" t="inlineStr">
        <is>
          <t>Total recorded investment</t>
        </is>
      </c>
      <c r="C10" s="5" t="n">
        <v>0</v>
      </c>
      <c r="E10" s="5" t="n">
        <v>0</v>
      </c>
    </row>
    <row r="11">
      <c r="A11" s="4" t="inlineStr">
        <is>
          <t>Interest rate</t>
        </is>
      </c>
    </row>
    <row r="12">
      <c r="A12" s="3" t="inlineStr">
        <is>
          <t>Financing Receivable, Troubled Debt Restructuring [Line Items]</t>
        </is>
      </c>
    </row>
    <row r="13">
      <c r="A13" s="4" t="inlineStr">
        <is>
          <t>Total recorded investment</t>
        </is>
      </c>
      <c r="C13" s="5" t="n">
        <v>0</v>
      </c>
      <c r="E13" s="5" t="n">
        <v>75</v>
      </c>
    </row>
    <row r="14">
      <c r="A14" s="4" t="inlineStr">
        <is>
          <t>Forbearance agreement</t>
        </is>
      </c>
    </row>
    <row r="15">
      <c r="A15" s="3" t="inlineStr">
        <is>
          <t>Financing Receivable, Troubled Debt Restructuring [Line Items]</t>
        </is>
      </c>
    </row>
    <row r="16">
      <c r="A16" s="4" t="inlineStr">
        <is>
          <t>Total recorded investment</t>
        </is>
      </c>
      <c r="C16" s="5" t="n">
        <v>148</v>
      </c>
      <c r="E16" s="5" t="n">
        <v>148</v>
      </c>
    </row>
    <row r="17">
      <c r="A17" s="4" t="inlineStr">
        <is>
          <t>Commercial and industrial</t>
        </is>
      </c>
    </row>
    <row r="18">
      <c r="A18" s="3" t="inlineStr">
        <is>
          <t>Financing Receivable, Troubled Debt Restructuring [Line Items]</t>
        </is>
      </c>
    </row>
    <row r="19">
      <c r="A19" s="4" t="inlineStr">
        <is>
          <t>Total recorded investment</t>
        </is>
      </c>
      <c r="C19" s="6" t="n">
        <v>148</v>
      </c>
      <c r="E19" s="6" t="n">
        <v>148</v>
      </c>
    </row>
    <row r="20">
      <c r="A20" s="4" t="inlineStr">
        <is>
          <t>Total number of loans | loan</t>
        </is>
      </c>
      <c r="C20" s="5" t="n">
        <v>1</v>
      </c>
      <c r="E20" s="5" t="n">
        <v>1</v>
      </c>
    </row>
    <row r="21">
      <c r="A21" s="4" t="inlineStr">
        <is>
          <t>Financial effects of modification, net charge-offs</t>
        </is>
      </c>
      <c r="C21" s="6" t="n">
        <v>0</v>
      </c>
      <c r="E21" s="6" t="n">
        <v>0</v>
      </c>
    </row>
    <row r="22">
      <c r="A22" s="4" t="inlineStr">
        <is>
          <t>Provision for loan losses</t>
        </is>
      </c>
      <c r="C22" s="5" t="n">
        <v>0</v>
      </c>
      <c r="E22" s="5" t="n">
        <v>0</v>
      </c>
    </row>
    <row r="23">
      <c r="A23" s="4" t="inlineStr">
        <is>
          <t>Commercial and industrial | Principal deferral</t>
        </is>
      </c>
    </row>
    <row r="24">
      <c r="A24" s="3" t="inlineStr">
        <is>
          <t>Financing Receivable, Troubled Debt Restructuring [Line Items]</t>
        </is>
      </c>
    </row>
    <row r="25">
      <c r="A25" s="4" t="inlineStr">
        <is>
          <t>Total recorded investment</t>
        </is>
      </c>
      <c r="C25" s="5" t="n">
        <v>0</v>
      </c>
      <c r="E25" s="5" t="n">
        <v>0</v>
      </c>
    </row>
    <row r="26">
      <c r="A26" s="4" t="inlineStr">
        <is>
          <t>Commercial and industrial | Interest rate</t>
        </is>
      </c>
    </row>
    <row r="27">
      <c r="A27" s="3" t="inlineStr">
        <is>
          <t>Financing Receivable, Troubled Debt Restructuring [Line Items]</t>
        </is>
      </c>
    </row>
    <row r="28">
      <c r="A28" s="4" t="inlineStr">
        <is>
          <t>Total recorded investment</t>
        </is>
      </c>
      <c r="C28" s="5" t="n">
        <v>0</v>
      </c>
      <c r="E28" s="5" t="n">
        <v>0</v>
      </c>
    </row>
    <row r="29">
      <c r="A29" s="4" t="inlineStr">
        <is>
          <t>Commercial and industrial | Forbearance agreement</t>
        </is>
      </c>
    </row>
    <row r="30">
      <c r="A30" s="3" t="inlineStr">
        <is>
          <t>Financing Receivable, Troubled Debt Restructuring [Line Items]</t>
        </is>
      </c>
    </row>
    <row r="31">
      <c r="A31" s="4" t="inlineStr">
        <is>
          <t>Total recorded investment</t>
        </is>
      </c>
      <c r="C31" s="6" t="n">
        <v>148</v>
      </c>
      <c r="E31" s="5" t="n">
        <v>148</v>
      </c>
    </row>
    <row r="32">
      <c r="A32" s="4" t="inlineStr">
        <is>
          <t>Residential real estate</t>
        </is>
      </c>
    </row>
    <row r="33">
      <c r="A33" s="3" t="inlineStr">
        <is>
          <t>Financing Receivable, Troubled Debt Restructuring [Line Items]</t>
        </is>
      </c>
    </row>
    <row r="34">
      <c r="A34" s="4" t="inlineStr">
        <is>
          <t>Total recorded investment</t>
        </is>
      </c>
      <c r="E34" s="6" t="n">
        <v>75</v>
      </c>
    </row>
    <row r="35">
      <c r="A35" s="4" t="inlineStr">
        <is>
          <t>Total number of loans | loan</t>
        </is>
      </c>
      <c r="E35" s="5" t="n">
        <v>1</v>
      </c>
    </row>
    <row r="36">
      <c r="A36" s="4" t="inlineStr">
        <is>
          <t>Financial effects of modification, net charge-offs</t>
        </is>
      </c>
      <c r="E36" s="6" t="n">
        <v>0</v>
      </c>
    </row>
    <row r="37">
      <c r="A37" s="4" t="inlineStr">
        <is>
          <t>Provision for loan losses</t>
        </is>
      </c>
      <c r="E37" s="5" t="n">
        <v>0</v>
      </c>
    </row>
    <row r="38">
      <c r="A38" s="4" t="inlineStr">
        <is>
          <t>Residential real estate | Principal deferral</t>
        </is>
      </c>
    </row>
    <row r="39">
      <c r="A39" s="3" t="inlineStr">
        <is>
          <t>Financing Receivable, Troubled Debt Restructuring [Line Items]</t>
        </is>
      </c>
    </row>
    <row r="40">
      <c r="A40" s="4" t="inlineStr">
        <is>
          <t>Total recorded investment</t>
        </is>
      </c>
      <c r="E40" s="5" t="n">
        <v>0</v>
      </c>
    </row>
    <row r="41">
      <c r="A41" s="4" t="inlineStr">
        <is>
          <t>Residential real estate | Interest rate</t>
        </is>
      </c>
    </row>
    <row r="42">
      <c r="A42" s="3" t="inlineStr">
        <is>
          <t>Financing Receivable, Troubled Debt Restructuring [Line Items]</t>
        </is>
      </c>
    </row>
    <row r="43">
      <c r="A43" s="4" t="inlineStr">
        <is>
          <t>Total recorded investment</t>
        </is>
      </c>
      <c r="E43" s="5" t="n">
        <v>75</v>
      </c>
    </row>
    <row r="44">
      <c r="A44" s="4" t="inlineStr">
        <is>
          <t>Residential real estate | Forbearance agreement</t>
        </is>
      </c>
    </row>
    <row r="45">
      <c r="A45" s="3" t="inlineStr">
        <is>
          <t>Financing Receivable, Troubled Debt Restructuring [Line Items]</t>
        </is>
      </c>
    </row>
    <row r="46">
      <c r="A46" s="4" t="inlineStr">
        <is>
          <t>Total recorded investment</t>
        </is>
      </c>
      <c r="E46" s="6" t="n">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8" customWidth="1" min="2" max="2"/>
    <col width="25" customWidth="1" min="3" max="3"/>
  </cols>
  <sheetData>
    <row r="1">
      <c r="A1" s="1" t="inlineStr">
        <is>
          <t>Loans (Number of Loans Modified as TDR) (Details) $ in Thousands</t>
        </is>
      </c>
      <c r="B1" s="2" t="inlineStr">
        <is>
          <t>3 Months Ended</t>
        </is>
      </c>
      <c r="C1" s="2" t="inlineStr">
        <is>
          <t>9 Months Ended</t>
        </is>
      </c>
    </row>
    <row r="2">
      <c r="B2" s="2" t="inlineStr">
        <is>
          <t>Sep. 30, 2021loan</t>
        </is>
      </c>
      <c r="C2" s="2" t="inlineStr">
        <is>
          <t>Sep. 30, 2021USD ($)loan</t>
        </is>
      </c>
    </row>
    <row r="3">
      <c r="A3" s="3" t="inlineStr">
        <is>
          <t>Financing Receivable, Troubled Debt Restructuring [Line Items]</t>
        </is>
      </c>
    </row>
    <row r="4">
      <c r="A4" s="4" t="inlineStr">
        <is>
          <t>Total number of loans | loan</t>
        </is>
      </c>
      <c r="B4" s="5" t="n">
        <v>0</v>
      </c>
      <c r="C4" s="5" t="n">
        <v>2</v>
      </c>
    </row>
    <row r="5">
      <c r="A5" s="4" t="inlineStr">
        <is>
          <t>Total recorded investment</t>
        </is>
      </c>
      <c r="C5" s="6" t="n">
        <v>1556</v>
      </c>
    </row>
    <row r="6">
      <c r="A6" s="4" t="inlineStr">
        <is>
          <t>Provision for loan losses following a subsequent default</t>
        </is>
      </c>
      <c r="C6" s="6" t="n">
        <v>0</v>
      </c>
    </row>
    <row r="7">
      <c r="A7" s="4" t="inlineStr">
        <is>
          <t>Commercial real estate</t>
        </is>
      </c>
    </row>
    <row r="8">
      <c r="A8" s="3" t="inlineStr">
        <is>
          <t>Financing Receivable, Troubled Debt Restructuring [Line Items]</t>
        </is>
      </c>
    </row>
    <row r="9">
      <c r="A9" s="4" t="inlineStr">
        <is>
          <t>Total number of loans | loan</t>
        </is>
      </c>
      <c r="C9" s="5" t="n">
        <v>2</v>
      </c>
    </row>
    <row r="10">
      <c r="A10" s="4" t="inlineStr">
        <is>
          <t>Total recorded investment</t>
        </is>
      </c>
      <c r="C10" s="6" t="n">
        <v>1556</v>
      </c>
    </row>
    <row r="11">
      <c r="A11" s="4" t="inlineStr">
        <is>
          <t>Provision for loan losses following a subsequent default</t>
        </is>
      </c>
      <c r="C11" s="6"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isk Category of Loans by Class of Loans) (Details) - USD ($) $ in Thousands</t>
        </is>
      </c>
      <c r="B1" s="2" t="inlineStr">
        <is>
          <t>Sep. 30, 2021</t>
        </is>
      </c>
      <c r="C1" s="2" t="inlineStr">
        <is>
          <t>Dec. 31, 2020</t>
        </is>
      </c>
    </row>
    <row r="2">
      <c r="A2" s="3" t="inlineStr">
        <is>
          <t>Financing Receivable, Credit Quality Indicator [Line Items]</t>
        </is>
      </c>
    </row>
    <row r="3">
      <c r="A3" s="4" t="inlineStr">
        <is>
          <t>Total loans</t>
        </is>
      </c>
      <c r="B3" s="6" t="n">
        <v>1719717</v>
      </c>
      <c r="C3" s="6" t="n">
        <v>1723537</v>
      </c>
    </row>
    <row r="4">
      <c r="A4" s="4" t="inlineStr">
        <is>
          <t>Commercial real estate and Commercial and industrial</t>
        </is>
      </c>
    </row>
    <row r="5">
      <c r="A5" s="3" t="inlineStr">
        <is>
          <t>Financing Receivable, Credit Quality Indicator [Line Items]</t>
        </is>
      </c>
    </row>
    <row r="6">
      <c r="A6" s="4" t="inlineStr">
        <is>
          <t>Total loans</t>
        </is>
      </c>
      <c r="B6" s="5" t="n">
        <v>1315407</v>
      </c>
      <c r="C6" s="5" t="n">
        <v>1406336</v>
      </c>
    </row>
    <row r="7">
      <c r="A7" s="4" t="inlineStr">
        <is>
          <t>Commercial real estate and Commercial and industrial | Pass</t>
        </is>
      </c>
    </row>
    <row r="8">
      <c r="A8" s="3" t="inlineStr">
        <is>
          <t>Financing Receivable, Credit Quality Indicator [Line Items]</t>
        </is>
      </c>
    </row>
    <row r="9">
      <c r="A9" s="4" t="inlineStr">
        <is>
          <t>Total loans</t>
        </is>
      </c>
      <c r="B9" s="5" t="n">
        <v>1225214</v>
      </c>
      <c r="C9" s="5" t="n">
        <v>1322975</v>
      </c>
    </row>
    <row r="10">
      <c r="A10" s="4" t="inlineStr">
        <is>
          <t>Commercial real estate and Commercial and industrial | Special Mention</t>
        </is>
      </c>
    </row>
    <row r="11">
      <c r="A11" s="3" t="inlineStr">
        <is>
          <t>Financing Receivable, Credit Quality Indicator [Line Items]</t>
        </is>
      </c>
    </row>
    <row r="12">
      <c r="A12" s="4" t="inlineStr">
        <is>
          <t>Total loans</t>
        </is>
      </c>
      <c r="B12" s="5" t="n">
        <v>64642</v>
      </c>
      <c r="C12" s="5" t="n">
        <v>47297</v>
      </c>
    </row>
    <row r="13">
      <c r="A13" s="4" t="inlineStr">
        <is>
          <t>Commercial real estate and Commercial and industrial | Substandard</t>
        </is>
      </c>
    </row>
    <row r="14">
      <c r="A14" s="3" t="inlineStr">
        <is>
          <t>Financing Receivable, Credit Quality Indicator [Line Items]</t>
        </is>
      </c>
    </row>
    <row r="15">
      <c r="A15" s="4" t="inlineStr">
        <is>
          <t>Total loans</t>
        </is>
      </c>
      <c r="B15" s="5" t="n">
        <v>23994</v>
      </c>
      <c r="C15" s="5" t="n">
        <v>34921</v>
      </c>
    </row>
    <row r="16">
      <c r="A16" s="4" t="inlineStr">
        <is>
          <t>Commercial real estate and Commercial and industrial | Doubtful</t>
        </is>
      </c>
    </row>
    <row r="17">
      <c r="A17" s="3" t="inlineStr">
        <is>
          <t>Financing Receivable, Credit Quality Indicator [Line Items]</t>
        </is>
      </c>
    </row>
    <row r="18">
      <c r="A18" s="4" t="inlineStr">
        <is>
          <t>Total loans</t>
        </is>
      </c>
      <c r="B18" s="5" t="n">
        <v>1557</v>
      </c>
      <c r="C18" s="5" t="n">
        <v>1143</v>
      </c>
    </row>
    <row r="19">
      <c r="A19" s="4" t="inlineStr">
        <is>
          <t>Commercial real estate</t>
        </is>
      </c>
    </row>
    <row r="20">
      <c r="A20" s="3" t="inlineStr">
        <is>
          <t>Financing Receivable, Credit Quality Indicator [Line Items]</t>
        </is>
      </c>
    </row>
    <row r="21">
      <c r="A21" s="4" t="inlineStr">
        <is>
          <t>Total loans</t>
        </is>
      </c>
      <c r="B21" s="5" t="n">
        <v>774861</v>
      </c>
      <c r="C21" s="5" t="n">
        <v>720832</v>
      </c>
    </row>
    <row r="22">
      <c r="A22" s="4" t="inlineStr">
        <is>
          <t>Commercial real estate | Pass</t>
        </is>
      </c>
    </row>
    <row r="23">
      <c r="A23" s="3" t="inlineStr">
        <is>
          <t>Financing Receivable, Credit Quality Indicator [Line Items]</t>
        </is>
      </c>
    </row>
    <row r="24">
      <c r="A24" s="4" t="inlineStr">
        <is>
          <t>Total loans</t>
        </is>
      </c>
      <c r="B24" s="5" t="n">
        <v>748486</v>
      </c>
      <c r="C24" s="5" t="n">
        <v>685690</v>
      </c>
    </row>
    <row r="25">
      <c r="A25" s="4" t="inlineStr">
        <is>
          <t>Commercial real estate | Special Mention</t>
        </is>
      </c>
    </row>
    <row r="26">
      <c r="A26" s="3" t="inlineStr">
        <is>
          <t>Financing Receivable, Credit Quality Indicator [Line Items]</t>
        </is>
      </c>
    </row>
    <row r="27">
      <c r="A27" s="4" t="inlineStr">
        <is>
          <t>Total loans</t>
        </is>
      </c>
      <c r="B27" s="5" t="n">
        <v>15683</v>
      </c>
      <c r="C27" s="5" t="n">
        <v>21570</v>
      </c>
    </row>
    <row r="28">
      <c r="A28" s="4" t="inlineStr">
        <is>
          <t>Commercial real estate | Substandard</t>
        </is>
      </c>
    </row>
    <row r="29">
      <c r="A29" s="3" t="inlineStr">
        <is>
          <t>Financing Receivable, Credit Quality Indicator [Line Items]</t>
        </is>
      </c>
    </row>
    <row r="30">
      <c r="A30" s="4" t="inlineStr">
        <is>
          <t>Total loans</t>
        </is>
      </c>
      <c r="B30" s="5" t="n">
        <v>10204</v>
      </c>
      <c r="C30" s="5" t="n">
        <v>13045</v>
      </c>
    </row>
    <row r="31">
      <c r="A31" s="4" t="inlineStr">
        <is>
          <t>Commercial real estate | Doubtful</t>
        </is>
      </c>
    </row>
    <row r="32">
      <c r="A32" s="3" t="inlineStr">
        <is>
          <t>Financing Receivable, Credit Quality Indicator [Line Items]</t>
        </is>
      </c>
    </row>
    <row r="33">
      <c r="A33" s="4" t="inlineStr">
        <is>
          <t>Total loans</t>
        </is>
      </c>
      <c r="B33" s="5" t="n">
        <v>488</v>
      </c>
      <c r="C33" s="5" t="n">
        <v>527</v>
      </c>
    </row>
    <row r="34">
      <c r="A34" s="4" t="inlineStr">
        <is>
          <t>Commercial and industrial</t>
        </is>
      </c>
    </row>
    <row r="35">
      <c r="A35" s="3" t="inlineStr">
        <is>
          <t>Financing Receivable, Credit Quality Indicator [Line Items]</t>
        </is>
      </c>
    </row>
    <row r="36">
      <c r="A36" s="4" t="inlineStr">
        <is>
          <t>Total loans</t>
        </is>
      </c>
      <c r="B36" s="5" t="n">
        <v>540546</v>
      </c>
      <c r="C36" s="5" t="n">
        <v>685504</v>
      </c>
    </row>
    <row r="37">
      <c r="A37" s="4" t="inlineStr">
        <is>
          <t>Commercial and industrial | Pass</t>
        </is>
      </c>
    </row>
    <row r="38">
      <c r="A38" s="3" t="inlineStr">
        <is>
          <t>Financing Receivable, Credit Quality Indicator [Line Items]</t>
        </is>
      </c>
    </row>
    <row r="39">
      <c r="A39" s="4" t="inlineStr">
        <is>
          <t>Total loans</t>
        </is>
      </c>
      <c r="B39" s="5" t="n">
        <v>476728</v>
      </c>
      <c r="C39" s="5" t="n">
        <v>637285</v>
      </c>
    </row>
    <row r="40">
      <c r="A40" s="4" t="inlineStr">
        <is>
          <t>Commercial and industrial | Special Mention</t>
        </is>
      </c>
    </row>
    <row r="41">
      <c r="A41" s="3" t="inlineStr">
        <is>
          <t>Financing Receivable, Credit Quality Indicator [Line Items]</t>
        </is>
      </c>
    </row>
    <row r="42">
      <c r="A42" s="4" t="inlineStr">
        <is>
          <t>Total loans</t>
        </is>
      </c>
      <c r="B42" s="5" t="n">
        <v>48959</v>
      </c>
      <c r="C42" s="5" t="n">
        <v>25727</v>
      </c>
    </row>
    <row r="43">
      <c r="A43" s="4" t="inlineStr">
        <is>
          <t>Commercial and industrial | Substandard</t>
        </is>
      </c>
    </row>
    <row r="44">
      <c r="A44" s="3" t="inlineStr">
        <is>
          <t>Financing Receivable, Credit Quality Indicator [Line Items]</t>
        </is>
      </c>
    </row>
    <row r="45">
      <c r="A45" s="4" t="inlineStr">
        <is>
          <t>Total loans</t>
        </is>
      </c>
      <c r="B45" s="5" t="n">
        <v>13790</v>
      </c>
      <c r="C45" s="5" t="n">
        <v>21876</v>
      </c>
    </row>
    <row r="46">
      <c r="A46" s="4" t="inlineStr">
        <is>
          <t>Commercial and industrial | Doubtful</t>
        </is>
      </c>
    </row>
    <row r="47">
      <c r="A47" s="3" t="inlineStr">
        <is>
          <t>Financing Receivable, Credit Quality Indicator [Line Items]</t>
        </is>
      </c>
    </row>
    <row r="48">
      <c r="A48" s="4" t="inlineStr">
        <is>
          <t>Total loans</t>
        </is>
      </c>
      <c r="B48" s="5" t="n">
        <v>1069</v>
      </c>
      <c r="C48" s="5" t="n">
        <v>616</v>
      </c>
    </row>
    <row r="49">
      <c r="A49" s="4" t="inlineStr">
        <is>
          <t>Residential real estate and Consumer</t>
        </is>
      </c>
    </row>
    <row r="50">
      <c r="A50" s="3" t="inlineStr">
        <is>
          <t>Financing Receivable, Credit Quality Indicator [Line Items]</t>
        </is>
      </c>
    </row>
    <row r="51">
      <c r="A51" s="4" t="inlineStr">
        <is>
          <t>Total loans</t>
        </is>
      </c>
      <c r="B51" s="5" t="n">
        <v>404310</v>
      </c>
      <c r="C51" s="5" t="n">
        <v>317201</v>
      </c>
    </row>
    <row r="52">
      <c r="A52" s="4" t="inlineStr">
        <is>
          <t>Residential real estate and Consumer | Performing</t>
        </is>
      </c>
    </row>
    <row r="53">
      <c r="A53" s="3" t="inlineStr">
        <is>
          <t>Financing Receivable, Credit Quality Indicator [Line Items]</t>
        </is>
      </c>
    </row>
    <row r="54">
      <c r="A54" s="4" t="inlineStr">
        <is>
          <t>Total loans</t>
        </is>
      </c>
      <c r="B54" s="5" t="n">
        <v>400691</v>
      </c>
      <c r="C54" s="5" t="n">
        <v>313195</v>
      </c>
    </row>
    <row r="55">
      <c r="A55" s="4" t="inlineStr">
        <is>
          <t>Residential real estate and Consumer | Nonperforming</t>
        </is>
      </c>
    </row>
    <row r="56">
      <c r="A56" s="3" t="inlineStr">
        <is>
          <t>Financing Receivable, Credit Quality Indicator [Line Items]</t>
        </is>
      </c>
    </row>
    <row r="57">
      <c r="A57" s="4" t="inlineStr">
        <is>
          <t>Total loans</t>
        </is>
      </c>
      <c r="B57" s="5" t="n">
        <v>3619</v>
      </c>
      <c r="C57" s="5" t="n">
        <v>4006</v>
      </c>
    </row>
    <row r="58">
      <c r="A58" s="4" t="inlineStr">
        <is>
          <t>Residential real estate</t>
        </is>
      </c>
    </row>
    <row r="59">
      <c r="A59" s="3" t="inlineStr">
        <is>
          <t>Financing Receivable, Credit Quality Indicator [Line Items]</t>
        </is>
      </c>
    </row>
    <row r="60">
      <c r="A60" s="4" t="inlineStr">
        <is>
          <t>Total loans</t>
        </is>
      </c>
      <c r="B60" s="5" t="n">
        <v>403517</v>
      </c>
      <c r="C60" s="5" t="n">
        <v>315476</v>
      </c>
    </row>
    <row r="61">
      <c r="A61" s="4" t="inlineStr">
        <is>
          <t>Residential real estate | Performing</t>
        </is>
      </c>
    </row>
    <row r="62">
      <c r="A62" s="3" t="inlineStr">
        <is>
          <t>Financing Receivable, Credit Quality Indicator [Line Items]</t>
        </is>
      </c>
    </row>
    <row r="63">
      <c r="A63" s="4" t="inlineStr">
        <is>
          <t>Total loans</t>
        </is>
      </c>
      <c r="B63" s="5" t="n">
        <v>399907</v>
      </c>
      <c r="C63" s="5" t="n">
        <v>311485</v>
      </c>
    </row>
    <row r="64">
      <c r="A64" s="4" t="inlineStr">
        <is>
          <t>Residential real estate | Nonperforming</t>
        </is>
      </c>
    </row>
    <row r="65">
      <c r="A65" s="3" t="inlineStr">
        <is>
          <t>Financing Receivable, Credit Quality Indicator [Line Items]</t>
        </is>
      </c>
    </row>
    <row r="66">
      <c r="A66" s="4" t="inlineStr">
        <is>
          <t>Total loans</t>
        </is>
      </c>
      <c r="B66" s="5" t="n">
        <v>3610</v>
      </c>
      <c r="C66" s="5" t="n">
        <v>3991</v>
      </c>
    </row>
    <row r="67">
      <c r="A67" s="4" t="inlineStr">
        <is>
          <t>Consumer</t>
        </is>
      </c>
    </row>
    <row r="68">
      <c r="A68" s="3" t="inlineStr">
        <is>
          <t>Financing Receivable, Credit Quality Indicator [Line Items]</t>
        </is>
      </c>
    </row>
    <row r="69">
      <c r="A69" s="4" t="inlineStr">
        <is>
          <t>Total loans</t>
        </is>
      </c>
      <c r="B69" s="5" t="n">
        <v>793</v>
      </c>
      <c r="C69" s="5" t="n">
        <v>1725</v>
      </c>
    </row>
    <row r="70">
      <c r="A70" s="4" t="inlineStr">
        <is>
          <t>Consumer | Performing</t>
        </is>
      </c>
    </row>
    <row r="71">
      <c r="A71" s="3" t="inlineStr">
        <is>
          <t>Financing Receivable, Credit Quality Indicator [Line Items]</t>
        </is>
      </c>
    </row>
    <row r="72">
      <c r="A72" s="4" t="inlineStr">
        <is>
          <t>Total loans</t>
        </is>
      </c>
      <c r="B72" s="5" t="n">
        <v>784</v>
      </c>
      <c r="C72" s="5" t="n">
        <v>1710</v>
      </c>
    </row>
    <row r="73">
      <c r="A73" s="4" t="inlineStr">
        <is>
          <t>Consumer | Nonperforming</t>
        </is>
      </c>
    </row>
    <row r="74">
      <c r="A74" s="3" t="inlineStr">
        <is>
          <t>Financing Receivable, Credit Quality Indicator [Line Items]</t>
        </is>
      </c>
    </row>
    <row r="75">
      <c r="A75" s="4" t="inlineStr">
        <is>
          <t>Total loans</t>
        </is>
      </c>
      <c r="B75" s="6" t="n">
        <v>9</v>
      </c>
      <c r="C75" s="6" t="n">
        <v>1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3" customWidth="1" min="1" max="1"/>
    <col width="25" customWidth="1" min="2" max="2"/>
  </cols>
  <sheetData>
    <row r="1">
      <c r="A1" s="1" t="inlineStr">
        <is>
          <t>Loans (Purchased Credit Impaired Loans Additional Information) (Details)</t>
        </is>
      </c>
      <c r="B1" s="2" t="inlineStr">
        <is>
          <t>Sep. 30, 2021acquisition</t>
        </is>
      </c>
    </row>
    <row r="2">
      <c r="A2" s="3" t="inlineStr">
        <is>
          <t>Receivables [Abstract]</t>
        </is>
      </c>
    </row>
    <row r="3">
      <c r="A3" s="4" t="inlineStr">
        <is>
          <t>Number of previous acquisitions</t>
        </is>
      </c>
      <c r="B3" s="5" t="n">
        <v>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Total Balance of all Purchase Credit Impaired Loans from Acquisitions) (Details) - USD ($) $ in Thousands</t>
        </is>
      </c>
      <c r="B1" s="2" t="inlineStr">
        <is>
          <t>Sep. 30, 2021</t>
        </is>
      </c>
      <c r="C1" s="2" t="inlineStr">
        <is>
          <t>Dec. 31, 2020</t>
        </is>
      </c>
    </row>
    <row r="2">
      <c r="A2" s="3" t="inlineStr">
        <is>
          <t>Certain Loans Acquired in Transfer Not Accounted for as Debt Securities Acquired During Period [Line Items]</t>
        </is>
      </c>
    </row>
    <row r="3">
      <c r="A3" s="4" t="inlineStr">
        <is>
          <t>Recorded Investment</t>
        </is>
      </c>
      <c r="B3" s="6" t="n">
        <v>10601</v>
      </c>
      <c r="C3" s="6" t="n">
        <v>18259</v>
      </c>
    </row>
    <row r="4">
      <c r="A4" s="4" t="inlineStr">
        <is>
          <t>Commercial real estate</t>
        </is>
      </c>
    </row>
    <row r="5">
      <c r="A5" s="3" t="inlineStr">
        <is>
          <t>Certain Loans Acquired in Transfer Not Accounted for as Debt Securities Acquired During Period [Line Items]</t>
        </is>
      </c>
    </row>
    <row r="6">
      <c r="A6" s="4" t="inlineStr">
        <is>
          <t>Recorded Investment</t>
        </is>
      </c>
      <c r="B6" s="5" t="n">
        <v>3768</v>
      </c>
      <c r="C6" s="5" t="n">
        <v>7320</v>
      </c>
    </row>
    <row r="7">
      <c r="A7" s="4" t="inlineStr">
        <is>
          <t>Commercial and industrial</t>
        </is>
      </c>
    </row>
    <row r="8">
      <c r="A8" s="3" t="inlineStr">
        <is>
          <t>Certain Loans Acquired in Transfer Not Accounted for as Debt Securities Acquired During Period [Line Items]</t>
        </is>
      </c>
    </row>
    <row r="9">
      <c r="A9" s="4" t="inlineStr">
        <is>
          <t>Recorded Investment</t>
        </is>
      </c>
      <c r="B9" s="5" t="n">
        <v>4897</v>
      </c>
      <c r="C9" s="5" t="n">
        <v>8594</v>
      </c>
    </row>
    <row r="10">
      <c r="A10" s="4" t="inlineStr">
        <is>
          <t>Residential real estate</t>
        </is>
      </c>
    </row>
    <row r="11">
      <c r="A11" s="3" t="inlineStr">
        <is>
          <t>Certain Loans Acquired in Transfer Not Accounted for as Debt Securities Acquired During Period [Line Items]</t>
        </is>
      </c>
    </row>
    <row r="12">
      <c r="A12" s="4" t="inlineStr">
        <is>
          <t>Recorded Investment</t>
        </is>
      </c>
      <c r="B12" s="5" t="n">
        <v>1936</v>
      </c>
      <c r="C12" s="5" t="n">
        <v>2345</v>
      </c>
    </row>
    <row r="13">
      <c r="A13" s="4" t="inlineStr">
        <is>
          <t>Acquired with deteriorated credit quality</t>
        </is>
      </c>
    </row>
    <row r="14">
      <c r="A14" s="3" t="inlineStr">
        <is>
          <t>Certain Loans Acquired in Transfer Not Accounted for as Debt Securities Acquired During Period [Line Items]</t>
        </is>
      </c>
    </row>
    <row r="15">
      <c r="A15" s="4" t="inlineStr">
        <is>
          <t>Unpaid Principal Balance</t>
        </is>
      </c>
      <c r="B15" s="5" t="n">
        <v>8456</v>
      </c>
      <c r="C15" s="5" t="n">
        <v>9769</v>
      </c>
    </row>
    <row r="16">
      <c r="A16" s="4" t="inlineStr">
        <is>
          <t>Recorded Investment</t>
        </is>
      </c>
      <c r="B16" s="5" t="n">
        <v>4361</v>
      </c>
      <c r="C16" s="5" t="n">
        <v>4996</v>
      </c>
    </row>
    <row r="17">
      <c r="A17" s="4" t="inlineStr">
        <is>
          <t>Acquired with deteriorated credit quality | Commercial real estate</t>
        </is>
      </c>
    </row>
    <row r="18">
      <c r="A18" s="3" t="inlineStr">
        <is>
          <t>Certain Loans Acquired in Transfer Not Accounted for as Debt Securities Acquired During Period [Line Items]</t>
        </is>
      </c>
    </row>
    <row r="19">
      <c r="A19" s="4" t="inlineStr">
        <is>
          <t>Unpaid Principal Balance</t>
        </is>
      </c>
      <c r="B19" s="5" t="n">
        <v>3656</v>
      </c>
      <c r="C19" s="5" t="n">
        <v>5109</v>
      </c>
    </row>
    <row r="20">
      <c r="A20" s="4" t="inlineStr">
        <is>
          <t>Recorded Investment</t>
        </is>
      </c>
      <c r="B20" s="5" t="n">
        <v>1663</v>
      </c>
      <c r="C20" s="5" t="n">
        <v>1773</v>
      </c>
    </row>
    <row r="21">
      <c r="A21" s="4" t="inlineStr">
        <is>
          <t>Acquired with deteriorated credit quality | Commercial and industrial</t>
        </is>
      </c>
    </row>
    <row r="22">
      <c r="A22" s="3" t="inlineStr">
        <is>
          <t>Certain Loans Acquired in Transfer Not Accounted for as Debt Securities Acquired During Period [Line Items]</t>
        </is>
      </c>
    </row>
    <row r="23">
      <c r="A23" s="4" t="inlineStr">
        <is>
          <t>Unpaid Principal Balance</t>
        </is>
      </c>
      <c r="B23" s="5" t="n">
        <v>4545</v>
      </c>
      <c r="C23" s="5" t="n">
        <v>643</v>
      </c>
    </row>
    <row r="24">
      <c r="A24" s="4" t="inlineStr">
        <is>
          <t>Recorded Investment</t>
        </is>
      </c>
      <c r="B24" s="5" t="n">
        <v>0</v>
      </c>
      <c r="C24" s="5" t="n">
        <v>274</v>
      </c>
    </row>
    <row r="25">
      <c r="A25" s="4" t="inlineStr">
        <is>
          <t>Acquired with deteriorated credit quality | Residential real estate</t>
        </is>
      </c>
    </row>
    <row r="26">
      <c r="A26" s="3" t="inlineStr">
        <is>
          <t>Certain Loans Acquired in Transfer Not Accounted for as Debt Securities Acquired During Period [Line Items]</t>
        </is>
      </c>
    </row>
    <row r="27">
      <c r="A27" s="4" t="inlineStr">
        <is>
          <t>Unpaid Principal Balance</t>
        </is>
      </c>
      <c r="B27" s="5" t="n">
        <v>255</v>
      </c>
      <c r="C27" s="5" t="n">
        <v>4017</v>
      </c>
    </row>
    <row r="28">
      <c r="A28" s="4" t="inlineStr">
        <is>
          <t>Recorded Investment</t>
        </is>
      </c>
      <c r="B28" s="6" t="n">
        <v>2698</v>
      </c>
      <c r="C28" s="6" t="n">
        <v>294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ctivity in the Accretable Yield of PCI Loa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ertain Loans Acquired in Transfer Not Accounted for as Debt Securities, Accretable Yield Movement Schedule [Roll Forward]</t>
        </is>
      </c>
    </row>
    <row r="4">
      <c r="A4" s="4" t="inlineStr">
        <is>
          <t>Accretable yield at beginning of period</t>
        </is>
      </c>
      <c r="B4" s="6" t="n">
        <v>6242</v>
      </c>
      <c r="C4" s="6" t="n">
        <v>8374</v>
      </c>
      <c r="D4" s="6" t="n">
        <v>7097</v>
      </c>
      <c r="E4" s="6" t="n">
        <v>9141</v>
      </c>
    </row>
    <row r="5">
      <c r="A5" s="4" t="inlineStr">
        <is>
          <t>Additions due to acquisitions</t>
        </is>
      </c>
      <c r="B5" s="5" t="n">
        <v>0</v>
      </c>
      <c r="C5" s="5" t="n">
        <v>0</v>
      </c>
      <c r="D5" s="5" t="n">
        <v>0</v>
      </c>
      <c r="E5" s="5" t="n">
        <v>35</v>
      </c>
    </row>
    <row r="6">
      <c r="A6" s="4" t="inlineStr">
        <is>
          <t>Accretion of income</t>
        </is>
      </c>
      <c r="B6" s="5" t="n">
        <v>-368</v>
      </c>
      <c r="C6" s="5" t="n">
        <v>-482</v>
      </c>
      <c r="D6" s="5" t="n">
        <v>-1160</v>
      </c>
      <c r="E6" s="5" t="n">
        <v>-1350</v>
      </c>
    </row>
    <row r="7">
      <c r="A7" s="4" t="inlineStr">
        <is>
          <t>Adjustments to accretable yield</t>
        </is>
      </c>
      <c r="B7" s="5" t="n">
        <v>0</v>
      </c>
      <c r="C7" s="5" t="n">
        <v>0</v>
      </c>
      <c r="D7" s="5" t="n">
        <v>-63</v>
      </c>
      <c r="E7" s="5" t="n">
        <v>66</v>
      </c>
    </row>
    <row r="8">
      <c r="A8" s="4" t="inlineStr">
        <is>
          <t>Accretable yield at end of period</t>
        </is>
      </c>
      <c r="B8" s="6" t="n">
        <v>5874</v>
      </c>
      <c r="C8" s="6" t="n">
        <v>7892</v>
      </c>
      <c r="D8" s="6" t="n">
        <v>5874</v>
      </c>
      <c r="E8" s="6" t="n">
        <v>789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NAUDITED) - (Parenthetic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Tax expense (benefit) related to reclassification</t>
        </is>
      </c>
      <c r="B4" s="6" t="n">
        <v>0</v>
      </c>
      <c r="C4" s="6" t="n">
        <v>91</v>
      </c>
      <c r="D4" s="6" t="n">
        <v>4</v>
      </c>
      <c r="E4" s="6" t="n">
        <v>391</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33" customWidth="1" min="2" max="2"/>
  </cols>
  <sheetData>
    <row r="1">
      <c r="A1" s="1" t="inlineStr">
        <is>
          <t>Allowance for Loan Losses (Additional Information) (Details) $ in Thousands</t>
        </is>
      </c>
      <c r="B1" s="2" t="inlineStr">
        <is>
          <t>Sep. 30, 2021USD ($)loanPoolloan</t>
        </is>
      </c>
    </row>
    <row r="2">
      <c r="A2" s="3" t="inlineStr">
        <is>
          <t>Receivables [Abstract]</t>
        </is>
      </c>
    </row>
    <row r="3">
      <c r="A3" s="4" t="inlineStr">
        <is>
          <t>Number of purchase credit impaired loan pools | loanPool</t>
        </is>
      </c>
      <c r="B3" s="5" t="n">
        <v>5</v>
      </c>
    </row>
    <row r="4">
      <c r="A4" s="4" t="inlineStr">
        <is>
          <t>Number of non-pooled purchase credit impaired loans | loan</t>
        </is>
      </c>
      <c r="B4" s="5" t="n">
        <v>9</v>
      </c>
    </row>
    <row r="5">
      <c r="A5" s="4" t="inlineStr">
        <is>
          <t>Nonaccrual loan valuation threshold | $</t>
        </is>
      </c>
      <c r="B5" s="6" t="n">
        <v>25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llowance for Loan Losses (Loans Individually Evaluated for Impairmen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Financing Receivable, Impaired [Line Items]</t>
        </is>
      </c>
    </row>
    <row r="4">
      <c r="A4" s="4" t="inlineStr">
        <is>
          <t>Recorded investment with no related allowance</t>
        </is>
      </c>
      <c r="B4" s="6" t="n">
        <v>9624</v>
      </c>
      <c r="D4" s="6" t="n">
        <v>9624</v>
      </c>
      <c r="F4" s="6" t="n">
        <v>17437</v>
      </c>
    </row>
    <row r="5">
      <c r="A5" s="4" t="inlineStr">
        <is>
          <t>Recorded investment with related allowance</t>
        </is>
      </c>
      <c r="B5" s="5" t="n">
        <v>977</v>
      </c>
      <c r="D5" s="5" t="n">
        <v>977</v>
      </c>
      <c r="F5" s="5" t="n">
        <v>822</v>
      </c>
    </row>
    <row r="6">
      <c r="A6" s="4" t="inlineStr">
        <is>
          <t>Total recorded investment</t>
        </is>
      </c>
      <c r="B6" s="5" t="n">
        <v>10601</v>
      </c>
      <c r="D6" s="5" t="n">
        <v>10601</v>
      </c>
      <c r="F6" s="5" t="n">
        <v>18259</v>
      </c>
    </row>
    <row r="7">
      <c r="A7" s="4" t="inlineStr">
        <is>
          <t>Contractual principal balance</t>
        </is>
      </c>
      <c r="B7" s="5" t="n">
        <v>11907</v>
      </c>
      <c r="D7" s="5" t="n">
        <v>11907</v>
      </c>
      <c r="F7" s="5" t="n">
        <v>19375</v>
      </c>
    </row>
    <row r="8">
      <c r="A8" s="4" t="inlineStr">
        <is>
          <t>Related allowance</t>
        </is>
      </c>
      <c r="B8" s="5" t="n">
        <v>370</v>
      </c>
      <c r="D8" s="5" t="n">
        <v>370</v>
      </c>
      <c r="F8" s="5" t="n">
        <v>332</v>
      </c>
    </row>
    <row r="9">
      <c r="A9" s="4" t="inlineStr">
        <is>
          <t>Average Recorded Investment</t>
        </is>
      </c>
      <c r="B9" s="5" t="n">
        <v>11740</v>
      </c>
      <c r="C9" s="6" t="n">
        <v>19364</v>
      </c>
      <c r="D9" s="5" t="n">
        <v>13890</v>
      </c>
      <c r="E9" s="6" t="n">
        <v>23785</v>
      </c>
    </row>
    <row r="10">
      <c r="A10" s="4" t="inlineStr">
        <is>
          <t>Interest Income Recognized</t>
        </is>
      </c>
      <c r="B10" s="5" t="n">
        <v>15</v>
      </c>
      <c r="C10" s="5" t="n">
        <v>19</v>
      </c>
      <c r="D10" s="5" t="n">
        <v>41</v>
      </c>
      <c r="E10" s="5" t="n">
        <v>60</v>
      </c>
    </row>
    <row r="11">
      <c r="A11" s="4" t="inlineStr">
        <is>
          <t>Cash Basis Interest Recognized</t>
        </is>
      </c>
      <c r="B11" s="5" t="n">
        <v>148</v>
      </c>
      <c r="C11" s="5" t="n">
        <v>0</v>
      </c>
      <c r="D11" s="5" t="n">
        <v>575</v>
      </c>
      <c r="E11" s="5" t="n">
        <v>84</v>
      </c>
    </row>
    <row r="12">
      <c r="A12" s="4" t="inlineStr">
        <is>
          <t>Commercial real estate</t>
        </is>
      </c>
    </row>
    <row r="13">
      <c r="A13" s="3" t="inlineStr">
        <is>
          <t>Financing Receivable, Impaired [Line Items]</t>
        </is>
      </c>
    </row>
    <row r="14">
      <c r="A14" s="4" t="inlineStr">
        <is>
          <t>Recorded investment with no related allowance</t>
        </is>
      </c>
      <c r="B14" s="5" t="n">
        <v>3768</v>
      </c>
      <c r="D14" s="5" t="n">
        <v>3768</v>
      </c>
      <c r="F14" s="5" t="n">
        <v>7320</v>
      </c>
    </row>
    <row r="15">
      <c r="A15" s="4" t="inlineStr">
        <is>
          <t>Recorded investment with related allowance</t>
        </is>
      </c>
      <c r="B15" s="5" t="n">
        <v>0</v>
      </c>
      <c r="D15" s="5" t="n">
        <v>0</v>
      </c>
      <c r="F15" s="5" t="n">
        <v>0</v>
      </c>
    </row>
    <row r="16">
      <c r="A16" s="4" t="inlineStr">
        <is>
          <t>Total recorded investment</t>
        </is>
      </c>
      <c r="B16" s="5" t="n">
        <v>3768</v>
      </c>
      <c r="D16" s="5" t="n">
        <v>3768</v>
      </c>
      <c r="F16" s="5" t="n">
        <v>7320</v>
      </c>
    </row>
    <row r="17">
      <c r="A17" s="4" t="inlineStr">
        <is>
          <t>Contractual principal balance</t>
        </is>
      </c>
      <c r="B17" s="5" t="n">
        <v>4112</v>
      </c>
      <c r="D17" s="5" t="n">
        <v>4112</v>
      </c>
      <c r="F17" s="5" t="n">
        <v>7720</v>
      </c>
    </row>
    <row r="18">
      <c r="A18" s="4" t="inlineStr">
        <is>
          <t>Related allowance</t>
        </is>
      </c>
      <c r="B18" s="5" t="n">
        <v>0</v>
      </c>
      <c r="D18" s="5" t="n">
        <v>0</v>
      </c>
      <c r="F18" s="5" t="n">
        <v>0</v>
      </c>
    </row>
    <row r="19">
      <c r="A19" s="4" t="inlineStr">
        <is>
          <t>Average Recorded Investment</t>
        </is>
      </c>
      <c r="B19" s="5" t="n">
        <v>4259</v>
      </c>
      <c r="C19" s="5" t="n">
        <v>7139</v>
      </c>
      <c r="D19" s="5" t="n">
        <v>5298</v>
      </c>
      <c r="E19" s="5" t="n">
        <v>7433</v>
      </c>
    </row>
    <row r="20">
      <c r="A20" s="4" t="inlineStr">
        <is>
          <t>Interest Income Recognized</t>
        </is>
      </c>
      <c r="B20" s="5" t="n">
        <v>0</v>
      </c>
      <c r="C20" s="5" t="n">
        <v>0</v>
      </c>
      <c r="D20" s="5" t="n">
        <v>0</v>
      </c>
      <c r="E20" s="5" t="n">
        <v>0</v>
      </c>
    </row>
    <row r="21">
      <c r="A21" s="4" t="inlineStr">
        <is>
          <t>Cash Basis Interest Recognized</t>
        </is>
      </c>
      <c r="B21" s="5" t="n">
        <v>30</v>
      </c>
      <c r="C21" s="5" t="n">
        <v>0</v>
      </c>
      <c r="D21" s="5" t="n">
        <v>332</v>
      </c>
      <c r="E21" s="5" t="n">
        <v>0</v>
      </c>
    </row>
    <row r="22">
      <c r="A22" s="4" t="inlineStr">
        <is>
          <t>Commercial and industrial</t>
        </is>
      </c>
    </row>
    <row r="23">
      <c r="A23" s="3" t="inlineStr">
        <is>
          <t>Financing Receivable, Impaired [Line Items]</t>
        </is>
      </c>
    </row>
    <row r="24">
      <c r="A24" s="4" t="inlineStr">
        <is>
          <t>Recorded investment with no related allowance</t>
        </is>
      </c>
      <c r="B24" s="5" t="n">
        <v>4055</v>
      </c>
      <c r="D24" s="5" t="n">
        <v>4055</v>
      </c>
      <c r="F24" s="5" t="n">
        <v>7964</v>
      </c>
    </row>
    <row r="25">
      <c r="A25" s="4" t="inlineStr">
        <is>
          <t>Recorded investment with related allowance</t>
        </is>
      </c>
      <c r="B25" s="5" t="n">
        <v>842</v>
      </c>
      <c r="D25" s="5" t="n">
        <v>842</v>
      </c>
      <c r="F25" s="5" t="n">
        <v>630</v>
      </c>
    </row>
    <row r="26">
      <c r="A26" s="4" t="inlineStr">
        <is>
          <t>Total recorded investment</t>
        </is>
      </c>
      <c r="B26" s="5" t="n">
        <v>4897</v>
      </c>
      <c r="D26" s="5" t="n">
        <v>4897</v>
      </c>
      <c r="F26" s="5" t="n">
        <v>8594</v>
      </c>
    </row>
    <row r="27">
      <c r="A27" s="4" t="inlineStr">
        <is>
          <t>Contractual principal balance</t>
        </is>
      </c>
      <c r="B27" s="5" t="n">
        <v>5512</v>
      </c>
      <c r="D27" s="5" t="n">
        <v>5512</v>
      </c>
      <c r="F27" s="5" t="n">
        <v>9208</v>
      </c>
    </row>
    <row r="28">
      <c r="A28" s="4" t="inlineStr">
        <is>
          <t>Related allowance</t>
        </is>
      </c>
      <c r="B28" s="5" t="n">
        <v>343</v>
      </c>
      <c r="D28" s="5" t="n">
        <v>343</v>
      </c>
      <c r="F28" s="5" t="n">
        <v>307</v>
      </c>
    </row>
    <row r="29">
      <c r="A29" s="4" t="inlineStr">
        <is>
          <t>Average Recorded Investment</t>
        </is>
      </c>
      <c r="B29" s="5" t="n">
        <v>5356</v>
      </c>
      <c r="C29" s="5" t="n">
        <v>8960</v>
      </c>
      <c r="D29" s="5" t="n">
        <v>6449</v>
      </c>
      <c r="E29" s="5" t="n">
        <v>13086</v>
      </c>
    </row>
    <row r="30">
      <c r="A30" s="4" t="inlineStr">
        <is>
          <t>Interest Income Recognized</t>
        </is>
      </c>
      <c r="B30" s="5" t="n">
        <v>8</v>
      </c>
      <c r="C30" s="5" t="n">
        <v>12</v>
      </c>
      <c r="D30" s="5" t="n">
        <v>23</v>
      </c>
      <c r="E30" s="5" t="n">
        <v>34</v>
      </c>
    </row>
    <row r="31">
      <c r="A31" s="4" t="inlineStr">
        <is>
          <t>Cash Basis Interest Recognized</t>
        </is>
      </c>
      <c r="B31" s="5" t="n">
        <v>118</v>
      </c>
      <c r="C31" s="5" t="n">
        <v>0</v>
      </c>
      <c r="D31" s="5" t="n">
        <v>233</v>
      </c>
      <c r="E31" s="5" t="n">
        <v>84</v>
      </c>
    </row>
    <row r="32">
      <c r="A32" s="4" t="inlineStr">
        <is>
          <t>Residential real estate</t>
        </is>
      </c>
    </row>
    <row r="33">
      <c r="A33" s="3" t="inlineStr">
        <is>
          <t>Financing Receivable, Impaired [Line Items]</t>
        </is>
      </c>
    </row>
    <row r="34">
      <c r="A34" s="4" t="inlineStr">
        <is>
          <t>Recorded investment with no related allowance</t>
        </is>
      </c>
      <c r="B34" s="5" t="n">
        <v>1801</v>
      </c>
      <c r="D34" s="5" t="n">
        <v>1801</v>
      </c>
      <c r="F34" s="5" t="n">
        <v>2153</v>
      </c>
    </row>
    <row r="35">
      <c r="A35" s="4" t="inlineStr">
        <is>
          <t>Recorded investment with related allowance</t>
        </is>
      </c>
      <c r="B35" s="5" t="n">
        <v>135</v>
      </c>
      <c r="D35" s="5" t="n">
        <v>135</v>
      </c>
      <c r="F35" s="5" t="n">
        <v>192</v>
      </c>
    </row>
    <row r="36">
      <c r="A36" s="4" t="inlineStr">
        <is>
          <t>Total recorded investment</t>
        </is>
      </c>
      <c r="B36" s="5" t="n">
        <v>1936</v>
      </c>
      <c r="D36" s="5" t="n">
        <v>1936</v>
      </c>
      <c r="F36" s="5" t="n">
        <v>2345</v>
      </c>
    </row>
    <row r="37">
      <c r="A37" s="4" t="inlineStr">
        <is>
          <t>Contractual principal balance</t>
        </is>
      </c>
      <c r="B37" s="5" t="n">
        <v>2283</v>
      </c>
      <c r="D37" s="5" t="n">
        <v>2283</v>
      </c>
      <c r="F37" s="5" t="n">
        <v>2447</v>
      </c>
    </row>
    <row r="38">
      <c r="A38" s="4" t="inlineStr">
        <is>
          <t>Related allowance</t>
        </is>
      </c>
      <c r="B38" s="5" t="n">
        <v>27</v>
      </c>
      <c r="D38" s="5" t="n">
        <v>27</v>
      </c>
      <c r="F38" s="6" t="n">
        <v>25</v>
      </c>
    </row>
    <row r="39">
      <c r="A39" s="4" t="inlineStr">
        <is>
          <t>Average Recorded Investment</t>
        </is>
      </c>
      <c r="B39" s="5" t="n">
        <v>2125</v>
      </c>
      <c r="C39" s="5" t="n">
        <v>3265</v>
      </c>
      <c r="D39" s="5" t="n">
        <v>2143</v>
      </c>
      <c r="E39" s="5" t="n">
        <v>3266</v>
      </c>
    </row>
    <row r="40">
      <c r="A40" s="4" t="inlineStr">
        <is>
          <t>Interest Income Recognized</t>
        </is>
      </c>
      <c r="B40" s="5" t="n">
        <v>7</v>
      </c>
      <c r="C40" s="5" t="n">
        <v>7</v>
      </c>
      <c r="D40" s="5" t="n">
        <v>18</v>
      </c>
      <c r="E40" s="5" t="n">
        <v>26</v>
      </c>
    </row>
    <row r="41">
      <c r="A41" s="4" t="inlineStr">
        <is>
          <t>Cash Basis Interest Recognized</t>
        </is>
      </c>
      <c r="B41" s="6" t="n">
        <v>0</v>
      </c>
      <c r="C41" s="6" t="n">
        <v>0</v>
      </c>
      <c r="D41" s="6" t="n">
        <v>10</v>
      </c>
      <c r="E41" s="6" t="n">
        <v>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Allowance for Loan Losses (Activity in Allowance for Loan Losses)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Allowance for Loan and Lease Losses [Roll Forward]</t>
        </is>
      </c>
    </row>
    <row r="4">
      <c r="A4" s="4" t="inlineStr">
        <is>
          <t>Beginning balance</t>
        </is>
      </c>
      <c r="B4" s="6" t="n">
        <v>23144</v>
      </c>
      <c r="C4" s="6" t="n">
        <v>17063</v>
      </c>
      <c r="D4" s="6" t="n">
        <v>22297</v>
      </c>
      <c r="E4" s="6" t="n">
        <v>12674</v>
      </c>
      <c r="F4" s="6" t="n">
        <v>12674</v>
      </c>
    </row>
    <row r="5">
      <c r="A5" s="4" t="inlineStr">
        <is>
          <t>Provision expense (benefit) for loan losses</t>
        </is>
      </c>
      <c r="B5" s="5" t="n">
        <v>-1189</v>
      </c>
      <c r="C5" s="5" t="n">
        <v>4270</v>
      </c>
      <c r="D5" s="5" t="n">
        <v>-384</v>
      </c>
      <c r="E5" s="5" t="n">
        <v>10334</v>
      </c>
    </row>
    <row r="6">
      <c r="A6" s="4" t="inlineStr">
        <is>
          <t>Gross chargeoffs</t>
        </is>
      </c>
      <c r="B6" s="5" t="n">
        <v>-255</v>
      </c>
      <c r="C6" s="5" t="n">
        <v>-124</v>
      </c>
      <c r="D6" s="5" t="n">
        <v>-287</v>
      </c>
      <c r="E6" s="5" t="n">
        <v>-1886</v>
      </c>
    </row>
    <row r="7">
      <c r="A7" s="4" t="inlineStr">
        <is>
          <t>Recoveries</t>
        </is>
      </c>
      <c r="B7" s="5" t="n">
        <v>31</v>
      </c>
      <c r="C7" s="5" t="n">
        <v>45</v>
      </c>
      <c r="D7" s="5" t="n">
        <v>105</v>
      </c>
      <c r="E7" s="5" t="n">
        <v>132</v>
      </c>
    </row>
    <row r="8">
      <c r="A8" s="4" t="inlineStr">
        <is>
          <t>Net (chargeoffs) recoveries</t>
        </is>
      </c>
      <c r="B8" s="5" t="n">
        <v>-224</v>
      </c>
      <c r="C8" s="5" t="n">
        <v>-79</v>
      </c>
      <c r="D8" s="5" t="n">
        <v>-182</v>
      </c>
      <c r="E8" s="5" t="n">
        <v>-1754</v>
      </c>
    </row>
    <row r="9">
      <c r="A9" s="4" t="inlineStr">
        <is>
          <t>Ending allowance for loan losses</t>
        </is>
      </c>
      <c r="B9" s="5" t="n">
        <v>21731</v>
      </c>
      <c r="C9" s="5" t="n">
        <v>21254</v>
      </c>
      <c r="D9" s="5" t="n">
        <v>21731</v>
      </c>
      <c r="E9" s="5" t="n">
        <v>21254</v>
      </c>
      <c r="F9" s="5" t="n">
        <v>22297</v>
      </c>
    </row>
    <row r="10">
      <c r="A10" s="3" t="inlineStr">
        <is>
          <t>Allowance for loan losses and Balance of loans</t>
        </is>
      </c>
    </row>
    <row r="11">
      <c r="A11" s="4" t="inlineStr">
        <is>
          <t>Allowance for loan losses, individually evaluated for impairment</t>
        </is>
      </c>
      <c r="B11" s="5" t="n">
        <v>370</v>
      </c>
      <c r="D11" s="5" t="n">
        <v>370</v>
      </c>
      <c r="F11" s="5" t="n">
        <v>332</v>
      </c>
    </row>
    <row r="12">
      <c r="A12" s="4" t="inlineStr">
        <is>
          <t>Allowance for loan losses, Collectively evaluated for impairment</t>
        </is>
      </c>
      <c r="B12" s="5" t="n">
        <v>20691</v>
      </c>
      <c r="D12" s="5" t="n">
        <v>20691</v>
      </c>
      <c r="F12" s="5" t="n">
        <v>21297</v>
      </c>
    </row>
    <row r="13">
      <c r="A13" s="4" t="inlineStr">
        <is>
          <t>Ending allowance for loan losses</t>
        </is>
      </c>
      <c r="B13" s="5" t="n">
        <v>21731</v>
      </c>
      <c r="C13" s="5" t="n">
        <v>21254</v>
      </c>
      <c r="D13" s="5" t="n">
        <v>21731</v>
      </c>
      <c r="E13" s="5" t="n">
        <v>21254</v>
      </c>
      <c r="F13" s="5" t="n">
        <v>22297</v>
      </c>
    </row>
    <row r="14">
      <c r="A14" s="4" t="inlineStr">
        <is>
          <t>Balance of loans, individually evaluated for impairment</t>
        </is>
      </c>
      <c r="B14" s="5" t="n">
        <v>10601</v>
      </c>
      <c r="D14" s="5" t="n">
        <v>10601</v>
      </c>
      <c r="F14" s="5" t="n">
        <v>18259</v>
      </c>
    </row>
    <row r="15">
      <c r="A15" s="4" t="inlineStr">
        <is>
          <t>Balance of loans, collectively evaluated for impairment</t>
        </is>
      </c>
      <c r="B15" s="5" t="n">
        <v>1704755</v>
      </c>
      <c r="D15" s="5" t="n">
        <v>1704755</v>
      </c>
      <c r="F15" s="5" t="n">
        <v>1700282</v>
      </c>
    </row>
    <row r="16">
      <c r="A16" s="4" t="inlineStr">
        <is>
          <t>Total loans</t>
        </is>
      </c>
      <c r="B16" s="5" t="n">
        <v>1719717</v>
      </c>
      <c r="D16" s="5" t="n">
        <v>1719717</v>
      </c>
      <c r="F16" s="5" t="n">
        <v>1723537</v>
      </c>
    </row>
    <row r="17">
      <c r="A17" s="4" t="inlineStr">
        <is>
          <t>Acquired with deteriorated credit quality</t>
        </is>
      </c>
    </row>
    <row r="18">
      <c r="A18" s="3" t="inlineStr">
        <is>
          <t>Allowance for Loan and Lease Losses [Roll Forward]</t>
        </is>
      </c>
    </row>
    <row r="19">
      <c r="A19" s="4" t="inlineStr">
        <is>
          <t>Beginning balance</t>
        </is>
      </c>
      <c r="D19" s="5" t="n">
        <v>668</v>
      </c>
    </row>
    <row r="20">
      <c r="A20" s="4" t="inlineStr">
        <is>
          <t>Ending allowance for loan losses</t>
        </is>
      </c>
      <c r="B20" s="5" t="n">
        <v>670</v>
      </c>
      <c r="D20" s="5" t="n">
        <v>670</v>
      </c>
      <c r="F20" s="5" t="n">
        <v>668</v>
      </c>
    </row>
    <row r="21">
      <c r="A21" s="3" t="inlineStr">
        <is>
          <t>Allowance for loan losses and Balance of loans</t>
        </is>
      </c>
    </row>
    <row r="22">
      <c r="A22" s="4" t="inlineStr">
        <is>
          <t>Ending allowance for loan losses</t>
        </is>
      </c>
      <c r="B22" s="5" t="n">
        <v>670</v>
      </c>
      <c r="D22" s="5" t="n">
        <v>670</v>
      </c>
      <c r="F22" s="5" t="n">
        <v>668</v>
      </c>
    </row>
    <row r="23">
      <c r="A23" s="4" t="inlineStr">
        <is>
          <t>Total loans</t>
        </is>
      </c>
      <c r="B23" s="5" t="n">
        <v>4361</v>
      </c>
      <c r="D23" s="5" t="n">
        <v>4361</v>
      </c>
      <c r="F23" s="5" t="n">
        <v>4996</v>
      </c>
    </row>
    <row r="24">
      <c r="A24" s="4" t="inlineStr">
        <is>
          <t>Commercial real estate</t>
        </is>
      </c>
    </row>
    <row r="25">
      <c r="A25" s="3" t="inlineStr">
        <is>
          <t>Allowance for Loan and Lease Losses [Roll Forward]</t>
        </is>
      </c>
    </row>
    <row r="26">
      <c r="A26" s="4" t="inlineStr">
        <is>
          <t>Beginning balance</t>
        </is>
      </c>
      <c r="B26" s="5" t="n">
        <v>10931</v>
      </c>
      <c r="C26" s="5" t="n">
        <v>7987</v>
      </c>
      <c r="D26" s="5" t="n">
        <v>9975</v>
      </c>
      <c r="E26" s="5" t="n">
        <v>5773</v>
      </c>
      <c r="F26" s="5" t="n">
        <v>5773</v>
      </c>
    </row>
    <row r="27">
      <c r="A27" s="4" t="inlineStr">
        <is>
          <t>Provision expense (benefit) for loan losses</t>
        </is>
      </c>
      <c r="B27" s="5" t="n">
        <v>-1141</v>
      </c>
      <c r="C27" s="5" t="n">
        <v>1820</v>
      </c>
      <c r="D27" s="5" t="n">
        <v>-185</v>
      </c>
      <c r="E27" s="5" t="n">
        <v>4034</v>
      </c>
    </row>
    <row r="28">
      <c r="A28" s="4" t="inlineStr">
        <is>
          <t>Gross chargeoffs</t>
        </is>
      </c>
      <c r="B28" s="5" t="n">
        <v>0</v>
      </c>
      <c r="C28" s="5" t="n">
        <v>0</v>
      </c>
      <c r="D28" s="5" t="n">
        <v>0</v>
      </c>
      <c r="E28" s="5" t="n">
        <v>0</v>
      </c>
    </row>
    <row r="29">
      <c r="A29" s="4" t="inlineStr">
        <is>
          <t>Recoveries</t>
        </is>
      </c>
      <c r="B29" s="5" t="n">
        <v>0</v>
      </c>
      <c r="C29" s="5" t="n">
        <v>12</v>
      </c>
      <c r="D29" s="5" t="n">
        <v>0</v>
      </c>
      <c r="E29" s="5" t="n">
        <v>12</v>
      </c>
    </row>
    <row r="30">
      <c r="A30" s="4" t="inlineStr">
        <is>
          <t>Net (chargeoffs) recoveries</t>
        </is>
      </c>
      <c r="B30" s="5" t="n">
        <v>0</v>
      </c>
      <c r="C30" s="5" t="n">
        <v>12</v>
      </c>
      <c r="D30" s="5" t="n">
        <v>0</v>
      </c>
      <c r="E30" s="5" t="n">
        <v>12</v>
      </c>
    </row>
    <row r="31">
      <c r="A31" s="4" t="inlineStr">
        <is>
          <t>Ending allowance for loan losses</t>
        </is>
      </c>
      <c r="B31" s="5" t="n">
        <v>9790</v>
      </c>
      <c r="C31" s="5" t="n">
        <v>9819</v>
      </c>
      <c r="D31" s="5" t="n">
        <v>9790</v>
      </c>
      <c r="E31" s="5" t="n">
        <v>9819</v>
      </c>
      <c r="F31" s="5" t="n">
        <v>9975</v>
      </c>
    </row>
    <row r="32">
      <c r="A32" s="3" t="inlineStr">
        <is>
          <t>Allowance for loan losses and Balance of loans</t>
        </is>
      </c>
    </row>
    <row r="33">
      <c r="A33" s="4" t="inlineStr">
        <is>
          <t>Allowance for loan losses, individually evaluated for impairment</t>
        </is>
      </c>
      <c r="B33" s="5" t="n">
        <v>0</v>
      </c>
      <c r="D33" s="5" t="n">
        <v>0</v>
      </c>
      <c r="F33" s="5" t="n">
        <v>0</v>
      </c>
    </row>
    <row r="34">
      <c r="A34" s="4" t="inlineStr">
        <is>
          <t>Allowance for loan losses, Collectively evaluated for impairment</t>
        </is>
      </c>
      <c r="B34" s="5" t="n">
        <v>9353</v>
      </c>
      <c r="D34" s="5" t="n">
        <v>9353</v>
      </c>
      <c r="F34" s="5" t="n">
        <v>9550</v>
      </c>
    </row>
    <row r="35">
      <c r="A35" s="4" t="inlineStr">
        <is>
          <t>Ending allowance for loan losses</t>
        </is>
      </c>
      <c r="B35" s="5" t="n">
        <v>9790</v>
      </c>
      <c r="C35" s="5" t="n">
        <v>9819</v>
      </c>
      <c r="D35" s="5" t="n">
        <v>9790</v>
      </c>
      <c r="E35" s="5" t="n">
        <v>9819</v>
      </c>
      <c r="F35" s="5" t="n">
        <v>9975</v>
      </c>
    </row>
    <row r="36">
      <c r="A36" s="4" t="inlineStr">
        <is>
          <t>Balance of loans, individually evaluated for impairment</t>
        </is>
      </c>
      <c r="B36" s="5" t="n">
        <v>3768</v>
      </c>
      <c r="D36" s="5" t="n">
        <v>3768</v>
      </c>
      <c r="F36" s="5" t="n">
        <v>7320</v>
      </c>
    </row>
    <row r="37">
      <c r="A37" s="4" t="inlineStr">
        <is>
          <t>Balance of loans, collectively evaluated for impairment</t>
        </is>
      </c>
      <c r="B37" s="5" t="n">
        <v>769430</v>
      </c>
      <c r="D37" s="5" t="n">
        <v>769430</v>
      </c>
      <c r="F37" s="5" t="n">
        <v>711739</v>
      </c>
    </row>
    <row r="38">
      <c r="A38" s="4" t="inlineStr">
        <is>
          <t>Total loans</t>
        </is>
      </c>
      <c r="B38" s="5" t="n">
        <v>774861</v>
      </c>
      <c r="D38" s="5" t="n">
        <v>774861</v>
      </c>
      <c r="F38" s="5" t="n">
        <v>720832</v>
      </c>
    </row>
    <row r="39">
      <c r="A39" s="4" t="inlineStr">
        <is>
          <t>Commercial real estate | Acquired with deteriorated credit quality</t>
        </is>
      </c>
    </row>
    <row r="40">
      <c r="A40" s="3" t="inlineStr">
        <is>
          <t>Allowance for Loan and Lease Losses [Roll Forward]</t>
        </is>
      </c>
    </row>
    <row r="41">
      <c r="A41" s="4" t="inlineStr">
        <is>
          <t>Beginning balance</t>
        </is>
      </c>
      <c r="D41" s="5" t="n">
        <v>425</v>
      </c>
    </row>
    <row r="42">
      <c r="A42" s="4" t="inlineStr">
        <is>
          <t>Ending allowance for loan losses</t>
        </is>
      </c>
      <c r="B42" s="5" t="n">
        <v>437</v>
      </c>
      <c r="D42" s="5" t="n">
        <v>437</v>
      </c>
      <c r="F42" s="5" t="n">
        <v>425</v>
      </c>
    </row>
    <row r="43">
      <c r="A43" s="3" t="inlineStr">
        <is>
          <t>Allowance for loan losses and Balance of loans</t>
        </is>
      </c>
    </row>
    <row r="44">
      <c r="A44" s="4" t="inlineStr">
        <is>
          <t>Ending allowance for loan losses</t>
        </is>
      </c>
      <c r="B44" s="5" t="n">
        <v>437</v>
      </c>
      <c r="D44" s="5" t="n">
        <v>437</v>
      </c>
      <c r="F44" s="5" t="n">
        <v>425</v>
      </c>
    </row>
    <row r="45">
      <c r="A45" s="4" t="inlineStr">
        <is>
          <t>Total loans</t>
        </is>
      </c>
      <c r="B45" s="5" t="n">
        <v>1663</v>
      </c>
      <c r="D45" s="5" t="n">
        <v>1663</v>
      </c>
      <c r="F45" s="5" t="n">
        <v>1773</v>
      </c>
    </row>
    <row r="46">
      <c r="A46" s="4" t="inlineStr">
        <is>
          <t>Commercial and industrial</t>
        </is>
      </c>
    </row>
    <row r="47">
      <c r="A47" s="3" t="inlineStr">
        <is>
          <t>Allowance for Loan and Lease Losses [Roll Forward]</t>
        </is>
      </c>
    </row>
    <row r="48">
      <c r="A48" s="4" t="inlineStr">
        <is>
          <t>Beginning balance</t>
        </is>
      </c>
      <c r="B48" s="5" t="n">
        <v>8390</v>
      </c>
      <c r="C48" s="5" t="n">
        <v>6496</v>
      </c>
      <c r="D48" s="5" t="n">
        <v>8786</v>
      </c>
      <c r="E48" s="5" t="n">
        <v>5515</v>
      </c>
      <c r="F48" s="5" t="n">
        <v>5515</v>
      </c>
    </row>
    <row r="49">
      <c r="A49" s="4" t="inlineStr">
        <is>
          <t>Provision expense (benefit) for loan losses</t>
        </is>
      </c>
      <c r="B49" s="5" t="n">
        <v>-278</v>
      </c>
      <c r="C49" s="5" t="n">
        <v>1679</v>
      </c>
      <c r="D49" s="5" t="n">
        <v>-692</v>
      </c>
      <c r="E49" s="5" t="n">
        <v>4347</v>
      </c>
    </row>
    <row r="50">
      <c r="A50" s="4" t="inlineStr">
        <is>
          <t>Gross chargeoffs</t>
        </is>
      </c>
      <c r="B50" s="5" t="n">
        <v>-6</v>
      </c>
      <c r="C50" s="5" t="n">
        <v>-10</v>
      </c>
      <c r="D50" s="5" t="n">
        <v>-24</v>
      </c>
      <c r="E50" s="5" t="n">
        <v>-1729</v>
      </c>
    </row>
    <row r="51">
      <c r="A51" s="4" t="inlineStr">
        <is>
          <t>Recoveries</t>
        </is>
      </c>
      <c r="B51" s="5" t="n">
        <v>8</v>
      </c>
      <c r="C51" s="5" t="n">
        <v>15</v>
      </c>
      <c r="D51" s="5" t="n">
        <v>44</v>
      </c>
      <c r="E51" s="5" t="n">
        <v>47</v>
      </c>
    </row>
    <row r="52">
      <c r="A52" s="4" t="inlineStr">
        <is>
          <t>Net (chargeoffs) recoveries</t>
        </is>
      </c>
      <c r="B52" s="5" t="n">
        <v>2</v>
      </c>
      <c r="C52" s="5" t="n">
        <v>5</v>
      </c>
      <c r="D52" s="5" t="n">
        <v>20</v>
      </c>
      <c r="E52" s="5" t="n">
        <v>-1682</v>
      </c>
    </row>
    <row r="53">
      <c r="A53" s="4" t="inlineStr">
        <is>
          <t>Ending allowance for loan losses</t>
        </is>
      </c>
      <c r="B53" s="5" t="n">
        <v>8114</v>
      </c>
      <c r="C53" s="5" t="n">
        <v>8180</v>
      </c>
      <c r="D53" s="5" t="n">
        <v>8114</v>
      </c>
      <c r="E53" s="5" t="n">
        <v>8180</v>
      </c>
      <c r="F53" s="5" t="n">
        <v>8786</v>
      </c>
    </row>
    <row r="54">
      <c r="A54" s="3" t="inlineStr">
        <is>
          <t>Allowance for loan losses and Balance of loans</t>
        </is>
      </c>
    </row>
    <row r="55">
      <c r="A55" s="4" t="inlineStr">
        <is>
          <t>Allowance for loan losses, individually evaluated for impairment</t>
        </is>
      </c>
      <c r="B55" s="5" t="n">
        <v>343</v>
      </c>
      <c r="D55" s="5" t="n">
        <v>343</v>
      </c>
      <c r="F55" s="5" t="n">
        <v>307</v>
      </c>
    </row>
    <row r="56">
      <c r="A56" s="4" t="inlineStr">
        <is>
          <t>Allowance for loan losses, Collectively evaluated for impairment</t>
        </is>
      </c>
      <c r="B56" s="5" t="n">
        <v>7771</v>
      </c>
      <c r="D56" s="5" t="n">
        <v>7771</v>
      </c>
      <c r="F56" s="5" t="n">
        <v>8465</v>
      </c>
    </row>
    <row r="57">
      <c r="A57" s="4" t="inlineStr">
        <is>
          <t>Ending allowance for loan losses</t>
        </is>
      </c>
      <c r="B57" s="5" t="n">
        <v>8114</v>
      </c>
      <c r="C57" s="5" t="n">
        <v>8180</v>
      </c>
      <c r="D57" s="5" t="n">
        <v>8114</v>
      </c>
      <c r="E57" s="5" t="n">
        <v>8180</v>
      </c>
      <c r="F57" s="5" t="n">
        <v>8786</v>
      </c>
    </row>
    <row r="58">
      <c r="A58" s="4" t="inlineStr">
        <is>
          <t>Balance of loans, individually evaluated for impairment</t>
        </is>
      </c>
      <c r="B58" s="5" t="n">
        <v>4897</v>
      </c>
      <c r="D58" s="5" t="n">
        <v>4897</v>
      </c>
      <c r="F58" s="5" t="n">
        <v>8594</v>
      </c>
    </row>
    <row r="59">
      <c r="A59" s="4" t="inlineStr">
        <is>
          <t>Balance of loans, collectively evaluated for impairment</t>
        </is>
      </c>
      <c r="B59" s="5" t="n">
        <v>535649</v>
      </c>
      <c r="D59" s="5" t="n">
        <v>535649</v>
      </c>
      <c r="F59" s="5" t="n">
        <v>676636</v>
      </c>
    </row>
    <row r="60">
      <c r="A60" s="4" t="inlineStr">
        <is>
          <t>Total loans</t>
        </is>
      </c>
      <c r="B60" s="5" t="n">
        <v>540546</v>
      </c>
      <c r="D60" s="5" t="n">
        <v>540546</v>
      </c>
      <c r="F60" s="5" t="n">
        <v>685504</v>
      </c>
    </row>
    <row r="61">
      <c r="A61" s="4" t="inlineStr">
        <is>
          <t>Commercial and industrial | Acquired with deteriorated credit quality</t>
        </is>
      </c>
    </row>
    <row r="62">
      <c r="A62" s="3" t="inlineStr">
        <is>
          <t>Allowance for Loan and Lease Losses [Roll Forward]</t>
        </is>
      </c>
    </row>
    <row r="63">
      <c r="A63" s="4" t="inlineStr">
        <is>
          <t>Beginning balance</t>
        </is>
      </c>
      <c r="D63" s="5" t="n">
        <v>14</v>
      </c>
    </row>
    <row r="64">
      <c r="A64" s="4" t="inlineStr">
        <is>
          <t>Ending allowance for loan losses</t>
        </is>
      </c>
      <c r="B64" s="5" t="n">
        <v>0</v>
      </c>
      <c r="D64" s="5" t="n">
        <v>0</v>
      </c>
      <c r="F64" s="5" t="n">
        <v>14</v>
      </c>
    </row>
    <row r="65">
      <c r="A65" s="3" t="inlineStr">
        <is>
          <t>Allowance for loan losses and Balance of loans</t>
        </is>
      </c>
    </row>
    <row r="66">
      <c r="A66" s="4" t="inlineStr">
        <is>
          <t>Ending allowance for loan losses</t>
        </is>
      </c>
      <c r="B66" s="5" t="n">
        <v>0</v>
      </c>
      <c r="D66" s="5" t="n">
        <v>0</v>
      </c>
      <c r="F66" s="5" t="n">
        <v>14</v>
      </c>
    </row>
    <row r="67">
      <c r="A67" s="4" t="inlineStr">
        <is>
          <t>Total loans</t>
        </is>
      </c>
      <c r="B67" s="5" t="n">
        <v>0</v>
      </c>
      <c r="D67" s="5" t="n">
        <v>0</v>
      </c>
      <c r="F67" s="5" t="n">
        <v>274</v>
      </c>
    </row>
    <row r="68">
      <c r="A68" s="4" t="inlineStr">
        <is>
          <t>Residential real estate</t>
        </is>
      </c>
    </row>
    <row r="69">
      <c r="A69" s="3" t="inlineStr">
        <is>
          <t>Allowance for Loan and Lease Losses [Roll Forward]</t>
        </is>
      </c>
    </row>
    <row r="70">
      <c r="A70" s="4" t="inlineStr">
        <is>
          <t>Beginning balance</t>
        </is>
      </c>
      <c r="B70" s="5" t="n">
        <v>3819</v>
      </c>
      <c r="C70" s="5" t="n">
        <v>2565</v>
      </c>
      <c r="D70" s="5" t="n">
        <v>3527</v>
      </c>
      <c r="E70" s="5" t="n">
        <v>1384</v>
      </c>
      <c r="F70" s="5" t="n">
        <v>1384</v>
      </c>
    </row>
    <row r="71">
      <c r="A71" s="4" t="inlineStr">
        <is>
          <t>Provision expense (benefit) for loan losses</t>
        </is>
      </c>
      <c r="B71" s="5" t="n">
        <v>232</v>
      </c>
      <c r="C71" s="5" t="n">
        <v>781</v>
      </c>
      <c r="D71" s="5" t="n">
        <v>492</v>
      </c>
      <c r="E71" s="5" t="n">
        <v>1921</v>
      </c>
    </row>
    <row r="72">
      <c r="A72" s="4" t="inlineStr">
        <is>
          <t>Gross chargeoffs</t>
        </is>
      </c>
      <c r="B72" s="5" t="n">
        <v>-242</v>
      </c>
      <c r="C72" s="5" t="n">
        <v>-110</v>
      </c>
      <c r="D72" s="5" t="n">
        <v>-242</v>
      </c>
      <c r="E72" s="5" t="n">
        <v>-110</v>
      </c>
    </row>
    <row r="73">
      <c r="A73" s="4" t="inlineStr">
        <is>
          <t>Recoveries</t>
        </is>
      </c>
      <c r="B73" s="5" t="n">
        <v>14</v>
      </c>
      <c r="C73" s="5" t="n">
        <v>10</v>
      </c>
      <c r="D73" s="5" t="n">
        <v>46</v>
      </c>
      <c r="E73" s="5" t="n">
        <v>51</v>
      </c>
    </row>
    <row r="74">
      <c r="A74" s="4" t="inlineStr">
        <is>
          <t>Net (chargeoffs) recoveries</t>
        </is>
      </c>
      <c r="B74" s="5" t="n">
        <v>-228</v>
      </c>
      <c r="C74" s="5" t="n">
        <v>-100</v>
      </c>
      <c r="D74" s="5" t="n">
        <v>-196</v>
      </c>
      <c r="E74" s="5" t="n">
        <v>-59</v>
      </c>
    </row>
    <row r="75">
      <c r="A75" s="4" t="inlineStr">
        <is>
          <t>Ending allowance for loan losses</t>
        </is>
      </c>
      <c r="B75" s="5" t="n">
        <v>3823</v>
      </c>
      <c r="C75" s="5" t="n">
        <v>3246</v>
      </c>
      <c r="D75" s="5" t="n">
        <v>3823</v>
      </c>
      <c r="E75" s="5" t="n">
        <v>3246</v>
      </c>
      <c r="F75" s="5" t="n">
        <v>3527</v>
      </c>
    </row>
    <row r="76">
      <c r="A76" s="3" t="inlineStr">
        <is>
          <t>Allowance for loan losses and Balance of loans</t>
        </is>
      </c>
    </row>
    <row r="77">
      <c r="A77" s="4" t="inlineStr">
        <is>
          <t>Allowance for loan losses, individually evaluated for impairment</t>
        </is>
      </c>
      <c r="B77" s="5" t="n">
        <v>27</v>
      </c>
      <c r="D77" s="5" t="n">
        <v>27</v>
      </c>
      <c r="F77" s="5" t="n">
        <v>25</v>
      </c>
    </row>
    <row r="78">
      <c r="A78" s="4" t="inlineStr">
        <is>
          <t>Allowance for loan losses, Collectively evaluated for impairment</t>
        </is>
      </c>
      <c r="B78" s="5" t="n">
        <v>3563</v>
      </c>
      <c r="D78" s="5" t="n">
        <v>3563</v>
      </c>
      <c r="F78" s="5" t="n">
        <v>3273</v>
      </c>
    </row>
    <row r="79">
      <c r="A79" s="4" t="inlineStr">
        <is>
          <t>Ending allowance for loan losses</t>
        </is>
      </c>
      <c r="B79" s="5" t="n">
        <v>3823</v>
      </c>
      <c r="C79" s="5" t="n">
        <v>3246</v>
      </c>
      <c r="D79" s="5" t="n">
        <v>3823</v>
      </c>
      <c r="E79" s="5" t="n">
        <v>3246</v>
      </c>
      <c r="F79" s="5" t="n">
        <v>3527</v>
      </c>
    </row>
    <row r="80">
      <c r="A80" s="4" t="inlineStr">
        <is>
          <t>Balance of loans, individually evaluated for impairment</t>
        </is>
      </c>
      <c r="B80" s="5" t="n">
        <v>1936</v>
      </c>
      <c r="D80" s="5" t="n">
        <v>1936</v>
      </c>
      <c r="F80" s="5" t="n">
        <v>2345</v>
      </c>
    </row>
    <row r="81">
      <c r="A81" s="4" t="inlineStr">
        <is>
          <t>Balance of loans, collectively evaluated for impairment</t>
        </is>
      </c>
      <c r="B81" s="5" t="n">
        <v>398883</v>
      </c>
      <c r="D81" s="5" t="n">
        <v>398883</v>
      </c>
      <c r="F81" s="5" t="n">
        <v>310182</v>
      </c>
    </row>
    <row r="82">
      <c r="A82" s="4" t="inlineStr">
        <is>
          <t>Total loans</t>
        </is>
      </c>
      <c r="B82" s="5" t="n">
        <v>403517</v>
      </c>
      <c r="D82" s="5" t="n">
        <v>403517</v>
      </c>
      <c r="F82" s="5" t="n">
        <v>315476</v>
      </c>
    </row>
    <row r="83">
      <c r="A83" s="4" t="inlineStr">
        <is>
          <t>Residential real estate | Acquired with deteriorated credit quality</t>
        </is>
      </c>
    </row>
    <row r="84">
      <c r="A84" s="3" t="inlineStr">
        <is>
          <t>Allowance for Loan and Lease Losses [Roll Forward]</t>
        </is>
      </c>
    </row>
    <row r="85">
      <c r="A85" s="4" t="inlineStr">
        <is>
          <t>Beginning balance</t>
        </is>
      </c>
      <c r="D85" s="5" t="n">
        <v>229</v>
      </c>
    </row>
    <row r="86">
      <c r="A86" s="4" t="inlineStr">
        <is>
          <t>Ending allowance for loan losses</t>
        </is>
      </c>
      <c r="B86" s="5" t="n">
        <v>233</v>
      </c>
      <c r="D86" s="5" t="n">
        <v>233</v>
      </c>
      <c r="F86" s="5" t="n">
        <v>229</v>
      </c>
    </row>
    <row r="87">
      <c r="A87" s="3" t="inlineStr">
        <is>
          <t>Allowance for loan losses and Balance of loans</t>
        </is>
      </c>
    </row>
    <row r="88">
      <c r="A88" s="4" t="inlineStr">
        <is>
          <t>Ending allowance for loan losses</t>
        </is>
      </c>
      <c r="B88" s="5" t="n">
        <v>233</v>
      </c>
      <c r="D88" s="5" t="n">
        <v>233</v>
      </c>
      <c r="F88" s="5" t="n">
        <v>229</v>
      </c>
    </row>
    <row r="89">
      <c r="A89" s="4" t="inlineStr">
        <is>
          <t>Total loans</t>
        </is>
      </c>
      <c r="B89" s="5" t="n">
        <v>2698</v>
      </c>
      <c r="D89" s="5" t="n">
        <v>2698</v>
      </c>
      <c r="F89" s="5" t="n">
        <v>2949</v>
      </c>
    </row>
    <row r="90">
      <c r="A90" s="4" t="inlineStr">
        <is>
          <t>Consumer</t>
        </is>
      </c>
    </row>
    <row r="91">
      <c r="A91" s="3" t="inlineStr">
        <is>
          <t>Allowance for Loan and Lease Losses [Roll Forward]</t>
        </is>
      </c>
    </row>
    <row r="92">
      <c r="A92" s="4" t="inlineStr">
        <is>
          <t>Beginning balance</t>
        </is>
      </c>
      <c r="B92" s="5" t="n">
        <v>4</v>
      </c>
      <c r="C92" s="5" t="n">
        <v>15</v>
      </c>
      <c r="D92" s="5" t="n">
        <v>9</v>
      </c>
      <c r="E92" s="5" t="n">
        <v>2</v>
      </c>
      <c r="F92" s="5" t="n">
        <v>2</v>
      </c>
    </row>
    <row r="93">
      <c r="A93" s="4" t="inlineStr">
        <is>
          <t>Provision expense (benefit) for loan losses</t>
        </is>
      </c>
      <c r="B93" s="5" t="n">
        <v>-2</v>
      </c>
      <c r="C93" s="5" t="n">
        <v>-10</v>
      </c>
      <c r="D93" s="5" t="n">
        <v>1</v>
      </c>
      <c r="E93" s="5" t="n">
        <v>32</v>
      </c>
    </row>
    <row r="94">
      <c r="A94" s="4" t="inlineStr">
        <is>
          <t>Gross chargeoffs</t>
        </is>
      </c>
      <c r="B94" s="5" t="n">
        <v>-7</v>
      </c>
      <c r="C94" s="5" t="n">
        <v>-4</v>
      </c>
      <c r="D94" s="5" t="n">
        <v>-21</v>
      </c>
      <c r="E94" s="5" t="n">
        <v>-47</v>
      </c>
    </row>
    <row r="95">
      <c r="A95" s="4" t="inlineStr">
        <is>
          <t>Recoveries</t>
        </is>
      </c>
      <c r="B95" s="5" t="n">
        <v>9</v>
      </c>
      <c r="C95" s="5" t="n">
        <v>8</v>
      </c>
      <c r="D95" s="5" t="n">
        <v>15</v>
      </c>
      <c r="E95" s="5" t="n">
        <v>22</v>
      </c>
    </row>
    <row r="96">
      <c r="A96" s="4" t="inlineStr">
        <is>
          <t>Net (chargeoffs) recoveries</t>
        </is>
      </c>
      <c r="B96" s="5" t="n">
        <v>2</v>
      </c>
      <c r="C96" s="5" t="n">
        <v>4</v>
      </c>
      <c r="D96" s="5" t="n">
        <v>-6</v>
      </c>
      <c r="E96" s="5" t="n">
        <v>-25</v>
      </c>
    </row>
    <row r="97">
      <c r="A97" s="4" t="inlineStr">
        <is>
          <t>Ending allowance for loan losses</t>
        </is>
      </c>
      <c r="B97" s="5" t="n">
        <v>4</v>
      </c>
      <c r="C97" s="5" t="n">
        <v>9</v>
      </c>
      <c r="D97" s="5" t="n">
        <v>4</v>
      </c>
      <c r="E97" s="5" t="n">
        <v>9</v>
      </c>
      <c r="F97" s="5" t="n">
        <v>9</v>
      </c>
    </row>
    <row r="98">
      <c r="A98" s="3" t="inlineStr">
        <is>
          <t>Allowance for loan losses and Balance of loans</t>
        </is>
      </c>
    </row>
    <row r="99">
      <c r="A99" s="4" t="inlineStr">
        <is>
          <t>Allowance for loan losses, individually evaluated for impairment</t>
        </is>
      </c>
      <c r="B99" s="5" t="n">
        <v>0</v>
      </c>
      <c r="D99" s="5" t="n">
        <v>0</v>
      </c>
      <c r="F99" s="5" t="n">
        <v>0</v>
      </c>
    </row>
    <row r="100">
      <c r="A100" s="4" t="inlineStr">
        <is>
          <t>Allowance for loan losses, Collectively evaluated for impairment</t>
        </is>
      </c>
      <c r="B100" s="5" t="n">
        <v>4</v>
      </c>
      <c r="D100" s="5" t="n">
        <v>4</v>
      </c>
      <c r="F100" s="5" t="n">
        <v>9</v>
      </c>
    </row>
    <row r="101">
      <c r="A101" s="4" t="inlineStr">
        <is>
          <t>Ending allowance for loan losses</t>
        </is>
      </c>
      <c r="B101" s="5" t="n">
        <v>4</v>
      </c>
      <c r="C101" s="6" t="n">
        <v>9</v>
      </c>
      <c r="D101" s="5" t="n">
        <v>4</v>
      </c>
      <c r="E101" s="6" t="n">
        <v>9</v>
      </c>
      <c r="F101" s="5" t="n">
        <v>9</v>
      </c>
    </row>
    <row r="102">
      <c r="A102" s="4" t="inlineStr">
        <is>
          <t>Balance of loans, individually evaluated for impairment</t>
        </is>
      </c>
      <c r="B102" s="5" t="n">
        <v>0</v>
      </c>
      <c r="D102" s="5" t="n">
        <v>0</v>
      </c>
      <c r="F102" s="5" t="n">
        <v>0</v>
      </c>
    </row>
    <row r="103">
      <c r="A103" s="4" t="inlineStr">
        <is>
          <t>Balance of loans, collectively evaluated for impairment</t>
        </is>
      </c>
      <c r="B103" s="5" t="n">
        <v>793</v>
      </c>
      <c r="D103" s="5" t="n">
        <v>793</v>
      </c>
      <c r="F103" s="5" t="n">
        <v>1725</v>
      </c>
    </row>
    <row r="104">
      <c r="A104" s="4" t="inlineStr">
        <is>
          <t>Total loans</t>
        </is>
      </c>
      <c r="B104" s="5" t="n">
        <v>793</v>
      </c>
      <c r="D104" s="5" t="n">
        <v>793</v>
      </c>
      <c r="F104" s="5" t="n">
        <v>1725</v>
      </c>
    </row>
    <row r="105">
      <c r="A105" s="4" t="inlineStr">
        <is>
          <t>Consumer | Acquired with deteriorated credit quality</t>
        </is>
      </c>
    </row>
    <row r="106">
      <c r="A106" s="3" t="inlineStr">
        <is>
          <t>Allowance for Loan and Lease Losses [Roll Forward]</t>
        </is>
      </c>
    </row>
    <row r="107">
      <c r="A107" s="4" t="inlineStr">
        <is>
          <t>Beginning balance</t>
        </is>
      </c>
      <c r="D107" s="5" t="n">
        <v>0</v>
      </c>
    </row>
    <row r="108">
      <c r="A108" s="4" t="inlineStr">
        <is>
          <t>Ending allowance for loan losses</t>
        </is>
      </c>
      <c r="B108" s="5" t="n">
        <v>0</v>
      </c>
      <c r="D108" s="5" t="n">
        <v>0</v>
      </c>
      <c r="F108" s="5" t="n">
        <v>0</v>
      </c>
    </row>
    <row r="109">
      <c r="A109" s="3" t="inlineStr">
        <is>
          <t>Allowance for loan losses and Balance of loans</t>
        </is>
      </c>
    </row>
    <row r="110">
      <c r="A110" s="4" t="inlineStr">
        <is>
          <t>Ending allowance for loan losses</t>
        </is>
      </c>
      <c r="B110" s="5" t="n">
        <v>0</v>
      </c>
      <c r="D110" s="5" t="n">
        <v>0</v>
      </c>
      <c r="F110" s="5" t="n">
        <v>0</v>
      </c>
    </row>
    <row r="111">
      <c r="A111" s="4" t="inlineStr">
        <is>
          <t>Total loans</t>
        </is>
      </c>
      <c r="B111" s="6" t="n">
        <v>0</v>
      </c>
      <c r="D111" s="6" t="n">
        <v>0</v>
      </c>
      <c r="F111" s="6" t="n">
        <v>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Premises and Equipmen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Property, Plant and Equipment [Line Items]</t>
        </is>
      </c>
    </row>
    <row r="4">
      <c r="A4" s="4" t="inlineStr">
        <is>
          <t>Total premises and equipment</t>
        </is>
      </c>
      <c r="B4" s="6" t="n">
        <v>25436</v>
      </c>
      <c r="D4" s="6" t="n">
        <v>25436</v>
      </c>
      <c r="F4" s="6" t="n">
        <v>24973</v>
      </c>
    </row>
    <row r="5">
      <c r="A5" s="4" t="inlineStr">
        <is>
          <t>Less: Accumulated depreciation</t>
        </is>
      </c>
      <c r="B5" s="5" t="n">
        <v>10266</v>
      </c>
      <c r="D5" s="5" t="n">
        <v>10266</v>
      </c>
      <c r="F5" s="5" t="n">
        <v>9139</v>
      </c>
    </row>
    <row r="6">
      <c r="A6" s="4" t="inlineStr">
        <is>
          <t>Net premises and equipment</t>
        </is>
      </c>
      <c r="B6" s="5" t="n">
        <v>15170</v>
      </c>
      <c r="D6" s="5" t="n">
        <v>15170</v>
      </c>
      <c r="F6" s="5" t="n">
        <v>15834</v>
      </c>
    </row>
    <row r="7">
      <c r="A7" s="4" t="inlineStr">
        <is>
          <t>Depreciation expenses</t>
        </is>
      </c>
      <c r="B7" s="5" t="n">
        <v>406</v>
      </c>
      <c r="C7" s="6" t="n">
        <v>426</v>
      </c>
      <c r="D7" s="5" t="n">
        <v>1204</v>
      </c>
      <c r="E7" s="6" t="n">
        <v>1259</v>
      </c>
    </row>
    <row r="8">
      <c r="A8" s="4" t="inlineStr">
        <is>
          <t>Operating leases, rent expense</t>
        </is>
      </c>
      <c r="B8" s="5" t="n">
        <v>456</v>
      </c>
      <c r="C8" s="6" t="n">
        <v>450</v>
      </c>
      <c r="D8" s="5" t="n">
        <v>1400</v>
      </c>
      <c r="E8" s="6" t="n">
        <v>1400</v>
      </c>
    </row>
    <row r="9">
      <c r="A9" s="4" t="inlineStr">
        <is>
          <t>Land</t>
        </is>
      </c>
    </row>
    <row r="10">
      <c r="A10" s="3" t="inlineStr">
        <is>
          <t>Property, Plant and Equipment [Line Items]</t>
        </is>
      </c>
    </row>
    <row r="11">
      <c r="A11" s="4" t="inlineStr">
        <is>
          <t>Total premises and equipment</t>
        </is>
      </c>
      <c r="B11" s="5" t="n">
        <v>3572</v>
      </c>
      <c r="D11" s="5" t="n">
        <v>3572</v>
      </c>
      <c r="F11" s="5" t="n">
        <v>3514</v>
      </c>
    </row>
    <row r="12">
      <c r="A12" s="4" t="inlineStr">
        <is>
          <t>Buildings</t>
        </is>
      </c>
    </row>
    <row r="13">
      <c r="A13" s="3" t="inlineStr">
        <is>
          <t>Property, Plant and Equipment [Line Items]</t>
        </is>
      </c>
    </row>
    <row r="14">
      <c r="A14" s="4" t="inlineStr">
        <is>
          <t>Total premises and equipment</t>
        </is>
      </c>
      <c r="B14" s="5" t="n">
        <v>10710</v>
      </c>
      <c r="D14" s="5" t="n">
        <v>10710</v>
      </c>
      <c r="F14" s="5" t="n">
        <v>10656</v>
      </c>
    </row>
    <row r="15">
      <c r="A15" s="4" t="inlineStr">
        <is>
          <t>Leasehold improvements</t>
        </is>
      </c>
    </row>
    <row r="16">
      <c r="A16" s="3" t="inlineStr">
        <is>
          <t>Property, Plant and Equipment [Line Items]</t>
        </is>
      </c>
    </row>
    <row r="17">
      <c r="A17" s="4" t="inlineStr">
        <is>
          <t>Total premises and equipment</t>
        </is>
      </c>
      <c r="B17" s="5" t="n">
        <v>3007</v>
      </c>
      <c r="D17" s="5" t="n">
        <v>3007</v>
      </c>
      <c r="F17" s="5" t="n">
        <v>3017</v>
      </c>
    </row>
    <row r="18">
      <c r="A18" s="4" t="inlineStr">
        <is>
          <t>Furniture, fixtures and equipment</t>
        </is>
      </c>
    </row>
    <row r="19">
      <c r="A19" s="3" t="inlineStr">
        <is>
          <t>Property, Plant and Equipment [Line Items]</t>
        </is>
      </c>
    </row>
    <row r="20">
      <c r="A20" s="4" t="inlineStr">
        <is>
          <t>Total premises and equipment</t>
        </is>
      </c>
      <c r="B20" s="6" t="n">
        <v>8147</v>
      </c>
      <c r="D20" s="6" t="n">
        <v>8147</v>
      </c>
      <c r="F20" s="6" t="n">
        <v>7786</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 width="21" customWidth="1" min="5" max="5"/>
    <col width="21" customWidth="1" min="6" max="6"/>
    <col width="21" customWidth="1" min="7" max="7"/>
    <col width="21" customWidth="1" min="8" max="8"/>
    <col width="25" customWidth="1" min="9" max="9"/>
    <col width="21" customWidth="1" min="10" max="10"/>
  </cols>
  <sheetData>
    <row r="1">
      <c r="A1" s="1" t="inlineStr">
        <is>
          <t>Goodwill and Intangible Assets (Additional Information) (Details)</t>
        </is>
      </c>
      <c r="B1" s="2" t="inlineStr">
        <is>
          <t>1 Months Ended</t>
        </is>
      </c>
      <c r="E1" s="2" t="inlineStr">
        <is>
          <t>3 Months Ended</t>
        </is>
      </c>
      <c r="G1" s="2" t="inlineStr">
        <is>
          <t>9 Months Ended</t>
        </is>
      </c>
      <c r="I1" s="2" t="inlineStr">
        <is>
          <t>59 Months Ended</t>
        </is>
      </c>
    </row>
    <row r="2">
      <c r="B2" s="2" t="inlineStr">
        <is>
          <t>Jan. 31, 2020USD ($)</t>
        </is>
      </c>
      <c r="C2" s="2" t="inlineStr">
        <is>
          <t>Mar. 31, 2016USD ($)</t>
        </is>
      </c>
      <c r="D2" s="2" t="inlineStr">
        <is>
          <t>Mar. 31, 2015USD ($)</t>
        </is>
      </c>
      <c r="E2" s="2" t="inlineStr">
        <is>
          <t>Sep. 30, 2021USD ($)</t>
        </is>
      </c>
      <c r="F2" s="2" t="inlineStr">
        <is>
          <t>Sep. 30, 2020USD ($)</t>
        </is>
      </c>
      <c r="G2" s="2" t="inlineStr">
        <is>
          <t>Sep. 30, 2021USD ($)</t>
        </is>
      </c>
      <c r="H2" s="2" t="inlineStr">
        <is>
          <t>Sep. 30, 2020USD ($)</t>
        </is>
      </c>
      <c r="I2" s="2" t="inlineStr">
        <is>
          <t>Jan. 31, 2020acquisition</t>
        </is>
      </c>
      <c r="J2" s="2" t="inlineStr">
        <is>
          <t>Dec. 31, 2020USD ($)</t>
        </is>
      </c>
    </row>
    <row r="3">
      <c r="A3" s="3" t="inlineStr">
        <is>
          <t>Goodwill [Line Items]</t>
        </is>
      </c>
    </row>
    <row r="4">
      <c r="A4" s="4" t="inlineStr">
        <is>
          <t>Number of banks acquired | acquisition</t>
        </is>
      </c>
      <c r="I4" s="5" t="n">
        <v>3</v>
      </c>
    </row>
    <row r="5">
      <c r="A5" s="4" t="inlineStr">
        <is>
          <t>Goodwill recognized in the acquisition</t>
        </is>
      </c>
      <c r="E5" s="6" t="n">
        <v>35554000</v>
      </c>
      <c r="G5" s="6" t="n">
        <v>35554000</v>
      </c>
      <c r="J5" s="6" t="n">
        <v>35554000</v>
      </c>
    </row>
    <row r="6">
      <c r="A6" s="4" t="inlineStr">
        <is>
          <t>Goodwill impairment</t>
        </is>
      </c>
      <c r="G6" s="5" t="n">
        <v>0</v>
      </c>
    </row>
    <row r="7">
      <c r="A7" s="4" t="inlineStr">
        <is>
          <t>Amortization of core deposit intangibles</t>
        </is>
      </c>
      <c r="G7" s="5" t="n">
        <v>501000</v>
      </c>
      <c r="H7" s="6" t="n">
        <v>576000</v>
      </c>
    </row>
    <row r="8">
      <c r="A8" s="4" t="inlineStr">
        <is>
          <t>Lotus Bank</t>
        </is>
      </c>
    </row>
    <row r="9">
      <c r="A9" s="3" t="inlineStr">
        <is>
          <t>Goodwill [Line Items]</t>
        </is>
      </c>
    </row>
    <row r="10">
      <c r="A10" s="4" t="inlineStr">
        <is>
          <t>Goodwill acquired</t>
        </is>
      </c>
      <c r="D10" s="6" t="n">
        <v>4600000</v>
      </c>
    </row>
    <row r="11">
      <c r="A11" s="4" t="inlineStr">
        <is>
          <t>Bank of Michigan</t>
        </is>
      </c>
    </row>
    <row r="12">
      <c r="A12" s="3" t="inlineStr">
        <is>
          <t>Goodwill [Line Items]</t>
        </is>
      </c>
    </row>
    <row r="13">
      <c r="A13" s="4" t="inlineStr">
        <is>
          <t>Goodwill acquired</t>
        </is>
      </c>
      <c r="C13" s="6" t="n">
        <v>4800000</v>
      </c>
    </row>
    <row r="14">
      <c r="A14" s="4" t="inlineStr">
        <is>
          <t>Ann Arbor Bancorp, Inc</t>
        </is>
      </c>
    </row>
    <row r="15">
      <c r="A15" s="3" t="inlineStr">
        <is>
          <t>Goodwill [Line Items]</t>
        </is>
      </c>
    </row>
    <row r="16">
      <c r="A16" s="4" t="inlineStr">
        <is>
          <t>Goodwill acquired</t>
        </is>
      </c>
      <c r="B16" s="6" t="n">
        <v>26200000</v>
      </c>
    </row>
    <row r="17">
      <c r="A17" s="4" t="inlineStr">
        <is>
          <t>Core Deposits</t>
        </is>
      </c>
    </row>
    <row r="18">
      <c r="A18" s="3" t="inlineStr">
        <is>
          <t>Goodwill [Line Items]</t>
        </is>
      </c>
    </row>
    <row r="19">
      <c r="A19" s="4" t="inlineStr">
        <is>
          <t>Amortization of core deposit intangibles</t>
        </is>
      </c>
      <c r="E19" s="6" t="n">
        <v>167000</v>
      </c>
      <c r="F19" s="6" t="n">
        <v>191000</v>
      </c>
      <c r="G19" s="6" t="n">
        <v>501000</v>
      </c>
      <c r="H19" s="6" t="n">
        <v>576000</v>
      </c>
    </row>
  </sheetData>
  <mergeCells count="4">
    <mergeCell ref="A1:A2"/>
    <mergeCell ref="B1:D1"/>
    <mergeCell ref="E1:F1"/>
    <mergeCell ref="G1:H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Acquired Intangible Assets) (Details) - USD ($) $ in Thousands</t>
        </is>
      </c>
      <c r="B1" s="2" t="inlineStr">
        <is>
          <t>Sep. 30, 2021</t>
        </is>
      </c>
      <c r="C1" s="2" t="inlineStr">
        <is>
          <t>Dec. 31, 2020</t>
        </is>
      </c>
    </row>
    <row r="2">
      <c r="A2" s="3" t="inlineStr">
        <is>
          <t>Finite-Lived Intangible Assets [Line Items]</t>
        </is>
      </c>
    </row>
    <row r="3">
      <c r="A3" s="4" t="inlineStr">
        <is>
          <t>Net Intangible</t>
        </is>
      </c>
      <c r="B3" s="6" t="n">
        <v>2695</v>
      </c>
      <c r="C3" s="6" t="n">
        <v>3196</v>
      </c>
    </row>
    <row r="4">
      <c r="A4" s="4" t="inlineStr">
        <is>
          <t>Core Deposits</t>
        </is>
      </c>
    </row>
    <row r="5">
      <c r="A5" s="3" t="inlineStr">
        <is>
          <t>Finite-Lived Intangible Assets [Line Items]</t>
        </is>
      </c>
    </row>
    <row r="6">
      <c r="A6" s="4" t="inlineStr">
        <is>
          <t>Gross carrying amount</t>
        </is>
      </c>
      <c r="B6" s="5" t="n">
        <v>5708</v>
      </c>
      <c r="C6" s="5" t="n">
        <v>5708</v>
      </c>
    </row>
    <row r="7">
      <c r="A7" s="4" t="inlineStr">
        <is>
          <t>Accumulated amortization</t>
        </is>
      </c>
      <c r="B7" s="5" t="n">
        <v>-3013</v>
      </c>
      <c r="C7" s="5" t="n">
        <v>-2512</v>
      </c>
    </row>
    <row r="8">
      <c r="A8" s="4" t="inlineStr">
        <is>
          <t>Net Intangible</t>
        </is>
      </c>
      <c r="B8" s="6" t="n">
        <v>2695</v>
      </c>
      <c r="C8" s="6" t="n">
        <v>319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Servicing Rights, Net (Unpaid Principal Balance) (Details) - USD ($) $ in Thousands</t>
        </is>
      </c>
      <c r="B1" s="2" t="inlineStr">
        <is>
          <t>Sep. 30, 2021</t>
        </is>
      </c>
      <c r="C1" s="2" t="inlineStr">
        <is>
          <t>Dec. 31, 2020</t>
        </is>
      </c>
    </row>
    <row r="2">
      <c r="A2" s="3" t="inlineStr">
        <is>
          <t>Mortgage Banking [Abstract]</t>
        </is>
      </c>
    </row>
    <row r="3">
      <c r="A3" s="4" t="inlineStr">
        <is>
          <t>FNMA</t>
        </is>
      </c>
      <c r="B3" s="6" t="n">
        <v>535348</v>
      </c>
      <c r="C3" s="6" t="n">
        <v>32046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Mortgage Servicing Rights, Net (Additional Information) (Details) - USD ($)</t>
        </is>
      </c>
      <c r="B1" s="2" t="inlineStr">
        <is>
          <t>3 Months Ended</t>
        </is>
      </c>
      <c r="F1" s="2" t="inlineStr">
        <is>
          <t>9 Months Ended</t>
        </is>
      </c>
    </row>
    <row r="2">
      <c r="B2" s="2" t="inlineStr">
        <is>
          <t>Sep. 30, 2021</t>
        </is>
      </c>
      <c r="C2" s="2" t="inlineStr">
        <is>
          <t>Sep. 30, 2020</t>
        </is>
      </c>
      <c r="D2" s="2" t="inlineStr">
        <is>
          <t>Jun. 30, 2020</t>
        </is>
      </c>
      <c r="E2" s="2" t="inlineStr">
        <is>
          <t>Mar. 31, 2020</t>
        </is>
      </c>
      <c r="F2" s="2" t="inlineStr">
        <is>
          <t>Sep. 30, 2021</t>
        </is>
      </c>
      <c r="G2" s="2" t="inlineStr">
        <is>
          <t>Sep. 30, 2020</t>
        </is>
      </c>
      <c r="H2" s="2" t="inlineStr">
        <is>
          <t>Dec. 31, 2020</t>
        </is>
      </c>
    </row>
    <row r="3">
      <c r="A3" s="3" t="inlineStr">
        <is>
          <t>Mortgage Servicing Loan Inputs and Valuation Techniques [Line Items]</t>
        </is>
      </c>
    </row>
    <row r="4">
      <c r="A4" s="4" t="inlineStr">
        <is>
          <t>Custodial escrow balances</t>
        </is>
      </c>
      <c r="B4" s="6" t="n">
        <v>3300000</v>
      </c>
      <c r="F4" s="6" t="n">
        <v>3300000</v>
      </c>
      <c r="H4" s="6" t="n">
        <v>1900000</v>
      </c>
    </row>
    <row r="5">
      <c r="A5" s="4" t="inlineStr">
        <is>
          <t>Mortgage servicing rights, servicing fee, net of allowances</t>
        </is>
      </c>
      <c r="B5" s="5" t="n">
        <v>-32000</v>
      </c>
      <c r="C5" s="6" t="n">
        <v>-93000</v>
      </c>
      <c r="F5" s="5" t="n">
        <v>-289000</v>
      </c>
      <c r="G5" s="6" t="n">
        <v>-129000</v>
      </c>
    </row>
    <row r="6">
      <c r="A6" s="4" t="inlineStr">
        <is>
          <t>Valuation allowance related to mortgage servicing rights</t>
        </is>
      </c>
      <c r="B6" s="5" t="n">
        <v>0</v>
      </c>
      <c r="D6" s="6" t="n">
        <v>-17000</v>
      </c>
      <c r="E6" s="6" t="n">
        <v>17000</v>
      </c>
      <c r="F6" s="5" t="n">
        <v>0</v>
      </c>
    </row>
    <row r="7">
      <c r="A7" s="4" t="inlineStr">
        <is>
          <t>Mortgage servicing rights</t>
        </is>
      </c>
      <c r="B7" s="6" t="n">
        <v>7200000</v>
      </c>
      <c r="F7" s="6" t="n">
        <v>7200000</v>
      </c>
      <c r="H7" s="6" t="n">
        <v>4000000</v>
      </c>
    </row>
    <row r="8">
      <c r="A8" s="4" t="inlineStr">
        <is>
          <t>Discount rate | Valuation Technique, Discounted Cash Flow</t>
        </is>
      </c>
    </row>
    <row r="9">
      <c r="A9" s="3" t="inlineStr">
        <is>
          <t>Mortgage Servicing Loan Inputs and Valuation Techniques [Line Items]</t>
        </is>
      </c>
    </row>
    <row r="10">
      <c r="A10" s="4" t="inlineStr">
        <is>
          <t>Mortgage servicing rights, measurement input percentage</t>
        </is>
      </c>
      <c r="B10" s="4" t="inlineStr">
        <is>
          <t>8.00%</t>
        </is>
      </c>
      <c r="F10" s="4" t="inlineStr">
        <is>
          <t>8.00%</t>
        </is>
      </c>
      <c r="H10" s="4" t="inlineStr">
        <is>
          <t>7.75%</t>
        </is>
      </c>
    </row>
    <row r="11">
      <c r="A11" s="4" t="inlineStr">
        <is>
          <t>Minimum | Prepayment speed | Valuation Technique, Discounted Cash Flow</t>
        </is>
      </c>
    </row>
    <row r="12">
      <c r="A12" s="3" t="inlineStr">
        <is>
          <t>Mortgage Servicing Loan Inputs and Valuation Techniques [Line Items]</t>
        </is>
      </c>
    </row>
    <row r="13">
      <c r="A13" s="4" t="inlineStr">
        <is>
          <t>Mortgage servicing rights, measurement input percentage</t>
        </is>
      </c>
      <c r="B13" s="4" t="inlineStr">
        <is>
          <t>6.12%</t>
        </is>
      </c>
      <c r="F13" s="4" t="inlineStr">
        <is>
          <t>6.12%</t>
        </is>
      </c>
      <c r="H13" s="4" t="inlineStr">
        <is>
          <t>8.44%</t>
        </is>
      </c>
    </row>
    <row r="14">
      <c r="A14" s="4" t="inlineStr">
        <is>
          <t>Maximum | Prepayment speed | Valuation Technique, Discounted Cash Flow</t>
        </is>
      </c>
    </row>
    <row r="15">
      <c r="A15" s="3" t="inlineStr">
        <is>
          <t>Mortgage Servicing Loan Inputs and Valuation Techniques [Line Items]</t>
        </is>
      </c>
    </row>
    <row r="16">
      <c r="A16" s="4" t="inlineStr">
        <is>
          <t>Mortgage servicing rights, measurement input percentage</t>
        </is>
      </c>
      <c r="B16" s="4" t="inlineStr">
        <is>
          <t>8.25%</t>
        </is>
      </c>
      <c r="F16" s="4" t="inlineStr">
        <is>
          <t>8.25%</t>
        </is>
      </c>
      <c r="H16" s="4" t="inlineStr">
        <is>
          <t>10.41%</t>
        </is>
      </c>
    </row>
  </sheetData>
  <mergeCells count="3">
    <mergeCell ref="A1:A2"/>
    <mergeCell ref="B1:E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Servicing Rights, Net (Schedule of Mortgage Servicing Righ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Mortgage servicing rights:</t>
        </is>
      </c>
    </row>
    <row r="4">
      <c r="A4" s="4" t="inlineStr">
        <is>
          <t>Balance, beginning of period</t>
        </is>
      </c>
      <c r="D4" s="6" t="n">
        <v>3361</v>
      </c>
    </row>
    <row r="5">
      <c r="A5" s="4" t="inlineStr">
        <is>
          <t>Balance, end of period</t>
        </is>
      </c>
      <c r="B5" s="6" t="n">
        <v>5051</v>
      </c>
      <c r="D5" s="5" t="n">
        <v>5051</v>
      </c>
    </row>
    <row r="6">
      <c r="A6" s="4" t="inlineStr">
        <is>
          <t>Residential Mortgage</t>
        </is>
      </c>
    </row>
    <row r="7">
      <c r="A7" s="3" t="inlineStr">
        <is>
          <t>Mortgage servicing rights:</t>
        </is>
      </c>
    </row>
    <row r="8">
      <c r="A8" s="4" t="inlineStr">
        <is>
          <t>Balance, beginning of period</t>
        </is>
      </c>
      <c r="B8" s="5" t="n">
        <v>4599</v>
      </c>
      <c r="C8" s="6" t="n">
        <v>1213</v>
      </c>
      <c r="D8" s="5" t="n">
        <v>3361</v>
      </c>
      <c r="E8" s="6" t="n">
        <v>76</v>
      </c>
    </row>
    <row r="9">
      <c r="A9" s="4" t="inlineStr">
        <is>
          <t>Originated servicing</t>
        </is>
      </c>
      <c r="B9" s="5" t="n">
        <v>787</v>
      </c>
      <c r="C9" s="5" t="n">
        <v>1073</v>
      </c>
      <c r="D9" s="5" t="n">
        <v>3199</v>
      </c>
      <c r="E9" s="5" t="n">
        <v>2250</v>
      </c>
    </row>
    <row r="10">
      <c r="A10" s="4" t="inlineStr">
        <is>
          <t>Amortization</t>
        </is>
      </c>
      <c r="B10" s="5" t="n">
        <v>-335</v>
      </c>
      <c r="C10" s="5" t="n">
        <v>-93</v>
      </c>
      <c r="D10" s="5" t="n">
        <v>-1509</v>
      </c>
      <c r="E10" s="5" t="n">
        <v>-133</v>
      </c>
    </row>
    <row r="11">
      <c r="A11" s="4" t="inlineStr">
        <is>
          <t>Balance, end of period</t>
        </is>
      </c>
      <c r="B11" s="6" t="n">
        <v>5051</v>
      </c>
      <c r="C11" s="6" t="n">
        <v>2193</v>
      </c>
      <c r="D11" s="6" t="n">
        <v>5051</v>
      </c>
      <c r="E11" s="6" t="n">
        <v>2193</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orrowings and Subordinated Debt (Components of Long-term Debt and Short-term Borrowings) (Details) - USD ($) $ in Thousands</t>
        </is>
      </c>
      <c r="B1" s="2" t="inlineStr">
        <is>
          <t>Sep. 30, 2021</t>
        </is>
      </c>
      <c r="C1" s="2" t="inlineStr">
        <is>
          <t>Dec. 31, 2020</t>
        </is>
      </c>
      <c r="D1" s="2" t="inlineStr">
        <is>
          <t>Dec. 18, 2019</t>
        </is>
      </c>
      <c r="E1" s="2" t="inlineStr">
        <is>
          <t>Dec. 21, 2015</t>
        </is>
      </c>
    </row>
    <row r="2">
      <c r="A2" s="3" t="inlineStr">
        <is>
          <t>Short-term Debt [Line Items]</t>
        </is>
      </c>
    </row>
    <row r="3">
      <c r="A3" s="4" t="inlineStr">
        <is>
          <t>Total short-term borrowings</t>
        </is>
      </c>
      <c r="B3" s="6" t="n">
        <v>2681</v>
      </c>
      <c r="C3" s="6" t="n">
        <v>3204</v>
      </c>
    </row>
    <row r="4">
      <c r="A4" s="4" t="inlineStr">
        <is>
          <t>Total short-term borrowings, weighted average rate</t>
        </is>
      </c>
      <c r="B4" s="4" t="inlineStr">
        <is>
          <t>0.25%</t>
        </is>
      </c>
      <c r="C4" s="4" t="inlineStr">
        <is>
          <t>0.30%</t>
        </is>
      </c>
    </row>
    <row r="5">
      <c r="A5" s="3" t="inlineStr">
        <is>
          <t>Debt Instrument [Line Items]</t>
        </is>
      </c>
    </row>
    <row r="6">
      <c r="A6" s="4" t="inlineStr">
        <is>
          <t>Total long-term borrowings</t>
        </is>
      </c>
      <c r="B6" s="6" t="n">
        <v>209045</v>
      </c>
      <c r="C6" s="6" t="n">
        <v>227072</v>
      </c>
    </row>
    <row r="7">
      <c r="A7" s="4" t="inlineStr">
        <is>
          <t>Total long-term debt, weighted average rate</t>
        </is>
      </c>
      <c r="B7" s="4" t="inlineStr">
        <is>
          <t>1.58%</t>
        </is>
      </c>
      <c r="C7" s="4" t="inlineStr">
        <is>
          <t>1.91%</t>
        </is>
      </c>
    </row>
    <row r="8">
      <c r="A8" s="4" t="inlineStr">
        <is>
          <t>Total short-term and long-term borrowings</t>
        </is>
      </c>
      <c r="B8" s="6" t="n">
        <v>211726</v>
      </c>
      <c r="C8" s="6" t="n">
        <v>230276</v>
      </c>
    </row>
    <row r="9">
      <c r="A9" s="4" t="inlineStr">
        <is>
          <t>Total short-term and long-term borrowings, weighted average rate</t>
        </is>
      </c>
      <c r="B9" s="4" t="inlineStr">
        <is>
          <t>1.56%</t>
        </is>
      </c>
      <c r="C9" s="4" t="inlineStr">
        <is>
          <t>1.89%</t>
        </is>
      </c>
    </row>
    <row r="10">
      <c r="A10" s="4" t="inlineStr">
        <is>
          <t>FHLB advances</t>
        </is>
      </c>
      <c r="B10" s="6" t="n">
        <v>178000</v>
      </c>
      <c r="C10" s="6" t="n">
        <v>181000</v>
      </c>
    </row>
    <row r="11">
      <c r="A11" s="4" t="inlineStr">
        <is>
          <t>FHLB advances, purchase accounting premiums</t>
        </is>
      </c>
      <c r="B11" s="5" t="n">
        <v>105</v>
      </c>
      <c r="C11" s="5" t="n">
        <v>176</v>
      </c>
    </row>
    <row r="12">
      <c r="A12" s="4" t="inlineStr">
        <is>
          <t>Secured borrowing due in 2022 | Secured borrowing due in 2022</t>
        </is>
      </c>
    </row>
    <row r="13">
      <c r="A13" s="3" t="inlineStr">
        <is>
          <t>Debt Instrument [Line Items]</t>
        </is>
      </c>
    </row>
    <row r="14">
      <c r="A14" s="4" t="inlineStr">
        <is>
          <t>Total long-term borrowings</t>
        </is>
      </c>
      <c r="B14" s="6" t="n">
        <v>1272</v>
      </c>
      <c r="C14" s="6" t="n">
        <v>1304</v>
      </c>
    </row>
    <row r="15">
      <c r="A15" s="4" t="inlineStr">
        <is>
          <t>Total long-term debt, weighted average rate</t>
        </is>
      </c>
      <c r="B15" s="4" t="inlineStr">
        <is>
          <t>1.00%</t>
        </is>
      </c>
      <c r="C15" s="4" t="inlineStr">
        <is>
          <t>1.00%</t>
        </is>
      </c>
    </row>
    <row r="16">
      <c r="A16" s="4" t="inlineStr">
        <is>
          <t>Fixed interest rate</t>
        </is>
      </c>
      <c r="B16" s="4" t="inlineStr">
        <is>
          <t>1.00%</t>
        </is>
      </c>
    </row>
    <row r="17">
      <c r="A17" s="4" t="inlineStr">
        <is>
          <t>FHLB Advances | FHLB advances due in 2022 to 2029</t>
        </is>
      </c>
    </row>
    <row r="18">
      <c r="A18" s="3" t="inlineStr">
        <is>
          <t>Debt Instrument [Line Items]</t>
        </is>
      </c>
    </row>
    <row r="19">
      <c r="A19" s="4" t="inlineStr">
        <is>
          <t>Total long-term borrowings</t>
        </is>
      </c>
      <c r="B19" s="6" t="n">
        <v>178105</v>
      </c>
      <c r="C19" s="6" t="n">
        <v>181176</v>
      </c>
    </row>
    <row r="20">
      <c r="A20" s="4" t="inlineStr">
        <is>
          <t>Total long-term debt, weighted average rate</t>
        </is>
      </c>
      <c r="B20" s="4" t="inlineStr">
        <is>
          <t>1.06%</t>
        </is>
      </c>
      <c r="C20" s="4" t="inlineStr">
        <is>
          <t>1.09%</t>
        </is>
      </c>
    </row>
    <row r="21">
      <c r="A21" s="4" t="inlineStr">
        <is>
          <t>Subordinated notes</t>
        </is>
      </c>
    </row>
    <row r="22">
      <c r="A22" s="3" t="inlineStr">
        <is>
          <t>Debt Instrument [Line Items]</t>
        </is>
      </c>
    </row>
    <row r="23">
      <c r="A23" s="4" t="inlineStr">
        <is>
          <t>Fixed interest rate</t>
        </is>
      </c>
      <c r="D23" s="4" t="inlineStr">
        <is>
          <t>4.75%</t>
        </is>
      </c>
      <c r="E23" s="4" t="inlineStr">
        <is>
          <t>6.375%</t>
        </is>
      </c>
    </row>
    <row r="24">
      <c r="A24" s="4" t="inlineStr">
        <is>
          <t>Long-term debt gross</t>
        </is>
      </c>
      <c r="D24" s="6" t="n">
        <v>30000</v>
      </c>
      <c r="E24" s="6" t="n">
        <v>15000</v>
      </c>
    </row>
    <row r="25">
      <c r="A25" s="4" t="inlineStr">
        <is>
          <t>Subordinated notes | Subordinated notes due in 2025 and 2029</t>
        </is>
      </c>
    </row>
    <row r="26">
      <c r="A26" s="3" t="inlineStr">
        <is>
          <t>Debt Instrument [Line Items]</t>
        </is>
      </c>
    </row>
    <row r="27">
      <c r="A27" s="4" t="inlineStr">
        <is>
          <t>Total long-term borrowings</t>
        </is>
      </c>
      <c r="B27" s="6" t="n">
        <v>29668</v>
      </c>
      <c r="C27" s="6" t="n">
        <v>44592</v>
      </c>
    </row>
    <row r="28">
      <c r="A28" s="4" t="inlineStr">
        <is>
          <t>Total long-term debt, weighted average rate</t>
        </is>
      </c>
      <c r="B28" s="4" t="inlineStr">
        <is>
          <t>4.75%</t>
        </is>
      </c>
      <c r="C28" s="4" t="inlineStr">
        <is>
          <t>5.29%</t>
        </is>
      </c>
    </row>
    <row r="29">
      <c r="A29" s="4" t="inlineStr">
        <is>
          <t>Minimum | FHLB Advances | FHLB advances due in 2022 to 2029</t>
        </is>
      </c>
    </row>
    <row r="30">
      <c r="A30" s="3" t="inlineStr">
        <is>
          <t>Debt Instrument [Line Items]</t>
        </is>
      </c>
    </row>
    <row r="31">
      <c r="A31" s="4" t="inlineStr">
        <is>
          <t>Fixed interest rate</t>
        </is>
      </c>
      <c r="B31" s="4" t="inlineStr">
        <is>
          <t>0.42%</t>
        </is>
      </c>
    </row>
    <row r="32">
      <c r="A32" s="4" t="inlineStr">
        <is>
          <t>Maximum | FHLB Advances | FHLB advances due in 2022 to 2029</t>
        </is>
      </c>
    </row>
    <row r="33">
      <c r="A33" s="3" t="inlineStr">
        <is>
          <t>Debt Instrument [Line Items]</t>
        </is>
      </c>
    </row>
    <row r="34">
      <c r="A34" s="4" t="inlineStr">
        <is>
          <t>Fixed interest rate</t>
        </is>
      </c>
      <c r="B34" s="4" t="inlineStr">
        <is>
          <t>2.93%</t>
        </is>
      </c>
    </row>
    <row r="35">
      <c r="A35" s="4" t="inlineStr">
        <is>
          <t>Securities sold under agreements to repurchase</t>
        </is>
      </c>
    </row>
    <row r="36">
      <c r="A36" s="3" t="inlineStr">
        <is>
          <t>Short-term Debt [Line Items]</t>
        </is>
      </c>
    </row>
    <row r="37">
      <c r="A37" s="4" t="inlineStr">
        <is>
          <t>Total short-term borrowings</t>
        </is>
      </c>
      <c r="B37" s="6" t="n">
        <v>2681</v>
      </c>
      <c r="C37" s="6" t="n">
        <v>3204</v>
      </c>
    </row>
    <row r="38">
      <c r="A38" s="4" t="inlineStr">
        <is>
          <t>Total short-term borrowings, weighted average rate</t>
        </is>
      </c>
      <c r="B38" s="4" t="inlineStr">
        <is>
          <t>0.25%</t>
        </is>
      </c>
      <c r="C38" s="4" t="inlineStr">
        <is>
          <t>0.3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8" customWidth="1" min="5" max="5"/>
    <col width="39" customWidth="1" min="6" max="6"/>
  </cols>
  <sheetData>
    <row r="1">
      <c r="A1" s="1" t="inlineStr">
        <is>
          <t>CONSOLIDATED STATEMENTS OF CHANGES IN SHAREHOLDERS' EQUITY - (UNAUDITED) - USD ($) $ in Thousands</t>
        </is>
      </c>
      <c r="B1" s="2" t="inlineStr">
        <is>
          <t>Total</t>
        </is>
      </c>
      <c r="C1" s="2" t="inlineStr">
        <is>
          <t>Preferred Stock</t>
        </is>
      </c>
      <c r="D1" s="2" t="inlineStr">
        <is>
          <t>Common Stock</t>
        </is>
      </c>
      <c r="E1" s="2" t="inlineStr">
        <is>
          <t>Retained Earnings</t>
        </is>
      </c>
      <c r="F1" s="2" t="inlineStr">
        <is>
          <t>Accumulated Other Comprehensive Income</t>
        </is>
      </c>
    </row>
    <row r="2">
      <c r="A2" s="4" t="inlineStr">
        <is>
          <t>Beginning balance at Dec. 31, 2019</t>
        </is>
      </c>
      <c r="B2" s="6" t="n">
        <v>170703</v>
      </c>
      <c r="C2" s="6" t="n">
        <v>0</v>
      </c>
      <c r="D2" s="6" t="n">
        <v>89345</v>
      </c>
      <c r="E2" s="6" t="n">
        <v>77766</v>
      </c>
      <c r="F2" s="6" t="n">
        <v>3592</v>
      </c>
    </row>
    <row r="3">
      <c r="A3" s="3" t="inlineStr">
        <is>
          <t>Increase (Decrease) in Stockholders' Equity [Roll Forward]</t>
        </is>
      </c>
    </row>
    <row r="4">
      <c r="A4" s="4" t="inlineStr">
        <is>
          <t>Net income</t>
        </is>
      </c>
      <c r="B4" s="5" t="n">
        <v>12040</v>
      </c>
      <c r="E4" s="5" t="n">
        <v>12040</v>
      </c>
    </row>
    <row r="5">
      <c r="A5" s="4" t="inlineStr">
        <is>
          <t>Other comprehensive income</t>
        </is>
      </c>
      <c r="B5" s="5" t="n">
        <v>4451</v>
      </c>
      <c r="F5" s="5" t="n">
        <v>4451</v>
      </c>
    </row>
    <row r="6">
      <c r="A6" s="4" t="inlineStr">
        <is>
          <t>Redeemed stock</t>
        </is>
      </c>
      <c r="B6" s="5" t="n">
        <v>-620</v>
      </c>
      <c r="D6" s="5" t="n">
        <v>-620</v>
      </c>
    </row>
    <row r="7">
      <c r="A7" s="4" t="inlineStr">
        <is>
          <t>Preferred stock offering, net of issuance costs</t>
        </is>
      </c>
      <c r="B7" s="5" t="n">
        <v>23370</v>
      </c>
      <c r="C7" s="5" t="n">
        <v>23370</v>
      </c>
    </row>
    <row r="8">
      <c r="A8" s="4" t="inlineStr">
        <is>
          <t>Common stock dividends declared</t>
        </is>
      </c>
      <c r="B8" s="5" t="n">
        <v>-1160</v>
      </c>
      <c r="E8" s="5" t="n">
        <v>-1160</v>
      </c>
    </row>
    <row r="9">
      <c r="A9" s="4" t="inlineStr">
        <is>
          <t>Exercise of stock options</t>
        </is>
      </c>
      <c r="B9" s="5" t="n">
        <v>95</v>
      </c>
      <c r="D9" s="5" t="n">
        <v>95</v>
      </c>
    </row>
    <row r="10">
      <c r="A10" s="4" t="inlineStr">
        <is>
          <t>Stock-based compensation expense, net of tax impact</t>
        </is>
      </c>
      <c r="B10" s="5" t="n">
        <v>589</v>
      </c>
      <c r="D10" s="5" t="n">
        <v>589</v>
      </c>
    </row>
    <row r="11">
      <c r="A11" s="4" t="inlineStr">
        <is>
          <t>Ending balance at Sep. 30, 2020</t>
        </is>
      </c>
      <c r="B11" s="5" t="n">
        <v>209468</v>
      </c>
      <c r="C11" s="5" t="n">
        <v>23370</v>
      </c>
      <c r="D11" s="5" t="n">
        <v>89409</v>
      </c>
      <c r="E11" s="5" t="n">
        <v>88646</v>
      </c>
      <c r="F11" s="5" t="n">
        <v>8043</v>
      </c>
    </row>
    <row r="12">
      <c r="A12" s="4" t="inlineStr">
        <is>
          <t>Beginning balance at Jun. 30, 2020</t>
        </is>
      </c>
      <c r="B12" s="5" t="n">
        <v>180259</v>
      </c>
      <c r="C12" s="5" t="n">
        <v>0</v>
      </c>
      <c r="D12" s="5" t="n">
        <v>89175</v>
      </c>
      <c r="E12" s="5" t="n">
        <v>83824</v>
      </c>
      <c r="F12" s="5" t="n">
        <v>7260</v>
      </c>
    </row>
    <row r="13">
      <c r="A13" s="3" t="inlineStr">
        <is>
          <t>Increase (Decrease) in Stockholders' Equity [Roll Forward]</t>
        </is>
      </c>
    </row>
    <row r="14">
      <c r="A14" s="4" t="inlineStr">
        <is>
          <t>Net income</t>
        </is>
      </c>
      <c r="B14" s="5" t="n">
        <v>5209</v>
      </c>
      <c r="E14" s="5" t="n">
        <v>5209</v>
      </c>
    </row>
    <row r="15">
      <c r="A15" s="4" t="inlineStr">
        <is>
          <t>Other comprehensive income</t>
        </is>
      </c>
      <c r="B15" s="5" t="n">
        <v>783</v>
      </c>
      <c r="F15" s="5" t="n">
        <v>783</v>
      </c>
    </row>
    <row r="16">
      <c r="A16" s="4" t="inlineStr">
        <is>
          <t>Preferred stock offering, net of issuance costs</t>
        </is>
      </c>
      <c r="B16" s="5" t="n">
        <v>23370</v>
      </c>
      <c r="C16" s="5" t="n">
        <v>23370</v>
      </c>
    </row>
    <row r="17">
      <c r="A17" s="4" t="inlineStr">
        <is>
          <t>Common stock dividends declared</t>
        </is>
      </c>
      <c r="B17" s="5" t="n">
        <v>-387</v>
      </c>
      <c r="E17" s="5" t="n">
        <v>-387</v>
      </c>
    </row>
    <row r="18">
      <c r="A18" s="4" t="inlineStr">
        <is>
          <t>Stock-based compensation expense, net of tax impact</t>
        </is>
      </c>
      <c r="B18" s="5" t="n">
        <v>234</v>
      </c>
      <c r="D18" s="5" t="n">
        <v>234</v>
      </c>
    </row>
    <row r="19">
      <c r="A19" s="4" t="inlineStr">
        <is>
          <t>Ending balance at Sep. 30, 2020</t>
        </is>
      </c>
      <c r="B19" s="5" t="n">
        <v>209468</v>
      </c>
      <c r="C19" s="5" t="n">
        <v>23370</v>
      </c>
      <c r="D19" s="5" t="n">
        <v>89409</v>
      </c>
      <c r="E19" s="5" t="n">
        <v>88646</v>
      </c>
      <c r="F19" s="5" t="n">
        <v>8043</v>
      </c>
    </row>
    <row r="20">
      <c r="A20" s="4" t="inlineStr">
        <is>
          <t>Beginning balance at Dec. 31, 2020</t>
        </is>
      </c>
      <c r="B20" s="5" t="n">
        <v>215327</v>
      </c>
      <c r="C20" s="5" t="n">
        <v>23372</v>
      </c>
      <c r="D20" s="5" t="n">
        <v>87615</v>
      </c>
      <c r="E20" s="5" t="n">
        <v>96158</v>
      </c>
      <c r="F20" s="5" t="n">
        <v>8182</v>
      </c>
    </row>
    <row r="21">
      <c r="A21" s="3" t="inlineStr">
        <is>
          <t>Increase (Decrease) in Stockholders' Equity [Roll Forward]</t>
        </is>
      </c>
    </row>
    <row r="22">
      <c r="A22" s="4" t="inlineStr">
        <is>
          <t>Net income</t>
        </is>
      </c>
      <c r="B22" s="5" t="n">
        <v>25403</v>
      </c>
      <c r="E22" s="5" t="n">
        <v>25403</v>
      </c>
    </row>
    <row r="23">
      <c r="A23" s="4" t="inlineStr">
        <is>
          <t>Other comprehensive income</t>
        </is>
      </c>
      <c r="B23" s="5" t="n">
        <v>-3327</v>
      </c>
      <c r="F23" s="5" t="n">
        <v>-3327</v>
      </c>
    </row>
    <row r="24">
      <c r="A24" s="4" t="inlineStr">
        <is>
          <t>Redeemed stock</t>
        </is>
      </c>
      <c r="B24" s="5" t="n">
        <v>-1364</v>
      </c>
      <c r="D24" s="5" t="n">
        <v>-1364</v>
      </c>
    </row>
    <row r="25">
      <c r="A25" s="4" t="inlineStr">
        <is>
          <t>Dividends on 7.50% Series B Preferred Stock</t>
        </is>
      </c>
      <c r="B25" s="5" t="n">
        <v>-1406</v>
      </c>
      <c r="E25" s="5" t="n">
        <v>-1406</v>
      </c>
    </row>
    <row r="26">
      <c r="A26" s="4" t="inlineStr">
        <is>
          <t>Common stock dividends declared</t>
        </is>
      </c>
      <c r="B26" s="5" t="n">
        <v>-1374</v>
      </c>
      <c r="E26" s="5" t="n">
        <v>-1374</v>
      </c>
    </row>
    <row r="27">
      <c r="A27" s="4" t="inlineStr">
        <is>
          <t>Exercise of stock options</t>
        </is>
      </c>
      <c r="B27" s="5" t="n">
        <v>243</v>
      </c>
      <c r="D27" s="5" t="n">
        <v>243</v>
      </c>
    </row>
    <row r="28">
      <c r="A28" s="4" t="inlineStr">
        <is>
          <t>Stock-based compensation expense, net of tax impact</t>
        </is>
      </c>
      <c r="B28" s="5" t="n">
        <v>432</v>
      </c>
      <c r="D28" s="5" t="n">
        <v>432</v>
      </c>
    </row>
    <row r="29">
      <c r="A29" s="4" t="inlineStr">
        <is>
          <t>Ending balance at Sep. 30, 2021</t>
        </is>
      </c>
      <c r="B29" s="5" t="n">
        <v>233934</v>
      </c>
      <c r="C29" s="5" t="n">
        <v>23372</v>
      </c>
      <c r="D29" s="5" t="n">
        <v>86926</v>
      </c>
      <c r="E29" s="5" t="n">
        <v>118781</v>
      </c>
      <c r="F29" s="5" t="n">
        <v>4855</v>
      </c>
    </row>
    <row r="30">
      <c r="A30" s="4" t="inlineStr">
        <is>
          <t>Beginning balance at Jun. 30, 2021</t>
        </is>
      </c>
      <c r="B30" s="5" t="n">
        <v>225409</v>
      </c>
      <c r="C30" s="5" t="n">
        <v>23372</v>
      </c>
      <c r="D30" s="5" t="n">
        <v>86723</v>
      </c>
      <c r="E30" s="5" t="n">
        <v>110243</v>
      </c>
      <c r="F30" s="5" t="n">
        <v>5071</v>
      </c>
    </row>
    <row r="31">
      <c r="A31" s="3" t="inlineStr">
        <is>
          <t>Increase (Decrease) in Stockholders' Equity [Roll Forward]</t>
        </is>
      </c>
    </row>
    <row r="32">
      <c r="A32" s="4" t="inlineStr">
        <is>
          <t>Net income</t>
        </is>
      </c>
      <c r="B32" s="5" t="n">
        <v>9465</v>
      </c>
      <c r="E32" s="5" t="n">
        <v>9465</v>
      </c>
    </row>
    <row r="33">
      <c r="A33" s="4" t="inlineStr">
        <is>
          <t>Other comprehensive income</t>
        </is>
      </c>
      <c r="B33" s="5" t="n">
        <v>-216</v>
      </c>
      <c r="F33" s="5" t="n">
        <v>-216</v>
      </c>
    </row>
    <row r="34">
      <c r="A34" s="4" t="inlineStr">
        <is>
          <t>Dividends on 7.50% Series B Preferred Stock</t>
        </is>
      </c>
      <c r="B34" s="5" t="n">
        <v>-468</v>
      </c>
      <c r="E34" s="5" t="n">
        <v>-468</v>
      </c>
    </row>
    <row r="35">
      <c r="A35" s="4" t="inlineStr">
        <is>
          <t>Common stock dividends declared</t>
        </is>
      </c>
      <c r="B35" s="5" t="n">
        <v>-459</v>
      </c>
      <c r="E35" s="5" t="n">
        <v>-459</v>
      </c>
    </row>
    <row r="36">
      <c r="A36" s="4" t="inlineStr">
        <is>
          <t>Stock-based compensation expense, net of tax impact</t>
        </is>
      </c>
      <c r="B36" s="5" t="n">
        <v>203</v>
      </c>
      <c r="D36" s="5" t="n">
        <v>203</v>
      </c>
    </row>
    <row r="37">
      <c r="A37" s="4" t="inlineStr">
        <is>
          <t>Ending balance at Sep. 30, 2021</t>
        </is>
      </c>
      <c r="B37" s="6" t="n">
        <v>233934</v>
      </c>
      <c r="C37" s="6" t="n">
        <v>23372</v>
      </c>
      <c r="D37" s="6" t="n">
        <v>86926</v>
      </c>
      <c r="E37" s="6" t="n">
        <v>118781</v>
      </c>
      <c r="F37" s="6" t="n">
        <v>485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Subordinated Debt (Contractual Maturity of Borrowings) (Details) - USD ($) $ in Thousands</t>
        </is>
      </c>
      <c r="B1" s="2" t="inlineStr">
        <is>
          <t>Sep. 30, 2021</t>
        </is>
      </c>
      <c r="C1" s="2" t="inlineStr">
        <is>
          <t>Dec. 31, 2020</t>
        </is>
      </c>
    </row>
    <row r="2">
      <c r="A2" s="3" t="inlineStr">
        <is>
          <t>Debt Disclosure [Abstract]</t>
        </is>
      </c>
    </row>
    <row r="3">
      <c r="A3" s="4" t="inlineStr">
        <is>
          <t>2021</t>
        </is>
      </c>
      <c r="B3" s="6" t="n">
        <v>3008</v>
      </c>
    </row>
    <row r="4">
      <c r="A4" s="4" t="inlineStr">
        <is>
          <t>2022</t>
        </is>
      </c>
      <c r="B4" s="5" t="n">
        <v>11272</v>
      </c>
    </row>
    <row r="5">
      <c r="A5" s="4" t="inlineStr">
        <is>
          <t>2023</t>
        </is>
      </c>
      <c r="B5" s="5" t="n">
        <v>3047</v>
      </c>
    </row>
    <row r="6">
      <c r="A6" s="4" t="inlineStr">
        <is>
          <t>2024</t>
        </is>
      </c>
      <c r="B6" s="5" t="n">
        <v>30000</v>
      </c>
    </row>
    <row r="7">
      <c r="A7" s="4" t="inlineStr">
        <is>
          <t>2025</t>
        </is>
      </c>
      <c r="B7" s="5" t="n">
        <v>2050</v>
      </c>
    </row>
    <row r="8">
      <c r="A8" s="4" t="inlineStr">
        <is>
          <t>Thereafter</t>
        </is>
      </c>
      <c r="B8" s="5" t="n">
        <v>159668</v>
      </c>
    </row>
    <row r="9">
      <c r="A9" s="4" t="inlineStr">
        <is>
          <t>Total long-term borrowings</t>
        </is>
      </c>
      <c r="B9" s="6" t="n">
        <v>209045</v>
      </c>
      <c r="C9" s="6" t="n">
        <v>22707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s>
  <sheetData>
    <row r="1">
      <c r="A1" s="1" t="inlineStr">
        <is>
          <t>Borrowings and Subordinated Debt (Additional Information) (Details) - USD ($)</t>
        </is>
      </c>
      <c r="B1" s="2" t="inlineStr">
        <is>
          <t>Dec. 15, 2020</t>
        </is>
      </c>
      <c r="C1" s="2" t="inlineStr">
        <is>
          <t>Dec. 18, 2019</t>
        </is>
      </c>
      <c r="D1" s="2" t="inlineStr">
        <is>
          <t>Sep. 30, 2021</t>
        </is>
      </c>
      <c r="E1" s="2" t="inlineStr">
        <is>
          <t>Dec. 31, 2020</t>
        </is>
      </c>
      <c r="F1" s="2" t="inlineStr">
        <is>
          <t>Dec. 21, 2015</t>
        </is>
      </c>
    </row>
    <row r="2">
      <c r="A2" s="3" t="inlineStr">
        <is>
          <t>Debt Instrument [Line Items]</t>
        </is>
      </c>
    </row>
    <row r="3">
      <c r="A3" s="4" t="inlineStr">
        <is>
          <t>FHLB advances</t>
        </is>
      </c>
      <c r="D3" s="6" t="n">
        <v>178000000</v>
      </c>
      <c r="E3" s="6" t="n">
        <v>181000000</v>
      </c>
    </row>
    <row r="4">
      <c r="A4" s="4" t="inlineStr">
        <is>
          <t>Federal Home Loan Bank, advances, collateral</t>
        </is>
      </c>
      <c r="D4" s="5" t="n">
        <v>582800000</v>
      </c>
    </row>
    <row r="5">
      <c r="A5" s="4" t="inlineStr">
        <is>
          <t>Federal Home Loan Bank, advances, maximum borrowing capacity</t>
        </is>
      </c>
      <c r="D5" s="5" t="n">
        <v>219400000</v>
      </c>
    </row>
    <row r="6">
      <c r="A6" s="4" t="inlineStr">
        <is>
          <t>Total short-term borrowings</t>
        </is>
      </c>
      <c r="D6" s="5" t="n">
        <v>2681000</v>
      </c>
      <c r="E6" s="5" t="n">
        <v>3204000</v>
      </c>
    </row>
    <row r="7">
      <c r="A7" s="4" t="inlineStr">
        <is>
          <t>Subordinated notes</t>
        </is>
      </c>
      <c r="D7" s="5" t="n">
        <v>209045000</v>
      </c>
      <c r="E7" s="5" t="n">
        <v>227072000</v>
      </c>
    </row>
    <row r="8">
      <c r="A8" s="4" t="inlineStr">
        <is>
          <t>Line of credit | Unsecured borrowings</t>
        </is>
      </c>
    </row>
    <row r="9">
      <c r="A9" s="3" t="inlineStr">
        <is>
          <t>Debt Instrument [Line Items]</t>
        </is>
      </c>
    </row>
    <row r="10">
      <c r="A10" s="4" t="inlineStr">
        <is>
          <t>Maximum borrowing capacity</t>
        </is>
      </c>
      <c r="D10" s="5" t="n">
        <v>157500000</v>
      </c>
    </row>
    <row r="11">
      <c r="A11" s="4" t="inlineStr">
        <is>
          <t>Secured borrowing due in 2022 | Secured borrowing due in 2022</t>
        </is>
      </c>
    </row>
    <row r="12">
      <c r="A12" s="3" t="inlineStr">
        <is>
          <t>Debt Instrument [Line Items]</t>
        </is>
      </c>
    </row>
    <row r="13">
      <c r="A13" s="4" t="inlineStr">
        <is>
          <t>Subordinated notes</t>
        </is>
      </c>
      <c r="D13" s="6" t="n">
        <v>1272000</v>
      </c>
      <c r="E13" s="5" t="n">
        <v>1304000</v>
      </c>
    </row>
    <row r="14">
      <c r="A14" s="4" t="inlineStr">
        <is>
          <t>Fixed interest rate</t>
        </is>
      </c>
      <c r="D14" s="4" t="inlineStr">
        <is>
          <t>1.00%</t>
        </is>
      </c>
    </row>
    <row r="15">
      <c r="A15" s="4" t="inlineStr">
        <is>
          <t>Subordinated notes</t>
        </is>
      </c>
    </row>
    <row r="16">
      <c r="A16" s="3" t="inlineStr">
        <is>
          <t>Debt Instrument [Line Items]</t>
        </is>
      </c>
    </row>
    <row r="17">
      <c r="A17" s="4" t="inlineStr">
        <is>
          <t>Fixed interest rate</t>
        </is>
      </c>
      <c r="C17" s="4" t="inlineStr">
        <is>
          <t>4.75%</t>
        </is>
      </c>
      <c r="F17" s="4" t="inlineStr">
        <is>
          <t>6.375%</t>
        </is>
      </c>
    </row>
    <row r="18">
      <c r="A18" s="4" t="inlineStr">
        <is>
          <t>Long-term debt gross</t>
        </is>
      </c>
      <c r="C18" s="6" t="n">
        <v>30000000</v>
      </c>
      <c r="F18" s="6" t="n">
        <v>15000000</v>
      </c>
    </row>
    <row r="19">
      <c r="A19" s="4" t="inlineStr">
        <is>
          <t>Subordinated notes | SOFR</t>
        </is>
      </c>
    </row>
    <row r="20">
      <c r="A20" s="3" t="inlineStr">
        <is>
          <t>Debt Instrument [Line Items]</t>
        </is>
      </c>
    </row>
    <row r="21">
      <c r="A21" s="4" t="inlineStr">
        <is>
          <t>Basis spread on variable rate</t>
        </is>
      </c>
      <c r="C21" s="4" t="inlineStr">
        <is>
          <t>3.11%</t>
        </is>
      </c>
    </row>
    <row r="22">
      <c r="A22" s="4" t="inlineStr">
        <is>
          <t>Subordinated notes | Subordinated notes due in 2025</t>
        </is>
      </c>
    </row>
    <row r="23">
      <c r="A23" s="3" t="inlineStr">
        <is>
          <t>Debt Instrument [Line Items]</t>
        </is>
      </c>
    </row>
    <row r="24">
      <c r="A24" s="4" t="inlineStr">
        <is>
          <t>Long-term debt gross</t>
        </is>
      </c>
      <c r="D24" s="6" t="n">
        <v>30000000</v>
      </c>
      <c r="E24" s="5" t="n">
        <v>45000000</v>
      </c>
    </row>
    <row r="25">
      <c r="A25" s="4" t="inlineStr">
        <is>
          <t>Debt issuance costs</t>
        </is>
      </c>
      <c r="D25" s="5" t="n">
        <v>332000</v>
      </c>
      <c r="E25" s="5" t="n">
        <v>408000</v>
      </c>
    </row>
    <row r="26">
      <c r="A26" s="4" t="inlineStr">
        <is>
          <t>Subordinated notes | Subordinated notes due in 2025 | LIBOR</t>
        </is>
      </c>
    </row>
    <row r="27">
      <c r="A27" s="3" t="inlineStr">
        <is>
          <t>Debt Instrument [Line Items]</t>
        </is>
      </c>
    </row>
    <row r="28">
      <c r="A28" s="4" t="inlineStr">
        <is>
          <t>Basis spread on variable rate</t>
        </is>
      </c>
      <c r="B28" s="4" t="inlineStr">
        <is>
          <t>4.77%</t>
        </is>
      </c>
    </row>
    <row r="29">
      <c r="A29" s="4" t="inlineStr">
        <is>
          <t>Federal Reserve Bank | Line of credit | Secured borrowing due in 2022</t>
        </is>
      </c>
    </row>
    <row r="30">
      <c r="A30" s="3" t="inlineStr">
        <is>
          <t>Debt Instrument [Line Items]</t>
        </is>
      </c>
    </row>
    <row r="31">
      <c r="A31" s="4" t="inlineStr">
        <is>
          <t>Maximum borrowing capacity</t>
        </is>
      </c>
      <c r="D31" s="5" t="n">
        <v>5100000</v>
      </c>
    </row>
    <row r="32">
      <c r="A32" s="4" t="inlineStr">
        <is>
          <t>Line of credit | Comerica Bank | Comerica Bank short term line of credit</t>
        </is>
      </c>
    </row>
    <row r="33">
      <c r="A33" s="3" t="inlineStr">
        <is>
          <t>Debt Instrument [Line Items]</t>
        </is>
      </c>
    </row>
    <row r="34">
      <c r="A34" s="4" t="inlineStr">
        <is>
          <t>Maximum borrowing capacity</t>
        </is>
      </c>
      <c r="D34" s="6" t="n">
        <v>30000000</v>
      </c>
    </row>
    <row r="35">
      <c r="A35" s="4" t="inlineStr">
        <is>
          <t>Fixed interest rate</t>
        </is>
      </c>
      <c r="D35" s="4" t="inlineStr">
        <is>
          <t>4.05%</t>
        </is>
      </c>
    </row>
    <row r="36">
      <c r="A36" s="4" t="inlineStr">
        <is>
          <t>Unused capacity commitment fee percentage</t>
        </is>
      </c>
      <c r="D36" s="4" t="inlineStr">
        <is>
          <t>0.20%</t>
        </is>
      </c>
    </row>
    <row r="37">
      <c r="A37" s="4" t="inlineStr">
        <is>
          <t>Outstanding balance</t>
        </is>
      </c>
      <c r="D37" s="6" t="n">
        <v>0</v>
      </c>
    </row>
    <row r="38">
      <c r="A38" s="4" t="inlineStr">
        <is>
          <t>Federal funds purchased</t>
        </is>
      </c>
    </row>
    <row r="39">
      <c r="A39" s="3" t="inlineStr">
        <is>
          <t>Debt Instrument [Line Items]</t>
        </is>
      </c>
    </row>
    <row r="40">
      <c r="A40" s="4" t="inlineStr">
        <is>
          <t>Total short-term borrowings</t>
        </is>
      </c>
      <c r="D40" s="5" t="n">
        <v>0</v>
      </c>
      <c r="E40" s="5" t="n">
        <v>0</v>
      </c>
    </row>
    <row r="41">
      <c r="A41" s="4" t="inlineStr">
        <is>
          <t>Securities sold under agreements to repurchase</t>
        </is>
      </c>
    </row>
    <row r="42">
      <c r="A42" s="3" t="inlineStr">
        <is>
          <t>Debt Instrument [Line Items]</t>
        </is>
      </c>
    </row>
    <row r="43">
      <c r="A43" s="4" t="inlineStr">
        <is>
          <t>Total short-term borrowings</t>
        </is>
      </c>
      <c r="D43" s="5" t="n">
        <v>2681000</v>
      </c>
      <c r="E43" s="6" t="n">
        <v>3204000</v>
      </c>
    </row>
    <row r="44">
      <c r="A44" s="4" t="inlineStr">
        <is>
          <t>Federal Reserve Bank Advances | Paycheck Protection Program Liquidity Facility</t>
        </is>
      </c>
    </row>
    <row r="45">
      <c r="A45" s="3" t="inlineStr">
        <is>
          <t>Debt Instrument [Line Items]</t>
        </is>
      </c>
    </row>
    <row r="46">
      <c r="A46" s="4" t="inlineStr">
        <is>
          <t>Total short-term borrowings</t>
        </is>
      </c>
      <c r="D46" s="5" t="n">
        <v>0</v>
      </c>
    </row>
    <row r="47">
      <c r="A47" s="4" t="inlineStr">
        <is>
          <t>Maturity overnight</t>
        </is>
      </c>
    </row>
    <row r="48">
      <c r="A48" s="3" t="inlineStr">
        <is>
          <t>Debt Instrument [Line Items]</t>
        </is>
      </c>
    </row>
    <row r="49">
      <c r="A49" s="4" t="inlineStr">
        <is>
          <t>Fair value of collateralized mortgage obligations</t>
        </is>
      </c>
      <c r="D49" s="5" t="n">
        <v>3800000</v>
      </c>
    </row>
    <row r="50">
      <c r="A50" s="4" t="inlineStr">
        <is>
          <t>Maturity overnight | Securities sold under agreements to repurchase</t>
        </is>
      </c>
    </row>
    <row r="51">
      <c r="A51" s="3" t="inlineStr">
        <is>
          <t>Debt Instrument [Line Items]</t>
        </is>
      </c>
    </row>
    <row r="52">
      <c r="A52" s="4" t="inlineStr">
        <is>
          <t>Total short-term borrowings</t>
        </is>
      </c>
      <c r="D52" s="6" t="n">
        <v>27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4" customWidth="1" min="7" max="7"/>
  </cols>
  <sheetData>
    <row r="1">
      <c r="A1" s="1" t="inlineStr">
        <is>
          <t>Income Taxes (Reconciliation of Expected Income Tax Expense) (Details) - USD ($) $ in Thousands</t>
        </is>
      </c>
      <c r="B1" s="2" t="inlineStr">
        <is>
          <t>1 Months Ended</t>
        </is>
      </c>
      <c r="C1" s="2" t="inlineStr">
        <is>
          <t>3 Months Ended</t>
        </is>
      </c>
      <c r="F1" s="2" t="inlineStr">
        <is>
          <t>9 Months Ended</t>
        </is>
      </c>
    </row>
    <row r="2">
      <c r="B2" s="2" t="inlineStr">
        <is>
          <t>Mar. 31, 2020</t>
        </is>
      </c>
      <c r="C2" s="2" t="inlineStr">
        <is>
          <t>Sep. 30, 2021</t>
        </is>
      </c>
      <c r="D2" s="2" t="inlineStr">
        <is>
          <t>Sep. 30, 2020</t>
        </is>
      </c>
      <c r="E2" s="2" t="inlineStr">
        <is>
          <t>Mar. 31, 2020</t>
        </is>
      </c>
      <c r="F2" s="2" t="inlineStr">
        <is>
          <t>Sep. 30, 2021</t>
        </is>
      </c>
      <c r="G2" s="2" t="inlineStr">
        <is>
          <t>Sep. 30, 2020</t>
        </is>
      </c>
    </row>
    <row r="3">
      <c r="A3" s="3" t="inlineStr">
        <is>
          <t>Income Tax Disclosure [Abstract]</t>
        </is>
      </c>
    </row>
    <row r="4">
      <c r="A4" s="4" t="inlineStr">
        <is>
          <t>Income tax expense based on federal corporate tax rate</t>
        </is>
      </c>
      <c r="C4" s="6" t="n">
        <v>2469</v>
      </c>
      <c r="D4" s="6" t="n">
        <v>1328</v>
      </c>
      <c r="F4" s="6" t="n">
        <v>6637</v>
      </c>
      <c r="G4" s="6" t="n">
        <v>2970</v>
      </c>
    </row>
    <row r="5">
      <c r="A5" s="3" t="inlineStr">
        <is>
          <t>Changes resulting from:</t>
        </is>
      </c>
    </row>
    <row r="6">
      <c r="A6" s="4" t="inlineStr">
        <is>
          <t>Tax-exempt income</t>
        </is>
      </c>
      <c r="C6" s="5" t="n">
        <v>-166</v>
      </c>
      <c r="D6" s="5" t="n">
        <v>-154</v>
      </c>
      <c r="F6" s="5" t="n">
        <v>-471</v>
      </c>
      <c r="G6" s="5" t="n">
        <v>-469</v>
      </c>
    </row>
    <row r="7">
      <c r="A7" s="4" t="inlineStr">
        <is>
          <t>Net operating loss carryback due to CARES Act</t>
        </is>
      </c>
      <c r="B7" s="6" t="n">
        <v>-290</v>
      </c>
      <c r="C7" s="5" t="n">
        <v>0</v>
      </c>
      <c r="D7" s="5" t="n">
        <v>0</v>
      </c>
      <c r="F7" s="5" t="n">
        <v>0</v>
      </c>
      <c r="G7" s="5" t="n">
        <v>-290</v>
      </c>
    </row>
    <row r="8">
      <c r="A8" s="4" t="inlineStr">
        <is>
          <t>Disqualified dispositions from stock options</t>
        </is>
      </c>
      <c r="C8" s="5" t="n">
        <v>0</v>
      </c>
      <c r="D8" s="5" t="n">
        <v>0</v>
      </c>
      <c r="E8" s="6" t="n">
        <v>-175</v>
      </c>
      <c r="F8" s="5" t="n">
        <v>-4</v>
      </c>
      <c r="G8" s="5" t="n">
        <v>-175</v>
      </c>
    </row>
    <row r="9">
      <c r="A9" s="4" t="inlineStr">
        <is>
          <t>Other, net</t>
        </is>
      </c>
      <c r="C9" s="5" t="n">
        <v>-12</v>
      </c>
      <c r="D9" s="5" t="n">
        <v>-57</v>
      </c>
      <c r="F9" s="5" t="n">
        <v>36</v>
      </c>
      <c r="G9" s="5" t="n">
        <v>73</v>
      </c>
    </row>
    <row r="10">
      <c r="A10" s="4" t="inlineStr">
        <is>
          <t>Income tax expense</t>
        </is>
      </c>
      <c r="C10" s="6" t="n">
        <v>2291</v>
      </c>
      <c r="D10" s="6" t="n">
        <v>1117</v>
      </c>
      <c r="F10" s="6" t="n">
        <v>6198</v>
      </c>
      <c r="G10" s="6" t="n">
        <v>2109</v>
      </c>
    </row>
  </sheetData>
  <mergeCells count="3">
    <mergeCell ref="A1:A2"/>
    <mergeCell ref="C1:E1"/>
    <mergeCell ref="F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 width="14" customWidth="1" min="5" max="5"/>
    <col width="15" customWidth="1" min="6" max="6"/>
    <col width="14" customWidth="1" min="7" max="7"/>
  </cols>
  <sheetData>
    <row r="1">
      <c r="A1" s="1" t="inlineStr">
        <is>
          <t>Income Taxes (Additional Information) (Details) - USD ($) $ in Thousands</t>
        </is>
      </c>
      <c r="B1" s="2" t="inlineStr">
        <is>
          <t>1 Months Ended</t>
        </is>
      </c>
      <c r="C1" s="2" t="inlineStr">
        <is>
          <t>3 Months Ended</t>
        </is>
      </c>
      <c r="F1" s="2" t="inlineStr">
        <is>
          <t>9 Months Ended</t>
        </is>
      </c>
    </row>
    <row r="2">
      <c r="B2" s="2" t="inlineStr">
        <is>
          <t>Mar. 31, 2020</t>
        </is>
      </c>
      <c r="C2" s="2" t="inlineStr">
        <is>
          <t>Sep. 30, 2021</t>
        </is>
      </c>
      <c r="D2" s="2" t="inlineStr">
        <is>
          <t>Sep. 30, 2020</t>
        </is>
      </c>
      <c r="E2" s="2" t="inlineStr">
        <is>
          <t>Mar. 31, 2020</t>
        </is>
      </c>
      <c r="F2" s="2" t="inlineStr">
        <is>
          <t>Sep. 30, 2021</t>
        </is>
      </c>
      <c r="G2" s="2" t="inlineStr">
        <is>
          <t>Sep. 30, 2020</t>
        </is>
      </c>
    </row>
    <row r="3">
      <c r="A3" s="3" t="inlineStr">
        <is>
          <t>Income Tax Disclosure [Abstract]</t>
        </is>
      </c>
    </row>
    <row r="4">
      <c r="A4" s="4" t="inlineStr">
        <is>
          <t>Operating loss carryforwards</t>
        </is>
      </c>
      <c r="B4" s="6" t="n">
        <v>2200</v>
      </c>
      <c r="E4" s="6" t="n">
        <v>2200</v>
      </c>
    </row>
    <row r="5">
      <c r="A5" s="4" t="inlineStr">
        <is>
          <t>Tax benefit from net operating loss carryback due to CARES Act</t>
        </is>
      </c>
      <c r="B5" s="6" t="n">
        <v>290</v>
      </c>
      <c r="C5" s="6" t="n">
        <v>0</v>
      </c>
      <c r="D5" s="6" t="n">
        <v>0</v>
      </c>
      <c r="F5" s="6" t="n">
        <v>0</v>
      </c>
      <c r="G5" s="6" t="n">
        <v>290</v>
      </c>
    </row>
    <row r="6">
      <c r="A6" s="4" t="inlineStr">
        <is>
          <t>Tax benefit from disqualified dispositions from stock options</t>
        </is>
      </c>
      <c r="C6" s="6" t="n">
        <v>0</v>
      </c>
      <c r="D6" s="6" t="n">
        <v>0</v>
      </c>
      <c r="E6" s="6" t="n">
        <v>175</v>
      </c>
      <c r="F6" s="6" t="n">
        <v>4</v>
      </c>
      <c r="G6" s="6" t="n">
        <v>175</v>
      </c>
    </row>
  </sheetData>
  <mergeCells count="3">
    <mergeCell ref="A1:A2"/>
    <mergeCell ref="C1:E1"/>
    <mergeCell ref="F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Stock Based Compensation (2018 Equity Incentive Plan) (Details) - shares</t>
        </is>
      </c>
      <c r="B1" s="2" t="inlineStr">
        <is>
          <t>9 Months Ended</t>
        </is>
      </c>
    </row>
    <row r="2">
      <c r="B2" s="2" t="inlineStr">
        <is>
          <t>Sep. 30, 2021</t>
        </is>
      </c>
      <c r="C2" s="2" t="inlineStr">
        <is>
          <t>Sep. 30, 2020</t>
        </is>
      </c>
      <c r="D2" s="2" t="inlineStr">
        <is>
          <t>Apr. 17, 2018</t>
        </is>
      </c>
    </row>
    <row r="3">
      <c r="A3" s="4" t="inlineStr">
        <is>
          <t>Restricted Stock Awards</t>
        </is>
      </c>
    </row>
    <row r="4">
      <c r="A4" s="3" t="inlineStr">
        <is>
          <t>Share-based Compensation Arrangement by Share-based Payment Award [Line Items]</t>
        </is>
      </c>
    </row>
    <row r="5">
      <c r="A5" s="4" t="inlineStr">
        <is>
          <t>Restricted stock awards granted (in shares)</t>
        </is>
      </c>
      <c r="B5" s="5" t="n">
        <v>55320</v>
      </c>
    </row>
    <row r="6">
      <c r="A6" s="4" t="inlineStr">
        <is>
          <t>2018 Plan</t>
        </is>
      </c>
    </row>
    <row r="7">
      <c r="A7" s="3" t="inlineStr">
        <is>
          <t>Share-based Compensation Arrangement by Share-based Payment Award [Line Items]</t>
        </is>
      </c>
    </row>
    <row r="8">
      <c r="A8" s="4" t="inlineStr">
        <is>
          <t>Shares of common stock reserved for issuance (in shares)</t>
        </is>
      </c>
      <c r="D8" s="5" t="n">
        <v>250000</v>
      </c>
    </row>
    <row r="9">
      <c r="A9" s="4" t="inlineStr">
        <is>
          <t>Share available to be granted (in shares)</t>
        </is>
      </c>
      <c r="B9" s="5" t="n">
        <v>120327</v>
      </c>
    </row>
    <row r="10">
      <c r="A10" s="4" t="inlineStr">
        <is>
          <t>2018 Plan | Restricted Stock Awards</t>
        </is>
      </c>
    </row>
    <row r="11">
      <c r="A11" s="3" t="inlineStr">
        <is>
          <t>Share-based Compensation Arrangement by Share-based Payment Award [Line Items]</t>
        </is>
      </c>
    </row>
    <row r="12">
      <c r="A12" s="4" t="inlineStr">
        <is>
          <t>Restricted stock awards granted (in shares)</t>
        </is>
      </c>
      <c r="B12" s="5" t="n">
        <v>55320</v>
      </c>
      <c r="C12" s="5" t="n">
        <v>3817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Based Compensation (Stock Options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Stock options granted (in shares)</t>
        </is>
      </c>
      <c r="D4" s="5" t="n">
        <v>0</v>
      </c>
      <c r="E4" s="5" t="n">
        <v>0</v>
      </c>
    </row>
    <row r="5">
      <c r="A5" s="4" t="inlineStr">
        <is>
          <t>Aggregate intrinsic value, stock options outstanding</t>
        </is>
      </c>
      <c r="B5" s="6" t="n">
        <v>3900</v>
      </c>
      <c r="D5" s="6" t="n">
        <v>3900</v>
      </c>
    </row>
    <row r="6">
      <c r="A6" s="4" t="inlineStr">
        <is>
          <t>Aggregate intrinsic value, stock options exercisable</t>
        </is>
      </c>
      <c r="B6" s="5" t="n">
        <v>3900</v>
      </c>
      <c r="D6" s="6" t="n">
        <v>3900</v>
      </c>
    </row>
    <row r="7">
      <c r="A7" s="4" t="inlineStr">
        <is>
          <t>Stock Options</t>
        </is>
      </c>
    </row>
    <row r="8">
      <c r="A8" s="3" t="inlineStr">
        <is>
          <t>Share-based Compensation Arrangement by Share-based Payment Award [Line Items]</t>
        </is>
      </c>
    </row>
    <row r="9">
      <c r="A9" s="4" t="inlineStr">
        <is>
          <t>Term of options (in years)</t>
        </is>
      </c>
      <c r="D9" s="4" t="inlineStr">
        <is>
          <t>ten years</t>
        </is>
      </c>
    </row>
    <row r="10">
      <c r="A10" s="4" t="inlineStr">
        <is>
          <t>Vesting period (in years)</t>
        </is>
      </c>
      <c r="D10" s="4" t="inlineStr">
        <is>
          <t>3 years</t>
        </is>
      </c>
    </row>
    <row r="11">
      <c r="A11" s="4" t="inlineStr">
        <is>
          <t>Unrecognized compensation costs</t>
        </is>
      </c>
      <c r="B11" s="5" t="n">
        <v>0</v>
      </c>
      <c r="D11" s="6" t="n">
        <v>0</v>
      </c>
    </row>
    <row r="12">
      <c r="A12" s="4" t="inlineStr">
        <is>
          <t>Share-based compensation expense</t>
        </is>
      </c>
      <c r="B12" s="6" t="n">
        <v>0</v>
      </c>
      <c r="C12" s="6" t="n">
        <v>11</v>
      </c>
      <c r="D12" s="6" t="n">
        <v>6</v>
      </c>
      <c r="E12" s="6" t="n">
        <v>33</v>
      </c>
    </row>
    <row r="13">
      <c r="A13" s="4" t="inlineStr">
        <is>
          <t>Stock Options | Tranche 1</t>
        </is>
      </c>
    </row>
    <row r="14">
      <c r="A14" s="3" t="inlineStr">
        <is>
          <t>Share-based Compensation Arrangement by Share-based Payment Award [Line Items]</t>
        </is>
      </c>
    </row>
    <row r="15">
      <c r="A15" s="4" t="inlineStr">
        <is>
          <t>Vesting percentage</t>
        </is>
      </c>
      <c r="D15" s="4" t="inlineStr">
        <is>
          <t>33.33%</t>
        </is>
      </c>
    </row>
    <row r="16">
      <c r="A16" s="4" t="inlineStr">
        <is>
          <t>Stock Options | Tranche 2</t>
        </is>
      </c>
    </row>
    <row r="17">
      <c r="A17" s="3" t="inlineStr">
        <is>
          <t>Share-based Compensation Arrangement by Share-based Payment Award [Line Items]</t>
        </is>
      </c>
    </row>
    <row r="18">
      <c r="A18" s="4" t="inlineStr">
        <is>
          <t>Vesting percentage</t>
        </is>
      </c>
      <c r="D18" s="4" t="inlineStr">
        <is>
          <t>33.33%</t>
        </is>
      </c>
    </row>
    <row r="19">
      <c r="A19" s="4" t="inlineStr">
        <is>
          <t>Stock Options | Tranche 3</t>
        </is>
      </c>
    </row>
    <row r="20">
      <c r="A20" s="3" t="inlineStr">
        <is>
          <t>Share-based Compensation Arrangement by Share-based Payment Award [Line Items]</t>
        </is>
      </c>
    </row>
    <row r="21">
      <c r="A21" s="4" t="inlineStr">
        <is>
          <t>Vesting percentage</t>
        </is>
      </c>
      <c r="D21" s="4" t="inlineStr">
        <is>
          <t>33.33%</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4" customWidth="1" min="2" max="2"/>
    <col width="14" customWidth="1" min="3" max="3"/>
    <col width="23" customWidth="1" min="4" max="4"/>
  </cols>
  <sheetData>
    <row r="1">
      <c r="A1" s="1" t="inlineStr">
        <is>
          <t>Stock Based Compensation (Summary of Stock Option Activity) (Details) - $ / shares</t>
        </is>
      </c>
      <c r="B1" s="2" t="inlineStr">
        <is>
          <t>9 Months Ended</t>
        </is>
      </c>
      <c r="D1" s="2" t="inlineStr">
        <is>
          <t>12 Months Ended</t>
        </is>
      </c>
    </row>
    <row r="2">
      <c r="B2" s="2" t="inlineStr">
        <is>
          <t>Sep. 30, 2021</t>
        </is>
      </c>
      <c r="C2" s="2" t="inlineStr">
        <is>
          <t>Sep. 30, 2020</t>
        </is>
      </c>
      <c r="D2" s="2" t="inlineStr">
        <is>
          <t>Dec. 31, 2020</t>
        </is>
      </c>
    </row>
    <row r="3">
      <c r="A3" s="3" t="inlineStr">
        <is>
          <t>Shares</t>
        </is>
      </c>
    </row>
    <row r="4">
      <c r="A4" s="4" t="inlineStr">
        <is>
          <t>Options outstanding, beginning of year (in shares)</t>
        </is>
      </c>
      <c r="B4" s="5" t="n">
        <v>345218</v>
      </c>
    </row>
    <row r="5">
      <c r="A5" s="4" t="inlineStr">
        <is>
          <t>Exercised (in shares)</t>
        </is>
      </c>
      <c r="B5" s="5" t="n">
        <v>-23800</v>
      </c>
      <c r="C5" s="5" t="n">
        <v>-10000</v>
      </c>
    </row>
    <row r="6">
      <c r="A6" s="4" t="inlineStr">
        <is>
          <t>Forfeited (in shares)</t>
        </is>
      </c>
      <c r="B6" s="5" t="n">
        <v>-1500</v>
      </c>
    </row>
    <row r="7">
      <c r="A7" s="4" t="inlineStr">
        <is>
          <t>Options outstanding, end of year (in shares)</t>
        </is>
      </c>
      <c r="B7" s="5" t="n">
        <v>319918</v>
      </c>
      <c r="D7" s="5" t="n">
        <v>345218</v>
      </c>
    </row>
    <row r="8">
      <c r="A8" s="4" t="inlineStr">
        <is>
          <t>Options Exercisable (in shares)</t>
        </is>
      </c>
      <c r="B8" s="5" t="n">
        <v>319918</v>
      </c>
    </row>
    <row r="9">
      <c r="A9" s="3" t="inlineStr">
        <is>
          <t>Weighted Average Exercise Price</t>
        </is>
      </c>
    </row>
    <row r="10">
      <c r="A10" s="4" t="inlineStr">
        <is>
          <t>Options outstanding, beginning of year (in dollars per share)</t>
        </is>
      </c>
      <c r="B10" s="7" t="n">
        <v>16.83</v>
      </c>
    </row>
    <row r="11">
      <c r="A11" s="4" t="inlineStr">
        <is>
          <t>Exercised (in dollars per share)</t>
        </is>
      </c>
      <c r="B11" s="8" t="n">
        <v>10.19</v>
      </c>
    </row>
    <row r="12">
      <c r="A12" s="4" t="inlineStr">
        <is>
          <t>Forfeited (in dollars per share)</t>
        </is>
      </c>
      <c r="B12" s="5" t="n">
        <v>10</v>
      </c>
    </row>
    <row r="13">
      <c r="A13" s="4" t="inlineStr">
        <is>
          <t>Options outstanding, end of year (in dollars per share)</t>
        </is>
      </c>
      <c r="B13" s="8" t="n">
        <v>17.36</v>
      </c>
      <c r="D13" s="7" t="n">
        <v>16.83</v>
      </c>
    </row>
    <row r="14">
      <c r="A14" s="4" t="inlineStr">
        <is>
          <t>Options exercisable (in dollars per share)</t>
        </is>
      </c>
      <c r="B14" s="7" t="n">
        <v>17.36</v>
      </c>
    </row>
    <row r="15">
      <c r="A15" s="3" t="inlineStr">
        <is>
          <t>Weighted Average Remaining Contractual Term</t>
        </is>
      </c>
    </row>
    <row r="16">
      <c r="A16" s="4" t="inlineStr">
        <is>
          <t>Options outstanding (in years)</t>
        </is>
      </c>
      <c r="B16" s="4" t="inlineStr">
        <is>
          <t>3 years 7 months 6 days</t>
        </is>
      </c>
      <c r="D16" s="4" t="inlineStr">
        <is>
          <t>4 years 1 month 6 days</t>
        </is>
      </c>
    </row>
    <row r="17">
      <c r="A17" s="4" t="inlineStr">
        <is>
          <t>Options exercisable (in years)</t>
        </is>
      </c>
      <c r="B17" s="4" t="inlineStr">
        <is>
          <t>3 years 7 months 6 days</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Restricted Stock Awards - Changes in Nonvested Shares) (Details) - Restricted Stock Awards</t>
        </is>
      </c>
      <c r="B1" s="2" t="inlineStr">
        <is>
          <t>9 Months Ended</t>
        </is>
      </c>
    </row>
    <row r="2">
      <c r="B2" s="2" t="inlineStr">
        <is>
          <t>Sep. 30, 2021$ / sharesshares</t>
        </is>
      </c>
    </row>
    <row r="3">
      <c r="A3" s="3" t="inlineStr">
        <is>
          <t>Shares</t>
        </is>
      </c>
    </row>
    <row r="4">
      <c r="A4" s="4" t="inlineStr">
        <is>
          <t>Beginning balance, nonvested (in shares) | shares</t>
        </is>
      </c>
      <c r="B4" s="5" t="n">
        <v>93270</v>
      </c>
    </row>
    <row r="5">
      <c r="A5" s="4" t="inlineStr">
        <is>
          <t>Granted (in shares) | shares</t>
        </is>
      </c>
      <c r="B5" s="5" t="n">
        <v>55320</v>
      </c>
    </row>
    <row r="6">
      <c r="A6" s="4" t="inlineStr">
        <is>
          <t>Vested (in shares) | shares</t>
        </is>
      </c>
      <c r="B6" s="5" t="n">
        <v>-22220</v>
      </c>
    </row>
    <row r="7">
      <c r="A7" s="4" t="inlineStr">
        <is>
          <t>Forfeited (in shares) | shares</t>
        </is>
      </c>
      <c r="B7" s="5" t="n">
        <v>-8000</v>
      </c>
    </row>
    <row r="8">
      <c r="A8" s="4" t="inlineStr">
        <is>
          <t>Ending balance, nonvested (in shares) | shares</t>
        </is>
      </c>
      <c r="B8" s="5" t="n">
        <v>118370</v>
      </c>
    </row>
    <row r="9">
      <c r="A9" s="3" t="inlineStr">
        <is>
          <t>Weighted Average Grant-Date Fair Value</t>
        </is>
      </c>
    </row>
    <row r="10">
      <c r="A10" s="4" t="inlineStr">
        <is>
          <t>Beginning balance, nonvested (in dollars per share) | $ / shares</t>
        </is>
      </c>
      <c r="B10" s="7" t="n">
        <v>24.75</v>
      </c>
    </row>
    <row r="11">
      <c r="A11" s="4" t="inlineStr">
        <is>
          <t>Granted (in dollars per share) | $ / shares</t>
        </is>
      </c>
      <c r="B11" s="8" t="n">
        <v>22.68</v>
      </c>
    </row>
    <row r="12">
      <c r="A12" s="4" t="inlineStr">
        <is>
          <t>Vested (in dollars per share) | $ / shares</t>
        </is>
      </c>
      <c r="B12" s="8" t="n">
        <v>25.54</v>
      </c>
    </row>
    <row r="13">
      <c r="A13" s="4" t="inlineStr">
        <is>
          <t>Forfeited (in dollars per share) | $ / shares</t>
        </is>
      </c>
      <c r="B13" s="8" t="n">
        <v>25.22</v>
      </c>
    </row>
    <row r="14">
      <c r="A14" s="4" t="inlineStr">
        <is>
          <t>Ending balance, nonvested (in dollars per share) | $ / shares</t>
        </is>
      </c>
      <c r="B14" s="7" t="n">
        <v>23.6</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Based Compensation (Restricted Stock Awards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Restricted stock redeemed to cover payroll taxes due at time of vesting</t>
        </is>
      </c>
      <c r="D4" s="6" t="n">
        <v>137</v>
      </c>
      <c r="E4" s="6" t="n">
        <v>64</v>
      </c>
    </row>
    <row r="5">
      <c r="A5" s="4" t="inlineStr">
        <is>
          <t>Restricted Stock Awards</t>
        </is>
      </c>
    </row>
    <row r="6">
      <c r="A6" s="3" t="inlineStr">
        <is>
          <t>Share-based Compensation Arrangement by Share-based Payment Award [Line Items]</t>
        </is>
      </c>
    </row>
    <row r="7">
      <c r="A7" s="4" t="inlineStr">
        <is>
          <t>Unrecognized compensation costs</t>
        </is>
      </c>
      <c r="B7" s="6" t="n">
        <v>1500</v>
      </c>
      <c r="D7" s="6" t="n">
        <v>1500</v>
      </c>
    </row>
    <row r="8">
      <c r="A8" s="4" t="inlineStr">
        <is>
          <t>Weighted-average recognition period for unrecognized compensation costs (in years)</t>
        </is>
      </c>
      <c r="D8" s="4" t="inlineStr">
        <is>
          <t>2 years</t>
        </is>
      </c>
    </row>
    <row r="9">
      <c r="A9" s="4" t="inlineStr">
        <is>
          <t>Fair value of shares vested during period</t>
        </is>
      </c>
      <c r="D9" s="6" t="n">
        <v>568</v>
      </c>
    </row>
    <row r="10">
      <c r="A10" s="4" t="inlineStr">
        <is>
          <t>Share-based compensation expense</t>
        </is>
      </c>
      <c r="B10" s="6" t="n">
        <v>203</v>
      </c>
      <c r="C10" s="6" t="n">
        <v>223</v>
      </c>
      <c r="D10" s="5" t="n">
        <v>563</v>
      </c>
      <c r="E10" s="5" t="n">
        <v>620</v>
      </c>
    </row>
    <row r="11">
      <c r="A11" s="4" t="inlineStr">
        <is>
          <t>Restricted stock redeemed to cover payroll taxes due at time of vesting</t>
        </is>
      </c>
      <c r="D11" s="6" t="n">
        <v>137</v>
      </c>
      <c r="E11" s="6" t="n">
        <v>64</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Off- Balance Sheet Activities (Details) - USD ($) $ in Thousands</t>
        </is>
      </c>
      <c r="B1" s="2" t="inlineStr">
        <is>
          <t>9 Months Ended</t>
        </is>
      </c>
      <c r="C1" s="2" t="inlineStr">
        <is>
          <t>12 Months Ended</t>
        </is>
      </c>
    </row>
    <row r="2">
      <c r="B2" s="2" t="inlineStr">
        <is>
          <t>Sep. 30, 2021</t>
        </is>
      </c>
      <c r="C2" s="2" t="inlineStr">
        <is>
          <t>Dec. 31, 2020</t>
        </is>
      </c>
    </row>
    <row r="3">
      <c r="A3" s="3" t="inlineStr">
        <is>
          <t>Fair Value, Off-balance Sheet Risks, Disclosure Information [Line Items]</t>
        </is>
      </c>
    </row>
    <row r="4">
      <c r="A4" s="4" t="inlineStr">
        <is>
          <t>Off-balance sheet risk, allowance</t>
        </is>
      </c>
      <c r="B4" s="6" t="n">
        <v>318</v>
      </c>
      <c r="C4" s="6" t="n">
        <v>490</v>
      </c>
    </row>
    <row r="5">
      <c r="A5" s="4" t="inlineStr">
        <is>
          <t>Commitment to make loans, maximum term (in days)</t>
        </is>
      </c>
      <c r="B5" s="4" t="inlineStr">
        <is>
          <t>90 days</t>
        </is>
      </c>
    </row>
    <row r="6">
      <c r="A6" s="4" t="inlineStr">
        <is>
          <t>Commitments to make loans</t>
        </is>
      </c>
    </row>
    <row r="7">
      <c r="A7" s="3" t="inlineStr">
        <is>
          <t>Fair Value, Off-balance Sheet Risks, Disclosure Information [Line Items]</t>
        </is>
      </c>
    </row>
    <row r="8">
      <c r="A8" s="4" t="inlineStr">
        <is>
          <t>Off-balance sheet exposure, fixed rates</t>
        </is>
      </c>
      <c r="B8" s="6" t="n">
        <v>9087</v>
      </c>
      <c r="C8" s="5" t="n">
        <v>18269</v>
      </c>
    </row>
    <row r="9">
      <c r="A9" s="4" t="inlineStr">
        <is>
          <t>Off-balance sheet exposure, variable rates</t>
        </is>
      </c>
      <c r="B9" s="5" t="n">
        <v>6600</v>
      </c>
      <c r="C9" s="5" t="n">
        <v>17058</v>
      </c>
    </row>
    <row r="10">
      <c r="A10" s="4" t="inlineStr">
        <is>
          <t>Unused lines of credit</t>
        </is>
      </c>
    </row>
    <row r="11">
      <c r="A11" s="3" t="inlineStr">
        <is>
          <t>Fair Value, Off-balance Sheet Risks, Disclosure Information [Line Items]</t>
        </is>
      </c>
    </row>
    <row r="12">
      <c r="A12" s="4" t="inlineStr">
        <is>
          <t>Off-balance sheet exposure, fixed rates</t>
        </is>
      </c>
      <c r="B12" s="5" t="n">
        <v>33383</v>
      </c>
      <c r="C12" s="5" t="n">
        <v>28898</v>
      </c>
    </row>
    <row r="13">
      <c r="A13" s="4" t="inlineStr">
        <is>
          <t>Off-balance sheet exposure, variable rates</t>
        </is>
      </c>
      <c r="B13" s="5" t="n">
        <v>397716</v>
      </c>
      <c r="C13" s="5" t="n">
        <v>385307</v>
      </c>
    </row>
    <row r="14">
      <c r="A14" s="4" t="inlineStr">
        <is>
          <t>Unused standby letters of credit and commercial letters of credit</t>
        </is>
      </c>
    </row>
    <row r="15">
      <c r="A15" s="3" t="inlineStr">
        <is>
          <t>Fair Value, Off-balance Sheet Risks, Disclosure Information [Line Items]</t>
        </is>
      </c>
    </row>
    <row r="16">
      <c r="A16" s="4" t="inlineStr">
        <is>
          <t>Off-balance sheet exposure, fixed rates</t>
        </is>
      </c>
      <c r="B16" s="5" t="n">
        <v>3353</v>
      </c>
      <c r="C16" s="5" t="n">
        <v>2340</v>
      </c>
    </row>
    <row r="17">
      <c r="A17" s="4" t="inlineStr">
        <is>
          <t>Off-balance sheet exposure, variable rates</t>
        </is>
      </c>
      <c r="B17" s="6" t="n">
        <v>0</v>
      </c>
      <c r="C17" s="6" t="n">
        <v>1992</v>
      </c>
    </row>
    <row r="18">
      <c r="A18" s="4" t="inlineStr">
        <is>
          <t>Minimum</t>
        </is>
      </c>
    </row>
    <row r="19">
      <c r="A19" s="3" t="inlineStr">
        <is>
          <t>Fair Value, Off-balance Sheet Risks, Disclosure Information [Line Items]</t>
        </is>
      </c>
    </row>
    <row r="20">
      <c r="A20" s="4" t="inlineStr">
        <is>
          <t>Fixed rate loan commitments, interest rate</t>
        </is>
      </c>
      <c r="B20" s="4" t="inlineStr">
        <is>
          <t>3.50%</t>
        </is>
      </c>
    </row>
    <row r="21">
      <c r="A21" s="4" t="inlineStr">
        <is>
          <t>Fixed rate loan commitments, maturity (in years)</t>
        </is>
      </c>
      <c r="B21" s="4" t="inlineStr">
        <is>
          <t>1 year</t>
        </is>
      </c>
    </row>
    <row r="22">
      <c r="A22" s="4" t="inlineStr">
        <is>
          <t>Maximum</t>
        </is>
      </c>
    </row>
    <row r="23">
      <c r="A23" s="3" t="inlineStr">
        <is>
          <t>Fair Value, Off-balance Sheet Risks, Disclosure Information [Line Items]</t>
        </is>
      </c>
    </row>
    <row r="24">
      <c r="A24" s="4" t="inlineStr">
        <is>
          <t>Fixed rate loan commitments, interest rate</t>
        </is>
      </c>
      <c r="B24" s="4" t="inlineStr">
        <is>
          <t>5.00%</t>
        </is>
      </c>
    </row>
    <row r="25">
      <c r="A25" s="4" t="inlineStr">
        <is>
          <t>Fixed rate loan commitments, maturity (in years)</t>
        </is>
      </c>
      <c r="B25" s="4" t="inlineStr">
        <is>
          <t>20 yea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 (UNAUDITED) (Parenthetical) - $ / shares</t>
        </is>
      </c>
      <c r="B1" s="2" t="inlineStr">
        <is>
          <t>9 Months Ended</t>
        </is>
      </c>
    </row>
    <row r="2">
      <c r="B2" s="2" t="inlineStr">
        <is>
          <t>Sep. 30, 2021</t>
        </is>
      </c>
      <c r="C2" s="2" t="inlineStr">
        <is>
          <t>Sep. 30, 2020</t>
        </is>
      </c>
    </row>
    <row r="3">
      <c r="A3" s="3" t="inlineStr">
        <is>
          <t>Statement of Stockholders' Equity [Abstract]</t>
        </is>
      </c>
    </row>
    <row r="4">
      <c r="A4" s="4" t="inlineStr">
        <is>
          <t>Redeemed stock (in shares)</t>
        </is>
      </c>
      <c r="B4" s="5" t="n">
        <v>59645</v>
      </c>
      <c r="C4" s="5" t="n">
        <v>25256</v>
      </c>
    </row>
    <row r="5">
      <c r="A5" s="4" t="inlineStr">
        <is>
          <t>Preferred stock, interest rate</t>
        </is>
      </c>
      <c r="B5" s="4" t="inlineStr">
        <is>
          <t>7.50%</t>
        </is>
      </c>
    </row>
    <row r="6">
      <c r="A6" s="4" t="inlineStr">
        <is>
          <t>Cash dividend declared (in dollars per share)</t>
        </is>
      </c>
      <c r="B6" s="7" t="n">
        <v>0.18</v>
      </c>
      <c r="C6" s="7" t="n">
        <v>0.15</v>
      </c>
    </row>
    <row r="7">
      <c r="A7" s="4" t="inlineStr">
        <is>
          <t>Exercise of stock options (in shares)</t>
        </is>
      </c>
      <c r="B7" s="5" t="n">
        <v>23800</v>
      </c>
      <c r="C7" s="5" t="n">
        <v>1000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67" customWidth="1" min="1" max="1"/>
    <col width="21" customWidth="1" min="2" max="2"/>
    <col width="21" customWidth="1" min="3" max="3"/>
  </cols>
  <sheetData>
    <row r="1">
      <c r="A1" s="1" t="inlineStr">
        <is>
          <t>Regulatory Capital Matters (Details) $ in Thousands</t>
        </is>
      </c>
      <c r="B1" s="2" t="inlineStr">
        <is>
          <t>Sep. 30, 2021USD ($)</t>
        </is>
      </c>
      <c r="C1" s="2" t="inlineStr">
        <is>
          <t>Dec. 31, 2020USD ($)</t>
        </is>
      </c>
    </row>
    <row r="2">
      <c r="A2" s="3" t="inlineStr">
        <is>
          <t>Common equity tier 1 to risk-weighted assets:</t>
        </is>
      </c>
    </row>
    <row r="3">
      <c r="A3" s="4" t="inlineStr">
        <is>
          <t>Actual capital, amount</t>
        </is>
      </c>
      <c r="B3" s="6" t="n">
        <v>167229</v>
      </c>
      <c r="C3" s="6" t="n">
        <v>144938</v>
      </c>
    </row>
    <row r="4">
      <c r="A4" s="4" t="inlineStr">
        <is>
          <t>Actual capital, ratio</t>
        </is>
      </c>
      <c r="B4" s="9" t="n">
        <v>0.0982</v>
      </c>
      <c r="C4" s="9" t="n">
        <v>0.093</v>
      </c>
    </row>
    <row r="5">
      <c r="A5" s="4" t="inlineStr">
        <is>
          <t>Required capital adequacy, amount</t>
        </is>
      </c>
      <c r="B5" s="6" t="n">
        <v>76616</v>
      </c>
      <c r="C5" s="6" t="n">
        <v>70141</v>
      </c>
    </row>
    <row r="6">
      <c r="A6" s="4" t="inlineStr">
        <is>
          <t>Required capital adequacy, ratio</t>
        </is>
      </c>
      <c r="B6" s="4" t="inlineStr">
        <is>
          <t>4.50%</t>
        </is>
      </c>
      <c r="C6" s="4" t="inlineStr">
        <is>
          <t>4.50%</t>
        </is>
      </c>
    </row>
    <row r="7">
      <c r="A7" s="4" t="inlineStr">
        <is>
          <t>Required capital adequacy with capital conservation buffer, amount</t>
        </is>
      </c>
      <c r="B7" s="6" t="n">
        <v>119181</v>
      </c>
      <c r="C7" s="6" t="n">
        <v>109108</v>
      </c>
    </row>
    <row r="8">
      <c r="A8" s="4" t="inlineStr">
        <is>
          <t>Required capital adequacy with capital conservation buffer, ratio</t>
        </is>
      </c>
      <c r="B8" s="4" t="inlineStr">
        <is>
          <t>7.00%</t>
        </is>
      </c>
      <c r="C8" s="4" t="inlineStr">
        <is>
          <t>7.00%</t>
        </is>
      </c>
    </row>
    <row r="9">
      <c r="A9" s="3" t="inlineStr">
        <is>
          <t>Tier 1 capital to risk-weighted assets:</t>
        </is>
      </c>
    </row>
    <row r="10">
      <c r="A10" s="4" t="inlineStr">
        <is>
          <t>Actual capital, amount</t>
        </is>
      </c>
      <c r="B10" s="6" t="n">
        <v>190602</v>
      </c>
      <c r="C10" s="6" t="n">
        <v>168310</v>
      </c>
    </row>
    <row r="11">
      <c r="A11" s="4" t="inlineStr">
        <is>
          <t>Actual capital, ratio</t>
        </is>
      </c>
      <c r="B11" s="9" t="n">
        <v>0.1119</v>
      </c>
      <c r="C11" s="9" t="n">
        <v>0.108</v>
      </c>
    </row>
    <row r="12">
      <c r="A12" s="4" t="inlineStr">
        <is>
          <t>Required capital adequacy, amount</t>
        </is>
      </c>
      <c r="B12" s="6" t="n">
        <v>102155</v>
      </c>
      <c r="C12" s="6" t="n">
        <v>93521</v>
      </c>
    </row>
    <row r="13">
      <c r="A13" s="4" t="inlineStr">
        <is>
          <t>Required capital adequacy, ratio</t>
        </is>
      </c>
      <c r="B13" s="9" t="n">
        <v>0.06</v>
      </c>
      <c r="C13" s="9" t="n">
        <v>0.06</v>
      </c>
    </row>
    <row r="14">
      <c r="A14" s="4" t="inlineStr">
        <is>
          <t>Required capital adequacy with capital conservation buffer, amount</t>
        </is>
      </c>
      <c r="B14" s="6" t="n">
        <v>144719</v>
      </c>
      <c r="C14" s="6" t="n">
        <v>132488</v>
      </c>
    </row>
    <row r="15">
      <c r="A15" s="4" t="inlineStr">
        <is>
          <t>Required capital adequacy, ratio</t>
        </is>
      </c>
      <c r="B15" s="4" t="inlineStr">
        <is>
          <t>8.50%</t>
        </is>
      </c>
      <c r="C15" s="4" t="inlineStr">
        <is>
          <t>8.50%</t>
        </is>
      </c>
    </row>
    <row r="16">
      <c r="A16" s="3" t="inlineStr">
        <is>
          <t>Total capital to risk-weighted assets:</t>
        </is>
      </c>
    </row>
    <row r="17">
      <c r="A17" s="4" t="inlineStr">
        <is>
          <t>Actual capital, amount</t>
        </is>
      </c>
      <c r="B17" s="6" t="n">
        <v>241562</v>
      </c>
      <c r="C17" s="6" t="n">
        <v>232386</v>
      </c>
    </row>
    <row r="18">
      <c r="A18" s="4" t="inlineStr">
        <is>
          <t>Actual capital, ratio</t>
        </is>
      </c>
      <c r="B18" s="9" t="n">
        <v>0.1419</v>
      </c>
      <c r="C18" s="9" t="n">
        <v>0.1491</v>
      </c>
    </row>
    <row r="19">
      <c r="A19" s="4" t="inlineStr">
        <is>
          <t>Required capital adequacy, amount</t>
        </is>
      </c>
      <c r="B19" s="6" t="n">
        <v>136206</v>
      </c>
      <c r="C19" s="6" t="n">
        <v>124695</v>
      </c>
    </row>
    <row r="20">
      <c r="A20" s="4" t="inlineStr">
        <is>
          <t>Required capital adequacy, ratio</t>
        </is>
      </c>
      <c r="B20" s="9" t="n">
        <v>0.08</v>
      </c>
      <c r="C20" s="9" t="n">
        <v>0.08</v>
      </c>
    </row>
    <row r="21">
      <c r="A21" s="4" t="inlineStr">
        <is>
          <t>Required capital adequacy with capital conservation buffer, amount</t>
        </is>
      </c>
      <c r="B21" s="6" t="n">
        <v>178771</v>
      </c>
      <c r="C21" s="6" t="n">
        <v>163662</v>
      </c>
    </row>
    <row r="22">
      <c r="A22" s="4" t="inlineStr">
        <is>
          <t>Required capital adequacy, ratio</t>
        </is>
      </c>
      <c r="B22" s="4" t="inlineStr">
        <is>
          <t>10.50%</t>
        </is>
      </c>
      <c r="C22" s="4" t="inlineStr">
        <is>
          <t>10.50%</t>
        </is>
      </c>
    </row>
    <row r="23">
      <c r="A23" s="3" t="inlineStr">
        <is>
          <t>Tier 1 capital to average assets (leverage ratio):</t>
        </is>
      </c>
    </row>
    <row r="24">
      <c r="A24" s="4" t="inlineStr">
        <is>
          <t>Actual capital, amount</t>
        </is>
      </c>
      <c r="B24" s="6" t="n">
        <v>190602</v>
      </c>
      <c r="C24" s="6" t="n">
        <v>168310</v>
      </c>
    </row>
    <row r="25">
      <c r="A25" s="4" t="inlineStr">
        <is>
          <t>Actual capital, ratio</t>
        </is>
      </c>
      <c r="B25" s="9" t="n">
        <v>0.07679999999999999</v>
      </c>
      <c r="C25" s="9" t="n">
        <v>0.0693</v>
      </c>
    </row>
    <row r="26">
      <c r="A26" s="4" t="inlineStr">
        <is>
          <t>Required capital adequacy, amount</t>
        </is>
      </c>
      <c r="B26" s="6" t="n">
        <v>99227</v>
      </c>
      <c r="C26" s="6" t="n">
        <v>97200</v>
      </c>
    </row>
    <row r="27">
      <c r="A27" s="4" t="inlineStr">
        <is>
          <t>Required capital adequacy, ratio</t>
        </is>
      </c>
      <c r="B27" s="9" t="n">
        <v>0.04</v>
      </c>
      <c r="C27" s="9" t="n">
        <v>0.04</v>
      </c>
    </row>
    <row r="28">
      <c r="A28" s="4" t="inlineStr">
        <is>
          <t>Required capital adequacy with capital conservation buffer, amount</t>
        </is>
      </c>
      <c r="B28" s="6" t="n">
        <v>99227</v>
      </c>
      <c r="C28" s="6" t="n">
        <v>97200</v>
      </c>
    </row>
    <row r="29">
      <c r="A29" s="4" t="inlineStr">
        <is>
          <t>Required capital adequacy with capital conservation buffer, ratio</t>
        </is>
      </c>
      <c r="B29" s="4" t="inlineStr">
        <is>
          <t>4.00%</t>
        </is>
      </c>
      <c r="C29" s="4" t="inlineStr">
        <is>
          <t>4.00%</t>
        </is>
      </c>
    </row>
    <row r="30">
      <c r="A30" s="4" t="inlineStr">
        <is>
          <t>Capital conservation buffer, percentage</t>
        </is>
      </c>
      <c r="B30" s="4" t="inlineStr">
        <is>
          <t>2.50%</t>
        </is>
      </c>
      <c r="C30" s="4" t="inlineStr">
        <is>
          <t>2.50%</t>
        </is>
      </c>
    </row>
    <row r="31">
      <c r="A31" s="4" t="inlineStr">
        <is>
          <t>Amount available for dividend payment without regulatory approval</t>
        </is>
      </c>
      <c r="B31" s="6" t="n">
        <v>56300</v>
      </c>
    </row>
    <row r="32">
      <c r="A32" s="4" t="inlineStr">
        <is>
          <t>Bank</t>
        </is>
      </c>
    </row>
    <row r="33">
      <c r="A33" s="3" t="inlineStr">
        <is>
          <t>Common equity tier 1 to risk-weighted assets:</t>
        </is>
      </c>
    </row>
    <row r="34">
      <c r="A34" s="4" t="inlineStr">
        <is>
          <t>Actual capital, amount</t>
        </is>
      </c>
      <c r="B34" s="6" t="n">
        <v>213794</v>
      </c>
      <c r="C34" s="6" t="n">
        <v>185655</v>
      </c>
    </row>
    <row r="35">
      <c r="A35" s="4" t="inlineStr">
        <is>
          <t>Actual capital, ratio</t>
        </is>
      </c>
      <c r="B35" s="9" t="n">
        <v>0.1255</v>
      </c>
      <c r="C35" s="9" t="n">
        <v>0.1194</v>
      </c>
    </row>
    <row r="36">
      <c r="A36" s="4" t="inlineStr">
        <is>
          <t>Required capital adequacy, amount</t>
        </is>
      </c>
      <c r="B36" s="6" t="n">
        <v>76644</v>
      </c>
      <c r="C36" s="6" t="n">
        <v>69950</v>
      </c>
    </row>
    <row r="37">
      <c r="A37" s="4" t="inlineStr">
        <is>
          <t>Required capital adequacy, ratio</t>
        </is>
      </c>
      <c r="B37" s="4" t="inlineStr">
        <is>
          <t>4.50%</t>
        </is>
      </c>
      <c r="C37" s="4" t="inlineStr">
        <is>
          <t>4.50%</t>
        </is>
      </c>
    </row>
    <row r="38">
      <c r="A38" s="4" t="inlineStr">
        <is>
          <t>Required capital adequacy with capital conservation buffer, amount</t>
        </is>
      </c>
      <c r="B38" s="6" t="n">
        <v>119224</v>
      </c>
      <c r="C38" s="6" t="n">
        <v>108812</v>
      </c>
    </row>
    <row r="39">
      <c r="A39" s="4" t="inlineStr">
        <is>
          <t>Required capital adequacy with capital conservation buffer, ratio</t>
        </is>
      </c>
      <c r="B39" s="4" t="inlineStr">
        <is>
          <t>7.00%</t>
        </is>
      </c>
      <c r="C39" s="4" t="inlineStr">
        <is>
          <t>7.00%</t>
        </is>
      </c>
    </row>
    <row r="40">
      <c r="A40" s="4" t="inlineStr">
        <is>
          <t>Prompt corrective action provisions, amount</t>
        </is>
      </c>
      <c r="B40" s="6" t="n">
        <v>110708</v>
      </c>
      <c r="C40" s="6" t="n">
        <v>101040</v>
      </c>
    </row>
    <row r="41">
      <c r="A41" s="4" t="inlineStr">
        <is>
          <t>Prompt corrective action provisions, ratio</t>
        </is>
      </c>
      <c r="B41" s="4" t="inlineStr">
        <is>
          <t>6.50%</t>
        </is>
      </c>
      <c r="C41" s="4" t="inlineStr">
        <is>
          <t>6.50%</t>
        </is>
      </c>
    </row>
    <row r="42">
      <c r="A42" s="3" t="inlineStr">
        <is>
          <t>Tier 1 capital to risk-weighted assets:</t>
        </is>
      </c>
    </row>
    <row r="43">
      <c r="A43" s="4" t="inlineStr">
        <is>
          <t>Actual capital, amount</t>
        </is>
      </c>
      <c r="B43" s="6" t="n">
        <v>213794</v>
      </c>
      <c r="C43" s="6" t="n">
        <v>185655</v>
      </c>
    </row>
    <row r="44">
      <c r="A44" s="4" t="inlineStr">
        <is>
          <t>Actual capital, ratio</t>
        </is>
      </c>
      <c r="B44" s="9" t="n">
        <v>0.1255</v>
      </c>
      <c r="C44" s="9" t="n">
        <v>0.1194</v>
      </c>
    </row>
    <row r="45">
      <c r="A45" s="4" t="inlineStr">
        <is>
          <t>Required capital adequacy, amount</t>
        </is>
      </c>
      <c r="B45" s="6" t="n">
        <v>102192</v>
      </c>
      <c r="C45" s="6" t="n">
        <v>93267</v>
      </c>
    </row>
    <row r="46">
      <c r="A46" s="4" t="inlineStr">
        <is>
          <t>Required capital adequacy, ratio</t>
        </is>
      </c>
      <c r="B46" s="9" t="n">
        <v>0.06</v>
      </c>
      <c r="C46" s="9" t="n">
        <v>0.06</v>
      </c>
    </row>
    <row r="47">
      <c r="A47" s="4" t="inlineStr">
        <is>
          <t>Required capital adequacy with capital conservation buffer, amount</t>
        </is>
      </c>
      <c r="B47" s="6" t="n">
        <v>144772</v>
      </c>
      <c r="C47" s="6" t="n">
        <v>132129</v>
      </c>
    </row>
    <row r="48">
      <c r="A48" s="4" t="inlineStr">
        <is>
          <t>Required capital adequacy, ratio</t>
        </is>
      </c>
      <c r="B48" s="4" t="inlineStr">
        <is>
          <t>8.50%</t>
        </is>
      </c>
      <c r="C48" s="4" t="inlineStr">
        <is>
          <t>8.50%</t>
        </is>
      </c>
    </row>
    <row r="49">
      <c r="A49" s="4" t="inlineStr">
        <is>
          <t>Prompt corrective action provisions, amount</t>
        </is>
      </c>
      <c r="B49" s="6" t="n">
        <v>136256</v>
      </c>
      <c r="C49" s="6" t="n">
        <v>124356</v>
      </c>
    </row>
    <row r="50">
      <c r="A50" s="4" t="inlineStr">
        <is>
          <t>Prompt corrective action provisions, ratio</t>
        </is>
      </c>
      <c r="B50" s="9" t="n">
        <v>0.08</v>
      </c>
      <c r="C50" s="9" t="n">
        <v>0.08</v>
      </c>
    </row>
    <row r="51">
      <c r="A51" s="3" t="inlineStr">
        <is>
          <t>Total capital to risk-weighted assets:</t>
        </is>
      </c>
    </row>
    <row r="52">
      <c r="A52" s="4" t="inlineStr">
        <is>
          <t>Actual capital, amount</t>
        </is>
      </c>
      <c r="B52" s="6" t="n">
        <v>235093</v>
      </c>
      <c r="C52" s="6" t="n">
        <v>205127</v>
      </c>
    </row>
    <row r="53">
      <c r="A53" s="4" t="inlineStr">
        <is>
          <t>Actual capital, ratio</t>
        </is>
      </c>
      <c r="B53" s="9" t="n">
        <v>0.138</v>
      </c>
      <c r="C53" s="9" t="n">
        <v>0.132</v>
      </c>
    </row>
    <row r="54">
      <c r="A54" s="4" t="inlineStr">
        <is>
          <t>Required capital adequacy, amount</t>
        </is>
      </c>
      <c r="B54" s="6" t="n">
        <v>136256</v>
      </c>
      <c r="C54" s="6" t="n">
        <v>124356</v>
      </c>
    </row>
    <row r="55">
      <c r="A55" s="4" t="inlineStr">
        <is>
          <t>Required capital adequacy, ratio</t>
        </is>
      </c>
      <c r="B55" s="9" t="n">
        <v>0.08</v>
      </c>
      <c r="C55" s="9" t="n">
        <v>0.08</v>
      </c>
    </row>
    <row r="56">
      <c r="A56" s="4" t="inlineStr">
        <is>
          <t>Required capital adequacy with capital conservation buffer, amount</t>
        </is>
      </c>
      <c r="B56" s="6" t="n">
        <v>178836</v>
      </c>
      <c r="C56" s="6" t="n">
        <v>163218</v>
      </c>
    </row>
    <row r="57">
      <c r="A57" s="4" t="inlineStr">
        <is>
          <t>Required capital adequacy, ratio</t>
        </is>
      </c>
      <c r="B57" s="4" t="inlineStr">
        <is>
          <t>10.50%</t>
        </is>
      </c>
      <c r="C57" s="4" t="inlineStr">
        <is>
          <t>10.50%</t>
        </is>
      </c>
    </row>
    <row r="58">
      <c r="A58" s="4" t="inlineStr">
        <is>
          <t>Prompt corrective action provisions, amount</t>
        </is>
      </c>
      <c r="B58" s="6" t="n">
        <v>170320</v>
      </c>
      <c r="C58" s="6" t="n">
        <v>155446</v>
      </c>
    </row>
    <row r="59">
      <c r="A59" s="4" t="inlineStr">
        <is>
          <t>Prompt corrective action provisions, ratio</t>
        </is>
      </c>
      <c r="B59" s="9" t="n">
        <v>0.1</v>
      </c>
      <c r="C59" s="9" t="n">
        <v>0.1</v>
      </c>
    </row>
    <row r="60">
      <c r="A60" s="3" t="inlineStr">
        <is>
          <t>Tier 1 capital to average assets (leverage ratio):</t>
        </is>
      </c>
    </row>
    <row r="61">
      <c r="A61" s="4" t="inlineStr">
        <is>
          <t>Actual capital, amount</t>
        </is>
      </c>
      <c r="B61" s="6" t="n">
        <v>213794</v>
      </c>
      <c r="C61" s="6" t="n">
        <v>185655</v>
      </c>
    </row>
    <row r="62">
      <c r="A62" s="4" t="inlineStr">
        <is>
          <t>Actual capital, ratio</t>
        </is>
      </c>
      <c r="B62" s="9" t="n">
        <v>0.0864</v>
      </c>
      <c r="C62" s="9" t="n">
        <v>0.0767</v>
      </c>
    </row>
    <row r="63">
      <c r="A63" s="4" t="inlineStr">
        <is>
          <t>Required capital adequacy, amount</t>
        </is>
      </c>
      <c r="B63" s="6" t="n">
        <v>98954</v>
      </c>
      <c r="C63" s="6" t="n">
        <v>96809</v>
      </c>
    </row>
    <row r="64">
      <c r="A64" s="4" t="inlineStr">
        <is>
          <t>Required capital adequacy, ratio</t>
        </is>
      </c>
      <c r="B64" s="9" t="n">
        <v>0.04</v>
      </c>
      <c r="C64" s="9" t="n">
        <v>0.04</v>
      </c>
    </row>
    <row r="65">
      <c r="A65" s="4" t="inlineStr">
        <is>
          <t>Required capital adequacy with capital conservation buffer, amount</t>
        </is>
      </c>
      <c r="B65" s="6" t="n">
        <v>98954</v>
      </c>
      <c r="C65" s="6" t="n">
        <v>96809</v>
      </c>
    </row>
    <row r="66">
      <c r="A66" s="4" t="inlineStr">
        <is>
          <t>Required capital adequacy with capital conservation buffer, ratio</t>
        </is>
      </c>
      <c r="B66" s="4" t="inlineStr">
        <is>
          <t>4.00%</t>
        </is>
      </c>
      <c r="C66" s="4" t="inlineStr">
        <is>
          <t>4.00%</t>
        </is>
      </c>
    </row>
    <row r="67">
      <c r="A67" s="4" t="inlineStr">
        <is>
          <t>Prompt corrective action provisions, amount</t>
        </is>
      </c>
      <c r="B67" s="6" t="n">
        <v>123692</v>
      </c>
      <c r="C67" s="6" t="n">
        <v>121011</v>
      </c>
    </row>
    <row r="68">
      <c r="A68" s="4" t="inlineStr">
        <is>
          <t>Prompt corrective action provisions, ratio</t>
        </is>
      </c>
      <c r="B68" s="9" t="n">
        <v>0.05</v>
      </c>
      <c r="C68" s="9" t="n">
        <v>0.0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Fair Value (Additional Information)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Jun. 30, 2021</t>
        </is>
      </c>
      <c r="H2" s="2" t="inlineStr">
        <is>
          <t>Jun. 30, 2020</t>
        </is>
      </c>
      <c r="I2" s="2" t="inlineStr">
        <is>
          <t>Dec. 31, 2019</t>
        </is>
      </c>
    </row>
    <row r="3">
      <c r="A3" s="3" t="inlineStr">
        <is>
          <t>Fair Value, Assets and Liabilities Measured on Recurring and Nonrecurring Basis [Line Items]</t>
        </is>
      </c>
    </row>
    <row r="4">
      <c r="A4" s="4" t="inlineStr">
        <is>
          <t>Fair value of nonaccrual loans held for investment</t>
        </is>
      </c>
      <c r="B4" s="6" t="n">
        <v>100000</v>
      </c>
      <c r="D4" s="6" t="n">
        <v>100000</v>
      </c>
      <c r="F4" s="6" t="n">
        <v>105000</v>
      </c>
    </row>
    <row r="5">
      <c r="A5" s="4" t="inlineStr">
        <is>
          <t>Fair value of loans 90 days past due</t>
        </is>
      </c>
      <c r="B5" s="5" t="n">
        <v>100000</v>
      </c>
      <c r="D5" s="5" t="n">
        <v>100000</v>
      </c>
      <c r="F5" s="5" t="n">
        <v>109000</v>
      </c>
    </row>
    <row r="6">
      <c r="A6" s="4" t="inlineStr">
        <is>
          <t>Ending allowance for loan losses</t>
        </is>
      </c>
      <c r="B6" s="5" t="n">
        <v>21731000</v>
      </c>
      <c r="C6" s="6" t="n">
        <v>21254000</v>
      </c>
      <c r="D6" s="5" t="n">
        <v>21731000</v>
      </c>
      <c r="E6" s="6" t="n">
        <v>21254000</v>
      </c>
      <c r="F6" s="5" t="n">
        <v>22297000</v>
      </c>
      <c r="G6" s="6" t="n">
        <v>23144000</v>
      </c>
      <c r="H6" s="6" t="n">
        <v>17063000</v>
      </c>
      <c r="I6" s="6" t="n">
        <v>12674000</v>
      </c>
    </row>
    <row r="7">
      <c r="A7" s="4" t="inlineStr">
        <is>
          <t>Chargeoffs related to impaired loans to loans at fair value</t>
        </is>
      </c>
      <c r="B7" s="5" t="n">
        <v>224000</v>
      </c>
      <c r="C7" s="6" t="n">
        <v>79000</v>
      </c>
      <c r="D7" s="5" t="n">
        <v>182000</v>
      </c>
      <c r="E7" s="6" t="n">
        <v>1754000</v>
      </c>
    </row>
    <row r="8">
      <c r="A8" s="4" t="inlineStr">
        <is>
          <t>Write downs recorded in other real estate owned</t>
        </is>
      </c>
      <c r="D8" s="5" t="n">
        <v>0</v>
      </c>
      <c r="F8" s="5" t="n">
        <v>0</v>
      </c>
    </row>
    <row r="9">
      <c r="A9" s="4" t="inlineStr">
        <is>
          <t>Carrying Value</t>
        </is>
      </c>
    </row>
    <row r="10">
      <c r="A10" s="3" t="inlineStr">
        <is>
          <t>Fair Value, Assets and Liabilities Measured on Recurring and Nonrecurring Basis [Line Items]</t>
        </is>
      </c>
    </row>
    <row r="11">
      <c r="A11" s="4" t="inlineStr">
        <is>
          <t>Ending allowance for loan losses</t>
        </is>
      </c>
      <c r="B11" s="6" t="n">
        <v>130000</v>
      </c>
      <c r="D11" s="5" t="n">
        <v>130000</v>
      </c>
      <c r="F11" s="5" t="n">
        <v>95000</v>
      </c>
    </row>
    <row r="12">
      <c r="A12" s="4" t="inlineStr">
        <is>
          <t>Chargeoffs related to impaired loans to loans at fair value</t>
        </is>
      </c>
      <c r="D12" s="6" t="n">
        <v>242000</v>
      </c>
      <c r="F12" s="6" t="n">
        <v>315000</v>
      </c>
    </row>
    <row r="13">
      <c r="A13" s="4" t="inlineStr">
        <is>
          <t>Minimum</t>
        </is>
      </c>
    </row>
    <row r="14">
      <c r="A14" s="3" t="inlineStr">
        <is>
          <t>Fair Value, Assets and Liabilities Measured on Recurring and Nonrecurring Basis [Line Items]</t>
        </is>
      </c>
    </row>
    <row r="15">
      <c r="A15" s="4" t="inlineStr">
        <is>
          <t>Additional adjustment percentage</t>
        </is>
      </c>
      <c r="B15" s="4" t="inlineStr">
        <is>
          <t>0.05%</t>
        </is>
      </c>
      <c r="D15" s="4" t="inlineStr">
        <is>
          <t>0.05%</t>
        </is>
      </c>
    </row>
    <row r="16">
      <c r="A16" s="4" t="inlineStr">
        <is>
          <t>Maximum</t>
        </is>
      </c>
    </row>
    <row r="17">
      <c r="A17" s="3" t="inlineStr">
        <is>
          <t>Fair Value, Assets and Liabilities Measured on Recurring and Nonrecurring Basis [Line Items]</t>
        </is>
      </c>
    </row>
    <row r="18">
      <c r="A18" s="4" t="inlineStr">
        <is>
          <t>Additional adjustment percentage</t>
        </is>
      </c>
      <c r="B18" s="4" t="inlineStr">
        <is>
          <t>0.75%</t>
        </is>
      </c>
      <c r="D18" s="4" t="inlineStr">
        <is>
          <t>0.75%</t>
        </is>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Measurements of Assets and Liabilities) (Details) - USD ($) $ in Thousands</t>
        </is>
      </c>
      <c r="B1" s="2" t="inlineStr">
        <is>
          <t>Sep. 30, 2021</t>
        </is>
      </c>
      <c r="C1" s="2" t="inlineStr">
        <is>
          <t>Dec. 31, 2020</t>
        </is>
      </c>
    </row>
    <row r="2">
      <c r="A2" s="3" t="inlineStr">
        <is>
          <t>Financial assets:</t>
        </is>
      </c>
    </row>
    <row r="3">
      <c r="A3" s="4" t="inlineStr">
        <is>
          <t>Securities available-for-sale</t>
        </is>
      </c>
      <c r="B3" s="6" t="n">
        <v>389528</v>
      </c>
      <c r="C3" s="6" t="n">
        <v>302732</v>
      </c>
    </row>
    <row r="4">
      <c r="A4" s="4" t="inlineStr">
        <is>
          <t>Recurring</t>
        </is>
      </c>
    </row>
    <row r="5">
      <c r="A5" s="3" t="inlineStr">
        <is>
          <t>Financial assets:</t>
        </is>
      </c>
    </row>
    <row r="6">
      <c r="A6" s="4" t="inlineStr">
        <is>
          <t>Securities available-for-sale</t>
        </is>
      </c>
      <c r="B6" s="5" t="n">
        <v>389528</v>
      </c>
      <c r="C6" s="5" t="n">
        <v>302732</v>
      </c>
    </row>
    <row r="7">
      <c r="A7" s="4" t="inlineStr">
        <is>
          <t>Loans held for sale</t>
        </is>
      </c>
      <c r="B7" s="5" t="n">
        <v>15351</v>
      </c>
      <c r="C7" s="5" t="n">
        <v>43482</v>
      </c>
    </row>
    <row r="8">
      <c r="A8" s="4" t="inlineStr">
        <is>
          <t>Total assets at fair value</t>
        </is>
      </c>
      <c r="B8" s="5" t="n">
        <v>422446</v>
      </c>
      <c r="C8" s="5" t="n">
        <v>369006</v>
      </c>
    </row>
    <row r="9">
      <c r="A9" s="4" t="inlineStr">
        <is>
          <t>Total liabilities at fair value</t>
        </is>
      </c>
      <c r="B9" s="5" t="n">
        <v>6935</v>
      </c>
      <c r="C9" s="5" t="n">
        <v>12938</v>
      </c>
    </row>
    <row r="10">
      <c r="A10" s="4" t="inlineStr">
        <is>
          <t>Recurring | Residential real estate</t>
        </is>
      </c>
    </row>
    <row r="11">
      <c r="A11" s="3" t="inlineStr">
        <is>
          <t>Financial assets:</t>
        </is>
      </c>
    </row>
    <row r="12">
      <c r="A12" s="4" t="inlineStr">
        <is>
          <t>Loans measured at fair value</t>
        </is>
      </c>
      <c r="B12" s="5" t="n">
        <v>9764</v>
      </c>
      <c r="C12" s="5" t="n">
        <v>8037</v>
      </c>
    </row>
    <row r="13">
      <c r="A13" s="4" t="inlineStr">
        <is>
          <t>Recurring | Quoted Prices in Active Markets for Identical Assets (Level 1)</t>
        </is>
      </c>
    </row>
    <row r="14">
      <c r="A14" s="3" t="inlineStr">
        <is>
          <t>Financial assets:</t>
        </is>
      </c>
    </row>
    <row r="15">
      <c r="A15" s="4" t="inlineStr">
        <is>
          <t>Securities available-for-sale</t>
        </is>
      </c>
      <c r="B15" s="5" t="n">
        <v>0</v>
      </c>
      <c r="C15" s="5" t="n">
        <v>0</v>
      </c>
    </row>
    <row r="16">
      <c r="A16" s="4" t="inlineStr">
        <is>
          <t>Loans held for sale</t>
        </is>
      </c>
      <c r="B16" s="5" t="n">
        <v>0</v>
      </c>
      <c r="C16" s="5" t="n">
        <v>0</v>
      </c>
    </row>
    <row r="17">
      <c r="A17" s="4" t="inlineStr">
        <is>
          <t>Total assets at fair value</t>
        </is>
      </c>
      <c r="B17" s="5" t="n">
        <v>0</v>
      </c>
      <c r="C17" s="5" t="n">
        <v>0</v>
      </c>
    </row>
    <row r="18">
      <c r="A18" s="4" t="inlineStr">
        <is>
          <t>Total liabilities at fair value</t>
        </is>
      </c>
      <c r="B18" s="5" t="n">
        <v>0</v>
      </c>
      <c r="C18" s="5" t="n">
        <v>0</v>
      </c>
    </row>
    <row r="19">
      <c r="A19" s="4" t="inlineStr">
        <is>
          <t>Recurring | Quoted Prices in Active Markets for Identical Assets (Level 1) | Residential real estate</t>
        </is>
      </c>
    </row>
    <row r="20">
      <c r="A20" s="3" t="inlineStr">
        <is>
          <t>Financial assets:</t>
        </is>
      </c>
    </row>
    <row r="21">
      <c r="A21" s="4" t="inlineStr">
        <is>
          <t>Loans measured at fair value</t>
        </is>
      </c>
      <c r="B21" s="5" t="n">
        <v>0</v>
      </c>
      <c r="C21" s="5" t="n">
        <v>0</v>
      </c>
    </row>
    <row r="22">
      <c r="A22" s="4" t="inlineStr">
        <is>
          <t>Recurring | Significant Other Observable Inputs (Level 2)</t>
        </is>
      </c>
    </row>
    <row r="23">
      <c r="A23" s="3" t="inlineStr">
        <is>
          <t>Financial assets:</t>
        </is>
      </c>
    </row>
    <row r="24">
      <c r="A24" s="4" t="inlineStr">
        <is>
          <t>Securities available-for-sale</t>
        </is>
      </c>
      <c r="B24" s="5" t="n">
        <v>388395</v>
      </c>
      <c r="C24" s="5" t="n">
        <v>301268</v>
      </c>
    </row>
    <row r="25">
      <c r="A25" s="4" t="inlineStr">
        <is>
          <t>Loans held for sale</t>
        </is>
      </c>
      <c r="B25" s="5" t="n">
        <v>15351</v>
      </c>
      <c r="C25" s="5" t="n">
        <v>43482</v>
      </c>
    </row>
    <row r="26">
      <c r="A26" s="4" t="inlineStr">
        <is>
          <t>Total assets at fair value</t>
        </is>
      </c>
      <c r="B26" s="5" t="n">
        <v>411549</v>
      </c>
      <c r="C26" s="5" t="n">
        <v>359505</v>
      </c>
    </row>
    <row r="27">
      <c r="A27" s="4" t="inlineStr">
        <is>
          <t>Total liabilities at fair value</t>
        </is>
      </c>
      <c r="B27" s="5" t="n">
        <v>6935</v>
      </c>
      <c r="C27" s="5" t="n">
        <v>12938</v>
      </c>
    </row>
    <row r="28">
      <c r="A28" s="4" t="inlineStr">
        <is>
          <t>Recurring | Significant Other Observable Inputs (Level 2) | Residential real estate</t>
        </is>
      </c>
    </row>
    <row r="29">
      <c r="A29" s="3" t="inlineStr">
        <is>
          <t>Financial assets:</t>
        </is>
      </c>
    </row>
    <row r="30">
      <c r="A30" s="4" t="inlineStr">
        <is>
          <t>Loans measured at fair value</t>
        </is>
      </c>
      <c r="B30" s="5" t="n">
        <v>0</v>
      </c>
      <c r="C30" s="5" t="n">
        <v>0</v>
      </c>
    </row>
    <row r="31">
      <c r="A31" s="4" t="inlineStr">
        <is>
          <t>Recurring | Significant Unobservable Inputs (Level 3)</t>
        </is>
      </c>
    </row>
    <row r="32">
      <c r="A32" s="3" t="inlineStr">
        <is>
          <t>Financial assets:</t>
        </is>
      </c>
    </row>
    <row r="33">
      <c r="A33" s="4" t="inlineStr">
        <is>
          <t>Securities available-for-sale</t>
        </is>
      </c>
      <c r="B33" s="5" t="n">
        <v>1133</v>
      </c>
      <c r="C33" s="5" t="n">
        <v>1464</v>
      </c>
    </row>
    <row r="34">
      <c r="A34" s="4" t="inlineStr">
        <is>
          <t>Loans held for sale</t>
        </is>
      </c>
      <c r="B34" s="5" t="n">
        <v>0</v>
      </c>
      <c r="C34" s="5" t="n">
        <v>0</v>
      </c>
    </row>
    <row r="35">
      <c r="A35" s="4" t="inlineStr">
        <is>
          <t>Total assets at fair value</t>
        </is>
      </c>
      <c r="B35" s="5" t="n">
        <v>10897</v>
      </c>
      <c r="C35" s="5" t="n">
        <v>9501</v>
      </c>
    </row>
    <row r="36">
      <c r="A36" s="4" t="inlineStr">
        <is>
          <t>Total liabilities at fair value</t>
        </is>
      </c>
      <c r="B36" s="5" t="n">
        <v>0</v>
      </c>
      <c r="C36" s="5" t="n">
        <v>0</v>
      </c>
    </row>
    <row r="37">
      <c r="A37" s="4" t="inlineStr">
        <is>
          <t>Recurring | Significant Unobservable Inputs (Level 3) | Residential real estate</t>
        </is>
      </c>
    </row>
    <row r="38">
      <c r="A38" s="3" t="inlineStr">
        <is>
          <t>Financial assets:</t>
        </is>
      </c>
    </row>
    <row r="39">
      <c r="A39" s="4" t="inlineStr">
        <is>
          <t>Loans measured at fair value</t>
        </is>
      </c>
      <c r="B39" s="5" t="n">
        <v>9764</v>
      </c>
      <c r="C39" s="5" t="n">
        <v>8037</v>
      </c>
    </row>
    <row r="40">
      <c r="A40" s="4" t="inlineStr">
        <is>
          <t>U.S. government sponsored entities &amp; agencies</t>
        </is>
      </c>
    </row>
    <row r="41">
      <c r="A41" s="3" t="inlineStr">
        <is>
          <t>Financial assets:</t>
        </is>
      </c>
    </row>
    <row r="42">
      <c r="A42" s="4" t="inlineStr">
        <is>
          <t>Securities available-for-sale</t>
        </is>
      </c>
      <c r="B42" s="5" t="n">
        <v>24036</v>
      </c>
      <c r="C42" s="5" t="n">
        <v>26358</v>
      </c>
    </row>
    <row r="43">
      <c r="A43" s="4" t="inlineStr">
        <is>
          <t>U.S. government sponsored entities &amp; agencies | Recurring</t>
        </is>
      </c>
    </row>
    <row r="44">
      <c r="A44" s="3" t="inlineStr">
        <is>
          <t>Financial assets:</t>
        </is>
      </c>
    </row>
    <row r="45">
      <c r="A45" s="4" t="inlineStr">
        <is>
          <t>Securities available-for-sale</t>
        </is>
      </c>
      <c r="B45" s="5" t="n">
        <v>24036</v>
      </c>
      <c r="C45" s="5" t="n">
        <v>26358</v>
      </c>
    </row>
    <row r="46">
      <c r="A46" s="4" t="inlineStr">
        <is>
          <t>U.S. government sponsored entities &amp; agencies | Recurring | Quoted Prices in Active Markets for Identical Assets (Level 1)</t>
        </is>
      </c>
    </row>
    <row r="47">
      <c r="A47" s="3" t="inlineStr">
        <is>
          <t>Financial assets:</t>
        </is>
      </c>
    </row>
    <row r="48">
      <c r="A48" s="4" t="inlineStr">
        <is>
          <t>Securities available-for-sale</t>
        </is>
      </c>
      <c r="B48" s="5" t="n">
        <v>0</v>
      </c>
      <c r="C48" s="5" t="n">
        <v>0</v>
      </c>
    </row>
    <row r="49">
      <c r="A49" s="4" t="inlineStr">
        <is>
          <t>U.S. government sponsored entities &amp; agencies | Recurring | Significant Other Observable Inputs (Level 2)</t>
        </is>
      </c>
    </row>
    <row r="50">
      <c r="A50" s="3" t="inlineStr">
        <is>
          <t>Financial assets:</t>
        </is>
      </c>
    </row>
    <row r="51">
      <c r="A51" s="4" t="inlineStr">
        <is>
          <t>Securities available-for-sale</t>
        </is>
      </c>
      <c r="B51" s="5" t="n">
        <v>24036</v>
      </c>
      <c r="C51" s="5" t="n">
        <v>26358</v>
      </c>
    </row>
    <row r="52">
      <c r="A52" s="4" t="inlineStr">
        <is>
          <t>U.S. government sponsored entities &amp; agencies | Recurring | Significant Unobservable Inputs (Level 3)</t>
        </is>
      </c>
    </row>
    <row r="53">
      <c r="A53" s="3" t="inlineStr">
        <is>
          <t>Financial assets:</t>
        </is>
      </c>
    </row>
    <row r="54">
      <c r="A54" s="4" t="inlineStr">
        <is>
          <t>Securities available-for-sale</t>
        </is>
      </c>
      <c r="B54" s="5" t="n">
        <v>0</v>
      </c>
      <c r="C54" s="5" t="n">
        <v>0</v>
      </c>
    </row>
    <row r="55">
      <c r="A55" s="4" t="inlineStr">
        <is>
          <t>State and political subdivision</t>
        </is>
      </c>
    </row>
    <row r="56">
      <c r="A56" s="3" t="inlineStr">
        <is>
          <t>Financial assets:</t>
        </is>
      </c>
    </row>
    <row r="57">
      <c r="A57" s="4" t="inlineStr">
        <is>
          <t>Securities available-for-sale</t>
        </is>
      </c>
      <c r="B57" s="5" t="n">
        <v>146695</v>
      </c>
      <c r="C57" s="5" t="n">
        <v>132723</v>
      </c>
    </row>
    <row r="58">
      <c r="A58" s="4" t="inlineStr">
        <is>
          <t>State and political subdivision | Recurring</t>
        </is>
      </c>
    </row>
    <row r="59">
      <c r="A59" s="3" t="inlineStr">
        <is>
          <t>Financial assets:</t>
        </is>
      </c>
    </row>
    <row r="60">
      <c r="A60" s="4" t="inlineStr">
        <is>
          <t>Securities available-for-sale</t>
        </is>
      </c>
      <c r="B60" s="5" t="n">
        <v>146695</v>
      </c>
      <c r="C60" s="5" t="n">
        <v>132723</v>
      </c>
    </row>
    <row r="61">
      <c r="A61" s="4" t="inlineStr">
        <is>
          <t>State and political subdivision | Recurring | Quoted Prices in Active Markets for Identical Assets (Level 1)</t>
        </is>
      </c>
    </row>
    <row r="62">
      <c r="A62" s="3" t="inlineStr">
        <is>
          <t>Financial assets:</t>
        </is>
      </c>
    </row>
    <row r="63">
      <c r="A63" s="4" t="inlineStr">
        <is>
          <t>Securities available-for-sale</t>
        </is>
      </c>
      <c r="B63" s="5" t="n">
        <v>0</v>
      </c>
      <c r="C63" s="5" t="n">
        <v>0</v>
      </c>
    </row>
    <row r="64">
      <c r="A64" s="4" t="inlineStr">
        <is>
          <t>State and political subdivision | Recurring | Significant Other Observable Inputs (Level 2)</t>
        </is>
      </c>
    </row>
    <row r="65">
      <c r="A65" s="3" t="inlineStr">
        <is>
          <t>Financial assets:</t>
        </is>
      </c>
    </row>
    <row r="66">
      <c r="A66" s="4" t="inlineStr">
        <is>
          <t>Securities available-for-sale</t>
        </is>
      </c>
      <c r="B66" s="5" t="n">
        <v>145562</v>
      </c>
      <c r="C66" s="5" t="n">
        <v>131259</v>
      </c>
    </row>
    <row r="67">
      <c r="A67" s="4" t="inlineStr">
        <is>
          <t>State and political subdivision | Recurring | Significant Unobservable Inputs (Level 3)</t>
        </is>
      </c>
    </row>
    <row r="68">
      <c r="A68" s="3" t="inlineStr">
        <is>
          <t>Financial assets:</t>
        </is>
      </c>
    </row>
    <row r="69">
      <c r="A69" s="4" t="inlineStr">
        <is>
          <t>Securities available-for-sale</t>
        </is>
      </c>
      <c r="B69" s="5" t="n">
        <v>1133</v>
      </c>
      <c r="C69" s="5" t="n">
        <v>1464</v>
      </c>
    </row>
    <row r="70">
      <c r="A70" s="4" t="inlineStr">
        <is>
          <t>Mortgage-backed securities: residential</t>
        </is>
      </c>
    </row>
    <row r="71">
      <c r="A71" s="3" t="inlineStr">
        <is>
          <t>Financial assets:</t>
        </is>
      </c>
    </row>
    <row r="72">
      <c r="A72" s="4" t="inlineStr">
        <is>
          <t>Securities available-for-sale</t>
        </is>
      </c>
      <c r="B72" s="5" t="n">
        <v>20086</v>
      </c>
      <c r="C72" s="5" t="n">
        <v>26081</v>
      </c>
    </row>
    <row r="73">
      <c r="A73" s="4" t="inlineStr">
        <is>
          <t>Mortgage-backed securities: residential | Recurring</t>
        </is>
      </c>
    </row>
    <row r="74">
      <c r="A74" s="3" t="inlineStr">
        <is>
          <t>Financial assets:</t>
        </is>
      </c>
    </row>
    <row r="75">
      <c r="A75" s="4" t="inlineStr">
        <is>
          <t>Securities available-for-sale</t>
        </is>
      </c>
      <c r="B75" s="5" t="n">
        <v>20086</v>
      </c>
      <c r="C75" s="5" t="n">
        <v>26081</v>
      </c>
    </row>
    <row r="76">
      <c r="A76" s="4" t="inlineStr">
        <is>
          <t>Mortgage-backed securities: residential | Recurring | Quoted Prices in Active Markets for Identical Assets (Level 1)</t>
        </is>
      </c>
    </row>
    <row r="77">
      <c r="A77" s="3" t="inlineStr">
        <is>
          <t>Financial assets:</t>
        </is>
      </c>
    </row>
    <row r="78">
      <c r="A78" s="4" t="inlineStr">
        <is>
          <t>Securities available-for-sale</t>
        </is>
      </c>
      <c r="B78" s="5" t="n">
        <v>0</v>
      </c>
      <c r="C78" s="5" t="n">
        <v>0</v>
      </c>
    </row>
    <row r="79">
      <c r="A79" s="4" t="inlineStr">
        <is>
          <t>Mortgage-backed securities: residential | Recurring | Significant Other Observable Inputs (Level 2)</t>
        </is>
      </c>
    </row>
    <row r="80">
      <c r="A80" s="3" t="inlineStr">
        <is>
          <t>Financial assets:</t>
        </is>
      </c>
    </row>
    <row r="81">
      <c r="A81" s="4" t="inlineStr">
        <is>
          <t>Securities available-for-sale</t>
        </is>
      </c>
      <c r="B81" s="5" t="n">
        <v>20086</v>
      </c>
      <c r="C81" s="5" t="n">
        <v>26081</v>
      </c>
    </row>
    <row r="82">
      <c r="A82" s="4" t="inlineStr">
        <is>
          <t>Mortgage-backed securities: residential | Recurring | Significant Unobservable Inputs (Level 3)</t>
        </is>
      </c>
    </row>
    <row r="83">
      <c r="A83" s="3" t="inlineStr">
        <is>
          <t>Financial assets:</t>
        </is>
      </c>
    </row>
    <row r="84">
      <c r="A84" s="4" t="inlineStr">
        <is>
          <t>Securities available-for-sale</t>
        </is>
      </c>
      <c r="B84" s="5" t="n">
        <v>0</v>
      </c>
      <c r="C84" s="5" t="n">
        <v>0</v>
      </c>
    </row>
    <row r="85">
      <c r="A85" s="4" t="inlineStr">
        <is>
          <t>Mortgage-backed securities: commercial</t>
        </is>
      </c>
    </row>
    <row r="86">
      <c r="A86" s="3" t="inlineStr">
        <is>
          <t>Financial assets:</t>
        </is>
      </c>
    </row>
    <row r="87">
      <c r="A87" s="4" t="inlineStr">
        <is>
          <t>Securities available-for-sale</t>
        </is>
      </c>
      <c r="B87" s="5" t="n">
        <v>23540</v>
      </c>
      <c r="C87" s="5" t="n">
        <v>11918</v>
      </c>
    </row>
    <row r="88">
      <c r="A88" s="4" t="inlineStr">
        <is>
          <t>Mortgage-backed securities: commercial | Recurring</t>
        </is>
      </c>
    </row>
    <row r="89">
      <c r="A89" s="3" t="inlineStr">
        <is>
          <t>Financial assets:</t>
        </is>
      </c>
    </row>
    <row r="90">
      <c r="A90" s="4" t="inlineStr">
        <is>
          <t>Securities available-for-sale</t>
        </is>
      </c>
      <c r="B90" s="5" t="n">
        <v>23540</v>
      </c>
      <c r="C90" s="5" t="n">
        <v>11918</v>
      </c>
    </row>
    <row r="91">
      <c r="A91" s="4" t="inlineStr">
        <is>
          <t>Mortgage-backed securities: commercial | Recurring | Quoted Prices in Active Markets for Identical Assets (Level 1)</t>
        </is>
      </c>
    </row>
    <row r="92">
      <c r="A92" s="3" t="inlineStr">
        <is>
          <t>Financial assets:</t>
        </is>
      </c>
    </row>
    <row r="93">
      <c r="A93" s="4" t="inlineStr">
        <is>
          <t>Securities available-for-sale</t>
        </is>
      </c>
      <c r="B93" s="5" t="n">
        <v>0</v>
      </c>
      <c r="C93" s="5" t="n">
        <v>0</v>
      </c>
    </row>
    <row r="94">
      <c r="A94" s="4" t="inlineStr">
        <is>
          <t>Mortgage-backed securities: commercial | Recurring | Significant Other Observable Inputs (Level 2)</t>
        </is>
      </c>
    </row>
    <row r="95">
      <c r="A95" s="3" t="inlineStr">
        <is>
          <t>Financial assets:</t>
        </is>
      </c>
    </row>
    <row r="96">
      <c r="A96" s="4" t="inlineStr">
        <is>
          <t>Securities available-for-sale</t>
        </is>
      </c>
      <c r="B96" s="5" t="n">
        <v>23540</v>
      </c>
      <c r="C96" s="5" t="n">
        <v>11918</v>
      </c>
    </row>
    <row r="97">
      <c r="A97" s="4" t="inlineStr">
        <is>
          <t>Mortgage-backed securities: commercial | Recurring | Significant Unobservable Inputs (Level 3)</t>
        </is>
      </c>
    </row>
    <row r="98">
      <c r="A98" s="3" t="inlineStr">
        <is>
          <t>Financial assets:</t>
        </is>
      </c>
    </row>
    <row r="99">
      <c r="A99" s="4" t="inlineStr">
        <is>
          <t>Securities available-for-sale</t>
        </is>
      </c>
      <c r="B99" s="5" t="n">
        <v>0</v>
      </c>
      <c r="C99" s="5" t="n">
        <v>0</v>
      </c>
    </row>
    <row r="100">
      <c r="A100" s="4" t="inlineStr">
        <is>
          <t>Collateralized mortgage obligations: residential</t>
        </is>
      </c>
    </row>
    <row r="101">
      <c r="A101" s="3" t="inlineStr">
        <is>
          <t>Financial assets:</t>
        </is>
      </c>
    </row>
    <row r="102">
      <c r="A102" s="4" t="inlineStr">
        <is>
          <t>Securities available-for-sale</t>
        </is>
      </c>
      <c r="B102" s="5" t="n">
        <v>9871</v>
      </c>
      <c r="C102" s="5" t="n">
        <v>13446</v>
      </c>
    </row>
    <row r="103">
      <c r="A103" s="4" t="inlineStr">
        <is>
          <t>Collateralized mortgage obligations: residential | Recurring</t>
        </is>
      </c>
    </row>
    <row r="104">
      <c r="A104" s="3" t="inlineStr">
        <is>
          <t>Financial assets:</t>
        </is>
      </c>
    </row>
    <row r="105">
      <c r="A105" s="4" t="inlineStr">
        <is>
          <t>Securities available-for-sale</t>
        </is>
      </c>
      <c r="B105" s="5" t="n">
        <v>9871</v>
      </c>
      <c r="C105" s="5" t="n">
        <v>13446</v>
      </c>
    </row>
    <row r="106">
      <c r="A106" s="4" t="inlineStr">
        <is>
          <t>Collateralized mortgage obligations: residential | Recurring | Quoted Prices in Active Markets for Identical Assets (Level 1)</t>
        </is>
      </c>
    </row>
    <row r="107">
      <c r="A107" s="3" t="inlineStr">
        <is>
          <t>Financial assets:</t>
        </is>
      </c>
    </row>
    <row r="108">
      <c r="A108" s="4" t="inlineStr">
        <is>
          <t>Securities available-for-sale</t>
        </is>
      </c>
      <c r="B108" s="5" t="n">
        <v>0</v>
      </c>
      <c r="C108" s="5" t="n">
        <v>0</v>
      </c>
    </row>
    <row r="109">
      <c r="A109" s="4" t="inlineStr">
        <is>
          <t>Collateralized mortgage obligations: residential | Recurring | Significant Other Observable Inputs (Level 2)</t>
        </is>
      </c>
    </row>
    <row r="110">
      <c r="A110" s="3" t="inlineStr">
        <is>
          <t>Financial assets:</t>
        </is>
      </c>
    </row>
    <row r="111">
      <c r="A111" s="4" t="inlineStr">
        <is>
          <t>Securities available-for-sale</t>
        </is>
      </c>
      <c r="B111" s="5" t="n">
        <v>9871</v>
      </c>
      <c r="C111" s="5" t="n">
        <v>13446</v>
      </c>
    </row>
    <row r="112">
      <c r="A112" s="4" t="inlineStr">
        <is>
          <t>Collateralized mortgage obligations: residential | Recurring | Significant Unobservable Inputs (Level 3)</t>
        </is>
      </c>
    </row>
    <row r="113">
      <c r="A113" s="3" t="inlineStr">
        <is>
          <t>Financial assets:</t>
        </is>
      </c>
    </row>
    <row r="114">
      <c r="A114" s="4" t="inlineStr">
        <is>
          <t>Securities available-for-sale</t>
        </is>
      </c>
      <c r="B114" s="5" t="n">
        <v>0</v>
      </c>
      <c r="C114" s="5" t="n">
        <v>0</v>
      </c>
    </row>
    <row r="115">
      <c r="A115" s="4" t="inlineStr">
        <is>
          <t>Collateralized mortgage obligations: commercial</t>
        </is>
      </c>
    </row>
    <row r="116">
      <c r="A116" s="3" t="inlineStr">
        <is>
          <t>Financial assets:</t>
        </is>
      </c>
    </row>
    <row r="117">
      <c r="A117" s="4" t="inlineStr">
        <is>
          <t>Securities available-for-sale</t>
        </is>
      </c>
      <c r="B117" s="5" t="n">
        <v>52738</v>
      </c>
      <c r="C117" s="5" t="n">
        <v>58512</v>
      </c>
    </row>
    <row r="118">
      <c r="A118" s="4" t="inlineStr">
        <is>
          <t>Collateralized mortgage obligations: commercial | Recurring</t>
        </is>
      </c>
    </row>
    <row r="119">
      <c r="A119" s="3" t="inlineStr">
        <is>
          <t>Financial assets:</t>
        </is>
      </c>
    </row>
    <row r="120">
      <c r="A120" s="4" t="inlineStr">
        <is>
          <t>Securities available-for-sale</t>
        </is>
      </c>
      <c r="B120" s="5" t="n">
        <v>52738</v>
      </c>
      <c r="C120" s="5" t="n">
        <v>58512</v>
      </c>
    </row>
    <row r="121">
      <c r="A121" s="4" t="inlineStr">
        <is>
          <t>Collateralized mortgage obligations: commercial | Recurring | Quoted Prices in Active Markets for Identical Assets (Level 1)</t>
        </is>
      </c>
    </row>
    <row r="122">
      <c r="A122" s="3" t="inlineStr">
        <is>
          <t>Financial assets:</t>
        </is>
      </c>
    </row>
    <row r="123">
      <c r="A123" s="4" t="inlineStr">
        <is>
          <t>Securities available-for-sale</t>
        </is>
      </c>
      <c r="B123" s="5" t="n">
        <v>0</v>
      </c>
      <c r="C123" s="5" t="n">
        <v>0</v>
      </c>
    </row>
    <row r="124">
      <c r="A124" s="4" t="inlineStr">
        <is>
          <t>Collateralized mortgage obligations: commercial | Recurring | Significant Other Observable Inputs (Level 2)</t>
        </is>
      </c>
    </row>
    <row r="125">
      <c r="A125" s="3" t="inlineStr">
        <is>
          <t>Financial assets:</t>
        </is>
      </c>
    </row>
    <row r="126">
      <c r="A126" s="4" t="inlineStr">
        <is>
          <t>Securities available-for-sale</t>
        </is>
      </c>
      <c r="B126" s="5" t="n">
        <v>52738</v>
      </c>
      <c r="C126" s="5" t="n">
        <v>58512</v>
      </c>
    </row>
    <row r="127">
      <c r="A127" s="4" t="inlineStr">
        <is>
          <t>Collateralized mortgage obligations: commercial | Recurring | Significant Unobservable Inputs (Level 3)</t>
        </is>
      </c>
    </row>
    <row r="128">
      <c r="A128" s="3" t="inlineStr">
        <is>
          <t>Financial assets:</t>
        </is>
      </c>
    </row>
    <row r="129">
      <c r="A129" s="4" t="inlineStr">
        <is>
          <t>Securities available-for-sale</t>
        </is>
      </c>
      <c r="B129" s="5" t="n">
        <v>0</v>
      </c>
      <c r="C129" s="5" t="n">
        <v>0</v>
      </c>
    </row>
    <row r="130">
      <c r="A130" s="4" t="inlineStr">
        <is>
          <t>U.S. Treasury</t>
        </is>
      </c>
    </row>
    <row r="131">
      <c r="A131" s="3" t="inlineStr">
        <is>
          <t>Financial assets:</t>
        </is>
      </c>
    </row>
    <row r="132">
      <c r="A132" s="4" t="inlineStr">
        <is>
          <t>Securities available-for-sale</t>
        </is>
      </c>
      <c r="B132" s="5" t="n">
        <v>64898</v>
      </c>
    </row>
    <row r="133">
      <c r="A133" s="4" t="inlineStr">
        <is>
          <t>U.S. Treasury | Recurring</t>
        </is>
      </c>
    </row>
    <row r="134">
      <c r="A134" s="3" t="inlineStr">
        <is>
          <t>Financial assets:</t>
        </is>
      </c>
    </row>
    <row r="135">
      <c r="A135" s="4" t="inlineStr">
        <is>
          <t>Securities available-for-sale</t>
        </is>
      </c>
      <c r="B135" s="5" t="n">
        <v>64898</v>
      </c>
    </row>
    <row r="136">
      <c r="A136" s="4" t="inlineStr">
        <is>
          <t>U.S. Treasury | Recurring | Quoted Prices in Active Markets for Identical Assets (Level 1)</t>
        </is>
      </c>
    </row>
    <row r="137">
      <c r="A137" s="3" t="inlineStr">
        <is>
          <t>Financial assets:</t>
        </is>
      </c>
    </row>
    <row r="138">
      <c r="A138" s="4" t="inlineStr">
        <is>
          <t>Securities available-for-sale</t>
        </is>
      </c>
      <c r="B138" s="5" t="n">
        <v>0</v>
      </c>
    </row>
    <row r="139">
      <c r="A139" s="4" t="inlineStr">
        <is>
          <t>U.S. Treasury | Recurring | Significant Other Observable Inputs (Level 2)</t>
        </is>
      </c>
    </row>
    <row r="140">
      <c r="A140" s="3" t="inlineStr">
        <is>
          <t>Financial assets:</t>
        </is>
      </c>
    </row>
    <row r="141">
      <c r="A141" s="4" t="inlineStr">
        <is>
          <t>Securities available-for-sale</t>
        </is>
      </c>
      <c r="B141" s="5" t="n">
        <v>64898</v>
      </c>
    </row>
    <row r="142">
      <c r="A142" s="4" t="inlineStr">
        <is>
          <t>U.S. Treasury | Recurring | Significant Unobservable Inputs (Level 3)</t>
        </is>
      </c>
    </row>
    <row r="143">
      <c r="A143" s="3" t="inlineStr">
        <is>
          <t>Financial assets:</t>
        </is>
      </c>
    </row>
    <row r="144">
      <c r="A144" s="4" t="inlineStr">
        <is>
          <t>Securities available-for-sale</t>
        </is>
      </c>
      <c r="B144" s="5" t="n">
        <v>0</v>
      </c>
    </row>
    <row r="145">
      <c r="A145" s="4" t="inlineStr">
        <is>
          <t>SBA</t>
        </is>
      </c>
    </row>
    <row r="146">
      <c r="A146" s="3" t="inlineStr">
        <is>
          <t>Financial assets:</t>
        </is>
      </c>
    </row>
    <row r="147">
      <c r="A147" s="4" t="inlineStr">
        <is>
          <t>Securities available-for-sale</t>
        </is>
      </c>
      <c r="B147" s="5" t="n">
        <v>15108</v>
      </c>
      <c r="C147" s="5" t="n">
        <v>17593</v>
      </c>
    </row>
    <row r="148">
      <c r="A148" s="4" t="inlineStr">
        <is>
          <t>SBA | Recurring</t>
        </is>
      </c>
    </row>
    <row r="149">
      <c r="A149" s="3" t="inlineStr">
        <is>
          <t>Financial assets:</t>
        </is>
      </c>
    </row>
    <row r="150">
      <c r="A150" s="4" t="inlineStr">
        <is>
          <t>Securities available-for-sale</t>
        </is>
      </c>
      <c r="B150" s="5" t="n">
        <v>15108</v>
      </c>
      <c r="C150" s="5" t="n">
        <v>17593</v>
      </c>
    </row>
    <row r="151">
      <c r="A151" s="4" t="inlineStr">
        <is>
          <t>SBA | Recurring | Quoted Prices in Active Markets for Identical Assets (Level 1)</t>
        </is>
      </c>
    </row>
    <row r="152">
      <c r="A152" s="3" t="inlineStr">
        <is>
          <t>Financial assets:</t>
        </is>
      </c>
    </row>
    <row r="153">
      <c r="A153" s="4" t="inlineStr">
        <is>
          <t>Securities available-for-sale</t>
        </is>
      </c>
      <c r="B153" s="5" t="n">
        <v>0</v>
      </c>
      <c r="C153" s="5" t="n">
        <v>0</v>
      </c>
    </row>
    <row r="154">
      <c r="A154" s="4" t="inlineStr">
        <is>
          <t>SBA | Recurring | Significant Other Observable Inputs (Level 2)</t>
        </is>
      </c>
    </row>
    <row r="155">
      <c r="A155" s="3" t="inlineStr">
        <is>
          <t>Financial assets:</t>
        </is>
      </c>
    </row>
    <row r="156">
      <c r="A156" s="4" t="inlineStr">
        <is>
          <t>Securities available-for-sale</t>
        </is>
      </c>
      <c r="B156" s="5" t="n">
        <v>15108</v>
      </c>
      <c r="C156" s="5" t="n">
        <v>17593</v>
      </c>
    </row>
    <row r="157">
      <c r="A157" s="4" t="inlineStr">
        <is>
          <t>SBA | Recurring | Significant Unobservable Inputs (Level 3)</t>
        </is>
      </c>
    </row>
    <row r="158">
      <c r="A158" s="3" t="inlineStr">
        <is>
          <t>Financial assets:</t>
        </is>
      </c>
    </row>
    <row r="159">
      <c r="A159" s="4" t="inlineStr">
        <is>
          <t>Securities available-for-sale</t>
        </is>
      </c>
      <c r="B159" s="5" t="n">
        <v>0</v>
      </c>
      <c r="C159" s="5" t="n">
        <v>0</v>
      </c>
    </row>
    <row r="160">
      <c r="A160" s="4" t="inlineStr">
        <is>
          <t>Asset backed securities</t>
        </is>
      </c>
    </row>
    <row r="161">
      <c r="A161" s="3" t="inlineStr">
        <is>
          <t>Financial assets:</t>
        </is>
      </c>
    </row>
    <row r="162">
      <c r="A162" s="4" t="inlineStr">
        <is>
          <t>Securities available-for-sale</t>
        </is>
      </c>
      <c r="B162" s="5" t="n">
        <v>9858</v>
      </c>
      <c r="C162" s="5" t="n">
        <v>10072</v>
      </c>
    </row>
    <row r="163">
      <c r="A163" s="4" t="inlineStr">
        <is>
          <t>Asset backed securities | Recurring</t>
        </is>
      </c>
    </row>
    <row r="164">
      <c r="A164" s="3" t="inlineStr">
        <is>
          <t>Financial assets:</t>
        </is>
      </c>
    </row>
    <row r="165">
      <c r="A165" s="4" t="inlineStr">
        <is>
          <t>Securities available-for-sale</t>
        </is>
      </c>
      <c r="B165" s="5" t="n">
        <v>9858</v>
      </c>
      <c r="C165" s="5" t="n">
        <v>10072</v>
      </c>
    </row>
    <row r="166">
      <c r="A166" s="4" t="inlineStr">
        <is>
          <t>Asset backed securities | Recurring | Quoted Prices in Active Markets for Identical Assets (Level 1)</t>
        </is>
      </c>
    </row>
    <row r="167">
      <c r="A167" s="3" t="inlineStr">
        <is>
          <t>Financial assets:</t>
        </is>
      </c>
    </row>
    <row r="168">
      <c r="A168" s="4" t="inlineStr">
        <is>
          <t>Securities available-for-sale</t>
        </is>
      </c>
      <c r="B168" s="5" t="n">
        <v>0</v>
      </c>
      <c r="C168" s="5" t="n">
        <v>0</v>
      </c>
    </row>
    <row r="169">
      <c r="A169" s="4" t="inlineStr">
        <is>
          <t>Asset backed securities | Recurring | Significant Other Observable Inputs (Level 2)</t>
        </is>
      </c>
    </row>
    <row r="170">
      <c r="A170" s="3" t="inlineStr">
        <is>
          <t>Financial assets:</t>
        </is>
      </c>
    </row>
    <row r="171">
      <c r="A171" s="4" t="inlineStr">
        <is>
          <t>Securities available-for-sale</t>
        </is>
      </c>
      <c r="B171" s="5" t="n">
        <v>9858</v>
      </c>
      <c r="C171" s="5" t="n">
        <v>10072</v>
      </c>
    </row>
    <row r="172">
      <c r="A172" s="4" t="inlineStr">
        <is>
          <t>Asset backed securities | Recurring | Significant Unobservable Inputs (Level 3)</t>
        </is>
      </c>
    </row>
    <row r="173">
      <c r="A173" s="3" t="inlineStr">
        <is>
          <t>Financial assets:</t>
        </is>
      </c>
    </row>
    <row r="174">
      <c r="A174" s="4" t="inlineStr">
        <is>
          <t>Securities available-for-sale</t>
        </is>
      </c>
      <c r="B174" s="5" t="n">
        <v>0</v>
      </c>
      <c r="C174" s="5" t="n">
        <v>0</v>
      </c>
    </row>
    <row r="175">
      <c r="A175" s="4" t="inlineStr">
        <is>
          <t>Corporate bonds</t>
        </is>
      </c>
    </row>
    <row r="176">
      <c r="A176" s="3" t="inlineStr">
        <is>
          <t>Financial assets:</t>
        </is>
      </c>
    </row>
    <row r="177">
      <c r="A177" s="4" t="inlineStr">
        <is>
          <t>Securities available-for-sale</t>
        </is>
      </c>
      <c r="B177" s="5" t="n">
        <v>22698</v>
      </c>
      <c r="C177" s="5" t="n">
        <v>6029</v>
      </c>
    </row>
    <row r="178">
      <c r="A178" s="4" t="inlineStr">
        <is>
          <t>Corporate bonds | Recurring</t>
        </is>
      </c>
    </row>
    <row r="179">
      <c r="A179" s="3" t="inlineStr">
        <is>
          <t>Financial assets:</t>
        </is>
      </c>
    </row>
    <row r="180">
      <c r="A180" s="4" t="inlineStr">
        <is>
          <t>Securities available-for-sale</t>
        </is>
      </c>
      <c r="B180" s="5" t="n">
        <v>22698</v>
      </c>
      <c r="C180" s="5" t="n">
        <v>6029</v>
      </c>
    </row>
    <row r="181">
      <c r="A181" s="4" t="inlineStr">
        <is>
          <t>Corporate bonds | Recurring | Quoted Prices in Active Markets for Identical Assets (Level 1)</t>
        </is>
      </c>
    </row>
    <row r="182">
      <c r="A182" s="3" t="inlineStr">
        <is>
          <t>Financial assets:</t>
        </is>
      </c>
    </row>
    <row r="183">
      <c r="A183" s="4" t="inlineStr">
        <is>
          <t>Securities available-for-sale</t>
        </is>
      </c>
      <c r="B183" s="5" t="n">
        <v>0</v>
      </c>
      <c r="C183" s="5" t="n">
        <v>0</v>
      </c>
    </row>
    <row r="184">
      <c r="A184" s="4" t="inlineStr">
        <is>
          <t>Corporate bonds | Recurring | Significant Other Observable Inputs (Level 2)</t>
        </is>
      </c>
    </row>
    <row r="185">
      <c r="A185" s="3" t="inlineStr">
        <is>
          <t>Financial assets:</t>
        </is>
      </c>
    </row>
    <row r="186">
      <c r="A186" s="4" t="inlineStr">
        <is>
          <t>Securities available-for-sale</t>
        </is>
      </c>
      <c r="B186" s="5" t="n">
        <v>22698</v>
      </c>
      <c r="C186" s="5" t="n">
        <v>6029</v>
      </c>
    </row>
    <row r="187">
      <c r="A187" s="4" t="inlineStr">
        <is>
          <t>Corporate bonds | Recurring | Significant Unobservable Inputs (Level 3)</t>
        </is>
      </c>
    </row>
    <row r="188">
      <c r="A188" s="3" t="inlineStr">
        <is>
          <t>Financial assets:</t>
        </is>
      </c>
    </row>
    <row r="189">
      <c r="A189" s="4" t="inlineStr">
        <is>
          <t>Securities available-for-sale</t>
        </is>
      </c>
      <c r="B189" s="5" t="n">
        <v>0</v>
      </c>
      <c r="C189" s="5" t="n">
        <v>0</v>
      </c>
    </row>
    <row r="190">
      <c r="A190" s="4" t="inlineStr">
        <is>
          <t>Customer-initiated derivatives | Recurring</t>
        </is>
      </c>
    </row>
    <row r="191">
      <c r="A191" s="3" t="inlineStr">
        <is>
          <t>Financial assets:</t>
        </is>
      </c>
    </row>
    <row r="192">
      <c r="A192" s="4" t="inlineStr">
        <is>
          <t>Derivative asset</t>
        </is>
      </c>
      <c r="B192" s="5" t="n">
        <v>6906</v>
      </c>
      <c r="C192" s="5" t="n">
        <v>12515</v>
      </c>
    </row>
    <row r="193">
      <c r="A193" s="4" t="inlineStr">
        <is>
          <t>Derivative liabilities</t>
        </is>
      </c>
      <c r="B193" s="5" t="n">
        <v>6906</v>
      </c>
      <c r="C193" s="5" t="n">
        <v>12515</v>
      </c>
    </row>
    <row r="194">
      <c r="A194" s="4" t="inlineStr">
        <is>
          <t>Customer-initiated derivatives | Recurring | Quoted Prices in Active Markets for Identical Assets (Level 1)</t>
        </is>
      </c>
    </row>
    <row r="195">
      <c r="A195" s="3" t="inlineStr">
        <is>
          <t>Financial assets:</t>
        </is>
      </c>
    </row>
    <row r="196">
      <c r="A196" s="4" t="inlineStr">
        <is>
          <t>Derivative asset</t>
        </is>
      </c>
      <c r="B196" s="5" t="n">
        <v>0</v>
      </c>
      <c r="C196" s="5" t="n">
        <v>0</v>
      </c>
    </row>
    <row r="197">
      <c r="A197" s="4" t="inlineStr">
        <is>
          <t>Derivative liabilities</t>
        </is>
      </c>
      <c r="B197" s="5" t="n">
        <v>0</v>
      </c>
      <c r="C197" s="5" t="n">
        <v>0</v>
      </c>
    </row>
    <row r="198">
      <c r="A198" s="4" t="inlineStr">
        <is>
          <t>Customer-initiated derivatives | Recurring | Significant Other Observable Inputs (Level 2)</t>
        </is>
      </c>
    </row>
    <row r="199">
      <c r="A199" s="3" t="inlineStr">
        <is>
          <t>Financial assets:</t>
        </is>
      </c>
    </row>
    <row r="200">
      <c r="A200" s="4" t="inlineStr">
        <is>
          <t>Derivative asset</t>
        </is>
      </c>
      <c r="B200" s="5" t="n">
        <v>6906</v>
      </c>
      <c r="C200" s="5" t="n">
        <v>12515</v>
      </c>
    </row>
    <row r="201">
      <c r="A201" s="4" t="inlineStr">
        <is>
          <t>Derivative liabilities</t>
        </is>
      </c>
      <c r="B201" s="5" t="n">
        <v>6906</v>
      </c>
      <c r="C201" s="5" t="n">
        <v>12515</v>
      </c>
    </row>
    <row r="202">
      <c r="A202" s="4" t="inlineStr">
        <is>
          <t>Customer-initiated derivatives | Recurring | Significant Unobservable Inputs (Level 3)</t>
        </is>
      </c>
    </row>
    <row r="203">
      <c r="A203" s="3" t="inlineStr">
        <is>
          <t>Financial assets:</t>
        </is>
      </c>
    </row>
    <row r="204">
      <c r="A204" s="4" t="inlineStr">
        <is>
          <t>Derivative asset</t>
        </is>
      </c>
      <c r="B204" s="5" t="n">
        <v>0</v>
      </c>
      <c r="C204" s="5" t="n">
        <v>0</v>
      </c>
    </row>
    <row r="205">
      <c r="A205" s="4" t="inlineStr">
        <is>
          <t>Derivative liabilities</t>
        </is>
      </c>
      <c r="B205" s="5" t="n">
        <v>0</v>
      </c>
      <c r="C205" s="5" t="n">
        <v>0</v>
      </c>
    </row>
    <row r="206">
      <c r="A206" s="4" t="inlineStr">
        <is>
          <t>Forward contracts related to mortgage loans to be delivered for sale | Recurring</t>
        </is>
      </c>
    </row>
    <row r="207">
      <c r="A207" s="3" t="inlineStr">
        <is>
          <t>Financial assets:</t>
        </is>
      </c>
    </row>
    <row r="208">
      <c r="A208" s="4" t="inlineStr">
        <is>
          <t>Derivative asset</t>
        </is>
      </c>
      <c r="B208" s="5" t="n">
        <v>227</v>
      </c>
      <c r="C208" s="5" t="n">
        <v>46</v>
      </c>
    </row>
    <row r="209">
      <c r="A209" s="4" t="inlineStr">
        <is>
          <t>Derivative liabilities</t>
        </is>
      </c>
      <c r="B209" s="5" t="n">
        <v>21</v>
      </c>
      <c r="C209" s="5" t="n">
        <v>423</v>
      </c>
    </row>
    <row r="210">
      <c r="A210" s="4" t="inlineStr">
        <is>
          <t>Forward contracts related to mortgage loans to be delivered for sale | Recurring | Quoted Prices in Active Markets for Identical Assets (Level 1)</t>
        </is>
      </c>
    </row>
    <row r="211">
      <c r="A211" s="3" t="inlineStr">
        <is>
          <t>Financial assets:</t>
        </is>
      </c>
    </row>
    <row r="212">
      <c r="A212" s="4" t="inlineStr">
        <is>
          <t>Derivative asset</t>
        </is>
      </c>
      <c r="B212" s="5" t="n">
        <v>0</v>
      </c>
      <c r="C212" s="5" t="n">
        <v>0</v>
      </c>
    </row>
    <row r="213">
      <c r="A213" s="4" t="inlineStr">
        <is>
          <t>Derivative liabilities</t>
        </is>
      </c>
      <c r="B213" s="5" t="n">
        <v>0</v>
      </c>
      <c r="C213" s="5" t="n">
        <v>0</v>
      </c>
    </row>
    <row r="214">
      <c r="A214" s="4" t="inlineStr">
        <is>
          <t>Forward contracts related to mortgage loans to be delivered for sale | Recurring | Significant Other Observable Inputs (Level 2)</t>
        </is>
      </c>
    </row>
    <row r="215">
      <c r="A215" s="3" t="inlineStr">
        <is>
          <t>Financial assets:</t>
        </is>
      </c>
    </row>
    <row r="216">
      <c r="A216" s="4" t="inlineStr">
        <is>
          <t>Derivative asset</t>
        </is>
      </c>
      <c r="B216" s="5" t="n">
        <v>227</v>
      </c>
      <c r="C216" s="5" t="n">
        <v>46</v>
      </c>
    </row>
    <row r="217">
      <c r="A217" s="4" t="inlineStr">
        <is>
          <t>Derivative liabilities</t>
        </is>
      </c>
      <c r="B217" s="5" t="n">
        <v>21</v>
      </c>
      <c r="C217" s="5" t="n">
        <v>423</v>
      </c>
    </row>
    <row r="218">
      <c r="A218" s="4" t="inlineStr">
        <is>
          <t>Forward contracts related to mortgage loans to be delivered for sale | Recurring | Significant Unobservable Inputs (Level 3)</t>
        </is>
      </c>
    </row>
    <row r="219">
      <c r="A219" s="3" t="inlineStr">
        <is>
          <t>Financial assets:</t>
        </is>
      </c>
    </row>
    <row r="220">
      <c r="A220" s="4" t="inlineStr">
        <is>
          <t>Derivative asset</t>
        </is>
      </c>
      <c r="B220" s="5" t="n">
        <v>0</v>
      </c>
      <c r="C220" s="5" t="n">
        <v>0</v>
      </c>
    </row>
    <row r="221">
      <c r="A221" s="4" t="inlineStr">
        <is>
          <t>Derivative liabilities</t>
        </is>
      </c>
      <c r="B221" s="5" t="n">
        <v>0</v>
      </c>
      <c r="C221" s="5" t="n">
        <v>0</v>
      </c>
    </row>
    <row r="222">
      <c r="A222" s="4" t="inlineStr">
        <is>
          <t>Interest rate lock commitments | Recurring</t>
        </is>
      </c>
    </row>
    <row r="223">
      <c r="A223" s="3" t="inlineStr">
        <is>
          <t>Financial assets:</t>
        </is>
      </c>
    </row>
    <row r="224">
      <c r="A224" s="4" t="inlineStr">
        <is>
          <t>Derivative asset</t>
        </is>
      </c>
      <c r="B224" s="5" t="n">
        <v>670</v>
      </c>
      <c r="C224" s="5" t="n">
        <v>2194</v>
      </c>
    </row>
    <row r="225">
      <c r="A225" s="4" t="inlineStr">
        <is>
          <t>Derivative liabilities</t>
        </is>
      </c>
      <c r="B225" s="5" t="n">
        <v>8</v>
      </c>
    </row>
    <row r="226">
      <c r="A226" s="4" t="inlineStr">
        <is>
          <t>Interest rate lock commitments | Recurring | Quoted Prices in Active Markets for Identical Assets (Level 1)</t>
        </is>
      </c>
    </row>
    <row r="227">
      <c r="A227" s="3" t="inlineStr">
        <is>
          <t>Financial assets:</t>
        </is>
      </c>
    </row>
    <row r="228">
      <c r="A228" s="4" t="inlineStr">
        <is>
          <t>Derivative asset</t>
        </is>
      </c>
      <c r="B228" s="5" t="n">
        <v>0</v>
      </c>
      <c r="C228" s="5" t="n">
        <v>0</v>
      </c>
    </row>
    <row r="229">
      <c r="A229" s="4" t="inlineStr">
        <is>
          <t>Derivative liabilities</t>
        </is>
      </c>
      <c r="B229" s="5" t="n">
        <v>0</v>
      </c>
    </row>
    <row r="230">
      <c r="A230" s="4" t="inlineStr">
        <is>
          <t>Interest rate lock commitments | Recurring | Significant Other Observable Inputs (Level 2)</t>
        </is>
      </c>
    </row>
    <row r="231">
      <c r="A231" s="3" t="inlineStr">
        <is>
          <t>Financial assets:</t>
        </is>
      </c>
    </row>
    <row r="232">
      <c r="A232" s="4" t="inlineStr">
        <is>
          <t>Derivative asset</t>
        </is>
      </c>
      <c r="B232" s="5" t="n">
        <v>670</v>
      </c>
      <c r="C232" s="5" t="n">
        <v>2194</v>
      </c>
    </row>
    <row r="233">
      <c r="A233" s="4" t="inlineStr">
        <is>
          <t>Derivative liabilities</t>
        </is>
      </c>
      <c r="B233" s="5" t="n">
        <v>8</v>
      </c>
    </row>
    <row r="234">
      <c r="A234" s="4" t="inlineStr">
        <is>
          <t>Interest rate lock commitments | Recurring | Significant Unobservable Inputs (Level 3)</t>
        </is>
      </c>
    </row>
    <row r="235">
      <c r="A235" s="3" t="inlineStr">
        <is>
          <t>Financial assets:</t>
        </is>
      </c>
    </row>
    <row r="236">
      <c r="A236" s="4" t="inlineStr">
        <is>
          <t>Derivative asset</t>
        </is>
      </c>
      <c r="B236" s="5" t="n">
        <v>0</v>
      </c>
      <c r="C236" s="6" t="n">
        <v>0</v>
      </c>
    </row>
    <row r="237">
      <c r="A237" s="4" t="inlineStr">
        <is>
          <t>Derivative liabilities</t>
        </is>
      </c>
      <c r="B237" s="6"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Level 3 Assets Rollforward)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air Value, Assets Measured on Recurring Basis, Unobservable Input Reconciliation</t>
        </is>
      </c>
    </row>
    <row r="4">
      <c r="A4" s="4" t="inlineStr">
        <is>
          <t>Beginning balance</t>
        </is>
      </c>
      <c r="B4" s="6" t="n">
        <v>11059</v>
      </c>
      <c r="C4" s="6" t="n">
        <v>4056</v>
      </c>
      <c r="D4" s="6" t="n">
        <v>8037</v>
      </c>
      <c r="E4" s="6" t="n">
        <v>4063</v>
      </c>
    </row>
    <row r="5">
      <c r="A5" s="4" t="inlineStr">
        <is>
          <t>Transfers from loans held for sale</t>
        </is>
      </c>
      <c r="B5" s="5" t="n">
        <v>0</v>
      </c>
      <c r="C5" s="5" t="n">
        <v>1468</v>
      </c>
      <c r="D5" s="5" t="n">
        <v>4656</v>
      </c>
      <c r="E5" s="5" t="n">
        <v>2284</v>
      </c>
    </row>
    <row r="6">
      <c r="A6" s="3" t="inlineStr">
        <is>
          <t>Gains (losses):</t>
        </is>
      </c>
    </row>
    <row r="7">
      <c r="A7" s="4" t="inlineStr">
        <is>
          <t>Recorded in "Mortgage banking activities"</t>
        </is>
      </c>
      <c r="B7" s="5" t="n">
        <v>-43</v>
      </c>
      <c r="C7" s="5" t="n">
        <v>65</v>
      </c>
      <c r="D7" s="5" t="n">
        <v>-397</v>
      </c>
      <c r="E7" s="5" t="n">
        <v>62</v>
      </c>
    </row>
    <row r="8">
      <c r="A8" s="4" t="inlineStr">
        <is>
          <t>Repayments</t>
        </is>
      </c>
      <c r="B8" s="5" t="n">
        <v>-1252</v>
      </c>
      <c r="C8" s="5" t="n">
        <v>-509</v>
      </c>
      <c r="D8" s="5" t="n">
        <v>-2532</v>
      </c>
      <c r="E8" s="5" t="n">
        <v>-1329</v>
      </c>
    </row>
    <row r="9">
      <c r="A9" s="4" t="inlineStr">
        <is>
          <t>Ending balance</t>
        </is>
      </c>
      <c r="B9" s="6" t="n">
        <v>9764</v>
      </c>
      <c r="C9" s="6" t="n">
        <v>5080</v>
      </c>
      <c r="D9" s="6" t="n">
        <v>9764</v>
      </c>
      <c r="E9" s="6" t="n">
        <v>5080</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Contractual Obligations (Details) - USD ($) $ in Thousands</t>
        </is>
      </c>
      <c r="B1" s="2" t="inlineStr">
        <is>
          <t>Sep. 30, 2021</t>
        </is>
      </c>
      <c r="C1" s="2" t="inlineStr">
        <is>
          <t>Dec. 31, 2020</t>
        </is>
      </c>
    </row>
    <row r="2">
      <c r="A2" s="3" t="inlineStr">
        <is>
          <t>Fair Value Disclosures [Abstract]</t>
        </is>
      </c>
    </row>
    <row r="3">
      <c r="A3" s="4" t="inlineStr">
        <is>
          <t>Aggregate fair value</t>
        </is>
      </c>
      <c r="B3" s="6" t="n">
        <v>15351</v>
      </c>
      <c r="C3" s="6" t="n">
        <v>43482</v>
      </c>
    </row>
    <row r="4">
      <c r="A4" s="4" t="inlineStr">
        <is>
          <t>Contractual balance</t>
        </is>
      </c>
      <c r="B4" s="5" t="n">
        <v>14835</v>
      </c>
      <c r="C4" s="5" t="n">
        <v>41808</v>
      </c>
    </row>
    <row r="5">
      <c r="A5" s="4" t="inlineStr">
        <is>
          <t>Unrealized gain</t>
        </is>
      </c>
      <c r="B5" s="6" t="n">
        <v>516</v>
      </c>
      <c r="C5" s="6" t="n">
        <v>167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Total Amount of Gains (Losses) from Changes in Fair Value of Loans Held For Sal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air Value Disclosures [Abstract]</t>
        </is>
      </c>
    </row>
    <row r="4">
      <c r="A4" s="4" t="inlineStr">
        <is>
          <t>Change in fair value</t>
        </is>
      </c>
      <c r="B4" s="6" t="n">
        <v>194</v>
      </c>
      <c r="C4" s="6" t="n">
        <v>556</v>
      </c>
      <c r="D4" s="6" t="n">
        <v>-1158</v>
      </c>
      <c r="E4" s="6" t="n">
        <v>1201</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ssets Measured at Fair Value on a Non-Recurring Basis) (Details) - USD ($) $ in Thousands</t>
        </is>
      </c>
      <c r="B1" s="2" t="inlineStr">
        <is>
          <t>Sep. 30, 2021</t>
        </is>
      </c>
      <c r="C1" s="2" t="inlineStr">
        <is>
          <t>Dec. 31, 2020</t>
        </is>
      </c>
    </row>
    <row r="2">
      <c r="A2" s="3" t="inlineStr">
        <is>
          <t>Fair Value, Assets and Liabilities Measured on Recurring and Nonrecurring Basis [Line Items]</t>
        </is>
      </c>
    </row>
    <row r="3">
      <c r="A3" s="4" t="inlineStr">
        <is>
          <t>Mortgage servicing rights</t>
        </is>
      </c>
      <c r="B3" s="6" t="n">
        <v>7200</v>
      </c>
      <c r="C3" s="6" t="n">
        <v>4000</v>
      </c>
    </row>
    <row r="4">
      <c r="A4" s="4" t="inlineStr">
        <is>
          <t>Non-recurring | Significant Unobservable Inputs (Level 3)</t>
        </is>
      </c>
    </row>
    <row r="5">
      <c r="A5" s="3" t="inlineStr">
        <is>
          <t>Fair Value, Assets and Liabilities Measured on Recurring and Nonrecurring Basis [Line Items]</t>
        </is>
      </c>
    </row>
    <row r="6">
      <c r="A6" s="4" t="inlineStr">
        <is>
          <t>Mortgage servicing rights</t>
        </is>
      </c>
      <c r="B6" s="5" t="n">
        <v>7205</v>
      </c>
      <c r="C6" s="5" t="n">
        <v>3981</v>
      </c>
    </row>
    <row r="7">
      <c r="A7" s="4" t="inlineStr">
        <is>
          <t>Carrying Value | Non-recurring</t>
        </is>
      </c>
    </row>
    <row r="8">
      <c r="A8" s="3" t="inlineStr">
        <is>
          <t>Fair Value, Assets and Liabilities Measured on Recurring and Nonrecurring Basis [Line Items]</t>
        </is>
      </c>
    </row>
    <row r="9">
      <c r="A9" s="4" t="inlineStr">
        <is>
          <t>Mortgage servicing rights</t>
        </is>
      </c>
      <c r="B9" s="5" t="n">
        <v>7205</v>
      </c>
      <c r="C9" s="5" t="n">
        <v>3981</v>
      </c>
    </row>
    <row r="10">
      <c r="A10" s="4" t="inlineStr">
        <is>
          <t>Total assets at fair value</t>
        </is>
      </c>
      <c r="B10" s="5" t="n">
        <v>7995</v>
      </c>
      <c r="C10" s="5" t="n">
        <v>5251</v>
      </c>
    </row>
    <row r="11">
      <c r="A11" s="4" t="inlineStr">
        <is>
          <t>Estimate of Fair Value Measurement | Non-recurring | Significant Unobservable Inputs (Level 3)</t>
        </is>
      </c>
    </row>
    <row r="12">
      <c r="A12" s="3" t="inlineStr">
        <is>
          <t>Fair Value, Assets and Liabilities Measured on Recurring and Nonrecurring Basis [Line Items]</t>
        </is>
      </c>
    </row>
    <row r="13">
      <c r="A13" s="4" t="inlineStr">
        <is>
          <t>Mortgage servicing rights</t>
        </is>
      </c>
      <c r="B13" s="5" t="n">
        <v>7205</v>
      </c>
      <c r="C13" s="5" t="n">
        <v>3981</v>
      </c>
    </row>
    <row r="14">
      <c r="A14" s="4" t="inlineStr">
        <is>
          <t>Total assets at fair value</t>
        </is>
      </c>
      <c r="B14" s="5" t="n">
        <v>7995</v>
      </c>
      <c r="C14" s="5" t="n">
        <v>5251</v>
      </c>
    </row>
    <row r="15">
      <c r="A15" s="4" t="inlineStr">
        <is>
          <t>Residential real estate | Carrying Value | Non-recurring</t>
        </is>
      </c>
    </row>
    <row r="16">
      <c r="A16" s="3" t="inlineStr">
        <is>
          <t>Fair Value, Assets and Liabilities Measured on Recurring and Nonrecurring Basis [Line Items]</t>
        </is>
      </c>
    </row>
    <row r="17">
      <c r="A17" s="4" t="inlineStr">
        <is>
          <t>Impaired loans</t>
        </is>
      </c>
      <c r="B17" s="5" t="n">
        <v>488</v>
      </c>
    </row>
    <row r="18">
      <c r="A18" s="4" t="inlineStr">
        <is>
          <t>Residential real estate | Estimate of Fair Value Measurement | Non-recurring | Significant Unobservable Inputs (Level 3)</t>
        </is>
      </c>
    </row>
    <row r="19">
      <c r="A19" s="3" t="inlineStr">
        <is>
          <t>Fair Value, Assets and Liabilities Measured on Recurring and Nonrecurring Basis [Line Items]</t>
        </is>
      </c>
    </row>
    <row r="20">
      <c r="A20" s="4" t="inlineStr">
        <is>
          <t>Impaired loans</t>
        </is>
      </c>
      <c r="B20" s="5" t="n">
        <v>488</v>
      </c>
    </row>
    <row r="21">
      <c r="A21" s="4" t="inlineStr">
        <is>
          <t>Commercial and industrial | Carrying Value | Non-recurring</t>
        </is>
      </c>
    </row>
    <row r="22">
      <c r="A22" s="3" t="inlineStr">
        <is>
          <t>Fair Value, Assets and Liabilities Measured on Recurring and Nonrecurring Basis [Line Items]</t>
        </is>
      </c>
    </row>
    <row r="23">
      <c r="A23" s="4" t="inlineStr">
        <is>
          <t>Impaired loans</t>
        </is>
      </c>
      <c r="B23" s="5" t="n">
        <v>302</v>
      </c>
      <c r="C23" s="5" t="n">
        <v>1270</v>
      </c>
    </row>
    <row r="24">
      <c r="A24" s="4" t="inlineStr">
        <is>
          <t>Commercial and industrial | Estimate of Fair Value Measurement | Non-recurring | Significant Unobservable Inputs (Level 3)</t>
        </is>
      </c>
    </row>
    <row r="25">
      <c r="A25" s="3" t="inlineStr">
        <is>
          <t>Fair Value, Assets and Liabilities Measured on Recurring and Nonrecurring Basis [Line Items]</t>
        </is>
      </c>
    </row>
    <row r="26">
      <c r="A26" s="4" t="inlineStr">
        <is>
          <t>Impaired loans</t>
        </is>
      </c>
      <c r="B26" s="6" t="n">
        <v>302</v>
      </c>
      <c r="C26" s="6" t="n">
        <v>127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Quantitative Information About Significant Unobservable Inputs for Assets Measured at Fair Value on a Nonrecurring Basis) (Details) - USD ($) $ in Thousands</t>
        </is>
      </c>
      <c r="B1" s="2" t="inlineStr">
        <is>
          <t>Sep. 30, 2021</t>
        </is>
      </c>
      <c r="C1" s="2" t="inlineStr">
        <is>
          <t>Dec. 31, 2020</t>
        </is>
      </c>
    </row>
    <row r="2">
      <c r="A2" s="3" t="inlineStr">
        <is>
          <t>Fair Value Measurement Inputs and Valuation Techniques [Line Items]</t>
        </is>
      </c>
    </row>
    <row r="3">
      <c r="A3" s="4" t="inlineStr">
        <is>
          <t>Impaired loans</t>
        </is>
      </c>
      <c r="B3" s="6" t="n">
        <v>10601</v>
      </c>
      <c r="C3" s="6" t="n">
        <v>18259</v>
      </c>
    </row>
    <row r="4">
      <c r="A4" s="4" t="inlineStr">
        <is>
          <t>Mortgage servicing rights</t>
        </is>
      </c>
      <c r="B4" s="5" t="n">
        <v>7200</v>
      </c>
      <c r="C4" s="5" t="n">
        <v>4000</v>
      </c>
    </row>
    <row r="5">
      <c r="A5" s="4" t="inlineStr">
        <is>
          <t>Non-recurring | Significant Unobservable Inputs (Level 3)</t>
        </is>
      </c>
    </row>
    <row r="6">
      <c r="A6" s="3" t="inlineStr">
        <is>
          <t>Fair Value Measurement Inputs and Valuation Techniques [Line Items]</t>
        </is>
      </c>
    </row>
    <row r="7">
      <c r="A7" s="4" t="inlineStr">
        <is>
          <t>Impaired loans</t>
        </is>
      </c>
      <c r="B7" s="5" t="n">
        <v>790</v>
      </c>
      <c r="C7" s="5" t="n">
        <v>1270</v>
      </c>
    </row>
    <row r="8">
      <c r="A8" s="4" t="inlineStr">
        <is>
          <t>Mortgage servicing rights</t>
        </is>
      </c>
      <c r="B8" s="6" t="n">
        <v>7205</v>
      </c>
      <c r="C8" s="6" t="n">
        <v>3981</v>
      </c>
    </row>
    <row r="9">
      <c r="A9" s="4" t="inlineStr">
        <is>
          <t>Minimum | Non-recurring | Significant Unobservable Inputs (Level 3) | Valuation Technique, Discounted Appraisals</t>
        </is>
      </c>
    </row>
    <row r="10">
      <c r="A10" s="3" t="inlineStr">
        <is>
          <t>Fair Value Measurement Inputs and Valuation Techniques [Line Items]</t>
        </is>
      </c>
    </row>
    <row r="11">
      <c r="A11" s="4" t="inlineStr">
        <is>
          <t>Impaired loans, measurement input percentage</t>
        </is>
      </c>
      <c r="B11" s="4" t="inlineStr">
        <is>
          <t>5.00%</t>
        </is>
      </c>
      <c r="C11" s="4" t="inlineStr">
        <is>
          <t>10.00%</t>
        </is>
      </c>
    </row>
    <row r="12">
      <c r="A12" s="4" t="inlineStr">
        <is>
          <t>Maximum | Non-recurring | Significant Unobservable Inputs (Level 3) | Valuation Technique, Discounted Appraisals</t>
        </is>
      </c>
    </row>
    <row r="13">
      <c r="A13" s="3" t="inlineStr">
        <is>
          <t>Fair Value Measurement Inputs and Valuation Techniques [Line Items]</t>
        </is>
      </c>
    </row>
    <row r="14">
      <c r="A14" s="4" t="inlineStr">
        <is>
          <t>Impaired loans, measurement input percentage</t>
        </is>
      </c>
      <c r="B14" s="4" t="inlineStr">
        <is>
          <t>100.00%</t>
        </is>
      </c>
      <c r="C14" s="4" t="inlineStr">
        <is>
          <t>90.00%</t>
        </is>
      </c>
    </row>
    <row r="15">
      <c r="A15" s="4" t="inlineStr">
        <is>
          <t>Prepayment speed | Non-recurring | Significant Unobservable Inputs (Level 3) | Valuation Technique, Discounted Cash Flow</t>
        </is>
      </c>
    </row>
    <row r="16">
      <c r="A16" s="3" t="inlineStr">
        <is>
          <t>Fair Value Measurement Inputs and Valuation Techniques [Line Items]</t>
        </is>
      </c>
    </row>
    <row r="17">
      <c r="A17" s="4" t="inlineStr">
        <is>
          <t>Mortgage servicing rights, measurement input percentage</t>
        </is>
      </c>
      <c r="B17" s="4" t="inlineStr">
        <is>
          <t>6.83%</t>
        </is>
      </c>
      <c r="C17" s="4" t="inlineStr">
        <is>
          <t>8.71%</t>
        </is>
      </c>
    </row>
    <row r="18">
      <c r="A18" s="4" t="inlineStr">
        <is>
          <t>Prepayment speed | Minimum | Valuation Technique, Discounted Cash Flow</t>
        </is>
      </c>
    </row>
    <row r="19">
      <c r="A19" s="3" t="inlineStr">
        <is>
          <t>Fair Value Measurement Inputs and Valuation Techniques [Line Items]</t>
        </is>
      </c>
    </row>
    <row r="20">
      <c r="A20" s="4" t="inlineStr">
        <is>
          <t>Mortgage servicing rights, measurement input percentage</t>
        </is>
      </c>
      <c r="B20" s="4" t="inlineStr">
        <is>
          <t>6.12%</t>
        </is>
      </c>
      <c r="C20" s="4" t="inlineStr">
        <is>
          <t>8.44%</t>
        </is>
      </c>
    </row>
    <row r="21">
      <c r="A21" s="4" t="inlineStr">
        <is>
          <t>Prepayment speed | Maximum | Valuation Technique, Discounted Cash Flow</t>
        </is>
      </c>
    </row>
    <row r="22">
      <c r="A22" s="3" t="inlineStr">
        <is>
          <t>Fair Value Measurement Inputs and Valuation Techniques [Line Items]</t>
        </is>
      </c>
    </row>
    <row r="23">
      <c r="A23" s="4" t="inlineStr">
        <is>
          <t>Mortgage servicing rights, measurement input percentage</t>
        </is>
      </c>
      <c r="B23" s="4" t="inlineStr">
        <is>
          <t>8.25%</t>
        </is>
      </c>
      <c r="C23" s="4" t="inlineStr">
        <is>
          <t>10.41%</t>
        </is>
      </c>
    </row>
    <row r="24">
      <c r="A24" s="4" t="inlineStr">
        <is>
          <t>Discount rate | Valuation Technique, Discounted Cash Flow</t>
        </is>
      </c>
    </row>
    <row r="25">
      <c r="A25" s="3" t="inlineStr">
        <is>
          <t>Fair Value Measurement Inputs and Valuation Techniques [Line Items]</t>
        </is>
      </c>
    </row>
    <row r="26">
      <c r="A26" s="4" t="inlineStr">
        <is>
          <t>Mortgage servicing rights, measurement input percentage</t>
        </is>
      </c>
      <c r="B26" s="4" t="inlineStr">
        <is>
          <t>8.00%</t>
        </is>
      </c>
      <c r="C26" s="4" t="inlineStr">
        <is>
          <t>7.75%</t>
        </is>
      </c>
    </row>
    <row r="27">
      <c r="A27" s="4" t="inlineStr">
        <is>
          <t>Discount rate | Non-recurring | Significant Unobservable Inputs (Level 3) | Valuation Technique, Discounted Cash Flow</t>
        </is>
      </c>
    </row>
    <row r="28">
      <c r="A28" s="3" t="inlineStr">
        <is>
          <t>Fair Value Measurement Inputs and Valuation Techniques [Line Items]</t>
        </is>
      </c>
    </row>
    <row r="29">
      <c r="A29" s="4" t="inlineStr">
        <is>
          <t>Mortgage servicing rights, measurement input percentage</t>
        </is>
      </c>
      <c r="B29" s="4" t="inlineStr">
        <is>
          <t>8.00%</t>
        </is>
      </c>
      <c r="C29" s="4" t="inlineStr">
        <is>
          <t>7.75%</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Measurement of Assets and Liabilities) (Details) - USD ($) $ in Thousands</t>
        </is>
      </c>
      <c r="B1" s="2" t="inlineStr">
        <is>
          <t>Sep. 30, 2021</t>
        </is>
      </c>
      <c r="C1" s="2" t="inlineStr">
        <is>
          <t>Dec. 31, 2020</t>
        </is>
      </c>
    </row>
    <row r="2">
      <c r="A2" s="4" t="inlineStr">
        <is>
          <t>Carrying Value</t>
        </is>
      </c>
    </row>
    <row r="3">
      <c r="A3" s="3" t="inlineStr">
        <is>
          <t>Financial assets:</t>
        </is>
      </c>
    </row>
    <row r="4">
      <c r="A4" s="4" t="inlineStr">
        <is>
          <t>Cash and cash equivalents</t>
        </is>
      </c>
      <c r="B4" s="6" t="n">
        <v>293824</v>
      </c>
      <c r="C4" s="6" t="n">
        <v>264071</v>
      </c>
    </row>
    <row r="5">
      <c r="A5" s="4" t="inlineStr">
        <is>
          <t>Other investments</t>
        </is>
      </c>
      <c r="B5" s="5" t="n">
        <v>14398</v>
      </c>
      <c r="C5" s="5" t="n">
        <v>14398</v>
      </c>
    </row>
    <row r="6">
      <c r="A6" s="4" t="inlineStr">
        <is>
          <t>Loans measured at fair value</t>
        </is>
      </c>
      <c r="B6" s="5" t="n">
        <v>1697986</v>
      </c>
      <c r="C6" s="5" t="n">
        <v>1701240</v>
      </c>
    </row>
    <row r="7">
      <c r="A7" s="4" t="inlineStr">
        <is>
          <t>Accrued interest receivable</t>
        </is>
      </c>
      <c r="B7" s="5" t="n">
        <v>7779</v>
      </c>
      <c r="C7" s="5" t="n">
        <v>7511</v>
      </c>
    </row>
    <row r="8">
      <c r="A8" s="3" t="inlineStr">
        <is>
          <t>Financial liabilities:</t>
        </is>
      </c>
    </row>
    <row r="9">
      <c r="A9" s="4" t="inlineStr">
        <is>
          <t>Deposits</t>
        </is>
      </c>
      <c r="B9" s="5" t="n">
        <v>2066992</v>
      </c>
      <c r="C9" s="5" t="n">
        <v>1963312</v>
      </c>
    </row>
    <row r="10">
      <c r="A10" s="4" t="inlineStr">
        <is>
          <t>Borrowings</t>
        </is>
      </c>
      <c r="B10" s="5" t="n">
        <v>182058</v>
      </c>
      <c r="C10" s="5" t="n">
        <v>185684</v>
      </c>
    </row>
    <row r="11">
      <c r="A11" s="4" t="inlineStr">
        <is>
          <t>Subordinated notes</t>
        </is>
      </c>
      <c r="B11" s="5" t="n">
        <v>29668</v>
      </c>
      <c r="C11" s="5" t="n">
        <v>44592</v>
      </c>
    </row>
    <row r="12">
      <c r="A12" s="4" t="inlineStr">
        <is>
          <t>Accrued interest payable</t>
        </is>
      </c>
      <c r="B12" s="5" t="n">
        <v>1079</v>
      </c>
      <c r="C12" s="5" t="n">
        <v>1081</v>
      </c>
    </row>
    <row r="13">
      <c r="A13" s="4" t="inlineStr">
        <is>
          <t>Estimate of Fair Value Measurement</t>
        </is>
      </c>
    </row>
    <row r="14">
      <c r="A14" s="3" t="inlineStr">
        <is>
          <t>Financial assets:</t>
        </is>
      </c>
    </row>
    <row r="15">
      <c r="A15" s="4" t="inlineStr">
        <is>
          <t>Cash and cash equivalents</t>
        </is>
      </c>
      <c r="B15" s="5" t="n">
        <v>293824</v>
      </c>
      <c r="C15" s="5" t="n">
        <v>264071</v>
      </c>
    </row>
    <row r="16">
      <c r="A16" s="4" t="inlineStr">
        <is>
          <t>Loans measured at fair value</t>
        </is>
      </c>
      <c r="B16" s="5" t="n">
        <v>1728396</v>
      </c>
      <c r="C16" s="5" t="n">
        <v>1740093</v>
      </c>
    </row>
    <row r="17">
      <c r="A17" s="4" t="inlineStr">
        <is>
          <t>Accrued interest receivable</t>
        </is>
      </c>
      <c r="B17" s="5" t="n">
        <v>7779</v>
      </c>
      <c r="C17" s="5" t="n">
        <v>7511</v>
      </c>
    </row>
    <row r="18">
      <c r="A18" s="3" t="inlineStr">
        <is>
          <t>Financial liabilities:</t>
        </is>
      </c>
    </row>
    <row r="19">
      <c r="A19" s="4" t="inlineStr">
        <is>
          <t>Deposits</t>
        </is>
      </c>
      <c r="B19" s="5" t="n">
        <v>2099195</v>
      </c>
      <c r="C19" s="5" t="n">
        <v>2022399</v>
      </c>
    </row>
    <row r="20">
      <c r="A20" s="4" t="inlineStr">
        <is>
          <t>Borrowings</t>
        </is>
      </c>
      <c r="B20" s="5" t="n">
        <v>186018</v>
      </c>
      <c r="C20" s="5" t="n">
        <v>192546</v>
      </c>
    </row>
    <row r="21">
      <c r="A21" s="4" t="inlineStr">
        <is>
          <t>Subordinated notes</t>
        </is>
      </c>
      <c r="B21" s="5" t="n">
        <v>31500</v>
      </c>
      <c r="C21" s="5" t="n">
        <v>45902</v>
      </c>
    </row>
    <row r="22">
      <c r="A22" s="4" t="inlineStr">
        <is>
          <t>Accrued interest payable</t>
        </is>
      </c>
      <c r="B22" s="5" t="n">
        <v>1079</v>
      </c>
      <c r="C22" s="5" t="n">
        <v>1081</v>
      </c>
    </row>
    <row r="23">
      <c r="A23" s="4" t="inlineStr">
        <is>
          <t>Estimate of Fair Value Measurement | Quoted Prices in Active Markets for Identical Assets (Level 1)</t>
        </is>
      </c>
    </row>
    <row r="24">
      <c r="A24" s="3" t="inlineStr">
        <is>
          <t>Financial assets:</t>
        </is>
      </c>
    </row>
    <row r="25">
      <c r="A25" s="4" t="inlineStr">
        <is>
          <t>Cash and cash equivalents</t>
        </is>
      </c>
      <c r="B25" s="5" t="n">
        <v>30810</v>
      </c>
      <c r="C25" s="5" t="n">
        <v>25245</v>
      </c>
    </row>
    <row r="26">
      <c r="A26" s="4" t="inlineStr">
        <is>
          <t>Loans measured at fair value</t>
        </is>
      </c>
      <c r="B26" s="5" t="n">
        <v>0</v>
      </c>
      <c r="C26" s="5" t="n">
        <v>0</v>
      </c>
    </row>
    <row r="27">
      <c r="A27" s="4" t="inlineStr">
        <is>
          <t>Accrued interest receivable</t>
        </is>
      </c>
      <c r="B27" s="5" t="n">
        <v>0</v>
      </c>
      <c r="C27" s="5" t="n">
        <v>0</v>
      </c>
    </row>
    <row r="28">
      <c r="A28" s="3" t="inlineStr">
        <is>
          <t>Financial liabilities:</t>
        </is>
      </c>
    </row>
    <row r="29">
      <c r="A29" s="4" t="inlineStr">
        <is>
          <t>Deposits</t>
        </is>
      </c>
      <c r="B29" s="5" t="n">
        <v>0</v>
      </c>
      <c r="C29" s="5" t="n">
        <v>0</v>
      </c>
    </row>
    <row r="30">
      <c r="A30" s="4" t="inlineStr">
        <is>
          <t>Borrowings</t>
        </is>
      </c>
      <c r="B30" s="5" t="n">
        <v>0</v>
      </c>
      <c r="C30" s="5" t="n">
        <v>0</v>
      </c>
    </row>
    <row r="31">
      <c r="A31" s="4" t="inlineStr">
        <is>
          <t>Subordinated notes</t>
        </is>
      </c>
      <c r="B31" s="5" t="n">
        <v>0</v>
      </c>
      <c r="C31" s="5" t="n">
        <v>0</v>
      </c>
    </row>
    <row r="32">
      <c r="A32" s="4" t="inlineStr">
        <is>
          <t>Accrued interest payable</t>
        </is>
      </c>
      <c r="B32" s="5" t="n">
        <v>0</v>
      </c>
      <c r="C32" s="5" t="n">
        <v>0</v>
      </c>
    </row>
    <row r="33">
      <c r="A33" s="4" t="inlineStr">
        <is>
          <t>Estimate of Fair Value Measurement | Significant Other Observable Inputs (Level 2)</t>
        </is>
      </c>
    </row>
    <row r="34">
      <c r="A34" s="3" t="inlineStr">
        <is>
          <t>Financial assets:</t>
        </is>
      </c>
    </row>
    <row r="35">
      <c r="A35" s="4" t="inlineStr">
        <is>
          <t>Cash and cash equivalents</t>
        </is>
      </c>
      <c r="B35" s="5" t="n">
        <v>263014</v>
      </c>
      <c r="C35" s="5" t="n">
        <v>238826</v>
      </c>
    </row>
    <row r="36">
      <c r="A36" s="4" t="inlineStr">
        <is>
          <t>Loans measured at fair value</t>
        </is>
      </c>
      <c r="B36" s="5" t="n">
        <v>0</v>
      </c>
      <c r="C36" s="5" t="n">
        <v>0</v>
      </c>
    </row>
    <row r="37">
      <c r="A37" s="4" t="inlineStr">
        <is>
          <t>Accrued interest receivable</t>
        </is>
      </c>
      <c r="B37" s="5" t="n">
        <v>2696</v>
      </c>
      <c r="C37" s="5" t="n">
        <v>1460</v>
      </c>
    </row>
    <row r="38">
      <c r="A38" s="3" t="inlineStr">
        <is>
          <t>Financial liabilities:</t>
        </is>
      </c>
    </row>
    <row r="39">
      <c r="A39" s="4" t="inlineStr">
        <is>
          <t>Deposits</t>
        </is>
      </c>
      <c r="B39" s="5" t="n">
        <v>2099195</v>
      </c>
      <c r="C39" s="5" t="n">
        <v>2022399</v>
      </c>
    </row>
    <row r="40">
      <c r="A40" s="4" t="inlineStr">
        <is>
          <t>Borrowings</t>
        </is>
      </c>
      <c r="B40" s="5" t="n">
        <v>186018</v>
      </c>
      <c r="C40" s="5" t="n">
        <v>192546</v>
      </c>
    </row>
    <row r="41">
      <c r="A41" s="4" t="inlineStr">
        <is>
          <t>Subordinated notes</t>
        </is>
      </c>
      <c r="B41" s="5" t="n">
        <v>31500</v>
      </c>
      <c r="C41" s="5" t="n">
        <v>45902</v>
      </c>
    </row>
    <row r="42">
      <c r="A42" s="4" t="inlineStr">
        <is>
          <t>Accrued interest payable</t>
        </is>
      </c>
      <c r="B42" s="5" t="n">
        <v>1079</v>
      </c>
      <c r="C42" s="5" t="n">
        <v>1081</v>
      </c>
    </row>
    <row r="43">
      <c r="A43" s="4" t="inlineStr">
        <is>
          <t>Estimate of Fair Value Measurement | Significant Unobservable Inputs (Level 3)</t>
        </is>
      </c>
    </row>
    <row r="44">
      <c r="A44" s="3" t="inlineStr">
        <is>
          <t>Financial assets:</t>
        </is>
      </c>
    </row>
    <row r="45">
      <c r="A45" s="4" t="inlineStr">
        <is>
          <t>Cash and cash equivalents</t>
        </is>
      </c>
      <c r="B45" s="5" t="n">
        <v>0</v>
      </c>
      <c r="C45" s="5" t="n">
        <v>0</v>
      </c>
    </row>
    <row r="46">
      <c r="A46" s="4" t="inlineStr">
        <is>
          <t>Loans measured at fair value</t>
        </is>
      </c>
      <c r="B46" s="5" t="n">
        <v>1728396</v>
      </c>
      <c r="C46" s="5" t="n">
        <v>1740093</v>
      </c>
    </row>
    <row r="47">
      <c r="A47" s="4" t="inlineStr">
        <is>
          <t>Accrued interest receivable</t>
        </is>
      </c>
      <c r="B47" s="5" t="n">
        <v>5083</v>
      </c>
      <c r="C47" s="5" t="n">
        <v>6051</v>
      </c>
    </row>
    <row r="48">
      <c r="A48" s="3" t="inlineStr">
        <is>
          <t>Financial liabilities:</t>
        </is>
      </c>
    </row>
    <row r="49">
      <c r="A49" s="4" t="inlineStr">
        <is>
          <t>Deposits</t>
        </is>
      </c>
      <c r="B49" s="5" t="n">
        <v>0</v>
      </c>
      <c r="C49" s="5" t="n">
        <v>0</v>
      </c>
    </row>
    <row r="50">
      <c r="A50" s="4" t="inlineStr">
        <is>
          <t>Borrowings</t>
        </is>
      </c>
      <c r="B50" s="5" t="n">
        <v>0</v>
      </c>
      <c r="C50" s="5" t="n">
        <v>0</v>
      </c>
    </row>
    <row r="51">
      <c r="A51" s="4" t="inlineStr">
        <is>
          <t>Subordinated notes</t>
        </is>
      </c>
      <c r="B51" s="5" t="n">
        <v>0</v>
      </c>
      <c r="C51" s="5" t="n">
        <v>0</v>
      </c>
    </row>
    <row r="52">
      <c r="A52" s="4" t="inlineStr">
        <is>
          <t>Accrued interest payable</t>
        </is>
      </c>
      <c r="B52" s="6" t="n">
        <v>0</v>
      </c>
      <c r="C52" s="6"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Notional Amount and Fair Value of Derivative Instruments) (Details) - USD ($) $ in Thousands</t>
        </is>
      </c>
      <c r="B1" s="2" t="inlineStr">
        <is>
          <t>Sep. 30, 2021</t>
        </is>
      </c>
      <c r="C1" s="2" t="inlineStr">
        <is>
          <t>Dec. 31, 2020</t>
        </is>
      </c>
    </row>
    <row r="2">
      <c r="A2" s="4" t="inlineStr">
        <is>
          <t>Other Assets</t>
        </is>
      </c>
    </row>
    <row r="3">
      <c r="A3" s="3" t="inlineStr">
        <is>
          <t>Notional Amount</t>
        </is>
      </c>
    </row>
    <row r="4">
      <c r="A4" s="4" t="inlineStr">
        <is>
          <t>Derivative asset</t>
        </is>
      </c>
      <c r="B4" s="6" t="n">
        <v>246687</v>
      </c>
      <c r="C4" s="6" t="n">
        <v>237745</v>
      </c>
    </row>
    <row r="5">
      <c r="A5" s="3" t="inlineStr">
        <is>
          <t>Fair Value</t>
        </is>
      </c>
    </row>
    <row r="6">
      <c r="A6" s="4" t="inlineStr">
        <is>
          <t>Derivative asset</t>
        </is>
      </c>
      <c r="B6" s="5" t="n">
        <v>7803</v>
      </c>
      <c r="C6" s="5" t="n">
        <v>14755</v>
      </c>
    </row>
    <row r="7">
      <c r="A7" s="4" t="inlineStr">
        <is>
          <t>Other Liabilities</t>
        </is>
      </c>
    </row>
    <row r="8">
      <c r="A8" s="3" t="inlineStr">
        <is>
          <t>Notional Amount</t>
        </is>
      </c>
    </row>
    <row r="9">
      <c r="A9" s="4" t="inlineStr">
        <is>
          <t>Derivative liability</t>
        </is>
      </c>
      <c r="B9" s="5" t="n">
        <v>169836</v>
      </c>
      <c r="C9" s="5" t="n">
        <v>228922</v>
      </c>
    </row>
    <row r="10">
      <c r="A10" s="3" t="inlineStr">
        <is>
          <t>Fair Value</t>
        </is>
      </c>
    </row>
    <row r="11">
      <c r="A11" s="4" t="inlineStr">
        <is>
          <t>Derivative liability</t>
        </is>
      </c>
      <c r="B11" s="5" t="n">
        <v>6935</v>
      </c>
      <c r="C11" s="5" t="n">
        <v>12938</v>
      </c>
    </row>
    <row r="12">
      <c r="A12" s="4" t="inlineStr">
        <is>
          <t>Customer-initiated derivatives</t>
        </is>
      </c>
    </row>
    <row r="13">
      <c r="A13" s="3" t="inlineStr">
        <is>
          <t>Fair Value</t>
        </is>
      </c>
    </row>
    <row r="14">
      <c r="A14" s="4" t="inlineStr">
        <is>
          <t>Derivative asset</t>
        </is>
      </c>
      <c r="B14" s="5" t="n">
        <v>6906</v>
      </c>
      <c r="C14" s="5" t="n">
        <v>12515</v>
      </c>
    </row>
    <row r="15">
      <c r="A15" s="4" t="inlineStr">
        <is>
          <t>Derivative liability</t>
        </is>
      </c>
      <c r="B15" s="5" t="n">
        <v>6906</v>
      </c>
      <c r="C15" s="5" t="n">
        <v>12515</v>
      </c>
    </row>
    <row r="16">
      <c r="A16" s="4" t="inlineStr">
        <is>
          <t>Customer-initiated derivatives | Designated as Hedging Instrument | Other Assets</t>
        </is>
      </c>
    </row>
    <row r="17">
      <c r="A17" s="3" t="inlineStr">
        <is>
          <t>Notional Amount</t>
        </is>
      </c>
    </row>
    <row r="18">
      <c r="A18" s="4" t="inlineStr">
        <is>
          <t>Derivative asset</t>
        </is>
      </c>
      <c r="B18" s="5" t="n">
        <v>151095</v>
      </c>
      <c r="C18" s="5" t="n">
        <v>136023</v>
      </c>
    </row>
    <row r="19">
      <c r="A19" s="3" t="inlineStr">
        <is>
          <t>Fair Value</t>
        </is>
      </c>
    </row>
    <row r="20">
      <c r="A20" s="4" t="inlineStr">
        <is>
          <t>Derivative asset</t>
        </is>
      </c>
      <c r="B20" s="5" t="n">
        <v>6906</v>
      </c>
      <c r="C20" s="5" t="n">
        <v>12515</v>
      </c>
    </row>
    <row r="21">
      <c r="A21" s="4" t="inlineStr">
        <is>
          <t>Customer-initiated derivatives | Designated as Hedging Instrument | Other Liabilities</t>
        </is>
      </c>
    </row>
    <row r="22">
      <c r="A22" s="3" t="inlineStr">
        <is>
          <t>Notional Amount</t>
        </is>
      </c>
    </row>
    <row r="23">
      <c r="A23" s="4" t="inlineStr">
        <is>
          <t>Derivative liability</t>
        </is>
      </c>
      <c r="B23" s="5" t="n">
        <v>151095</v>
      </c>
      <c r="C23" s="5" t="n">
        <v>136023</v>
      </c>
    </row>
    <row r="24">
      <c r="A24" s="3" t="inlineStr">
        <is>
          <t>Fair Value</t>
        </is>
      </c>
    </row>
    <row r="25">
      <c r="A25" s="4" t="inlineStr">
        <is>
          <t>Derivative liability</t>
        </is>
      </c>
      <c r="B25" s="5" t="n">
        <v>6906</v>
      </c>
      <c r="C25" s="5" t="n">
        <v>12515</v>
      </c>
    </row>
    <row r="26">
      <c r="A26" s="4" t="inlineStr">
        <is>
          <t>Forward contracts related to mortgage loans to be delivered for sale | Not Designated as Hedging Instrument | Other Assets</t>
        </is>
      </c>
    </row>
    <row r="27">
      <c r="A27" s="3" t="inlineStr">
        <is>
          <t>Notional Amount</t>
        </is>
      </c>
    </row>
    <row r="28">
      <c r="A28" s="4" t="inlineStr">
        <is>
          <t>Derivative asset</t>
        </is>
      </c>
      <c r="B28" s="5" t="n">
        <v>38721</v>
      </c>
      <c r="C28" s="5" t="n">
        <v>10191</v>
      </c>
    </row>
    <row r="29">
      <c r="A29" s="3" t="inlineStr">
        <is>
          <t>Fair Value</t>
        </is>
      </c>
    </row>
    <row r="30">
      <c r="A30" s="4" t="inlineStr">
        <is>
          <t>Derivative asset</t>
        </is>
      </c>
      <c r="B30" s="5" t="n">
        <v>227</v>
      </c>
      <c r="C30" s="5" t="n">
        <v>46</v>
      </c>
    </row>
    <row r="31">
      <c r="A31" s="4" t="inlineStr">
        <is>
          <t>Forward contracts related to mortgage loans to be delivered for sale | Not Designated as Hedging Instrument | Other Liabilities</t>
        </is>
      </c>
    </row>
    <row r="32">
      <c r="A32" s="3" t="inlineStr">
        <is>
          <t>Notional Amount</t>
        </is>
      </c>
    </row>
    <row r="33">
      <c r="A33" s="4" t="inlineStr">
        <is>
          <t>Derivative liability</t>
        </is>
      </c>
      <c r="B33" s="5" t="n">
        <v>15645</v>
      </c>
      <c r="C33" s="5" t="n">
        <v>92899</v>
      </c>
    </row>
    <row r="34">
      <c r="A34" s="3" t="inlineStr">
        <is>
          <t>Fair Value</t>
        </is>
      </c>
    </row>
    <row r="35">
      <c r="A35" s="4" t="inlineStr">
        <is>
          <t>Derivative liability</t>
        </is>
      </c>
      <c r="B35" s="5" t="n">
        <v>21</v>
      </c>
      <c r="C35" s="5" t="n">
        <v>423</v>
      </c>
    </row>
    <row r="36">
      <c r="A36" s="4" t="inlineStr">
        <is>
          <t>Interest rate lock commitments | Not Designated as Hedging Instrument | Other Assets</t>
        </is>
      </c>
    </row>
    <row r="37">
      <c r="A37" s="3" t="inlineStr">
        <is>
          <t>Notional Amount</t>
        </is>
      </c>
    </row>
    <row r="38">
      <c r="A38" s="4" t="inlineStr">
        <is>
          <t>Derivative asset</t>
        </is>
      </c>
      <c r="B38" s="5" t="n">
        <v>56871</v>
      </c>
      <c r="C38" s="5" t="n">
        <v>91531</v>
      </c>
    </row>
    <row r="39">
      <c r="A39" s="3" t="inlineStr">
        <is>
          <t>Fair Value</t>
        </is>
      </c>
    </row>
    <row r="40">
      <c r="A40" s="4" t="inlineStr">
        <is>
          <t>Derivative asset</t>
        </is>
      </c>
      <c r="B40" s="5" t="n">
        <v>670</v>
      </c>
      <c r="C40" s="5" t="n">
        <v>2194</v>
      </c>
    </row>
    <row r="41">
      <c r="A41" s="4" t="inlineStr">
        <is>
          <t>Interest rate lock commitments | Not Designated as Hedging Instrument | Other Liabilities</t>
        </is>
      </c>
    </row>
    <row r="42">
      <c r="A42" s="3" t="inlineStr">
        <is>
          <t>Notional Amount</t>
        </is>
      </c>
    </row>
    <row r="43">
      <c r="A43" s="4" t="inlineStr">
        <is>
          <t>Derivative liability</t>
        </is>
      </c>
      <c r="B43" s="5" t="n">
        <v>3096</v>
      </c>
      <c r="C43" s="5" t="n">
        <v>0</v>
      </c>
    </row>
    <row r="44">
      <c r="A44" s="3" t="inlineStr">
        <is>
          <t>Fair Value</t>
        </is>
      </c>
    </row>
    <row r="45">
      <c r="A45" s="4" t="inlineStr">
        <is>
          <t>Derivative liability</t>
        </is>
      </c>
      <c r="B45" s="6" t="n">
        <v>8</v>
      </c>
      <c r="C45" s="6"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25403</v>
      </c>
      <c r="C4" s="6" t="n">
        <v>12040</v>
      </c>
    </row>
    <row r="5">
      <c r="A5" s="3" t="inlineStr">
        <is>
          <t>Adjustments to reconcile net income to net cash provided by operating activities:</t>
        </is>
      </c>
    </row>
    <row r="6">
      <c r="A6" s="4" t="inlineStr">
        <is>
          <t>Depreciation of fixed assets</t>
        </is>
      </c>
      <c r="B6" s="5" t="n">
        <v>1204</v>
      </c>
      <c r="C6" s="5" t="n">
        <v>1259</v>
      </c>
    </row>
    <row r="7">
      <c r="A7" s="4" t="inlineStr">
        <is>
          <t>Amortization of core deposit intangibles</t>
        </is>
      </c>
      <c r="B7" s="5" t="n">
        <v>501</v>
      </c>
      <c r="C7" s="5" t="n">
        <v>576</v>
      </c>
    </row>
    <row r="8">
      <c r="A8" s="4" t="inlineStr">
        <is>
          <t>Stock-based compensation expense</t>
        </is>
      </c>
      <c r="B8" s="5" t="n">
        <v>569</v>
      </c>
      <c r="C8" s="5" t="n">
        <v>653</v>
      </c>
    </row>
    <row r="9">
      <c r="A9" s="4" t="inlineStr">
        <is>
          <t>Provision expense (benefit) for loan losses</t>
        </is>
      </c>
      <c r="B9" s="5" t="n">
        <v>-384</v>
      </c>
      <c r="C9" s="5" t="n">
        <v>10334</v>
      </c>
    </row>
    <row r="10">
      <c r="A10" s="4" t="inlineStr">
        <is>
          <t>Net securities premium amortization</t>
        </is>
      </c>
      <c r="B10" s="5" t="n">
        <v>2180</v>
      </c>
      <c r="C10" s="5" t="n">
        <v>1526</v>
      </c>
    </row>
    <row r="11">
      <c r="A11" s="4" t="inlineStr">
        <is>
          <t>Net gain on sales of securities</t>
        </is>
      </c>
      <c r="B11" s="5" t="n">
        <v>-20</v>
      </c>
      <c r="C11" s="5" t="n">
        <v>-1862</v>
      </c>
    </row>
    <row r="12">
      <c r="A12" s="4" t="inlineStr">
        <is>
          <t>Originations of loans held for sale</t>
        </is>
      </c>
      <c r="B12" s="5" t="n">
        <v>-336993</v>
      </c>
      <c r="C12" s="5" t="n">
        <v>-409312</v>
      </c>
    </row>
    <row r="13">
      <c r="A13" s="4" t="inlineStr">
        <is>
          <t>Proceeds from sales of loans</t>
        </is>
      </c>
      <c r="B13" s="5" t="n">
        <v>371371</v>
      </c>
      <c r="C13" s="5" t="n">
        <v>377238</v>
      </c>
    </row>
    <row r="14">
      <c r="A14" s="4" t="inlineStr">
        <is>
          <t>Net gain on sales of loans</t>
        </is>
      </c>
      <c r="B14" s="5" t="n">
        <v>-12988</v>
      </c>
      <c r="C14" s="5" t="n">
        <v>-15373</v>
      </c>
    </row>
    <row r="15">
      <c r="A15" s="4" t="inlineStr">
        <is>
          <t>Accretion on acquired purchase credit impaired loans</t>
        </is>
      </c>
      <c r="B15" s="5" t="n">
        <v>-1160</v>
      </c>
      <c r="C15" s="5" t="n">
        <v>-1350</v>
      </c>
    </row>
    <row r="16">
      <c r="A16" s="4" t="inlineStr">
        <is>
          <t>Gain on sale of other real estate owned and repossessed assets</t>
        </is>
      </c>
      <c r="B16" s="5" t="n">
        <v>0</v>
      </c>
      <c r="C16" s="5" t="n">
        <v>-263</v>
      </c>
    </row>
    <row r="17">
      <c r="A17" s="4" t="inlineStr">
        <is>
          <t>Increase in cash surrender value of life insurance</t>
        </is>
      </c>
      <c r="B17" s="5" t="n">
        <v>-474</v>
      </c>
      <c r="C17" s="5" t="n">
        <v>-353</v>
      </c>
    </row>
    <row r="18">
      <c r="A18" s="4" t="inlineStr">
        <is>
          <t>Amortization of debt issuance costs</t>
        </is>
      </c>
      <c r="B18" s="5" t="n">
        <v>76</v>
      </c>
      <c r="C18" s="5" t="n">
        <v>115</v>
      </c>
    </row>
    <row r="19">
      <c r="A19" s="4" t="inlineStr">
        <is>
          <t>Provision (benefit) for deferred income taxes</t>
        </is>
      </c>
      <c r="B19" s="5" t="n">
        <v>932</v>
      </c>
      <c r="C19" s="5" t="n">
        <v>-3758</v>
      </c>
    </row>
    <row r="20">
      <c r="A20" s="4" t="inlineStr">
        <is>
          <t>Net change in accrued interest receivable and other assets</t>
        </is>
      </c>
      <c r="B20" s="5" t="n">
        <v>-2341</v>
      </c>
      <c r="C20" s="5" t="n">
        <v>-13433</v>
      </c>
    </row>
    <row r="21">
      <c r="A21" s="4" t="inlineStr">
        <is>
          <t>Net change in accrued interest payable and other liabilities</t>
        </is>
      </c>
      <c r="B21" s="5" t="n">
        <v>-3465</v>
      </c>
      <c r="C21" s="5" t="n">
        <v>2490</v>
      </c>
    </row>
    <row r="22">
      <c r="A22" s="4" t="inlineStr">
        <is>
          <t>Net cash provided by (used in) operating activities</t>
        </is>
      </c>
      <c r="B22" s="5" t="n">
        <v>44411</v>
      </c>
      <c r="C22" s="5" t="n">
        <v>-39473</v>
      </c>
    </row>
    <row r="23">
      <c r="A23" s="3" t="inlineStr">
        <is>
          <t>Cash flows from investing activities</t>
        </is>
      </c>
    </row>
    <row r="24">
      <c r="A24" s="4" t="inlineStr">
        <is>
          <t>Net change in loans</t>
        </is>
      </c>
      <c r="B24" s="5" t="n">
        <v>9057</v>
      </c>
      <c r="C24" s="5" t="n">
        <v>-393154</v>
      </c>
    </row>
    <row r="25">
      <c r="A25" s="4" t="inlineStr">
        <is>
          <t>Principal payments on securities available-for-sale</t>
        </is>
      </c>
      <c r="B25" s="5" t="n">
        <v>22552</v>
      </c>
      <c r="C25" s="5" t="n">
        <v>16146</v>
      </c>
    </row>
    <row r="26">
      <c r="A26" s="4" t="inlineStr">
        <is>
          <t>Purchases of securities available-for-sale</t>
        </is>
      </c>
      <c r="B26" s="5" t="n">
        <v>-116827</v>
      </c>
      <c r="C26" s="5" t="n">
        <v>-83170</v>
      </c>
    </row>
    <row r="27">
      <c r="A27" s="4" t="inlineStr">
        <is>
          <t>Purchases of Bank Owned Life Insurance</t>
        </is>
      </c>
      <c r="B27" s="5" t="n">
        <v>-11100</v>
      </c>
      <c r="C27" s="5" t="n">
        <v>0</v>
      </c>
    </row>
    <row r="28">
      <c r="A28" s="4" t="inlineStr">
        <is>
          <t>Purchases of other investments</t>
        </is>
      </c>
      <c r="B28" s="5" t="n">
        <v>0</v>
      </c>
      <c r="C28" s="5" t="n">
        <v>-2000</v>
      </c>
    </row>
    <row r="29">
      <c r="A29" s="4" t="inlineStr">
        <is>
          <t>Additions to premises and equipment</t>
        </is>
      </c>
      <c r="B29" s="5" t="n">
        <v>-541</v>
      </c>
      <c r="C29" s="5" t="n">
        <v>-665</v>
      </c>
    </row>
    <row r="30">
      <c r="A30" s="3" t="inlineStr">
        <is>
          <t>Proceeds from:</t>
        </is>
      </c>
    </row>
    <row r="31">
      <c r="A31" s="4" t="inlineStr">
        <is>
          <t>Sale and call of securities available-for-sale</t>
        </is>
      </c>
      <c r="B31" s="5" t="n">
        <v>1107</v>
      </c>
      <c r="C31" s="5" t="n">
        <v>47789</v>
      </c>
    </row>
    <row r="32">
      <c r="A32" s="4" t="inlineStr">
        <is>
          <t>Sale of other real estate owned and repossessed assets</t>
        </is>
      </c>
      <c r="B32" s="5" t="n">
        <v>0</v>
      </c>
      <c r="C32" s="5" t="n">
        <v>2356</v>
      </c>
    </row>
    <row r="33">
      <c r="A33" s="4" t="inlineStr">
        <is>
          <t>Net cash used in acquisition</t>
        </is>
      </c>
      <c r="B33" s="5" t="n">
        <v>0</v>
      </c>
      <c r="C33" s="5" t="n">
        <v>-29464</v>
      </c>
    </row>
    <row r="34">
      <c r="A34" s="4" t="inlineStr">
        <is>
          <t>Net cash used in investing activities</t>
        </is>
      </c>
      <c r="B34" s="5" t="n">
        <v>-95752</v>
      </c>
      <c r="C34" s="5" t="n">
        <v>-442162</v>
      </c>
    </row>
    <row r="35">
      <c r="A35" s="3" t="inlineStr">
        <is>
          <t>Cash flows from financing activities</t>
        </is>
      </c>
    </row>
    <row r="36">
      <c r="A36" s="4" t="inlineStr">
        <is>
          <t>Net change in deposits</t>
        </is>
      </c>
      <c r="B36" s="5" t="n">
        <v>103680</v>
      </c>
      <c r="C36" s="5" t="n">
        <v>543187</v>
      </c>
    </row>
    <row r="37">
      <c r="A37" s="4" t="inlineStr">
        <is>
          <t>Change in short-term borrowings</t>
        </is>
      </c>
      <c r="B37" s="5" t="n">
        <v>-523</v>
      </c>
      <c r="C37" s="5" t="n">
        <v>-65664</v>
      </c>
    </row>
    <row r="38">
      <c r="A38" s="4" t="inlineStr">
        <is>
          <t>Issuances of FRB borrowings related to Paycheck Protection Program</t>
        </is>
      </c>
      <c r="B38" s="5" t="n">
        <v>0</v>
      </c>
      <c r="C38" s="5" t="n">
        <v>34098</v>
      </c>
    </row>
    <row r="39">
      <c r="A39" s="4" t="inlineStr">
        <is>
          <t>Issuances of long-term borrowings</t>
        </is>
      </c>
      <c r="B39" s="5" t="n">
        <v>0</v>
      </c>
      <c r="C39" s="5" t="n">
        <v>20923</v>
      </c>
    </row>
    <row r="40">
      <c r="A40" s="4" t="inlineStr">
        <is>
          <t>Repayment of long-term borrowings</t>
        </is>
      </c>
      <c r="B40" s="5" t="n">
        <v>-3071</v>
      </c>
      <c r="C40" s="5" t="n">
        <v>0</v>
      </c>
    </row>
    <row r="41">
      <c r="A41" s="4" t="inlineStr">
        <is>
          <t>Preferred stock offering, net of issuance costs</t>
        </is>
      </c>
      <c r="B41" s="5" t="n">
        <v>0</v>
      </c>
      <c r="C41" s="5" t="n">
        <v>23370</v>
      </c>
    </row>
    <row r="42">
      <c r="A42" s="4" t="inlineStr">
        <is>
          <t>Pay down of subordinated debt</t>
        </is>
      </c>
      <c r="B42" s="5" t="n">
        <v>-15000</v>
      </c>
      <c r="C42" s="5" t="n">
        <v>0</v>
      </c>
    </row>
    <row r="43">
      <c r="A43" s="4" t="inlineStr">
        <is>
          <t>Change in secured borrowing</t>
        </is>
      </c>
      <c r="B43" s="5" t="n">
        <v>-32</v>
      </c>
      <c r="C43" s="5" t="n">
        <v>-52</v>
      </c>
    </row>
    <row r="44">
      <c r="A44" s="4" t="inlineStr">
        <is>
          <t>Share buyback - redeemed stock</t>
        </is>
      </c>
      <c r="B44" s="5" t="n">
        <v>-1364</v>
      </c>
      <c r="C44" s="5" t="n">
        <v>-620</v>
      </c>
    </row>
    <row r="45">
      <c r="A45" s="4" t="inlineStr">
        <is>
          <t>Preferred stock dividends paid</t>
        </is>
      </c>
      <c r="B45" s="5" t="n">
        <v>-1406</v>
      </c>
      <c r="C45" s="5" t="n">
        <v>0</v>
      </c>
    </row>
    <row r="46">
      <c r="A46" s="4" t="inlineStr">
        <is>
          <t>Common stock dividends paid</t>
        </is>
      </c>
      <c r="B46" s="5" t="n">
        <v>-1296</v>
      </c>
      <c r="C46" s="5" t="n">
        <v>-1082</v>
      </c>
    </row>
    <row r="47">
      <c r="A47" s="4" t="inlineStr">
        <is>
          <t>Proceeds from exercised stock options</t>
        </is>
      </c>
      <c r="B47" s="5" t="n">
        <v>243</v>
      </c>
      <c r="C47" s="5" t="n">
        <v>95</v>
      </c>
    </row>
    <row r="48">
      <c r="A48" s="4" t="inlineStr">
        <is>
          <t>Payments related to tax-withholding for share based compensation awards</t>
        </is>
      </c>
      <c r="B48" s="5" t="n">
        <v>-137</v>
      </c>
      <c r="C48" s="5" t="n">
        <v>-64</v>
      </c>
    </row>
    <row r="49">
      <c r="A49" s="4" t="inlineStr">
        <is>
          <t>Net cash provided by (used in) financing activities</t>
        </is>
      </c>
      <c r="B49" s="5" t="n">
        <v>81094</v>
      </c>
      <c r="C49" s="5" t="n">
        <v>554191</v>
      </c>
    </row>
    <row r="50">
      <c r="A50" s="4" t="inlineStr">
        <is>
          <t>Net change in cash and cash equivalents</t>
        </is>
      </c>
      <c r="B50" s="5" t="n">
        <v>29753</v>
      </c>
      <c r="C50" s="5" t="n">
        <v>72556</v>
      </c>
    </row>
    <row r="51">
      <c r="A51" s="4" t="inlineStr">
        <is>
          <t>Beginning cash and cash equivalents</t>
        </is>
      </c>
      <c r="B51" s="5" t="n">
        <v>264071</v>
      </c>
      <c r="C51" s="5" t="n">
        <v>103930</v>
      </c>
    </row>
    <row r="52">
      <c r="A52" s="4" t="inlineStr">
        <is>
          <t>Ending cash and cash equivalents</t>
        </is>
      </c>
      <c r="B52" s="5" t="n">
        <v>293824</v>
      </c>
      <c r="C52" s="5" t="n">
        <v>176486</v>
      </c>
    </row>
    <row r="53">
      <c r="A53" s="3" t="inlineStr">
        <is>
          <t>Supplemental disclosure of cash flow information:</t>
        </is>
      </c>
    </row>
    <row r="54">
      <c r="A54" s="4" t="inlineStr">
        <is>
          <t>Interest paid</t>
        </is>
      </c>
      <c r="B54" s="5" t="n">
        <v>6324</v>
      </c>
      <c r="C54" s="5" t="n">
        <v>12117</v>
      </c>
    </row>
    <row r="55">
      <c r="A55" s="4" t="inlineStr">
        <is>
          <t>Taxes paid</t>
        </is>
      </c>
      <c r="B55" s="5" t="n">
        <v>6242</v>
      </c>
      <c r="C55" s="5" t="n">
        <v>6909</v>
      </c>
    </row>
    <row r="56">
      <c r="A56" s="4" t="inlineStr">
        <is>
          <t>Transfer from loans held for sale to loans held for investment and repurchases</t>
        </is>
      </c>
      <c r="B56" s="5" t="n">
        <v>4656</v>
      </c>
      <c r="C56" s="5" t="n">
        <v>2284</v>
      </c>
    </row>
    <row r="57">
      <c r="A57" s="4" t="inlineStr">
        <is>
          <t>Transfer from loans to other real estate owned</t>
        </is>
      </c>
      <c r="B57" s="5" t="n">
        <v>0</v>
      </c>
      <c r="C57" s="5" t="n">
        <v>1172</v>
      </c>
    </row>
    <row r="58">
      <c r="A58" s="3" t="inlineStr">
        <is>
          <t>Increase in assets and liabilities in acquisitions:</t>
        </is>
      </c>
    </row>
    <row r="59">
      <c r="A59" s="4" t="inlineStr">
        <is>
          <t>Assets acquired—Ann Arbor State Bank</t>
        </is>
      </c>
      <c r="B59" s="5" t="n">
        <v>0</v>
      </c>
      <c r="C59" s="5" t="n">
        <v>325303</v>
      </c>
    </row>
    <row r="60">
      <c r="A60" s="4" t="inlineStr">
        <is>
          <t>Liabilities assumed—Ann Arbor State Bank</t>
        </is>
      </c>
      <c r="B60" s="6" t="n">
        <v>0</v>
      </c>
      <c r="C60" s="6" t="n">
        <v>283526</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Gains (Losses) Related to Derivative Instruments) (Details) - Mortgage banking activitie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Instruments, Gain (Loss) [Line Items]</t>
        </is>
      </c>
    </row>
    <row r="4">
      <c r="A4" s="4" t="inlineStr">
        <is>
          <t>Total loss recognized in income</t>
        </is>
      </c>
      <c r="B4" s="6" t="n">
        <v>121</v>
      </c>
      <c r="C4" s="6" t="n">
        <v>-816</v>
      </c>
      <c r="D4" s="6" t="n">
        <v>-4</v>
      </c>
      <c r="E4" s="6" t="n">
        <v>-2188</v>
      </c>
    </row>
    <row r="5">
      <c r="A5" s="4" t="inlineStr">
        <is>
          <t>Forward contracts related to mortgage loans to be delivered for sale</t>
        </is>
      </c>
    </row>
    <row r="6">
      <c r="A6" s="3" t="inlineStr">
        <is>
          <t>Derivative Instruments, Gain (Loss) [Line Items]</t>
        </is>
      </c>
    </row>
    <row r="7">
      <c r="A7" s="4" t="inlineStr">
        <is>
          <t>Total loss recognized in income</t>
        </is>
      </c>
      <c r="B7" s="5" t="n">
        <v>34</v>
      </c>
      <c r="C7" s="5" t="n">
        <v>-1207</v>
      </c>
      <c r="D7" s="5" t="n">
        <v>1528</v>
      </c>
      <c r="E7" s="5" t="n">
        <v>-3996</v>
      </c>
    </row>
    <row r="8">
      <c r="A8" s="4" t="inlineStr">
        <is>
          <t>Interest rate lock commitments</t>
        </is>
      </c>
    </row>
    <row r="9">
      <c r="A9" s="3" t="inlineStr">
        <is>
          <t>Derivative Instruments, Gain (Loss) [Line Items]</t>
        </is>
      </c>
    </row>
    <row r="10">
      <c r="A10" s="4" t="inlineStr">
        <is>
          <t>Total loss recognized in income</t>
        </is>
      </c>
      <c r="B10" s="6" t="n">
        <v>87</v>
      </c>
      <c r="C10" s="6" t="n">
        <v>391</v>
      </c>
      <c r="D10" s="6" t="n">
        <v>-1532</v>
      </c>
      <c r="E10" s="6" t="n">
        <v>1808</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Financial Instruments Eligible for Offset) (Details) - Customer-initiated derivatives - USD ($) $ in Thousands</t>
        </is>
      </c>
      <c r="B1" s="2" t="inlineStr">
        <is>
          <t>Sep. 30, 2021</t>
        </is>
      </c>
      <c r="C1" s="2" t="inlineStr">
        <is>
          <t>Dec. 31, 2020</t>
        </is>
      </c>
    </row>
    <row r="2">
      <c r="A2" s="3" t="inlineStr">
        <is>
          <t>Offsetting derivative assets:</t>
        </is>
      </c>
    </row>
    <row r="3">
      <c r="A3" s="4" t="inlineStr">
        <is>
          <t>Gross amounts recognized</t>
        </is>
      </c>
      <c r="B3" s="6" t="n">
        <v>6906</v>
      </c>
      <c r="C3" s="6" t="n">
        <v>12515</v>
      </c>
    </row>
    <row r="4">
      <c r="A4" s="4" t="inlineStr">
        <is>
          <t>Gross amounts offset in the statements of financial condition</t>
        </is>
      </c>
      <c r="B4" s="5" t="n">
        <v>0</v>
      </c>
      <c r="C4" s="5" t="n">
        <v>0</v>
      </c>
    </row>
    <row r="5">
      <c r="A5" s="4" t="inlineStr">
        <is>
          <t>Net amounts presented in the statements of financial condition</t>
        </is>
      </c>
      <c r="B5" s="5" t="n">
        <v>6906</v>
      </c>
      <c r="C5" s="5" t="n">
        <v>12515</v>
      </c>
    </row>
    <row r="6">
      <c r="A6" s="3" t="inlineStr">
        <is>
          <t>Gross amounts not offset in the statements of financial position</t>
        </is>
      </c>
    </row>
    <row r="7">
      <c r="A7" s="4" t="inlineStr">
        <is>
          <t>Financial instruments</t>
        </is>
      </c>
      <c r="B7" s="5" t="n">
        <v>0</v>
      </c>
      <c r="C7" s="5" t="n">
        <v>0</v>
      </c>
    </row>
    <row r="8">
      <c r="A8" s="4" t="inlineStr">
        <is>
          <t>Collateral (received)/posted</t>
        </is>
      </c>
      <c r="B8" s="5" t="n">
        <v>0</v>
      </c>
      <c r="C8" s="5" t="n">
        <v>0</v>
      </c>
    </row>
    <row r="9">
      <c r="A9" s="4" t="inlineStr">
        <is>
          <t>Net amount</t>
        </is>
      </c>
      <c r="B9" s="5" t="n">
        <v>6906</v>
      </c>
      <c r="C9" s="5" t="n">
        <v>12515</v>
      </c>
    </row>
    <row r="10">
      <c r="A10" s="3" t="inlineStr">
        <is>
          <t>Offsetting derivative liabilities:</t>
        </is>
      </c>
    </row>
    <row r="11">
      <c r="A11" s="4" t="inlineStr">
        <is>
          <t>Gross amounts recognized</t>
        </is>
      </c>
      <c r="B11" s="5" t="n">
        <v>6906</v>
      </c>
      <c r="C11" s="5" t="n">
        <v>12515</v>
      </c>
    </row>
    <row r="12">
      <c r="A12" s="4" t="inlineStr">
        <is>
          <t>Gross amounts offset in the statements of financial condition</t>
        </is>
      </c>
      <c r="B12" s="5" t="n">
        <v>0</v>
      </c>
      <c r="C12" s="5" t="n">
        <v>0</v>
      </c>
    </row>
    <row r="13">
      <c r="A13" s="4" t="inlineStr">
        <is>
          <t>Net amounts presented in the statements of financial condition</t>
        </is>
      </c>
      <c r="B13" s="5" t="n">
        <v>6906</v>
      </c>
      <c r="C13" s="5" t="n">
        <v>12515</v>
      </c>
    </row>
    <row r="14">
      <c r="A14" s="3" t="inlineStr">
        <is>
          <t>Gross amounts not offset in the statements of financial position</t>
        </is>
      </c>
    </row>
    <row r="15">
      <c r="A15" s="4" t="inlineStr">
        <is>
          <t>Financial instruments</t>
        </is>
      </c>
      <c r="B15" s="5" t="n">
        <v>0</v>
      </c>
      <c r="C15" s="5" t="n">
        <v>0</v>
      </c>
    </row>
    <row r="16">
      <c r="A16" s="4" t="inlineStr">
        <is>
          <t>Collateral (received)/posted</t>
        </is>
      </c>
      <c r="B16" s="5" t="n">
        <v>10383</v>
      </c>
      <c r="C16" s="5" t="n">
        <v>15383</v>
      </c>
    </row>
    <row r="17">
      <c r="A17" s="4" t="inlineStr">
        <is>
          <t>Net amount</t>
        </is>
      </c>
      <c r="B17" s="6" t="n">
        <v>-3477</v>
      </c>
      <c r="C17" s="6" t="n">
        <v>-286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Parent Company Financial Statements (Balance Sheets - Parent Company) (Details) - USD ($) $ in Thousand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Assets</t>
        </is>
      </c>
    </row>
    <row r="3">
      <c r="A3" s="4" t="inlineStr">
        <is>
          <t>Cash and cash equivalents</t>
        </is>
      </c>
      <c r="B3" s="6" t="n">
        <v>293824</v>
      </c>
      <c r="D3" s="6" t="n">
        <v>264071</v>
      </c>
    </row>
    <row r="4">
      <c r="A4" s="4" t="inlineStr">
        <is>
          <t>Income tax benefit</t>
        </is>
      </c>
      <c r="B4" s="5" t="n">
        <v>4041</v>
      </c>
      <c r="D4" s="5" t="n">
        <v>3686</v>
      </c>
    </row>
    <row r="5">
      <c r="A5" s="4" t="inlineStr">
        <is>
          <t>Total assets</t>
        </is>
      </c>
      <c r="B5" s="5" t="n">
        <v>2543883</v>
      </c>
      <c r="D5" s="5" t="n">
        <v>2442982</v>
      </c>
    </row>
    <row r="6">
      <c r="A6" s="3" t="inlineStr">
        <is>
          <t>Liabilities</t>
        </is>
      </c>
    </row>
    <row r="7">
      <c r="A7" s="4" t="inlineStr">
        <is>
          <t>Subordinated notes</t>
        </is>
      </c>
      <c r="B7" s="5" t="n">
        <v>29668</v>
      </c>
      <c r="D7" s="5" t="n">
        <v>44592</v>
      </c>
    </row>
    <row r="8">
      <c r="A8" s="4" t="inlineStr">
        <is>
          <t>Total liabilities</t>
        </is>
      </c>
      <c r="B8" s="5" t="n">
        <v>2309949</v>
      </c>
      <c r="D8" s="5" t="n">
        <v>2227655</v>
      </c>
    </row>
    <row r="9">
      <c r="A9" s="4" t="inlineStr">
        <is>
          <t>Shareholders' equity</t>
        </is>
      </c>
      <c r="B9" s="5" t="n">
        <v>233934</v>
      </c>
      <c r="C9" s="6" t="n">
        <v>225409</v>
      </c>
      <c r="D9" s="5" t="n">
        <v>215327</v>
      </c>
      <c r="E9" s="6" t="n">
        <v>209468</v>
      </c>
      <c r="F9" s="6" t="n">
        <v>180259</v>
      </c>
      <c r="G9" s="6" t="n">
        <v>170703</v>
      </c>
    </row>
    <row r="10">
      <c r="A10" s="4" t="inlineStr">
        <is>
          <t>Total liabilities and shareholders' equity</t>
        </is>
      </c>
      <c r="B10" s="5" t="n">
        <v>2543883</v>
      </c>
      <c r="D10" s="5" t="n">
        <v>2442982</v>
      </c>
    </row>
    <row r="11">
      <c r="A11" s="4" t="inlineStr">
        <is>
          <t>Parent Company</t>
        </is>
      </c>
    </row>
    <row r="12">
      <c r="A12" s="3" t="inlineStr">
        <is>
          <t>Assets</t>
        </is>
      </c>
    </row>
    <row r="13">
      <c r="A13" s="4" t="inlineStr">
        <is>
          <t>Cash and cash equivalents</t>
        </is>
      </c>
      <c r="B13" s="5" t="n">
        <v>8220</v>
      </c>
      <c r="D13" s="5" t="n">
        <v>25779</v>
      </c>
    </row>
    <row r="14">
      <c r="A14" s="4" t="inlineStr">
        <is>
          <t>Investment in banking subsidiary</t>
        </is>
      </c>
      <c r="B14" s="5" t="n">
        <v>257126</v>
      </c>
      <c r="D14" s="5" t="n">
        <v>232671</v>
      </c>
    </row>
    <row r="15">
      <c r="A15" s="4" t="inlineStr">
        <is>
          <t>Investment in captive insurance subsidiary</t>
        </is>
      </c>
      <c r="B15" s="5" t="n">
        <v>0</v>
      </c>
      <c r="D15" s="5" t="n">
        <v>1625</v>
      </c>
    </row>
    <row r="16">
      <c r="A16" s="4" t="inlineStr">
        <is>
          <t>Income tax benefit</t>
        </is>
      </c>
      <c r="B16" s="5" t="n">
        <v>78</v>
      </c>
      <c r="D16" s="5" t="n">
        <v>355</v>
      </c>
    </row>
    <row r="17">
      <c r="A17" s="4" t="inlineStr">
        <is>
          <t>Other assets</t>
        </is>
      </c>
      <c r="B17" s="5" t="n">
        <v>23</v>
      </c>
      <c r="D17" s="5" t="n">
        <v>63</v>
      </c>
    </row>
    <row r="18">
      <c r="A18" s="4" t="inlineStr">
        <is>
          <t>Total assets</t>
        </is>
      </c>
      <c r="B18" s="5" t="n">
        <v>265447</v>
      </c>
      <c r="D18" s="5" t="n">
        <v>260493</v>
      </c>
    </row>
    <row r="19">
      <c r="A19" s="3" t="inlineStr">
        <is>
          <t>Liabilities</t>
        </is>
      </c>
    </row>
    <row r="20">
      <c r="A20" s="4" t="inlineStr">
        <is>
          <t>Subordinated notes</t>
        </is>
      </c>
      <c r="B20" s="5" t="n">
        <v>29668</v>
      </c>
      <c r="D20" s="5" t="n">
        <v>44592</v>
      </c>
    </row>
    <row r="21">
      <c r="A21" s="4" t="inlineStr">
        <is>
          <t>Accrued expenses and other liabilities</t>
        </is>
      </c>
      <c r="B21" s="5" t="n">
        <v>1845</v>
      </c>
      <c r="D21" s="5" t="n">
        <v>574</v>
      </c>
    </row>
    <row r="22">
      <c r="A22" s="4" t="inlineStr">
        <is>
          <t>Total liabilities</t>
        </is>
      </c>
      <c r="B22" s="5" t="n">
        <v>31513</v>
      </c>
      <c r="D22" s="5" t="n">
        <v>45166</v>
      </c>
    </row>
    <row r="23">
      <c r="A23" s="4" t="inlineStr">
        <is>
          <t>Shareholders' equity</t>
        </is>
      </c>
      <c r="B23" s="5" t="n">
        <v>233934</v>
      </c>
      <c r="D23" s="5" t="n">
        <v>215327</v>
      </c>
    </row>
    <row r="24">
      <c r="A24" s="4" t="inlineStr">
        <is>
          <t>Total liabilities and shareholders' equity</t>
        </is>
      </c>
      <c r="B24" s="6" t="n">
        <v>265447</v>
      </c>
      <c r="D24" s="6" t="n">
        <v>26049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arent Company Financial Statements (Statements of Income and Comprehensive Income - Parent Company)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xpenses</t>
        </is>
      </c>
    </row>
    <row r="4">
      <c r="A4" s="4" t="inlineStr">
        <is>
          <t>Interest on borrowed funds</t>
        </is>
      </c>
      <c r="B4" s="6" t="n">
        <v>468</v>
      </c>
      <c r="C4" s="6" t="n">
        <v>693</v>
      </c>
      <c r="D4" s="6" t="n">
        <v>1409</v>
      </c>
      <c r="E4" s="6" t="n">
        <v>1866</v>
      </c>
    </row>
    <row r="5">
      <c r="A5" s="4" t="inlineStr">
        <is>
          <t>Interest on subordinated notes</t>
        </is>
      </c>
      <c r="B5" s="5" t="n">
        <v>374</v>
      </c>
      <c r="C5" s="5" t="n">
        <v>632</v>
      </c>
      <c r="D5" s="5" t="n">
        <v>1470</v>
      </c>
      <c r="E5" s="5" t="n">
        <v>1903</v>
      </c>
    </row>
    <row r="6">
      <c r="A6" s="4" t="inlineStr">
        <is>
          <t>Income tax (benefit) expense</t>
        </is>
      </c>
      <c r="B6" s="5" t="n">
        <v>-2291</v>
      </c>
      <c r="C6" s="5" t="n">
        <v>-1117</v>
      </c>
      <c r="D6" s="5" t="n">
        <v>-6198</v>
      </c>
      <c r="E6" s="5" t="n">
        <v>-2109</v>
      </c>
    </row>
    <row r="7">
      <c r="A7" s="4" t="inlineStr">
        <is>
          <t>Net income</t>
        </is>
      </c>
      <c r="B7" s="5" t="n">
        <v>9465</v>
      </c>
      <c r="C7" s="5" t="n">
        <v>5209</v>
      </c>
      <c r="D7" s="5" t="n">
        <v>25403</v>
      </c>
      <c r="E7" s="5" t="n">
        <v>12040</v>
      </c>
    </row>
    <row r="8">
      <c r="A8" s="4" t="inlineStr">
        <is>
          <t>Other comprehensive income (loss)</t>
        </is>
      </c>
      <c r="B8" s="5" t="n">
        <v>-216</v>
      </c>
      <c r="C8" s="5" t="n">
        <v>783</v>
      </c>
      <c r="D8" s="5" t="n">
        <v>-3327</v>
      </c>
      <c r="E8" s="5" t="n">
        <v>4451</v>
      </c>
    </row>
    <row r="9">
      <c r="A9" s="4" t="inlineStr">
        <is>
          <t>Total comprehensive income, net of tax</t>
        </is>
      </c>
      <c r="B9" s="5" t="n">
        <v>9249</v>
      </c>
      <c r="C9" s="5" t="n">
        <v>5992</v>
      </c>
      <c r="D9" s="5" t="n">
        <v>22076</v>
      </c>
      <c r="E9" s="5" t="n">
        <v>16491</v>
      </c>
    </row>
    <row r="10">
      <c r="A10" s="4" t="inlineStr">
        <is>
          <t>Parent Company</t>
        </is>
      </c>
    </row>
    <row r="11">
      <c r="A11" s="3" t="inlineStr">
        <is>
          <t>Income</t>
        </is>
      </c>
    </row>
    <row r="12">
      <c r="A12" s="4" t="inlineStr">
        <is>
          <t>Dividend income from bank subsidiary</t>
        </is>
      </c>
      <c r="B12" s="5" t="n">
        <v>0</v>
      </c>
      <c r="C12" s="5" t="n">
        <v>5000</v>
      </c>
      <c r="D12" s="5" t="n">
        <v>0</v>
      </c>
      <c r="E12" s="5" t="n">
        <v>41500</v>
      </c>
    </row>
    <row r="13">
      <c r="A13" s="4" t="inlineStr">
        <is>
          <t>Dividend income from captive subsidiary</t>
        </is>
      </c>
      <c r="B13" s="5" t="n">
        <v>0</v>
      </c>
      <c r="C13" s="5" t="n">
        <v>0</v>
      </c>
      <c r="D13" s="5" t="n">
        <v>1629</v>
      </c>
      <c r="E13" s="5" t="n">
        <v>0</v>
      </c>
    </row>
    <row r="14">
      <c r="A14" s="4" t="inlineStr">
        <is>
          <t>Total income</t>
        </is>
      </c>
      <c r="B14" s="5" t="n">
        <v>0</v>
      </c>
      <c r="C14" s="5" t="n">
        <v>5000</v>
      </c>
      <c r="D14" s="5" t="n">
        <v>1629</v>
      </c>
      <c r="E14" s="5" t="n">
        <v>41500</v>
      </c>
    </row>
    <row r="15">
      <c r="A15" s="3" t="inlineStr">
        <is>
          <t>Expenses</t>
        </is>
      </c>
    </row>
    <row r="16">
      <c r="A16" s="4" t="inlineStr">
        <is>
          <t>Interest on borrowed funds</t>
        </is>
      </c>
      <c r="B16" s="5" t="n">
        <v>0</v>
      </c>
      <c r="C16" s="5" t="n">
        <v>11</v>
      </c>
      <c r="D16" s="5" t="n">
        <v>0</v>
      </c>
      <c r="E16" s="5" t="n">
        <v>33</v>
      </c>
    </row>
    <row r="17">
      <c r="A17" s="4" t="inlineStr">
        <is>
          <t>Interest on subordinated notes</t>
        </is>
      </c>
      <c r="B17" s="5" t="n">
        <v>373</v>
      </c>
      <c r="C17" s="5" t="n">
        <v>632</v>
      </c>
      <c r="D17" s="5" t="n">
        <v>1469</v>
      </c>
      <c r="E17" s="5" t="n">
        <v>1903</v>
      </c>
    </row>
    <row r="18">
      <c r="A18" s="4" t="inlineStr">
        <is>
          <t>Other expenses</t>
        </is>
      </c>
      <c r="B18" s="5" t="n">
        <v>363</v>
      </c>
      <c r="C18" s="5" t="n">
        <v>302</v>
      </c>
      <c r="D18" s="5" t="n">
        <v>895</v>
      </c>
      <c r="E18" s="5" t="n">
        <v>1017</v>
      </c>
    </row>
    <row r="19">
      <c r="A19" s="4" t="inlineStr">
        <is>
          <t>Total expenses</t>
        </is>
      </c>
      <c r="B19" s="5" t="n">
        <v>736</v>
      </c>
      <c r="C19" s="5" t="n">
        <v>945</v>
      </c>
      <c r="D19" s="5" t="n">
        <v>2364</v>
      </c>
      <c r="E19" s="5" t="n">
        <v>2953</v>
      </c>
    </row>
    <row r="20">
      <c r="A20" s="4" t="inlineStr">
        <is>
          <t>Income (loss) before income taxes and equity in undistributed net earnings of subsidiaries</t>
        </is>
      </c>
      <c r="B20" s="5" t="n">
        <v>-736</v>
      </c>
      <c r="C20" s="5" t="n">
        <v>4055</v>
      </c>
      <c r="D20" s="5" t="n">
        <v>-735</v>
      </c>
      <c r="E20" s="5" t="n">
        <v>38547</v>
      </c>
    </row>
    <row r="21">
      <c r="A21" s="4" t="inlineStr">
        <is>
          <t>Income tax (benefit) expense</t>
        </is>
      </c>
      <c r="B21" s="5" t="n">
        <v>132</v>
      </c>
      <c r="C21" s="5" t="n">
        <v>228</v>
      </c>
      <c r="D21" s="5" t="n">
        <v>342</v>
      </c>
      <c r="E21" s="5" t="n">
        <v>383</v>
      </c>
    </row>
    <row r="22">
      <c r="A22" s="4" t="inlineStr">
        <is>
          <t>Equity in (overdistributed) undistributed earnings of subsidiaries</t>
        </is>
      </c>
      <c r="B22" s="5" t="n">
        <v>10069</v>
      </c>
      <c r="C22" s="5" t="n">
        <v>926</v>
      </c>
      <c r="D22" s="5" t="n">
        <v>25796</v>
      </c>
      <c r="E22" s="5" t="n">
        <v>-26890</v>
      </c>
    </row>
    <row r="23">
      <c r="A23" s="4" t="inlineStr">
        <is>
          <t>Net income</t>
        </is>
      </c>
      <c r="B23" s="5" t="n">
        <v>9465</v>
      </c>
      <c r="C23" s="5" t="n">
        <v>5209</v>
      </c>
      <c r="D23" s="5" t="n">
        <v>25403</v>
      </c>
      <c r="E23" s="5" t="n">
        <v>12040</v>
      </c>
    </row>
    <row r="24">
      <c r="A24" s="4" t="inlineStr">
        <is>
          <t>Other comprehensive income (loss)</t>
        </is>
      </c>
      <c r="B24" s="5" t="n">
        <v>-216</v>
      </c>
      <c r="C24" s="5" t="n">
        <v>783</v>
      </c>
      <c r="D24" s="5" t="n">
        <v>-3327</v>
      </c>
      <c r="E24" s="5" t="n">
        <v>4451</v>
      </c>
    </row>
    <row r="25">
      <c r="A25" s="4" t="inlineStr">
        <is>
          <t>Total comprehensive income, net of tax</t>
        </is>
      </c>
      <c r="B25" s="6" t="n">
        <v>9249</v>
      </c>
      <c r="C25" s="6" t="n">
        <v>5992</v>
      </c>
      <c r="D25" s="6" t="n">
        <v>22076</v>
      </c>
      <c r="E25" s="6" t="n">
        <v>16491</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arent Company Financial Statements (Statements of Cash Flows - Parent Company)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ash flows from operating activities</t>
        </is>
      </c>
    </row>
    <row r="4">
      <c r="A4" s="4" t="inlineStr">
        <is>
          <t>Net income</t>
        </is>
      </c>
      <c r="B4" s="6" t="n">
        <v>9465</v>
      </c>
      <c r="C4" s="6" t="n">
        <v>5209</v>
      </c>
      <c r="D4" s="6" t="n">
        <v>25403</v>
      </c>
      <c r="E4" s="6" t="n">
        <v>12040</v>
      </c>
    </row>
    <row r="5">
      <c r="A5" s="3" t="inlineStr">
        <is>
          <t>Adjustments to reconcile net income to net cash provided by operating activities:</t>
        </is>
      </c>
    </row>
    <row r="6">
      <c r="A6" s="4" t="inlineStr">
        <is>
          <t>Stock based compensation expense</t>
        </is>
      </c>
      <c r="D6" s="5" t="n">
        <v>569</v>
      </c>
      <c r="E6" s="5" t="n">
        <v>653</v>
      </c>
    </row>
    <row r="7">
      <c r="A7" s="4" t="inlineStr">
        <is>
          <t>Net cash provided by (used in) operating activities</t>
        </is>
      </c>
      <c r="D7" s="5" t="n">
        <v>44411</v>
      </c>
      <c r="E7" s="5" t="n">
        <v>-39473</v>
      </c>
    </row>
    <row r="8">
      <c r="A8" s="3" t="inlineStr">
        <is>
          <t>Cash flows from investing activities</t>
        </is>
      </c>
    </row>
    <row r="9">
      <c r="A9" s="4" t="inlineStr">
        <is>
          <t>Cash used in acquisitions</t>
        </is>
      </c>
      <c r="D9" s="5" t="n">
        <v>0</v>
      </c>
      <c r="E9" s="5" t="n">
        <v>-29464</v>
      </c>
    </row>
    <row r="10">
      <c r="A10" s="4" t="inlineStr">
        <is>
          <t>Net cash used in investing activities</t>
        </is>
      </c>
      <c r="D10" s="5" t="n">
        <v>-95752</v>
      </c>
      <c r="E10" s="5" t="n">
        <v>-442162</v>
      </c>
    </row>
    <row r="11">
      <c r="A11" s="3" t="inlineStr">
        <is>
          <t>Cash flows from financing activities</t>
        </is>
      </c>
    </row>
    <row r="12">
      <c r="A12" s="4" t="inlineStr">
        <is>
          <t>Preferred stock offering, net of issuance costs</t>
        </is>
      </c>
      <c r="D12" s="5" t="n">
        <v>0</v>
      </c>
      <c r="E12" s="5" t="n">
        <v>23370</v>
      </c>
    </row>
    <row r="13">
      <c r="A13" s="4" t="inlineStr">
        <is>
          <t>Pay down of subordinated debt</t>
        </is>
      </c>
      <c r="D13" s="5" t="n">
        <v>-15000</v>
      </c>
      <c r="E13" s="5" t="n">
        <v>0</v>
      </c>
    </row>
    <row r="14">
      <c r="A14" s="4" t="inlineStr">
        <is>
          <t>Share buyback - redeemed stock</t>
        </is>
      </c>
      <c r="D14" s="5" t="n">
        <v>-1364</v>
      </c>
      <c r="E14" s="5" t="n">
        <v>-620</v>
      </c>
    </row>
    <row r="15">
      <c r="A15" s="4" t="inlineStr">
        <is>
          <t>Common stock dividends paid</t>
        </is>
      </c>
      <c r="D15" s="5" t="n">
        <v>-1296</v>
      </c>
      <c r="E15" s="5" t="n">
        <v>-1082</v>
      </c>
    </row>
    <row r="16">
      <c r="A16" s="4" t="inlineStr">
        <is>
          <t>Preferred stock dividends paid</t>
        </is>
      </c>
      <c r="D16" s="5" t="n">
        <v>-1406</v>
      </c>
      <c r="E16" s="5" t="n">
        <v>0</v>
      </c>
    </row>
    <row r="17">
      <c r="A17" s="4" t="inlineStr">
        <is>
          <t>Proceeds from exercised stock options</t>
        </is>
      </c>
      <c r="D17" s="5" t="n">
        <v>243</v>
      </c>
      <c r="E17" s="5" t="n">
        <v>95</v>
      </c>
    </row>
    <row r="18">
      <c r="A18" s="4" t="inlineStr">
        <is>
          <t>Net cash provided by (used in) financing activities</t>
        </is>
      </c>
      <c r="D18" s="5" t="n">
        <v>81094</v>
      </c>
      <c r="E18" s="5" t="n">
        <v>554191</v>
      </c>
    </row>
    <row r="19">
      <c r="A19" s="4" t="inlineStr">
        <is>
          <t>Net change in cash and cash equivalents</t>
        </is>
      </c>
      <c r="D19" s="5" t="n">
        <v>29753</v>
      </c>
      <c r="E19" s="5" t="n">
        <v>72556</v>
      </c>
    </row>
    <row r="20">
      <c r="A20" s="4" t="inlineStr">
        <is>
          <t>Beginning cash and cash equivalents</t>
        </is>
      </c>
      <c r="D20" s="5" t="n">
        <v>264071</v>
      </c>
      <c r="E20" s="5" t="n">
        <v>103930</v>
      </c>
    </row>
    <row r="21">
      <c r="A21" s="4" t="inlineStr">
        <is>
          <t>Ending cash and cash equivalents</t>
        </is>
      </c>
      <c r="B21" s="5" t="n">
        <v>293824</v>
      </c>
      <c r="C21" s="5" t="n">
        <v>176486</v>
      </c>
      <c r="D21" s="5" t="n">
        <v>293824</v>
      </c>
      <c r="E21" s="5" t="n">
        <v>176486</v>
      </c>
    </row>
    <row r="22">
      <c r="A22" s="4" t="inlineStr">
        <is>
          <t>Parent Company</t>
        </is>
      </c>
    </row>
    <row r="23">
      <c r="A23" s="3" t="inlineStr">
        <is>
          <t>Cash flows from operating activities</t>
        </is>
      </c>
    </row>
    <row r="24">
      <c r="A24" s="4" t="inlineStr">
        <is>
          <t>Net income</t>
        </is>
      </c>
      <c r="B24" s="5" t="n">
        <v>9465</v>
      </c>
      <c r="C24" s="5" t="n">
        <v>5209</v>
      </c>
      <c r="D24" s="5" t="n">
        <v>25403</v>
      </c>
      <c r="E24" s="5" t="n">
        <v>12040</v>
      </c>
    </row>
    <row r="25">
      <c r="A25" s="3" t="inlineStr">
        <is>
          <t>Adjustments to reconcile net income to net cash provided by operating activities:</t>
        </is>
      </c>
    </row>
    <row r="26">
      <c r="A26" s="4" t="inlineStr">
        <is>
          <t>Equity in over (under) distributed earnings of subsidiaries</t>
        </is>
      </c>
      <c r="B26" s="5" t="n">
        <v>-10069</v>
      </c>
      <c r="C26" s="5" t="n">
        <v>-926</v>
      </c>
      <c r="D26" s="5" t="n">
        <v>-25796</v>
      </c>
      <c r="E26" s="5" t="n">
        <v>26890</v>
      </c>
    </row>
    <row r="27">
      <c r="A27" s="4" t="inlineStr">
        <is>
          <t>Stock based compensation expense</t>
        </is>
      </c>
      <c r="D27" s="5" t="n">
        <v>71</v>
      </c>
      <c r="E27" s="5" t="n">
        <v>72</v>
      </c>
    </row>
    <row r="28">
      <c r="A28" s="4" t="inlineStr">
        <is>
          <t>Net change in other assets, net</t>
        </is>
      </c>
      <c r="D28" s="5" t="n">
        <v>317</v>
      </c>
      <c r="E28" s="5" t="n">
        <v>420</v>
      </c>
    </row>
    <row r="29">
      <c r="A29" s="4" t="inlineStr">
        <is>
          <t>Net change in other liabilities, net</t>
        </is>
      </c>
      <c r="D29" s="5" t="n">
        <v>1269</v>
      </c>
      <c r="E29" s="5" t="n">
        <v>654</v>
      </c>
    </row>
    <row r="30">
      <c r="A30" s="4" t="inlineStr">
        <is>
          <t>Net cash provided by (used in) operating activities</t>
        </is>
      </c>
      <c r="D30" s="5" t="n">
        <v>1264</v>
      </c>
      <c r="E30" s="5" t="n">
        <v>40076</v>
      </c>
    </row>
    <row r="31">
      <c r="A31" s="3" t="inlineStr">
        <is>
          <t>Cash flows from investing activities</t>
        </is>
      </c>
    </row>
    <row r="32">
      <c r="A32" s="4" t="inlineStr">
        <is>
          <t>Cash used in acquisitions</t>
        </is>
      </c>
      <c r="D32" s="5" t="n">
        <v>0</v>
      </c>
      <c r="E32" s="5" t="n">
        <v>-67944</v>
      </c>
    </row>
    <row r="33">
      <c r="A33" s="4" t="inlineStr">
        <is>
          <t>Net cash used in investing activities</t>
        </is>
      </c>
      <c r="D33" s="5" t="n">
        <v>0</v>
      </c>
      <c r="E33" s="5" t="n">
        <v>-67944</v>
      </c>
    </row>
    <row r="34">
      <c r="A34" s="3" t="inlineStr">
        <is>
          <t>Cash flows from financing activities</t>
        </is>
      </c>
    </row>
    <row r="35">
      <c r="A35" s="4" t="inlineStr">
        <is>
          <t>Preferred stock offering, net of issuance costs</t>
        </is>
      </c>
      <c r="D35" s="5" t="n">
        <v>0</v>
      </c>
      <c r="E35" s="5" t="n">
        <v>23370</v>
      </c>
    </row>
    <row r="36">
      <c r="A36" s="4" t="inlineStr">
        <is>
          <t>Pay down of subordinated debt</t>
        </is>
      </c>
      <c r="D36" s="5" t="n">
        <v>-15000</v>
      </c>
      <c r="E36" s="5" t="n">
        <v>0</v>
      </c>
    </row>
    <row r="37">
      <c r="A37" s="4" t="inlineStr">
        <is>
          <t>Share buyback - redeemed stock</t>
        </is>
      </c>
      <c r="D37" s="5" t="n">
        <v>-1364</v>
      </c>
      <c r="E37" s="5" t="n">
        <v>-620</v>
      </c>
    </row>
    <row r="38">
      <c r="A38" s="4" t="inlineStr">
        <is>
          <t>Common stock dividends paid</t>
        </is>
      </c>
      <c r="D38" s="5" t="n">
        <v>-1296</v>
      </c>
      <c r="E38" s="5" t="n">
        <v>-1082</v>
      </c>
    </row>
    <row r="39">
      <c r="A39" s="4" t="inlineStr">
        <is>
          <t>Preferred stock dividends paid</t>
        </is>
      </c>
      <c r="D39" s="5" t="n">
        <v>-1406</v>
      </c>
      <c r="E39" s="5" t="n">
        <v>0</v>
      </c>
    </row>
    <row r="40">
      <c r="A40" s="4" t="inlineStr">
        <is>
          <t>Proceeds from exercised stock options</t>
        </is>
      </c>
      <c r="D40" s="5" t="n">
        <v>243</v>
      </c>
      <c r="E40" s="5" t="n">
        <v>95</v>
      </c>
    </row>
    <row r="41">
      <c r="A41" s="4" t="inlineStr">
        <is>
          <t>Net cash provided by (used in) financing activities</t>
        </is>
      </c>
      <c r="D41" s="5" t="n">
        <v>-18823</v>
      </c>
      <c r="E41" s="5" t="n">
        <v>21763</v>
      </c>
    </row>
    <row r="42">
      <c r="A42" s="4" t="inlineStr">
        <is>
          <t>Net change in cash and cash equivalents</t>
        </is>
      </c>
      <c r="D42" s="5" t="n">
        <v>-17559</v>
      </c>
      <c r="E42" s="5" t="n">
        <v>-6105</v>
      </c>
    </row>
    <row r="43">
      <c r="A43" s="4" t="inlineStr">
        <is>
          <t>Beginning cash and cash equivalents</t>
        </is>
      </c>
      <c r="D43" s="5" t="n">
        <v>25779</v>
      </c>
      <c r="E43" s="5" t="n">
        <v>35210</v>
      </c>
    </row>
    <row r="44">
      <c r="A44" s="4" t="inlineStr">
        <is>
          <t>Ending cash and cash equivalents</t>
        </is>
      </c>
      <c r="B44" s="6" t="n">
        <v>8220</v>
      </c>
      <c r="C44" s="6" t="n">
        <v>29105</v>
      </c>
      <c r="D44" s="6" t="n">
        <v>8220</v>
      </c>
      <c r="E44" s="6" t="n">
        <v>29105</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Calculation of Basic and Diluted Earnings Per Share - Current Period) (Details)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ew Accounting Pronouncements or Change in Accounting Principle [Line Items]</t>
        </is>
      </c>
    </row>
    <row r="4">
      <c r="A4" s="4" t="inlineStr">
        <is>
          <t>Net income</t>
        </is>
      </c>
      <c r="B4" s="6" t="n">
        <v>9465</v>
      </c>
      <c r="C4" s="6" t="n">
        <v>5209</v>
      </c>
      <c r="D4" s="6" t="n">
        <v>25403</v>
      </c>
      <c r="E4" s="6" t="n">
        <v>12040</v>
      </c>
    </row>
    <row r="5">
      <c r="A5" s="4" t="inlineStr">
        <is>
          <t>Preferred stock dividends</t>
        </is>
      </c>
      <c r="B5" s="5" t="n">
        <v>468</v>
      </c>
      <c r="C5" s="5" t="n">
        <v>0</v>
      </c>
      <c r="D5" s="5" t="n">
        <v>1406</v>
      </c>
      <c r="E5" s="5" t="n">
        <v>0</v>
      </c>
    </row>
    <row r="6">
      <c r="A6" s="4" t="inlineStr">
        <is>
          <t>Net income available to common shareholders - diluted</t>
        </is>
      </c>
      <c r="B6" s="5" t="n">
        <v>8997</v>
      </c>
      <c r="C6" s="5" t="n">
        <v>5209</v>
      </c>
      <c r="D6" s="5" t="n">
        <v>23997</v>
      </c>
      <c r="E6" s="5" t="n">
        <v>12040</v>
      </c>
    </row>
    <row r="7">
      <c r="A7" s="4" t="inlineStr">
        <is>
          <t>Net income available to common shareholders</t>
        </is>
      </c>
      <c r="B7" s="5" t="n">
        <v>8997</v>
      </c>
      <c r="C7" s="5" t="n">
        <v>5209</v>
      </c>
      <c r="D7" s="5" t="n">
        <v>23997</v>
      </c>
      <c r="E7" s="5" t="n">
        <v>12040</v>
      </c>
    </row>
    <row r="8">
      <c r="A8" s="4" t="inlineStr">
        <is>
          <t>Net income allocated to participating securities - diluted</t>
        </is>
      </c>
      <c r="B8" s="5" t="n">
        <v>138</v>
      </c>
      <c r="C8" s="5" t="n">
        <v>40</v>
      </c>
      <c r="D8" s="5" t="n">
        <v>331</v>
      </c>
      <c r="E8" s="5" t="n">
        <v>140</v>
      </c>
    </row>
    <row r="9">
      <c r="A9" s="4" t="inlineStr">
        <is>
          <t>Net income allocated to participating securities - basic</t>
        </is>
      </c>
      <c r="B9" s="5" t="n">
        <v>138</v>
      </c>
      <c r="C9" s="5" t="n">
        <v>40</v>
      </c>
      <c r="D9" s="5" t="n">
        <v>331</v>
      </c>
      <c r="E9" s="5" t="n">
        <v>140</v>
      </c>
    </row>
    <row r="10">
      <c r="A10" s="4" t="inlineStr">
        <is>
          <t>Net income allocated to common shareholders- diluted</t>
        </is>
      </c>
      <c r="B10" s="5" t="n">
        <v>8859</v>
      </c>
      <c r="C10" s="5" t="n">
        <v>5169</v>
      </c>
      <c r="D10" s="5" t="n">
        <v>23666</v>
      </c>
      <c r="E10" s="5" t="n">
        <v>11900</v>
      </c>
    </row>
    <row r="11">
      <c r="A11" s="4" t="inlineStr">
        <is>
          <t>Net income allocated to common shareholders- basic</t>
        </is>
      </c>
      <c r="B11" s="6" t="n">
        <v>8859</v>
      </c>
      <c r="C11" s="6" t="n">
        <v>5169</v>
      </c>
      <c r="D11" s="6" t="n">
        <v>23666</v>
      </c>
      <c r="E11" s="6" t="n">
        <v>11900</v>
      </c>
    </row>
    <row r="12">
      <c r="A12" s="4" t="inlineStr">
        <is>
          <t>Weighted average common shares outstanding - basic (in shares)</t>
        </is>
      </c>
      <c r="B12" s="5" t="n">
        <v>7519</v>
      </c>
      <c r="C12" s="5" t="n">
        <v>7675</v>
      </c>
      <c r="D12" s="5" t="n">
        <v>7526</v>
      </c>
      <c r="E12" s="5" t="n">
        <v>7640</v>
      </c>
    </row>
    <row r="13">
      <c r="A13" s="3" t="inlineStr">
        <is>
          <t>Effect of dilutive securities:</t>
        </is>
      </c>
    </row>
    <row r="14">
      <c r="A14" s="4" t="inlineStr">
        <is>
          <t>Weighted average common shares outstanding - diluted (in shares)</t>
        </is>
      </c>
      <c r="B14" s="5" t="n">
        <v>7638</v>
      </c>
      <c r="C14" s="5" t="n">
        <v>7712</v>
      </c>
      <c r="D14" s="5" t="n">
        <v>7631</v>
      </c>
      <c r="E14" s="5" t="n">
        <v>7701</v>
      </c>
    </row>
    <row r="15">
      <c r="A15" s="3" t="inlineStr">
        <is>
          <t>EPS available to common shareholders</t>
        </is>
      </c>
    </row>
    <row r="16">
      <c r="A16" s="4" t="inlineStr">
        <is>
          <t>Basic earnings per common share (in dollars per share)</t>
        </is>
      </c>
      <c r="B16" s="7" t="n">
        <v>1.19</v>
      </c>
      <c r="C16" s="7" t="n">
        <v>0.68</v>
      </c>
      <c r="D16" s="7" t="n">
        <v>3.15</v>
      </c>
      <c r="E16" s="7" t="n">
        <v>1.56</v>
      </c>
    </row>
    <row r="17">
      <c r="A17" s="4" t="inlineStr">
        <is>
          <t>Diluted earnings per common share (in dollars per share)</t>
        </is>
      </c>
      <c r="B17" s="7" t="n">
        <v>1.16</v>
      </c>
      <c r="C17" s="7" t="n">
        <v>0.67</v>
      </c>
      <c r="D17" s="7" t="n">
        <v>3.1</v>
      </c>
      <c r="E17" s="7" t="n">
        <v>1.55</v>
      </c>
    </row>
    <row r="18">
      <c r="A18" s="4" t="inlineStr">
        <is>
          <t>Earnings per share calculation under two-class method</t>
        </is>
      </c>
    </row>
    <row r="19">
      <c r="A19" s="3" t="inlineStr">
        <is>
          <t>New Accounting Pronouncements or Change in Accounting Principle [Line Items]</t>
        </is>
      </c>
    </row>
    <row r="20">
      <c r="A20" s="4" t="inlineStr">
        <is>
          <t>Weighted average common shares - issued (in shares)</t>
        </is>
      </c>
      <c r="B20" s="5" t="n">
        <v>7638</v>
      </c>
      <c r="C20" s="5" t="n">
        <v>7734</v>
      </c>
      <c r="D20" s="5" t="n">
        <v>7633</v>
      </c>
      <c r="E20" s="5" t="n">
        <v>7730</v>
      </c>
    </row>
    <row r="21">
      <c r="A21" s="4" t="inlineStr">
        <is>
          <t>Average unvested restricted share awards (in shares)</t>
        </is>
      </c>
      <c r="B21" s="5" t="n">
        <v>-119</v>
      </c>
      <c r="C21" s="5" t="n">
        <v>-59</v>
      </c>
      <c r="D21" s="5" t="n">
        <v>-107</v>
      </c>
      <c r="E21" s="5" t="n">
        <v>-90</v>
      </c>
    </row>
    <row r="22">
      <c r="A22" s="4" t="inlineStr">
        <is>
          <t>Weighted average common shares outstanding - basic (in shares)</t>
        </is>
      </c>
      <c r="B22" s="5" t="n">
        <v>7519</v>
      </c>
      <c r="C22" s="5" t="n">
        <v>7675</v>
      </c>
      <c r="D22" s="5" t="n">
        <v>7526</v>
      </c>
      <c r="E22" s="5" t="n">
        <v>7640</v>
      </c>
    </row>
    <row r="23">
      <c r="A23" s="3" t="inlineStr">
        <is>
          <t>Effect of dilutive securities:</t>
        </is>
      </c>
    </row>
    <row r="24">
      <c r="A24" s="4" t="inlineStr">
        <is>
          <t>Weighted average common stock equivalents (in shares)</t>
        </is>
      </c>
      <c r="B24" s="5" t="n">
        <v>119</v>
      </c>
      <c r="C24" s="5" t="n">
        <v>37</v>
      </c>
      <c r="D24" s="5" t="n">
        <v>105</v>
      </c>
      <c r="E24" s="5" t="n">
        <v>61</v>
      </c>
    </row>
    <row r="25">
      <c r="A25" s="4" t="inlineStr">
        <is>
          <t>Weighted average common shares outstanding - diluted (in shares)</t>
        </is>
      </c>
      <c r="B25" s="5" t="n">
        <v>7638</v>
      </c>
      <c r="C25" s="5" t="n">
        <v>7712</v>
      </c>
      <c r="D25" s="5" t="n">
        <v>7631</v>
      </c>
      <c r="E25" s="5" t="n">
        <v>7701</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Additional Information)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Stock Options</t>
        </is>
      </c>
    </row>
    <row r="4">
      <c r="A4" s="3" t="inlineStr">
        <is>
          <t>Antidilutive Securities Excluded from Computation of Earnings Per Share [Line Items]</t>
        </is>
      </c>
    </row>
    <row r="5">
      <c r="A5" s="4" t="inlineStr">
        <is>
          <t>Antidilutive shares excluded from diluted earnings per share calculation (in shares)</t>
        </is>
      </c>
      <c r="B5" s="5" t="n">
        <v>0</v>
      </c>
      <c r="C5" s="5" t="n">
        <v>214668</v>
      </c>
      <c r="D5" s="5" t="n">
        <v>0</v>
      </c>
      <c r="E5" s="5" t="n">
        <v>117334</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Subsequent Events (Details) - $ / shares</t>
        </is>
      </c>
      <c r="B1" s="2" t="inlineStr">
        <is>
          <t>Nov. 03, 2021</t>
        </is>
      </c>
      <c r="C1" s="2" t="inlineStr">
        <is>
          <t>Aug. 10, 2020</t>
        </is>
      </c>
      <c r="D1" s="2" t="inlineStr">
        <is>
          <t>Sep. 30, 2021</t>
        </is>
      </c>
      <c r="E1" s="2" t="inlineStr">
        <is>
          <t>Sep. 30, 2021</t>
        </is>
      </c>
    </row>
    <row r="2">
      <c r="A2" s="3" t="inlineStr">
        <is>
          <t>Subsequent Event [Line Items]</t>
        </is>
      </c>
    </row>
    <row r="3">
      <c r="A3" s="4" t="inlineStr">
        <is>
          <t>Preferred stock, interest rate</t>
        </is>
      </c>
      <c r="D3" s="4" t="inlineStr">
        <is>
          <t>7.50%</t>
        </is>
      </c>
      <c r="E3" s="4" t="inlineStr">
        <is>
          <t>7.50%</t>
        </is>
      </c>
    </row>
    <row r="4">
      <c r="A4" s="4" t="inlineStr">
        <is>
          <t>Series B Preferred Stock</t>
        </is>
      </c>
    </row>
    <row r="5">
      <c r="A5" s="3" t="inlineStr">
        <is>
          <t>Subsequent Event [Line Items]</t>
        </is>
      </c>
    </row>
    <row r="6">
      <c r="A6" s="4" t="inlineStr">
        <is>
          <t>Preferred stock, interest rate</t>
        </is>
      </c>
      <c r="C6" s="4" t="inlineStr">
        <is>
          <t>7.50%</t>
        </is>
      </c>
    </row>
    <row r="7">
      <c r="A7" s="4" t="inlineStr">
        <is>
          <t>Subsequent Event | Series B Preferred Stock</t>
        </is>
      </c>
    </row>
    <row r="8">
      <c r="A8" s="3" t="inlineStr">
        <is>
          <t>Subsequent Event [Line Items]</t>
        </is>
      </c>
    </row>
    <row r="9">
      <c r="A9" s="4" t="inlineStr">
        <is>
          <t>Preferred stock, interest rate</t>
        </is>
      </c>
      <c r="B9" s="4" t="inlineStr">
        <is>
          <t>7.50%</t>
        </is>
      </c>
    </row>
    <row r="10">
      <c r="A10" s="4" t="inlineStr">
        <is>
          <t>Subsequent Event | Level One Bancorp Inc. | First Merchants Corporation</t>
        </is>
      </c>
    </row>
    <row r="11">
      <c r="A11" s="3" t="inlineStr">
        <is>
          <t>Subsequent Event [Line Items]</t>
        </is>
      </c>
    </row>
    <row r="12">
      <c r="A12" s="4" t="inlineStr">
        <is>
          <t>Shares issued per each acquiree share (in shares)</t>
        </is>
      </c>
      <c r="B12" s="9" t="n">
        <v>0.7167</v>
      </c>
    </row>
    <row r="13">
      <c r="A13" s="4" t="inlineStr">
        <is>
          <t>Cash paid per each acquiree share (in dollars per share)</t>
        </is>
      </c>
      <c r="B13" s="7" t="n">
        <v>10.1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5T13:26:50Z</dcterms:created>
  <dcterms:modified xmlns:dcterms="http://purl.org/dc/terms/" xmlns:xsi="http://www.w3.org/2001/XMLSchema-instance" xsi:type="dcterms:W3CDTF">2021-11-05T13:26:50Z</dcterms:modified>
</cp:coreProperties>
</file>